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Natixis Funds Trust II</t>
        </is>
      </c>
    </row>
    <row r="7">
      <c r="A7" s="4" t="inlineStr">
        <is>
          <t>Entity Central Index Key</t>
        </is>
      </c>
      <c r="B7" s="4" t="inlineStr">
        <is>
          <t>0000052136</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7"/>
  <sheetViews>
    <sheetView workbookViewId="0">
      <selection activeCell="A1" sqref="A1"/>
    </sheetView>
  </sheetViews>
  <sheetFormatPr baseColWidth="8" defaultRowHeight="15"/>
  <cols>
    <col width="45" customWidth="1" min="1" max="1"/>
    <col width="16" customWidth="1" min="2" max="2"/>
    <col width="80" customWidth="1" min="3" max="3"/>
  </cols>
  <sheetData>
    <row r="1">
      <c r="A1" s="1" t="inlineStr">
        <is>
          <t>Shareholder Report</t>
        </is>
      </c>
      <c r="B1" s="2" t="inlineStr">
        <is>
          <t>6 Months Ended</t>
        </is>
      </c>
      <c r="C1" s="2" t="inlineStr">
        <is>
          <t>12 Months Ended</t>
        </is>
      </c>
    </row>
    <row r="2">
      <c r="B2" s="2" t="inlineStr">
        <is>
          <t>Jul. 01, 2024</t>
        </is>
      </c>
      <c r="C2" s="2" t="inlineStr">
        <is>
          <t>Dec. 31, 2024 USD ($) Holding</t>
        </is>
      </c>
    </row>
    <row r="3">
      <c r="A3" s="3" t="inlineStr">
        <is>
          <t>Shareholder Report [Line Items]</t>
        </is>
      </c>
      <c r="B3" s="4" t="inlineStr">
        <is>
          <t xml:space="preserve"> </t>
        </is>
      </c>
      <c r="C3" s="4" t="inlineStr">
        <is>
          <t xml:space="preserve"> </t>
        </is>
      </c>
    </row>
    <row r="4">
      <c r="A4" s="4" t="inlineStr">
        <is>
          <t>Document Type</t>
        </is>
      </c>
      <c r="B4" s="4" t="inlineStr">
        <is>
          <t xml:space="preserve"> </t>
        </is>
      </c>
      <c r="C4" s="4" t="inlineStr">
        <is>
          <t>N-CSR</t>
        </is>
      </c>
    </row>
    <row r="5">
      <c r="A5" s="4" t="inlineStr">
        <is>
          <t>Amendment Flag</t>
        </is>
      </c>
      <c r="B5" s="4" t="inlineStr">
        <is>
          <t xml:space="preserve"> </t>
        </is>
      </c>
      <c r="C5" s="4" t="inlineStr">
        <is>
          <t>false</t>
        </is>
      </c>
    </row>
    <row r="6">
      <c r="A6" s="4" t="inlineStr">
        <is>
          <t>Registrant Name</t>
        </is>
      </c>
      <c r="B6" s="4" t="inlineStr">
        <is>
          <t xml:space="preserve"> </t>
        </is>
      </c>
      <c r="C6" s="4" t="inlineStr">
        <is>
          <t>Natixis Funds Trust II</t>
        </is>
      </c>
    </row>
    <row r="7">
      <c r="A7" s="4" t="inlineStr">
        <is>
          <t>Entity Central Index Key</t>
        </is>
      </c>
      <c r="B7" s="4" t="inlineStr">
        <is>
          <t xml:space="preserve"> </t>
        </is>
      </c>
      <c r="C7" s="4" t="inlineStr">
        <is>
          <t>0000052136</t>
        </is>
      </c>
    </row>
    <row r="8">
      <c r="A8" s="4" t="inlineStr">
        <is>
          <t>Entity Investment Company Type</t>
        </is>
      </c>
      <c r="B8" s="4" t="inlineStr">
        <is>
          <t xml:space="preserve"> </t>
        </is>
      </c>
      <c r="C8" s="4" t="inlineStr">
        <is>
          <t>N-1A</t>
        </is>
      </c>
    </row>
    <row r="9">
      <c r="A9" s="4" t="inlineStr">
        <is>
          <t>Document Period End Date</t>
        </is>
      </c>
      <c r="B9" s="4" t="inlineStr">
        <is>
          <t xml:space="preserve"> </t>
        </is>
      </c>
      <c r="C9" s="4" t="inlineStr">
        <is>
          <t>Dec. 31,  2024</t>
        </is>
      </c>
    </row>
    <row r="10">
      <c r="A10" s="4" t="inlineStr">
        <is>
          <t>C000094853</t>
        </is>
      </c>
      <c r="B10" s="4" t="inlineStr">
        <is>
          <t xml:space="preserve"> </t>
        </is>
      </c>
      <c r="C10" s="4" t="inlineStr">
        <is>
          <t xml:space="preserve"> </t>
        </is>
      </c>
    </row>
    <row r="11">
      <c r="A11" s="3" t="inlineStr">
        <is>
          <t>Shareholder Report [Line Items]</t>
        </is>
      </c>
      <c r="B11" s="4" t="inlineStr">
        <is>
          <t xml:space="preserve"> </t>
        </is>
      </c>
      <c r="C11" s="4" t="inlineStr">
        <is>
          <t xml:space="preserve"> </t>
        </is>
      </c>
    </row>
    <row r="12">
      <c r="A12" s="4" t="inlineStr">
        <is>
          <t>Fund Name</t>
        </is>
      </c>
      <c r="B12" s="4" t="inlineStr">
        <is>
          <t xml:space="preserve"> </t>
        </is>
      </c>
      <c r="C12" s="4" t="inlineStr">
        <is>
          <t>Loomis Sayles Strategic Alpha Fund</t>
        </is>
      </c>
    </row>
    <row r="13">
      <c r="A13" s="4" t="inlineStr">
        <is>
          <t>Class Name</t>
        </is>
      </c>
      <c r="B13" s="4" t="inlineStr">
        <is>
          <t xml:space="preserve"> </t>
        </is>
      </c>
      <c r="C13" s="4" t="inlineStr">
        <is>
          <t>Class A</t>
        </is>
      </c>
    </row>
    <row r="14">
      <c r="A14" s="4" t="inlineStr">
        <is>
          <t>Trading Symbol</t>
        </is>
      </c>
      <c r="B14" s="4" t="inlineStr">
        <is>
          <t xml:space="preserve"> </t>
        </is>
      </c>
      <c r="C14" s="4" t="inlineStr">
        <is>
          <t>LABAX</t>
        </is>
      </c>
    </row>
    <row r="15">
      <c r="A15" s="4" t="inlineStr">
        <is>
          <t>Annual or Semi-Annual Statement [Text Block]</t>
        </is>
      </c>
      <c r="B15" s="4" t="inlineStr">
        <is>
          <t xml:space="preserve"> </t>
        </is>
      </c>
      <c r="C15" s="4" t="inlineStr">
        <is>
          <t>This annual shareholder report contains important information about Loomis Sayles Strategic Alpha Fund for the period of January 1, 2024 to December 31, 2024.</t>
        </is>
      </c>
    </row>
    <row r="16">
      <c r="A16" s="4" t="inlineStr">
        <is>
          <t>Shareholder Report Annual or Semi-Annual</t>
        </is>
      </c>
      <c r="B16" s="4" t="inlineStr">
        <is>
          <t xml:space="preserve"> </t>
        </is>
      </c>
      <c r="C16" s="4" t="inlineStr">
        <is>
          <t>Annual Shareholder Report</t>
        </is>
      </c>
    </row>
    <row r="17">
      <c r="A17" s="4" t="inlineStr">
        <is>
          <t>Additional Information [Text Block]</t>
        </is>
      </c>
      <c r="B17" s="4" t="inlineStr">
        <is>
          <t xml:space="preserve"> </t>
        </is>
      </c>
      <c r="C17" s="4" t="inlineStr">
        <is>
          <t>You can find additional information (including tax information) about the Fund at im.natixis.com/funddocuments</t>
        </is>
      </c>
    </row>
    <row r="18">
      <c r="A18" s="4" t="inlineStr">
        <is>
          <t>Additional Information Phone Number</t>
        </is>
      </c>
      <c r="B18" s="4" t="inlineStr">
        <is>
          <t xml:space="preserve"> </t>
        </is>
      </c>
      <c r="C18" s="4" t="inlineStr">
        <is>
          <t>(800) 225-5478</t>
        </is>
      </c>
    </row>
    <row r="19">
      <c r="A19" s="4" t="inlineStr">
        <is>
          <t>Additional Information Website</t>
        </is>
      </c>
      <c r="B19" s="4" t="inlineStr">
        <is>
          <t xml:space="preserve"> </t>
        </is>
      </c>
      <c r="C19" s="4" t="inlineStr">
        <is>
          <t>&amp;lt;span style="box-sizing: border-box; color: rgb(0, 0, 0); display: inline; flex-wrap: nowrap; font-size: 12px; font-weight: 400; grid-area: auto; line-height: 18px; margin: 0px; overflow: visible; text-align: left;"&gt;im.natixis.com/funddocuments&amp;lt;/span&gt;</t>
        </is>
      </c>
    </row>
    <row r="20">
      <c r="A20" s="4" t="inlineStr">
        <is>
          <t>Expenses [Text Block]</t>
        </is>
      </c>
      <c r="B20" s="4" t="inlineStr">
        <is>
          <t xml:space="preserve"> </t>
        </is>
      </c>
      <c r="C20" s="4" t="inlineStr">
        <is>
          <t>What were the fund costs for the last year?
Class Name Costs of a $10,000 investment Costs paid as a percentage of a $10,000 investment Footnote Reference †
Class A $103 0.99%
Footnote Description
Footnote † Annualized for periods less than one year (if applicable).</t>
        </is>
      </c>
    </row>
    <row r="21">
      <c r="A21" s="4" t="inlineStr">
        <is>
          <t>Expenses Paid, Amount</t>
        </is>
      </c>
      <c r="B21" s="4" t="inlineStr">
        <is>
          <t xml:space="preserve"> </t>
        </is>
      </c>
      <c r="C21" s="5" t="n">
        <v>103</v>
      </c>
    </row>
    <row r="22">
      <c r="A22" s="4" t="inlineStr">
        <is>
          <t>Expense Ratio, Percent</t>
        </is>
      </c>
      <c r="B22" s="4" t="inlineStr">
        <is>
          <t xml:space="preserve"> </t>
        </is>
      </c>
      <c r="C22" s="6" t="n">
        <v>0.009900000000000001</v>
      </c>
    </row>
    <row r="23">
      <c r="A23" s="4" t="inlineStr">
        <is>
          <t>Factors Affecting Performance [Text Block]</t>
        </is>
      </c>
      <c r="B23" s="4" t="inlineStr">
        <is>
          <t xml:space="preserve"> </t>
        </is>
      </c>
      <c r="C23" s="4" t="inlineStr">
        <is>
          <t>How did the fund perform last year and what affected its performance? Top Contributors to Performance •Assets within the Securitized sector had the greatest positive impact for the year. Names within Non-Agency CMBS (commercial mortgage-backed securities), CLOs (collateralized loan obligations) and ABS (asset-backed securities) were particularly additive. •Investment grade corporate bonds were positive for the year, with names in the banking, capital goods and energy sectors having the largest positive impact on performance. •Exposure to high yield corporate bonds also yielded positive contribution for the year, as holdings within consumer non-cyclical, technology, and consumer cyclical outperformed. Top Detractors from Performance •While the high yield sector was positive for the year, our short high yield CDX (credit default swap) position detracted during the period.</t>
        </is>
      </c>
    </row>
    <row r="24">
      <c r="A24" s="4" t="inlineStr">
        <is>
          <t>Line Graph [Table Text Block]</t>
        </is>
      </c>
      <c r="B24" s="4" t="inlineStr">
        <is>
          <t xml:space="preserve"> </t>
        </is>
      </c>
      <c r="C24" s="4" t="inlineStr">
        <is>
          <t>Class A with load Bloomberg U.S. Aggregate Bond Index ICE BofA U.S. 3-Month Treasury Bill Index
12/2014 $9,577 $10,000 $10,000
01/2015 $9,673 $10,210 $10,000
02/2015 $9,760 $10,114 $10,000
03/2015 $9,734 $10,161 $10,000
04/2015 $9,773 $10,124 $10,001
05/2015 $9,782 $10,100 $10,001
06/2015 $9,705 $9,990 $10,001
07/2015 $9,666 $10,059 $10,000
08/2015 $9,597 $10,045 $10,002
09/2015 $9,516 $10,113 $10,002
10/2015 $9,565 $10,114 $10,001
11/2015 $9,506 $10,088 $10,002
12/2015 $9,416 $10,055 $10,005
01/2016 $9,326 $10,193 $10,006
02/2016 $9,227 $10,266 $10,008
03/2016 $9,419 $10,360 $10,013
04/2016 $9,589 $10,400 $10,015
05/2016 $9,660 $10,402 $10,016
06/2016 $9,647 $10,589 $10,020
07/2016 $9,758 $10,656 $10,023
08/2016 $9,859 $10,644 $10,025
09/2016 $9,906 $10,638 $10,030
10/2016 $9,936 $10,556 $10,032
11/2016 $9,966 $10,307 $10,034
12/2016 $10,035 $10,321 $10,038
01/2017 $10,055 $10,341 $10,042
02/2017 $10,116 $10,411 $10,047
03/2017 $10,136 $10,405 $10,048
04/2017 $10,156 $10,486 $10,055
05/2017 $10,177 $10,567 $10,060
06/2017 $10,152 $10,556 $10,069
07/2017 $10,204 $10,601 $10,077
08/2017 $10,194 $10,696 $10,087
09/2017 $10,294 $10,645 $10,095
10/2017 $10,325 $10,652 $10,104
11/2017 $10,346 $10,638 $10,113
12/2017 $10,347 $10,687 $10,124
01/2018 $10,441 $10,564 $10,136
02/2018 $10,420 $10,464 $10,146
03/2018 $10,454 $10,531 $10,160
04/2018 $10,496 $10,452 $10,173
05/2018 $10,485 $10,527 $10,189
06/2018 $10,451 $10,514 $10,206
07/2018 $10,525 $10,516 $10,222
08/2018 $10,472 $10,584 $10,240
09/2018 $10,520 $10,516 $10,256
10/2018 $10,520 $10,433 $10,274
11/2018 $10,477 $10,495 $10,295
12/2018 $10,387 $10,688 $10,314
01/2019 $10,527 $10,801 $10,334
02/2019 $10,549 $10,795 $10,352
03/2019 $10,566 $11,003 $10,376
04/2019 $10,609 $11,005 $10,395
05/2019 $10,609 $11,201 $10,419
06/2019 $10,703 $11,341 $10,442
07/2019 $10,692 $11,366 $10,461
08/2019 $10,659 $11,661 $10,482
09/2019 $10,678 $11,599 $10,501
10/2019 $10,656 $11,634 $10,521
11/2019 $10,667 $11,628 $10,534
12/2019 $10,759 $11,620 $10,549
01/2020 $10,826 $11,843 $10,563
02/2020 $10,837 $12,056 $10,579
03/2020 $10,164 $11,985 $10,610
04/2020 $10,420 $12,198 $10,610
05/2020 $10,722 $12,255 $10,611
06/2020 $10,975 $12,332 $10,612
07/2020 $11,244 $12,517 $10,614
08/2020 $11,334 $12,416 $10,615
09/2020 $11,302 $12,409 $10,616
10/2020 $11,313 $12,353 $10,617
11/2020 $11,663 $12,475 $10,618
12/2020 $11,832 $12,492 $10,619
01/2021 $11,832 $12,402 $10,620
02/2021 $11,843 $12,223 $10,621
03/2021 $11,809 $12,071 $10,622
04/2021 $11,900 $12,166 $10,622
05/2021 $11,957 $12,206 $10,622
06/2021 $12,037 $12,291 $10,622
07/2021 $12,037 $12,429 $10,622
08/2021 $12,083 $12,405 $10,623
09/2021 $12,037 $12,298 $10,623
10/2021 $11,980 $12,294 $10,623
11/2021 $11,842 $12,331 $10,624
12/2021 $11,959 $12,299 $10,625
01/2022 $11,774 $12,034 $10,624
02/2022 $11,588 $11,900 $10,625
03/2022 $11,439 $11,569 $10,629
04/2022 $11,253 $11,130 $10,630
05/2022 $11,241 $11,202 $10,637
06/2022 $10,825 $11,026 $10,640
07/2022 $11,048 $11,296 $10,645
08/2022 $11,025 $10,977 $10,662
09/2022 $10,738 $10,502 $10,689
10/2022 $10,785 $10,366 $10,706
11/2022 $10,951 $10,748 $10,740
12/2022 $10,967 $10,699 $10,779
01/2023 $11,279 $11,028 $10,813
02/2023 $11,171 $10,743 $10,848
03/2023 $11,153 $11,016 $10,895
04/2023 $11,202 $11,083 $10,929
05/2023 $11,081 $10,962 $10,972
06/2023 $11,135 $10,923 $11,022
07/2023 $11,282 $10,915 $11,066
08/2023 $11,294 $10,846 $11,116
09/2023 $11,271 $10,570 $11,167
10/2023 $11,172 $10,403 $11,217
11/2023 $11,482 $10,874 $11,267
12/2023 $11,812 $11,291 $11,320
01/2024 $11,887 $11,260 $11,368
02/2024 $11,862 $11,101 $11,415
03/2024 $11,946 $11,203 $11,466
04/2024 $11,869 $10,920 $11,515
05/2024 $11,997 $11,105 $11,570
06/2024 $12,089 $11,210 $11,618
07/2024 $12,310 $11,472 $11,670
08/2024 $12,491 $11,637 $11,725
09/2024 $12,696 $11,793 $11,776
10/2024 $12,644 $11,500 $11,821
11/2024 $12,762 $11,622 $11,866
12/2024 $12,768 $11,432 $11,914</t>
        </is>
      </c>
    </row>
    <row r="25">
      <c r="A25" s="4" t="inlineStr">
        <is>
          <t>Average Annual Return [Table Text Block]</t>
        </is>
      </c>
      <c r="B25" s="4" t="inlineStr">
        <is>
          <t xml:space="preserve"> </t>
        </is>
      </c>
      <c r="C25" s="4" t="inlineStr">
        <is>
          <t>AATR 1 Year 5 Years 10 Years
Class A at NAV 8.10% 3.48% 2.92%
Class A with 4.25% MSC Footnote Reference 1 3.55% 2.59% 2.47%
Bloomberg U.S. Aggregate Bond Index 1.25% (0.33%) 1.35%
ICE BofA U.S. 3-Month Treasury Bill Index 5.25% 2.46% 1.77%</t>
        </is>
      </c>
    </row>
    <row r="26">
      <c r="A26" s="4" t="inlineStr">
        <is>
          <t>Previous Investment Adviser [Text Block]</t>
        </is>
      </c>
      <c r="B26" s="4" t="inlineStr">
        <is>
          <t xml:space="preserve"> </t>
        </is>
      </c>
      <c r="C26" s="4" t="inlineStr">
        <is>
          <t xml:space="preserve"> </t>
        </is>
      </c>
    </row>
    <row r="27">
      <c r="A27" s="4" t="inlineStr">
        <is>
          <t>Material Change Description [Text Block]</t>
        </is>
      </c>
      <c r="B27" s="4" t="inlineStr">
        <is>
          <t xml:space="preserve"> </t>
        </is>
      </c>
      <c r="C27" s="4" t="inlineStr">
        <is>
          <t>This report describes changes to the Fund that occurred during the reporting period.</t>
        </is>
      </c>
    </row>
    <row r="28">
      <c r="A28" s="4" t="inlineStr">
        <is>
          <t>Material Change Date</t>
        </is>
      </c>
      <c r="B28" s="4" t="inlineStr">
        <is>
          <t>Jul.  01,  2024</t>
        </is>
      </c>
      <c r="C28" s="4" t="inlineStr">
        <is>
          <t xml:space="preserve"> </t>
        </is>
      </c>
    </row>
    <row r="29">
      <c r="A29" s="4" t="inlineStr">
        <is>
          <t>AssetsNet</t>
        </is>
      </c>
      <c r="B29" s="4" t="inlineStr">
        <is>
          <t xml:space="preserve"> </t>
        </is>
      </c>
      <c r="C29" s="5" t="n">
        <v>597436694</v>
      </c>
    </row>
    <row r="30">
      <c r="A30" s="4" t="inlineStr">
        <is>
          <t>Holdings Count | Holding</t>
        </is>
      </c>
      <c r="B30" s="4" t="inlineStr">
        <is>
          <t xml:space="preserve"> </t>
        </is>
      </c>
      <c r="C30" s="7" t="n">
        <v>639</v>
      </c>
    </row>
    <row r="31">
      <c r="A31" s="4" t="inlineStr">
        <is>
          <t>Advisory Fees Paid, Amount</t>
        </is>
      </c>
      <c r="B31" s="4" t="inlineStr">
        <is>
          <t xml:space="preserve"> </t>
        </is>
      </c>
      <c r="C31" s="5" t="n">
        <v>3124308</v>
      </c>
    </row>
    <row r="32">
      <c r="A32" s="4" t="inlineStr">
        <is>
          <t>InvestmentCompanyPortfolioTurnover</t>
        </is>
      </c>
      <c r="B32" s="4" t="inlineStr">
        <is>
          <t xml:space="preserve"> </t>
        </is>
      </c>
      <c r="C32" s="8" t="n">
        <v>0.55</v>
      </c>
    </row>
    <row r="33">
      <c r="A33" s="4" t="inlineStr">
        <is>
          <t>Additional Fund Statistics [Text Block]</t>
        </is>
      </c>
      <c r="B33" s="4" t="inlineStr">
        <is>
          <t xml:space="preserve"> </t>
        </is>
      </c>
      <c r="C33" s="4" t="inlineStr">
        <is>
          <t>Key Fund Statistics
Total Net Assets $597,436,694
# of Portfolio Holdings (including overnight repurchase agreements and derivatives) 639
Portfolio Turnover Rate 55%
Total Advisory Fees Paid (after waiver/reimbursement, if applicable) $3,124,308</t>
        </is>
      </c>
    </row>
    <row r="34">
      <c r="A34" s="4" t="inlineStr">
        <is>
          <t>Holdings [Text Block]</t>
        </is>
      </c>
      <c r="B34" s="4" t="inlineStr">
        <is>
          <t xml:space="preserve"> </t>
        </is>
      </c>
      <c r="C34" s="4" t="inlineStr">
        <is>
          <t>Industry Summary
Value Value
Other investments less than 3% of net assets Footnote Reference * 40.2%
Short-Term Investments 13.6%
Collateralized Loan Obligations 7.9%
ABS Car Loan 3.7%
ABS Home Equity 4.4%
Cable Satellite 5.4%
ABS Other 5.9%
Non-Agency Commercial Mortgage-Backed Securities 6.2%
Treasuries 12.7%
Footnote Description
Footnote * Net of other assets less liabilities (including open written options, swap agreement, forward foreign currency contracts, and futures contracts)</t>
        </is>
      </c>
    </row>
    <row r="35">
      <c r="A35" s="4" t="inlineStr">
        <is>
          <t>Material Fund Change [Text Block]</t>
        </is>
      </c>
      <c r="B35" s="4" t="inlineStr">
        <is>
          <t xml:space="preserve"> </t>
        </is>
      </c>
      <c r="C35" s="4" t="inlineStr">
        <is>
          <t>Material Fund Changes Effective July 1, 2024, the Fund had the following material changes, which were reported in a supplement to the Fund's prospectus. For more information, you may review the Fund's prospectus at im.natixis.com/funddocuments Expenses:</t>
        </is>
      </c>
    </row>
    <row r="36">
      <c r="A36" s="4" t="inlineStr">
        <is>
          <t>Material Fund Change Expenses [Text Block]</t>
        </is>
      </c>
      <c r="B36" s="4" t="inlineStr">
        <is>
          <t xml:space="preserve"> </t>
        </is>
      </c>
      <c r="C36" s="4" t="inlineStr">
        <is>
          <t>Expenses:</t>
        </is>
      </c>
    </row>
    <row r="37">
      <c r="A37" s="4" t="inlineStr">
        <is>
          <t>Summary of Change Legend [Text Block]</t>
        </is>
      </c>
      <c r="B37" s="4" t="inlineStr">
        <is>
          <t xml:space="preserve"> </t>
        </is>
      </c>
      <c r="C37" s="4" t="inlineStr">
        <is>
          <t>Effective July 1, 2024, the Fund had the following material changes, which were reported in a supplement to the Fund's prospectus. For more information, you may review the Fund's prospectus at im.natixis.com/funddocuments</t>
        </is>
      </c>
    </row>
    <row r="38">
      <c r="A38" s="4" t="inlineStr">
        <is>
          <t>Updated Prospectus Phone Number</t>
        </is>
      </c>
      <c r="B38" s="4" t="inlineStr">
        <is>
          <t xml:space="preserve"> </t>
        </is>
      </c>
      <c r="C38" s="4" t="inlineStr">
        <is>
          <t>(800) 225-5478</t>
        </is>
      </c>
    </row>
    <row r="39">
      <c r="A39" s="4" t="inlineStr">
        <is>
          <t>Updated Prospectus Web Address</t>
        </is>
      </c>
      <c r="B39" s="4" t="inlineStr">
        <is>
          <t xml:space="preserve"> </t>
        </is>
      </c>
      <c r="C39" s="4" t="inlineStr">
        <is>
          <t>&amp;lt;span style="box-sizing: border-box; color: rgb(0, 0, 0); display: inline; flex-wrap: nowrap; font-size: 10.6667px; font-weight: 400; grid-area: auto; line-height: 16px; margin: 0px; overflow: visible; text-align: left;"&gt;im.natixis.com/funddocuments&amp;lt;/span&gt;</t>
        </is>
      </c>
    </row>
    <row r="40">
      <c r="A40" s="4" t="inlineStr">
        <is>
          <t>C000094854</t>
        </is>
      </c>
      <c r="B40" s="4" t="inlineStr">
        <is>
          <t xml:space="preserve"> </t>
        </is>
      </c>
      <c r="C40" s="4" t="inlineStr">
        <is>
          <t xml:space="preserve"> </t>
        </is>
      </c>
    </row>
    <row r="41">
      <c r="A41" s="3" t="inlineStr">
        <is>
          <t>Shareholder Report [Line Items]</t>
        </is>
      </c>
      <c r="B41" s="4" t="inlineStr">
        <is>
          <t xml:space="preserve"> </t>
        </is>
      </c>
      <c r="C41" s="4" t="inlineStr">
        <is>
          <t xml:space="preserve"> </t>
        </is>
      </c>
    </row>
    <row r="42">
      <c r="A42" s="4" t="inlineStr">
        <is>
          <t>Fund Name</t>
        </is>
      </c>
      <c r="B42" s="4" t="inlineStr">
        <is>
          <t xml:space="preserve"> </t>
        </is>
      </c>
      <c r="C42" s="4" t="inlineStr">
        <is>
          <t>Loomis Sayles Strategic Alpha Fund</t>
        </is>
      </c>
    </row>
    <row r="43">
      <c r="A43" s="4" t="inlineStr">
        <is>
          <t>Class Name</t>
        </is>
      </c>
      <c r="B43" s="4" t="inlineStr">
        <is>
          <t xml:space="preserve"> </t>
        </is>
      </c>
      <c r="C43" s="4" t="inlineStr">
        <is>
          <t>Class C</t>
        </is>
      </c>
    </row>
    <row r="44">
      <c r="A44" s="4" t="inlineStr">
        <is>
          <t>Trading Symbol</t>
        </is>
      </c>
      <c r="B44" s="4" t="inlineStr">
        <is>
          <t xml:space="preserve"> </t>
        </is>
      </c>
      <c r="C44" s="4" t="inlineStr">
        <is>
          <t>LABCX</t>
        </is>
      </c>
    </row>
    <row r="45">
      <c r="A45" s="4" t="inlineStr">
        <is>
          <t>Annual or Semi-Annual Statement [Text Block]</t>
        </is>
      </c>
      <c r="B45" s="4" t="inlineStr">
        <is>
          <t xml:space="preserve"> </t>
        </is>
      </c>
      <c r="C45" s="4" t="inlineStr">
        <is>
          <t>This annual shareholder report contains important information about Loomis Sayles Strategic Alpha Fund for the period of January 1, 2024 to December 31, 2024.</t>
        </is>
      </c>
    </row>
    <row r="46">
      <c r="A46" s="4" t="inlineStr">
        <is>
          <t>Shareholder Report Annual or Semi-Annual</t>
        </is>
      </c>
      <c r="B46" s="4" t="inlineStr">
        <is>
          <t xml:space="preserve"> </t>
        </is>
      </c>
      <c r="C46" s="4" t="inlineStr">
        <is>
          <t>Annual Shareholder Report</t>
        </is>
      </c>
    </row>
    <row r="47">
      <c r="A47" s="4" t="inlineStr">
        <is>
          <t>Additional Information [Text Block]</t>
        </is>
      </c>
      <c r="B47" s="4" t="inlineStr">
        <is>
          <t xml:space="preserve"> </t>
        </is>
      </c>
      <c r="C47" s="4" t="inlineStr">
        <is>
          <t>You can find additional information (including tax information) about the Fund at im.natixis.com/funddocuments</t>
        </is>
      </c>
    </row>
    <row r="48">
      <c r="A48" s="4" t="inlineStr">
        <is>
          <t>Additional Information Phone Number</t>
        </is>
      </c>
      <c r="B48" s="4" t="inlineStr">
        <is>
          <t xml:space="preserve"> </t>
        </is>
      </c>
      <c r="C48" s="4" t="inlineStr">
        <is>
          <t>(800) 225-5478</t>
        </is>
      </c>
    </row>
    <row r="49">
      <c r="A49" s="4" t="inlineStr">
        <is>
          <t>Additional Information Website</t>
        </is>
      </c>
      <c r="B49" s="4" t="inlineStr">
        <is>
          <t xml:space="preserve"> </t>
        </is>
      </c>
      <c r="C49" s="4" t="inlineStr">
        <is>
          <t>&amp;lt;span style="box-sizing: border-box; color: rgb(0, 0, 0); display: inline; flex-wrap: nowrap; font-size: 12px; font-weight: 400; grid-area: auto; line-height: 18px; margin: 0px; overflow: visible; text-align: left;"&gt;im.natixis.com/funddocuments&amp;lt;/span&gt;</t>
        </is>
      </c>
    </row>
    <row r="50">
      <c r="A50" s="4" t="inlineStr">
        <is>
          <t>Expenses [Text Block]</t>
        </is>
      </c>
      <c r="B50" s="4" t="inlineStr">
        <is>
          <t xml:space="preserve"> </t>
        </is>
      </c>
      <c r="C50" s="4" t="inlineStr">
        <is>
          <t>What were the fund costs for the last year?
Class Name Costs of a $10,000 investment Costs paid as a percentage of a $10,000 investment Footnote Reference †
Class C $180 1.74%
Footnote Description
Footnote † Annualized for periods less than one year (if applicable).</t>
        </is>
      </c>
    </row>
    <row r="51">
      <c r="A51" s="4" t="inlineStr">
        <is>
          <t>Expenses Paid, Amount</t>
        </is>
      </c>
      <c r="B51" s="4" t="inlineStr">
        <is>
          <t xml:space="preserve"> </t>
        </is>
      </c>
      <c r="C51" s="5" t="n">
        <v>180</v>
      </c>
    </row>
    <row r="52">
      <c r="A52" s="4" t="inlineStr">
        <is>
          <t>Expense Ratio, Percent</t>
        </is>
      </c>
      <c r="B52" s="4" t="inlineStr">
        <is>
          <t xml:space="preserve"> </t>
        </is>
      </c>
      <c r="C52" s="6" t="n">
        <v>0.0174</v>
      </c>
    </row>
    <row r="53">
      <c r="A53" s="4" t="inlineStr">
        <is>
          <t>Factors Affecting Performance [Text Block]</t>
        </is>
      </c>
      <c r="B53" s="4" t="inlineStr">
        <is>
          <t xml:space="preserve"> </t>
        </is>
      </c>
      <c r="C53" s="4" t="inlineStr">
        <is>
          <t>How did the fund perform last year and what affected its performance? Top Contributors to Performance •Assets within the Securitized sector had the greatest positive impact for the year. Names within Non-Agency CMBS (commercial mortgage-backed securities), CLOs (collateralized loan obligations) and ABS (asset-backed securities) were particularly additive. •Investment grade corporate bonds were positive for the year, with names in the banking, capital goods and energy sectors having the largest positive impact on performance. •Exposure to high yield corporate bonds also yielded positive contribution for the year, as holdings within consumer non-cyclical, technology, and consumer cyclical outperformed. Top Detractors from Performance •While the high yield sector was positive for the year, our short high yield CDX (credit default swap) position detracted during the period.</t>
        </is>
      </c>
    </row>
    <row r="54">
      <c r="A54" s="4" t="inlineStr">
        <is>
          <t>Line Graph [Table Text Block]</t>
        </is>
      </c>
      <c r="B54" s="4" t="inlineStr">
        <is>
          <t xml:space="preserve"> </t>
        </is>
      </c>
      <c r="C54" s="4" t="inlineStr">
        <is>
          <t>Class C Bloomberg U.S. Aggregate Bond Index ICE BofA U.S. 3-Month Treasury Bill Index
12/2014 $10,000 $10,000 $10,000
01/2015 $10,091 $10,210 $10,000
02/2015 $10,181 $10,114 $10,000
03/2015 $10,145 $10,161 $10,000
04/2015 $10,166 $10,124 $10,001
05/2015 $10,176 $10,100 $10,001
06/2015 $10,086 $9,990 $10,001
07/2015 $10,046 $10,059 $10,000
08/2015 $9,964 $10,045 $10,002
09/2015 $9,869 $10,113 $10,002
10/2015 $9,920 $10,114 $10,001
11/2015 $9,848 $10,088 $10,002
12/2015 $9,756 $10,055 $10,005
01/2016 $9,663 $10,193 $10,006
02/2016 $9,549 $10,266 $10,008
03/2016 $9,742 $10,360 $10,013
04/2016 $9,908 $10,400 $10,015
05/2016 $9,971 $10,402 $10,016
06/2016 $9,959 $10,589 $10,020
07/2016 $10,063 $10,656 $10,023
08/2016 $10,157 $10,644 $10,025
09/2016 $10,199 $10,638 $10,030
10/2016 $10,230 $10,556 $10,032
11/2016 $10,262 $10,307 $10,034
12/2016 $10,312 $10,321 $10,038
01/2017 $10,333 $10,341 $10,042
02/2017 $10,386 $10,411 $10,047
03/2017 $10,397 $10,405 $10,048
04/2017 $10,418 $10,486 $10,055
05/2017 $10,429 $10,567 $10,060
06/2017 $10,404 $10,556 $10,069
07/2017 $10,446 $10,601 $10,077
08/2017 $10,425 $10,696 $10,087
09/2017 $10,529 $10,645 $10,095
10/2017 $10,550 $10,652 $10,104
11/2017 $10,561 $10,638 $10,113
12/2017 $10,562 $10,687 $10,124
01/2018 $10,648 $10,564 $10,136
02/2018 $10,616 $10,464 $10,146
03/2018 $10,641 $10,531 $10,160
04/2018 $10,684 $10,452 $10,173
05/2018 $10,663 $10,527 $10,189
06/2018 $10,627 $10,514 $10,206
07/2018 $10,702 $10,516 $10,222
08/2018 $10,638 $10,584 $10,240
09/2018 $10,676 $10,516 $10,256
10/2018 $10,665 $10,433 $10,274
11/2018 $10,611 $10,495 $10,295
12/2018 $10,518 $10,688 $10,314
01/2019 $10,628 $10,801 $10,334
02/2019 $10,650 $10,795 $10,352
03/2019 $10,646 $11,003 $10,376
04/2019 $10,723 $11,005 $10,395
05/2019 $10,712 $11,201 $10,419
06/2019 $10,808 $11,341 $10,442
07/2019 $10,786 $11,366 $10,461
08/2019 $10,741 $11,661 $10,482
09/2019 $10,751 $11,599 $10,501
10/2019 $10,740 $11,634 $10,521
11/2019 $10,740 $11,628 $10,534
12/2019 $10,820 $11,620 $10,549
01/2020 $10,877 $11,843 $10,563
02/2020 $10,888 $12,056 $10,579
03/2020 $10,191 $11,985 $10,610
04/2020 $10,450 $12,198 $10,610
05/2020 $10,753 $12,255 $10,611
06/2020 $10,999 $12,332 $10,612
07/2020 $11,258 $12,517 $10,614
08/2020 $11,337 $12,416 $10,615
09/2020 $11,300 $12,409 $10,616
10/2020 $11,300 $12,353 $10,617
11/2020 $11,650 $12,475 $10,618
12/2020 $11,807 $12,492 $10,619
01/2021 $11,796 $12,402 $10,620
02/2021 $11,807 $12,223 $10,621
03/2021 $11,772 $12,071 $10,622
04/2021 $11,841 $12,166 $10,622
05/2021 $11,897 $12,206 $10,622
06/2021 $11,959 $12,291 $10,622
07/2021 $11,959 $12,429 $10,622
08/2021 $11,993 $12,405 $10,623
09/2021 $11,947 $12,298 $10,623
10/2021 $11,878 $12,294 $10,623
11/2021 $11,730 $12,331 $10,624
12/2021 $11,843 $12,299 $10,625
01/2022 $11,648 $12,034 $10,624
02/2022 $11,464 $11,900 $10,625
03/2022 $11,306 $11,569 $10,629
04/2022 $11,110 $11,130 $10,630
05/2022 $11,098 $11,202 $10,637
06/2022 $10,677 $11,026 $10,640
07/2022 $10,886 $11,296 $10,645
08/2022 $10,863 $10,977 $10,662
09/2022 $10,581 $10,502 $10,689
10/2022 $10,616 $10,366 $10,706
11/2022 $10,767 $10,748 $10,740
12/2022 $10,788 $10,699 $10,779
01/2023 $11,083 $11,028 $10,813
02/2023 $10,977 $10,743 $10,848
03/2023 $10,959 $11,016 $10,895
04/2023 $11,007 $11,083 $10,929
05/2023 $10,888 $10,962 $10,972
06/2023 $10,941 $10,923 $11,022
07/2023 $11,085 $10,915 $11,066
08/2023 $11,097 $10,846 $11,116
09/2023 $11,075 $10,570 $11,167
10/2023 $10,978 $10,403 $11,217
11/2023 $11,282 $10,874 $11,267
12/2023 $11,606 $11,291 $11,320
01/2024 $11,681 $11,260 $11,368
02/2024 $11,656 $11,101 $11,415
03/2024 $11,739 $11,203 $11,466
04/2024 $11,663 $10,920 $11,515
05/2024 $11,789 $11,105 $11,570
06/2024 $11,879 $11,210 $11,618
07/2024 $12,096 $11,472 $11,670
08/2024 $12,274 $11,637 $11,725
09/2024 $12,476 $11,793 $11,776
10/2024 $12,424 $11,500 $11,821
11/2024 $12,540 $11,622 $11,866
12/2024 $12,546 $11,432 $11,914</t>
        </is>
      </c>
    </row>
    <row r="55">
      <c r="A55" s="4" t="inlineStr">
        <is>
          <t>Average Annual Return [Table Text Block]</t>
        </is>
      </c>
      <c r="B55" s="4" t="inlineStr">
        <is>
          <t xml:space="preserve"> </t>
        </is>
      </c>
      <c r="C55" s="4" t="inlineStr">
        <is>
          <t>AATR 1 Year 5 Years 10 Years
Class C at NAV 7.31% 2.70% 2.29%
Class C with 1.00% CDSC Footnote Reference 1 6.31% 2.70% 2.29%
Bloomberg U.S. Aggregate Bond Index 1.25% (0.33%) 1.35%
ICE BofA U.S. 3-Month Treasury Bill Index 5.25% 2.46% 1.77%</t>
        </is>
      </c>
    </row>
    <row r="56">
      <c r="A56" s="4" t="inlineStr">
        <is>
          <t>Previous Investment Adviser [Text Block]</t>
        </is>
      </c>
      <c r="B56" s="4" t="inlineStr">
        <is>
          <t xml:space="preserve"> </t>
        </is>
      </c>
      <c r="C56" s="4" t="inlineStr">
        <is>
          <t xml:space="preserve"> </t>
        </is>
      </c>
    </row>
    <row r="57">
      <c r="A57" s="4" t="inlineStr">
        <is>
          <t>Material Change Description [Text Block]</t>
        </is>
      </c>
      <c r="B57" s="4" t="inlineStr">
        <is>
          <t xml:space="preserve"> </t>
        </is>
      </c>
      <c r="C57" s="4" t="inlineStr">
        <is>
          <t>This report describes changes to the Fund that occurred during the reporting period.</t>
        </is>
      </c>
    </row>
    <row r="58">
      <c r="A58" s="4" t="inlineStr">
        <is>
          <t>Material Change Date</t>
        </is>
      </c>
      <c r="B58" s="4" t="inlineStr">
        <is>
          <t>Jul.  01,  2024</t>
        </is>
      </c>
      <c r="C58" s="4" t="inlineStr">
        <is>
          <t xml:space="preserve"> </t>
        </is>
      </c>
    </row>
    <row r="59">
      <c r="A59" s="4" t="inlineStr">
        <is>
          <t>AssetsNet</t>
        </is>
      </c>
      <c r="B59" s="4" t="inlineStr">
        <is>
          <t xml:space="preserve"> </t>
        </is>
      </c>
      <c r="C59" s="5" t="n">
        <v>597436694</v>
      </c>
    </row>
    <row r="60">
      <c r="A60" s="4" t="inlineStr">
        <is>
          <t>Holdings Count | Holding</t>
        </is>
      </c>
      <c r="B60" s="4" t="inlineStr">
        <is>
          <t xml:space="preserve"> </t>
        </is>
      </c>
      <c r="C60" s="7" t="n">
        <v>639</v>
      </c>
    </row>
    <row r="61">
      <c r="A61" s="4" t="inlineStr">
        <is>
          <t>Advisory Fees Paid, Amount</t>
        </is>
      </c>
      <c r="B61" s="4" t="inlineStr">
        <is>
          <t xml:space="preserve"> </t>
        </is>
      </c>
      <c r="C61" s="5" t="n">
        <v>3124308</v>
      </c>
    </row>
    <row r="62">
      <c r="A62" s="4" t="inlineStr">
        <is>
          <t>InvestmentCompanyPortfolioTurnover</t>
        </is>
      </c>
      <c r="B62" s="4" t="inlineStr">
        <is>
          <t xml:space="preserve"> </t>
        </is>
      </c>
      <c r="C62" s="8" t="n">
        <v>0.55</v>
      </c>
    </row>
    <row r="63">
      <c r="A63" s="4" t="inlineStr">
        <is>
          <t>Additional Fund Statistics [Text Block]</t>
        </is>
      </c>
      <c r="B63" s="4" t="inlineStr">
        <is>
          <t xml:space="preserve"> </t>
        </is>
      </c>
      <c r="C63" s="4" t="inlineStr">
        <is>
          <t>Key Fund Statistics
Total Net Assets $597,436,694
# of Portfolio Holdings (including overnight repurchase agreements and derivatives) 639
Portfolio Turnover Rate 55%
Total Advisory Fees Paid (after waiver/reimbursement, if applicable) $3,124,308</t>
        </is>
      </c>
    </row>
    <row r="64">
      <c r="A64" s="4" t="inlineStr">
        <is>
          <t>Holdings [Text Block]</t>
        </is>
      </c>
      <c r="B64" s="4" t="inlineStr">
        <is>
          <t xml:space="preserve"> </t>
        </is>
      </c>
      <c r="C64" s="4" t="inlineStr">
        <is>
          <t>Industry Summary
Value Value
Other investments less than 3% of net assets Footnote Reference * 40.2%
Short-Term Investments 13.6%
Collateralized Loan Obligations 7.9%
ABS Car Loan 3.7%
ABS Home Equity 4.4%
Cable Satellite 5.4%
ABS Other 5.9%
Non-Agency Commercial Mortgage-Backed Securities 6.2%
Treasuries 12.7%
Footnote Description
Footnote * Net of other assets less liabilities (including open written options, swap agreement, forward foreign currency contracts, and futures contracts)</t>
        </is>
      </c>
    </row>
    <row r="65">
      <c r="A65" s="4" t="inlineStr">
        <is>
          <t>Material Fund Change [Text Block]</t>
        </is>
      </c>
      <c r="B65" s="4" t="inlineStr">
        <is>
          <t xml:space="preserve"> </t>
        </is>
      </c>
      <c r="C65" s="4" t="inlineStr">
        <is>
          <t>Material Fund Changes Effective July 1, 2024, the Fund had the following material changes, which were reported in a supplement to the Fund's prospectus. For more information, you may review the Fund's prospectus at im.natixis.com/funddocuments Expenses:</t>
        </is>
      </c>
    </row>
    <row r="66">
      <c r="A66" s="4" t="inlineStr">
        <is>
          <t>Material Fund Change Expenses [Text Block]</t>
        </is>
      </c>
      <c r="B66" s="4" t="inlineStr">
        <is>
          <t xml:space="preserve"> </t>
        </is>
      </c>
      <c r="C66" s="4" t="inlineStr">
        <is>
          <t>Expenses:</t>
        </is>
      </c>
    </row>
    <row r="67">
      <c r="A67" s="4" t="inlineStr">
        <is>
          <t>Summary of Change Legend [Text Block]</t>
        </is>
      </c>
      <c r="B67" s="4" t="inlineStr">
        <is>
          <t xml:space="preserve"> </t>
        </is>
      </c>
      <c r="C67" s="4" t="inlineStr">
        <is>
          <t>Effective July 1, 2024, the Fund had the following material changes, which were reported in a supplement to the Fund's prospectus. For more information, you may review the Fund's prospectus at im.natixis.com/funddocuments</t>
        </is>
      </c>
    </row>
    <row r="68">
      <c r="A68" s="4" t="inlineStr">
        <is>
          <t>Updated Prospectus Phone Number</t>
        </is>
      </c>
      <c r="B68" s="4" t="inlineStr">
        <is>
          <t xml:space="preserve"> </t>
        </is>
      </c>
      <c r="C68" s="4" t="inlineStr">
        <is>
          <t>(800) 225-5478</t>
        </is>
      </c>
    </row>
    <row r="69">
      <c r="A69" s="4" t="inlineStr">
        <is>
          <t>Updated Prospectus Web Address</t>
        </is>
      </c>
      <c r="B69" s="4" t="inlineStr">
        <is>
          <t xml:space="preserve"> </t>
        </is>
      </c>
      <c r="C69" s="4" t="inlineStr">
        <is>
          <t>&amp;lt;span style="box-sizing: border-box; color: rgb(0, 0, 0); display: inline; flex-wrap: nowrap; font-size: 10.6667px; font-weight: 400; grid-area: auto; line-height: 16px; margin: 0px; overflow: visible; text-align: left;"&gt;im.natixis.com/funddocuments&amp;lt;/span&gt;</t>
        </is>
      </c>
    </row>
    <row r="70">
      <c r="A70" s="4" t="inlineStr">
        <is>
          <t>C000190722</t>
        </is>
      </c>
      <c r="B70" s="4" t="inlineStr">
        <is>
          <t xml:space="preserve"> </t>
        </is>
      </c>
      <c r="C70" s="4" t="inlineStr">
        <is>
          <t xml:space="preserve"> </t>
        </is>
      </c>
    </row>
    <row r="71">
      <c r="A71" s="3" t="inlineStr">
        <is>
          <t>Shareholder Report [Line Items]</t>
        </is>
      </c>
      <c r="B71" s="4" t="inlineStr">
        <is>
          <t xml:space="preserve"> </t>
        </is>
      </c>
      <c r="C71" s="4" t="inlineStr">
        <is>
          <t xml:space="preserve"> </t>
        </is>
      </c>
    </row>
    <row r="72">
      <c r="A72" s="4" t="inlineStr">
        <is>
          <t>Fund Name</t>
        </is>
      </c>
      <c r="B72" s="4" t="inlineStr">
        <is>
          <t xml:space="preserve"> </t>
        </is>
      </c>
      <c r="C72" s="4" t="inlineStr">
        <is>
          <t>Loomis Sayles Strategic Alpha Fund</t>
        </is>
      </c>
    </row>
    <row r="73">
      <c r="A73" s="4" t="inlineStr">
        <is>
          <t>Class Name</t>
        </is>
      </c>
      <c r="B73" s="4" t="inlineStr">
        <is>
          <t xml:space="preserve"> </t>
        </is>
      </c>
      <c r="C73" s="4" t="inlineStr">
        <is>
          <t>Class N</t>
        </is>
      </c>
    </row>
    <row r="74">
      <c r="A74" s="4" t="inlineStr">
        <is>
          <t>Trading Symbol</t>
        </is>
      </c>
      <c r="B74" s="4" t="inlineStr">
        <is>
          <t xml:space="preserve"> </t>
        </is>
      </c>
      <c r="C74" s="4" t="inlineStr">
        <is>
          <t>LASNX</t>
        </is>
      </c>
    </row>
    <row r="75">
      <c r="A75" s="4" t="inlineStr">
        <is>
          <t>Annual or Semi-Annual Statement [Text Block]</t>
        </is>
      </c>
      <c r="B75" s="4" t="inlineStr">
        <is>
          <t xml:space="preserve"> </t>
        </is>
      </c>
      <c r="C75" s="4" t="inlineStr">
        <is>
          <t>This annual shareholder report contains important information about Loomis Sayles Strategic Alpha Fund for the period of January 1, 2024 to December 31, 2024.</t>
        </is>
      </c>
    </row>
    <row r="76">
      <c r="A76" s="4" t="inlineStr">
        <is>
          <t>Shareholder Report Annual or Semi-Annual</t>
        </is>
      </c>
      <c r="B76" s="4" t="inlineStr">
        <is>
          <t xml:space="preserve"> </t>
        </is>
      </c>
      <c r="C76" s="4" t="inlineStr">
        <is>
          <t>Annual Shareholder Report</t>
        </is>
      </c>
    </row>
    <row r="77">
      <c r="A77" s="4" t="inlineStr">
        <is>
          <t>Additional Information [Text Block]</t>
        </is>
      </c>
      <c r="B77" s="4" t="inlineStr">
        <is>
          <t xml:space="preserve"> </t>
        </is>
      </c>
      <c r="C77" s="4" t="inlineStr">
        <is>
          <t>You can find additional information (including tax information) about the Fund at im.natixis.com/funddocuments</t>
        </is>
      </c>
    </row>
    <row r="78">
      <c r="A78" s="4" t="inlineStr">
        <is>
          <t>Additional Information Phone Number</t>
        </is>
      </c>
      <c r="B78" s="4" t="inlineStr">
        <is>
          <t xml:space="preserve"> </t>
        </is>
      </c>
      <c r="C78" s="4" t="inlineStr">
        <is>
          <t>(800) 225-5478</t>
        </is>
      </c>
    </row>
    <row r="79">
      <c r="A79" s="4" t="inlineStr">
        <is>
          <t>Additional Information Website</t>
        </is>
      </c>
      <c r="B79" s="4" t="inlineStr">
        <is>
          <t xml:space="preserve"> </t>
        </is>
      </c>
      <c r="C79" s="4" t="inlineStr">
        <is>
          <t>&amp;lt;span style="box-sizing: border-box; color: rgb(0, 0, 0); display: inline; flex-wrap: nowrap; font-size: 12px; font-weight: 400; grid-area: auto; line-height: 18px; margin: 0px; overflow: visible; text-align: left;"&gt;im.natixis.com/funddocuments&amp;lt;/span&gt;</t>
        </is>
      </c>
    </row>
    <row r="80">
      <c r="A80" s="4" t="inlineStr">
        <is>
          <t>Expenses [Text Block]</t>
        </is>
      </c>
      <c r="B80" s="4" t="inlineStr">
        <is>
          <t xml:space="preserve"> </t>
        </is>
      </c>
      <c r="C80" s="4" t="inlineStr">
        <is>
          <t>What were the fund costs for the last year?
Class Name Costs of a $10,000 investment Costs paid as a percentage of a $10,000 investment Footnote Reference †
Class N $72 0.69%
Footnote Description
Footnote † Annualized for periods less than one year (if applicable).</t>
        </is>
      </c>
    </row>
    <row r="81">
      <c r="A81" s="4" t="inlineStr">
        <is>
          <t>Expenses Paid, Amount</t>
        </is>
      </c>
      <c r="B81" s="4" t="inlineStr">
        <is>
          <t xml:space="preserve"> </t>
        </is>
      </c>
      <c r="C81" s="5" t="n">
        <v>72</v>
      </c>
    </row>
    <row r="82">
      <c r="A82" s="4" t="inlineStr">
        <is>
          <t>Expense Ratio, Percent</t>
        </is>
      </c>
      <c r="B82" s="4" t="inlineStr">
        <is>
          <t xml:space="preserve"> </t>
        </is>
      </c>
      <c r="C82" s="6" t="n">
        <v>0.0069</v>
      </c>
    </row>
    <row r="83">
      <c r="A83" s="4" t="inlineStr">
        <is>
          <t>Factors Affecting Performance [Text Block]</t>
        </is>
      </c>
      <c r="B83" s="4" t="inlineStr">
        <is>
          <t xml:space="preserve"> </t>
        </is>
      </c>
      <c r="C83" s="4" t="inlineStr">
        <is>
          <t>How did the fund perform last year and what affected its performance? Top Contributors to Performance •Assets within the Securitized sector had the greatest positive impact for the year. Names within Non-Agency CMBS (commercial mortgage-backed securities), CLOs (collateralized loan obligations) and ABS (asset-backed securities) were particularly additive. •Investment grade corporate bonds were positive for the year, with names in the banking, capital goods and energy sectors having the largest positive impact on performance. •Exposure to high yield corporate bonds also yielded positive contribution for the year, as holdings within consumer non-cyclical, technology, and consumer cyclical outperformed. Top Detractors from Performance •While the high yield sector was positive for the year, our short high yield CDX (credit default swap) position detracted during the period.</t>
        </is>
      </c>
    </row>
    <row r="84">
      <c r="A84" s="4" t="inlineStr">
        <is>
          <t>Line Graph [Table Text Block]</t>
        </is>
      </c>
      <c r="B84" s="4" t="inlineStr">
        <is>
          <t xml:space="preserve"> </t>
        </is>
      </c>
      <c r="C84" s="4" t="inlineStr">
        <is>
          <t>Class N Bloomberg U.S. Aggregate Bond Index ICE BofA U.S. 3-Month Treasury Bill Index
05/2017 $10,010 $10,077 $10,005
06/2017 $9,993 $10,067 $10,013
07/2017 $10,044 $10,110 $10,022
08/2017 $10,034 $10,201 $10,031
09/2017 $10,140 $10,152 $10,040
10/2017 $10,171 $10,158 $10,049
11/2017 $10,192 $10,145 $10,057
12/2017 $10,201 $10,192 $10,068
01/2018 $10,294 $10,074 $10,080
02/2018 $10,273 $9,979 $10,090
03/2018 $10,313 $10,043 $10,104
04/2018 $10,355 $9,968 $10,117
05/2018 $10,345 $10,039 $10,133
06/2018 $10,318 $10,027 $10,150
07/2018 $10,402 $10,029 $10,166
08/2018 $10,350 $10,094 $10,184
09/2018 $10,394 $10,029 $10,200
10/2018 $10,394 $9,950 $10,217
11/2018 $10,352 $10,009 $10,238
12/2018 $10,270 $10,193 $10,257
01/2019 $10,409 $10,301 $10,277
02/2019 $10,441 $10,295 $10,296
03/2019 $10,454 $10,493 $10,319
04/2019 $10,497 $10,495 $10,338
05/2019 $10,508 $10,682 $10,362
06/2019 $10,609 $10,816 $10,385
07/2019 $10,598 $10,840 $10,403
08/2019 $10,555 $11,121 $10,425
09/2019 $10,584 $11,061 $10,443
10/2019 $10,573 $11,095 $10,463
11/2019 $10,584 $11,089 $10,476
12/2019 $10,672 $11,081 $10,491
01/2020 $10,750 $11,295 $10,505
02/2020 $10,761 $11,498 $10,521
03/2020 $10,091 $11,430 $10,551
04/2020 $10,347 $11,633 $10,552
05/2020 $10,657 $11,688 $10,552
06/2020 $10,906 $11,761 $10,554
07/2020 $11,174 $11,937 $10,556
08/2020 $11,264 $11,840 $10,557
09/2020 $11,241 $11,834 $10,558
10/2020 $11,252 $11,781 $10,559
11/2020 $11,600 $11,897 $10,560
12/2020 $11,778 $11,913 $10,561
01/2021 $11,767 $11,828 $10,562
02/2021 $11,801 $11,657 $10,563
03/2021 $11,764 $11,511 $10,564
04/2021 $11,855 $11,602 $10,564
05/2021 $11,912 $11,640 $10,564
06/2021 $11,989 $11,722 $10,564
07/2021 $12,000 $11,853 $10,564
08/2021 $12,046 $11,830 $10,565
09/2021 $12,009 $11,728 $10,565
10/2021 $11,952 $11,725 $10,565
11/2021 $11,814 $11,760 $10,566
12/2021 $11,940 $11,729 $10,566
01/2022 $11,755 $11,477 $10,566
02/2022 $11,570 $11,349 $10,567
03/2022 $11,429 $11,033 $10,570
04/2022 $11,242 $10,615 $10,572
05/2022 $11,242 $10,683 $10,579
06/2022 $10,823 $10,516 $10,581
07/2022 $11,047 $10,772 $10,587
08/2022 $11,023 $10,468 $10,604
09/2022 $10,745 $10,016 $10,630
10/2022 $10,792 $9,886 $10,647
11/2022 $10,958 $10,250 $10,681
12/2022 $10,985 $10,203 $10,720
01/2023 $11,298 $10,517 $10,754
02/2023 $11,189 $10,245 $10,789
03/2023 $11,179 $10,506 $10,835
04/2023 $11,228 $10,569 $10,869
05/2023 $11,106 $10,454 $10,912
06/2023 $11,169 $10,417 $10,962
07/2023 $11,317 $10,410 $11,005
08/2023 $11,330 $10,343 $11,055
09/2023 $11,304 $10,080 $11,106
10/2023 $11,204 $9,921 $11,155
11/2023 $11,528 $10,371 $11,205
12/2023 $11,857 $10,768 $11,258
01/2024 $11,934 $10,738 $11,306
02/2024 $11,921 $10,586 $11,352
03/2024 $12,001 $10,684 $11,403
04/2024 $11,924 $10,414 $11,452
05/2024 $12,066 $10,591 $11,507
06/2024 $12,154 $10,691 $11,554
07/2024 $12,377 $10,941 $11,606
08/2024 $12,573 $11,098 $11,661
09/2024 $12,776 $11,246 $11,712
10/2024 $12,723 $10,968 $11,756
11/2024 $12,856 $11,084 $11,801
12/2024 $12,859 $10,902 $11,849</t>
        </is>
      </c>
    </row>
    <row r="85">
      <c r="A85" s="4" t="inlineStr">
        <is>
          <t>Average Annual Return [Table Text Block]</t>
        </is>
      </c>
      <c r="B85" s="4" t="inlineStr">
        <is>
          <t xml:space="preserve"> </t>
        </is>
      </c>
      <c r="C85" s="4" t="inlineStr">
        <is>
          <t>AATR 1 Year 5 Years Since Inception 5/1/17
Class N 8.45% 3.80% 3.33%
Bloomberg U.S. Aggregate Bond Index 1.25% (0.33%) 1.16%
ICE BofA U.S. 3-Month Treasury Bill Index 5.25% 2.46% 2.23%</t>
        </is>
      </c>
    </row>
    <row r="86">
      <c r="A86" s="4" t="inlineStr">
        <is>
          <t>Performance Inception Date</t>
        </is>
      </c>
      <c r="B86" s="4" t="inlineStr">
        <is>
          <t xml:space="preserve"> </t>
        </is>
      </c>
      <c r="C86" s="4" t="inlineStr">
        <is>
          <t>May  01,  2017</t>
        </is>
      </c>
    </row>
    <row r="87">
      <c r="A87" s="4" t="inlineStr">
        <is>
          <t>Previous Investment Adviser [Text Block]</t>
        </is>
      </c>
      <c r="B87" s="4" t="inlineStr">
        <is>
          <t xml:space="preserve"> </t>
        </is>
      </c>
      <c r="C87" s="4" t="inlineStr">
        <is>
          <t xml:space="preserve"> </t>
        </is>
      </c>
    </row>
    <row r="88">
      <c r="A88" s="4" t="inlineStr">
        <is>
          <t>Material Change Description [Text Block]</t>
        </is>
      </c>
      <c r="B88" s="4" t="inlineStr">
        <is>
          <t xml:space="preserve"> </t>
        </is>
      </c>
      <c r="C88" s="4" t="inlineStr">
        <is>
          <t>This report describes changes to the Fund that occurred during the reporting period.</t>
        </is>
      </c>
    </row>
    <row r="89">
      <c r="A89" s="4" t="inlineStr">
        <is>
          <t>Material Change Date</t>
        </is>
      </c>
      <c r="B89" s="4" t="inlineStr">
        <is>
          <t>Jul.  01,  2024</t>
        </is>
      </c>
      <c r="C89" s="4" t="inlineStr">
        <is>
          <t xml:space="preserve"> </t>
        </is>
      </c>
    </row>
    <row r="90">
      <c r="A90" s="4" t="inlineStr">
        <is>
          <t>AssetsNet</t>
        </is>
      </c>
      <c r="B90" s="4" t="inlineStr">
        <is>
          <t xml:space="preserve"> </t>
        </is>
      </c>
      <c r="C90" s="5" t="n">
        <v>597436694</v>
      </c>
    </row>
    <row r="91">
      <c r="A91" s="4" t="inlineStr">
        <is>
          <t>Holdings Count | Holding</t>
        </is>
      </c>
      <c r="B91" s="4" t="inlineStr">
        <is>
          <t xml:space="preserve"> </t>
        </is>
      </c>
      <c r="C91" s="7" t="n">
        <v>639</v>
      </c>
    </row>
    <row r="92">
      <c r="A92" s="4" t="inlineStr">
        <is>
          <t>Advisory Fees Paid, Amount</t>
        </is>
      </c>
      <c r="B92" s="4" t="inlineStr">
        <is>
          <t xml:space="preserve"> </t>
        </is>
      </c>
      <c r="C92" s="5" t="n">
        <v>3124308</v>
      </c>
    </row>
    <row r="93">
      <c r="A93" s="4" t="inlineStr">
        <is>
          <t>InvestmentCompanyPortfolioTurnover</t>
        </is>
      </c>
      <c r="B93" s="4" t="inlineStr">
        <is>
          <t xml:space="preserve"> </t>
        </is>
      </c>
      <c r="C93" s="8" t="n">
        <v>0.55</v>
      </c>
    </row>
    <row r="94">
      <c r="A94" s="4" t="inlineStr">
        <is>
          <t>Additional Fund Statistics [Text Block]</t>
        </is>
      </c>
      <c r="B94" s="4" t="inlineStr">
        <is>
          <t xml:space="preserve"> </t>
        </is>
      </c>
      <c r="C94" s="4" t="inlineStr">
        <is>
          <t>Key Fund Statistics
Total Net Assets $597,436,694
# of Portfolio Holdings (including overnight repurchase agreements and derivatives) 639
Portfolio Turnover Rate 55%
Total Advisory Fees Paid (after waiver/reimbursement, if applicable) $3,124,308</t>
        </is>
      </c>
    </row>
    <row r="95">
      <c r="A95" s="4" t="inlineStr">
        <is>
          <t>Holdings [Text Block]</t>
        </is>
      </c>
      <c r="B95" s="4" t="inlineStr">
        <is>
          <t xml:space="preserve"> </t>
        </is>
      </c>
      <c r="C95" s="4" t="inlineStr">
        <is>
          <t>Industry Summary
Value Value
Other investments less than 3% of net assets Footnote Reference * 40.2%
Short-Term Investments 13.6%
Collateralized Loan Obligations 7.9%
ABS Car Loan 3.7%
ABS Home Equity 4.4%
Cable Satellite 5.4%
ABS Other 5.9%
Non-Agency Commercial Mortgage-Backed Securities 6.2%
Treasuries 12.7%
Footnote Description
Footnote * Net of other assets less liabilities (including open written options, swap agreement, forward foreign currency contracts, and futures contracts)</t>
        </is>
      </c>
    </row>
    <row r="96">
      <c r="A96" s="4" t="inlineStr">
        <is>
          <t>Material Fund Change [Text Block]</t>
        </is>
      </c>
      <c r="B96" s="4" t="inlineStr">
        <is>
          <t xml:space="preserve"> </t>
        </is>
      </c>
      <c r="C96" s="4" t="inlineStr">
        <is>
          <t>Material Fund Changes Effective July 1, 2024, the Fund had the following material changes, which were reported in a supplement to the Fund's prospectus. For more information, you may review the Fund's prospectus at im.natixis.com/funddocuments Expenses:</t>
        </is>
      </c>
    </row>
    <row r="97">
      <c r="A97" s="4" t="inlineStr">
        <is>
          <t>Material Fund Change Expenses [Text Block]</t>
        </is>
      </c>
      <c r="B97" s="4" t="inlineStr">
        <is>
          <t xml:space="preserve"> </t>
        </is>
      </c>
      <c r="C97" s="4" t="inlineStr">
        <is>
          <t>Expenses:</t>
        </is>
      </c>
    </row>
    <row r="98">
      <c r="A98" s="4" t="inlineStr">
        <is>
          <t>Summary of Change Legend [Text Block]</t>
        </is>
      </c>
      <c r="B98" s="4" t="inlineStr">
        <is>
          <t xml:space="preserve"> </t>
        </is>
      </c>
      <c r="C98" s="4" t="inlineStr">
        <is>
          <t>Effective July 1, 2024, the Fund had the following material changes, which were reported in a supplement to the Fund's prospectus. For more information, you may review the Fund's prospectus at im.natixis.com/funddocuments</t>
        </is>
      </c>
    </row>
    <row r="99">
      <c r="A99" s="4" t="inlineStr">
        <is>
          <t>Updated Prospectus Phone Number</t>
        </is>
      </c>
      <c r="B99" s="4" t="inlineStr">
        <is>
          <t xml:space="preserve"> </t>
        </is>
      </c>
      <c r="C99" s="4" t="inlineStr">
        <is>
          <t>(800) 225-5478</t>
        </is>
      </c>
    </row>
    <row r="100">
      <c r="A100" s="4" t="inlineStr">
        <is>
          <t>Updated Prospectus Web Address</t>
        </is>
      </c>
      <c r="B100" s="4" t="inlineStr">
        <is>
          <t xml:space="preserve"> </t>
        </is>
      </c>
      <c r="C100" s="4" t="inlineStr">
        <is>
          <t>&amp;lt;span style="box-sizing: border-box; color: rgb(0, 0, 0); display: inline; flex-wrap: nowrap; font-size: 10.6667px; font-weight: 400; grid-area: auto; line-height: 16px; margin: 0px; overflow: visible; text-align: left;"&gt;im.natixis.com/funddocuments&amp;lt;/span&gt;</t>
        </is>
      </c>
    </row>
    <row r="101">
      <c r="A101" s="4" t="inlineStr">
        <is>
          <t>C000094855</t>
        </is>
      </c>
      <c r="B101" s="4" t="inlineStr">
        <is>
          <t xml:space="preserve"> </t>
        </is>
      </c>
      <c r="C101" s="4" t="inlineStr">
        <is>
          <t xml:space="preserve"> </t>
        </is>
      </c>
    </row>
    <row r="102">
      <c r="A102" s="3" t="inlineStr">
        <is>
          <t>Shareholder Report [Line Items]</t>
        </is>
      </c>
      <c r="B102" s="4" t="inlineStr">
        <is>
          <t xml:space="preserve"> </t>
        </is>
      </c>
      <c r="C102" s="4" t="inlineStr">
        <is>
          <t xml:space="preserve"> </t>
        </is>
      </c>
    </row>
    <row r="103">
      <c r="A103" s="4" t="inlineStr">
        <is>
          <t>Fund Name</t>
        </is>
      </c>
      <c r="B103" s="4" t="inlineStr">
        <is>
          <t xml:space="preserve"> </t>
        </is>
      </c>
      <c r="C103" s="4" t="inlineStr">
        <is>
          <t>Loomis Sayles Strategic Alpha Fund</t>
        </is>
      </c>
    </row>
    <row r="104">
      <c r="A104" s="4" t="inlineStr">
        <is>
          <t>Class Name</t>
        </is>
      </c>
      <c r="B104" s="4" t="inlineStr">
        <is>
          <t xml:space="preserve"> </t>
        </is>
      </c>
      <c r="C104" s="4" t="inlineStr">
        <is>
          <t>Class Y</t>
        </is>
      </c>
    </row>
    <row r="105">
      <c r="A105" s="4" t="inlineStr">
        <is>
          <t>Trading Symbol</t>
        </is>
      </c>
      <c r="B105" s="4" t="inlineStr">
        <is>
          <t xml:space="preserve"> </t>
        </is>
      </c>
      <c r="C105" s="4" t="inlineStr">
        <is>
          <t>LASYX</t>
        </is>
      </c>
    </row>
    <row r="106">
      <c r="A106" s="4" t="inlineStr">
        <is>
          <t>Annual or Semi-Annual Statement [Text Block]</t>
        </is>
      </c>
      <c r="B106" s="4" t="inlineStr">
        <is>
          <t xml:space="preserve"> </t>
        </is>
      </c>
      <c r="C106" s="4" t="inlineStr">
        <is>
          <t>This annual shareholder report contains important information about Loomis Sayles Strategic Alpha Fund for the period of January 1, 2024 to December 31, 2024.</t>
        </is>
      </c>
    </row>
    <row r="107">
      <c r="A107" s="4" t="inlineStr">
        <is>
          <t>Shareholder Report Annual or Semi-Annual</t>
        </is>
      </c>
      <c r="B107" s="4" t="inlineStr">
        <is>
          <t xml:space="preserve"> </t>
        </is>
      </c>
      <c r="C107" s="4" t="inlineStr">
        <is>
          <t>Annual Shareholder Report</t>
        </is>
      </c>
    </row>
    <row r="108">
      <c r="A108" s="4" t="inlineStr">
        <is>
          <t>Additional Information [Text Block]</t>
        </is>
      </c>
      <c r="B108" s="4" t="inlineStr">
        <is>
          <t xml:space="preserve"> </t>
        </is>
      </c>
      <c r="C108" s="4" t="inlineStr">
        <is>
          <t>You can find additional information (including tax information) about the Fund at im.natixis.com/funddocuments</t>
        </is>
      </c>
    </row>
    <row r="109">
      <c r="A109" s="4" t="inlineStr">
        <is>
          <t>Additional Information Phone Number</t>
        </is>
      </c>
      <c r="B109" s="4" t="inlineStr">
        <is>
          <t xml:space="preserve"> </t>
        </is>
      </c>
      <c r="C109" s="4" t="inlineStr">
        <is>
          <t>(800) 225-5478</t>
        </is>
      </c>
    </row>
    <row r="110">
      <c r="A110" s="4" t="inlineStr">
        <is>
          <t>Additional Information Website</t>
        </is>
      </c>
      <c r="B110" s="4" t="inlineStr">
        <is>
          <t xml:space="preserve"> </t>
        </is>
      </c>
      <c r="C110" s="4" t="inlineStr">
        <is>
          <t>&amp;lt;span style="box-sizing: border-box; color: rgb(0, 0, 0); display: inline; flex-wrap: nowrap; font-size: 12px; font-weight: 400; grid-area: auto; line-height: 18px; margin: 0px; overflow: visible; text-align: left;"&gt;im.natixis.com/funddocuments&amp;lt;/span&gt;</t>
        </is>
      </c>
    </row>
    <row r="111">
      <c r="A111" s="4" t="inlineStr">
        <is>
          <t>Expenses [Text Block]</t>
        </is>
      </c>
      <c r="B111" s="4" t="inlineStr">
        <is>
          <t xml:space="preserve"> </t>
        </is>
      </c>
      <c r="C111" s="4" t="inlineStr">
        <is>
          <t>What were the fund costs for the last year?
Class Name Costs of a $10,000 investment Costs paid as a percentage of a $10,000 investment Footnote Reference †
Class Y $77 0.74%
Footnote Description
Footnote † Annualized for periods less than one year (if applicable).</t>
        </is>
      </c>
    </row>
    <row r="112">
      <c r="A112" s="4" t="inlineStr">
        <is>
          <t>Expenses Paid, Amount</t>
        </is>
      </c>
      <c r="B112" s="4" t="inlineStr">
        <is>
          <t xml:space="preserve"> </t>
        </is>
      </c>
      <c r="C112" s="5" t="n">
        <v>77</v>
      </c>
    </row>
    <row r="113">
      <c r="A113" s="4" t="inlineStr">
        <is>
          <t>Expense Ratio, Percent</t>
        </is>
      </c>
      <c r="B113" s="4" t="inlineStr">
        <is>
          <t xml:space="preserve"> </t>
        </is>
      </c>
      <c r="C113" s="6" t="n">
        <v>0.0074</v>
      </c>
    </row>
    <row r="114">
      <c r="A114" s="4" t="inlineStr">
        <is>
          <t>Factors Affecting Performance [Text Block]</t>
        </is>
      </c>
      <c r="B114" s="4" t="inlineStr">
        <is>
          <t xml:space="preserve"> </t>
        </is>
      </c>
      <c r="C114" s="4" t="inlineStr">
        <is>
          <t>How did the fund perform last year and what affected its performance? Top Contributors to Performance •Assets within the Securitized sector had the greatest positive impact for the year. Names within Non-Agency CMBS (commercial mortgage-backed securities), CLOs (collateralized loan obligations) and ABS (asset-backed securities) were particularly additive. •Investment grade corporate bonds were positive for the year, with names in the banking, capital goods and energy sectors having the largest positive impact on performance. •Exposure to high yield corporate bonds also yielded positive contribution for the year, as holdings within consumer non-cyclical, technology, and consumer cyclical outperformed. Top Detractors from Performance •While the high yield sector was positive for the year, our short high yield CDX (credit default swap) position detracted during the period.</t>
        </is>
      </c>
    </row>
    <row r="115">
      <c r="A115" s="4" t="inlineStr">
        <is>
          <t>Line Graph [Table Text Block]</t>
        </is>
      </c>
      <c r="B115" s="4" t="inlineStr">
        <is>
          <t xml:space="preserve"> </t>
        </is>
      </c>
      <c r="C115" s="4" t="inlineStr">
        <is>
          <t>Class Y Bloomberg U.S. Aggregate Bond Index ICE BofA U.S. 3-Month Treasury Bill Index
12/2014 $10,000 $10,000 $10,000
01/2015 $10,101 $10,210 $10,000
02/2015 $10,201 $10,114 $10,000
03/2015 $10,170 $10,161 $10,000
04/2015 $10,211 $10,124 $10,001
05/2015 $10,231 $10,100 $10,001
06/2015 $10,146 $9,990 $10,001
07/2015 $10,115 $10,059 $10,000
08/2015 $10,033 $10,045 $10,002
09/2015 $9,954 $10,113 $10,002
10/2015 $10,006 $10,114 $10,001
11/2015 $9,944 $10,088 $10,002
12/2015 $9,857 $10,055 $10,005
01/2016 $9,763 $10,193 $10,006
02/2016 $9,669 $10,266 $10,008
03/2016 $9,867 $10,360 $10,013
04/2016 $10,046 $10,400 $10,015
05/2016 $10,120 $10,402 $10,016
06/2016 $10,113 $10,589 $10,020
07/2016 $10,229 $10,656 $10,023
08/2016 $10,335 $10,644 $10,025
09/2016 $10,380 $10,638 $10,030
10/2016 $10,423 $10,556 $10,032
11/2016 $10,465 $10,307 $10,034
12/2016 $10,533 $10,321 $10,038
01/2017 $10,555 $10,341 $10,042
02/2017 $10,619 $10,411 $10,047
03/2017 $10,646 $10,405 $10,048
04/2017 $10,667 $10,486 $10,055
05/2017 $10,689 $10,567 $10,060
06/2017 $10,670 $10,556 $10,069
07/2017 $10,724 $10,601 $10,077
08/2017 $10,714 $10,696 $10,087
09/2017 $10,826 $10,645 $10,095
10/2017 $10,859 $10,652 $10,104
11/2017 $10,880 $10,638 $10,113
12/2017 $10,889 $10,687 $10,124
01/2018 $10,977 $10,564 $10,136
02/2018 $10,966 $10,464 $10,146
03/2018 $10,997 $10,531 $10,160
04/2018 $11,052 $10,452 $10,173
05/2018 $11,041 $10,527 $10,189
06/2018 $11,012 $10,514 $10,206
07/2018 $11,090 $10,516 $10,222
08/2018 $11,034 $10,584 $10,240
09/2018 $11,092 $10,516 $10,256
10/2018 $11,080 $10,433 $10,274
11/2018 $11,035 $10,495 $10,295
12/2018 $10,946 $10,688 $10,314
01/2019 $11,106 $10,801 $10,334
02/2019 $11,140 $10,795 $10,352
03/2019 $11,152 $11,003 $10,376
04/2019 $11,198 $11,005 $10,395
05/2019 $11,198 $11,201 $10,419
06/2019 $11,304 $11,341 $10,442
07/2019 $11,293 $11,366 $10,461
08/2019 $11,258 $11,661 $10,482
09/2019 $11,275 $11,599 $10,501
10/2019 $11,263 $11,634 $10,521
11/2019 $11,275 $11,628 $10,534
12/2019 $11,379 $11,620 $10,549
01/2020 $11,450 $11,843 $10,563
02/2020 $11,462 $12,056 $10,579
03/2020 $10,746 $11,985 $10,610
04/2020 $11,018 $12,198 $10,610
05/2020 $11,349 $12,255 $10,611
06/2020 $11,613 $12,332 $10,612
07/2020 $11,911 $12,517 $10,614
08/2020 $12,006 $12,416 $10,615
09/2020 $11,968 $12,409 $10,616
10/2020 $11,980 $12,353 $10,617
11/2020 $12,363 $12,475 $10,618
12/2020 $12,539 $12,492 $10,619
01/2021 $12,539 $12,402 $10,620
02/2021 $12,563 $12,223 $10,621
03/2021 $12,534 $12,071 $10,622
04/2021 $12,619 $12,166 $10,622
05/2021 $12,691 $12,206 $10,622
06/2021 $12,772 $12,291 $10,622
07/2021 $12,785 $12,429 $10,622
08/2021 $12,833 $12,405 $10,623
09/2021 $12,780 $12,298 $10,623
10/2021 $12,719 $12,294 $10,623
11/2021 $12,585 $12,331 $10,624
12/2021 $12,705 $12,299 $10,625
01/2022 $12,508 $12,034 $10,624
02/2022 $12,323 $11,900 $10,625
03/2022 $12,159 $11,569 $10,629
04/2022 $11,960 $11,130 $10,630
05/2022 $11,960 $11,202 $10,637
06/2022 $11,512 $11,026 $10,640
07/2022 $11,750 $11,296 $10,645
08/2022 $11,737 $10,977 $10,662
09/2022 $11,439 $10,502 $10,689
10/2022 $11,477 $10,366 $10,706
11/2022 $11,666 $10,748 $10,740
12/2022 $11,692 $10,699 $10,779
01/2023 $12,013 $11,028 $10,813
02/2023 $11,910 $10,743 $10,848
03/2023 $11,885 $11,016 $10,895
04/2023 $11,937 $11,083 $10,929
05/2023 $11,821 $10,962 $10,972
06/2023 $11,873 $10,923 $11,022
07/2023 $12,031 $10,915 $11,066
08/2023 $12,057 $10,846 $11,116
09/2023 $12,028 $10,570 $11,167
10/2023 $11,922 $10,403 $11,217
11/2023 $12,254 $10,874 $11,267
12/2023 $12,616 $11,291 $11,320
01/2024 $12,697 $11,260 $11,368
02/2024 $12,670 $11,101 $11,415
03/2024 $12,768 $11,203 $11,466
04/2024 $12,685 $10,920 $11,515
05/2024 $12,836 $11,105 $11,570
06/2024 $12,929 $11,210 $11,618
07/2024 $13,152 $11,472 $11,670
08/2024 $13,360 $11,637 $11,725
09/2024 $13,575 $11,793 $11,776
10/2024 $13,533 $11,500 $11,821
11/2024 $13,659 $11,622 $11,866
12/2024 $13,661 $11,432 $11,914</t>
        </is>
      </c>
    </row>
    <row r="116">
      <c r="A116" s="4" t="inlineStr">
        <is>
          <t>Average Annual Return [Table Text Block]</t>
        </is>
      </c>
      <c r="B116" s="4" t="inlineStr">
        <is>
          <t xml:space="preserve"> </t>
        </is>
      </c>
      <c r="C116" s="4" t="inlineStr">
        <is>
          <t>AATR 1 Year 5 Years 10 Years
Class Y 8.29% 3.72% 3.17%
Bloomberg U.S. Aggregate Bond Index 1.25% (0.33%) 1.35%
ICE BofA U.S. 3-Month Treasury Bill Index 5.25% 2.46% 1.77%</t>
        </is>
      </c>
    </row>
    <row r="117">
      <c r="A117" s="4" t="inlineStr">
        <is>
          <t>Previous Investment Adviser [Text Block]</t>
        </is>
      </c>
      <c r="B117" s="4" t="inlineStr">
        <is>
          <t xml:space="preserve"> </t>
        </is>
      </c>
      <c r="C117" s="4" t="inlineStr">
        <is>
          <t xml:space="preserve"> </t>
        </is>
      </c>
    </row>
    <row r="118">
      <c r="A118" s="4" t="inlineStr">
        <is>
          <t>Material Change Description [Text Block]</t>
        </is>
      </c>
      <c r="B118" s="4" t="inlineStr">
        <is>
          <t xml:space="preserve"> </t>
        </is>
      </c>
      <c r="C118" s="4" t="inlineStr">
        <is>
          <t>This report describes changes to the Fund that occurred during the reporting period.</t>
        </is>
      </c>
    </row>
    <row r="119">
      <c r="A119" s="4" t="inlineStr">
        <is>
          <t>Material Change Date</t>
        </is>
      </c>
      <c r="B119" s="4" t="inlineStr">
        <is>
          <t>Jul.  01,  2024</t>
        </is>
      </c>
      <c r="C119" s="4" t="inlineStr">
        <is>
          <t xml:space="preserve"> </t>
        </is>
      </c>
    </row>
    <row r="120">
      <c r="A120" s="4" t="inlineStr">
        <is>
          <t>AssetsNet</t>
        </is>
      </c>
      <c r="B120" s="4" t="inlineStr">
        <is>
          <t xml:space="preserve"> </t>
        </is>
      </c>
      <c r="C120" s="5" t="n">
        <v>597436694</v>
      </c>
    </row>
    <row r="121">
      <c r="A121" s="4" t="inlineStr">
        <is>
          <t>Holdings Count | Holding</t>
        </is>
      </c>
      <c r="B121" s="4" t="inlineStr">
        <is>
          <t xml:space="preserve"> </t>
        </is>
      </c>
      <c r="C121" s="7" t="n">
        <v>639</v>
      </c>
    </row>
    <row r="122">
      <c r="A122" s="4" t="inlineStr">
        <is>
          <t>Advisory Fees Paid, Amount</t>
        </is>
      </c>
      <c r="B122" s="4" t="inlineStr">
        <is>
          <t xml:space="preserve"> </t>
        </is>
      </c>
      <c r="C122" s="5" t="n">
        <v>3124308</v>
      </c>
    </row>
    <row r="123">
      <c r="A123" s="4" t="inlineStr">
        <is>
          <t>InvestmentCompanyPortfolioTurnover</t>
        </is>
      </c>
      <c r="B123" s="4" t="inlineStr">
        <is>
          <t xml:space="preserve"> </t>
        </is>
      </c>
      <c r="C123" s="8" t="n">
        <v>0.55</v>
      </c>
    </row>
    <row r="124">
      <c r="A124" s="4" t="inlineStr">
        <is>
          <t>Additional Fund Statistics [Text Block]</t>
        </is>
      </c>
      <c r="B124" s="4" t="inlineStr">
        <is>
          <t xml:space="preserve"> </t>
        </is>
      </c>
      <c r="C124" s="4" t="inlineStr">
        <is>
          <t>Key Fund Statistics
Total Net Assets $597,436,694
# of Portfolio Holdings (including overnight repurchase agreements and derivatives) 639
Portfolio Turnover Rate 55%
Total Advisory Fees Paid (after waiver/reimbursement, if applicable) $3,124,308</t>
        </is>
      </c>
    </row>
    <row r="125">
      <c r="A125" s="4" t="inlineStr">
        <is>
          <t>Holdings [Text Block]</t>
        </is>
      </c>
      <c r="B125" s="4" t="inlineStr">
        <is>
          <t xml:space="preserve"> </t>
        </is>
      </c>
      <c r="C125" s="4" t="inlineStr">
        <is>
          <t>Industry Summary
Value Value
Other investments less than 3% of net assets Footnote Reference * 40.2%
Short-Term Investments 13.6%
Collateralized Loan Obligations 7.9%
ABS Car Loan 3.7%
ABS Home Equity 4.4%
Cable Satellite 5.4%
ABS Other 5.9%
Non-Agency Commercial Mortgage-Backed Securities 6.2%
Treasuries 12.7%
Footnote Description
Footnote * Net of other assets less liabilities (including open written options, swap agreement, forward foreign currency contracts, and futures contracts)</t>
        </is>
      </c>
    </row>
    <row r="126">
      <c r="A126" s="4" t="inlineStr">
        <is>
          <t>Material Fund Change [Text Block]</t>
        </is>
      </c>
      <c r="B126" s="4" t="inlineStr">
        <is>
          <t xml:space="preserve"> </t>
        </is>
      </c>
      <c r="C126" s="4" t="inlineStr">
        <is>
          <t>Material Fund Changes Effective July 1, 2024, the Fund had the following material changes, which were reported in a supplement to the Fund's prospectus. For more information, you may review the Fund's prospectus at im.natixis.com/funddocuments Expenses:</t>
        </is>
      </c>
    </row>
    <row r="127">
      <c r="A127" s="4" t="inlineStr">
        <is>
          <t>Material Fund Change Expenses [Text Block]</t>
        </is>
      </c>
      <c r="B127" s="4" t="inlineStr">
        <is>
          <t xml:space="preserve"> </t>
        </is>
      </c>
      <c r="C127" s="4" t="inlineStr">
        <is>
          <t>Expenses:</t>
        </is>
      </c>
    </row>
    <row r="128">
      <c r="A128" s="4" t="inlineStr">
        <is>
          <t>Summary of Change Legend [Text Block]</t>
        </is>
      </c>
      <c r="B128" s="4" t="inlineStr">
        <is>
          <t xml:space="preserve"> </t>
        </is>
      </c>
      <c r="C128" s="4" t="inlineStr">
        <is>
          <t>Effective July 1, 2024, the Fund had the following material changes, which were reported in a supplement to the Fund's prospectus. For more information, you may review the Fund's prospectus at im.natixis.com/funddocuments</t>
        </is>
      </c>
    </row>
    <row r="129">
      <c r="A129" s="4" t="inlineStr">
        <is>
          <t>Updated Prospectus Phone Number</t>
        </is>
      </c>
      <c r="B129" s="4" t="inlineStr">
        <is>
          <t xml:space="preserve"> </t>
        </is>
      </c>
      <c r="C129" s="4" t="inlineStr">
        <is>
          <t>(800) 225-5478</t>
        </is>
      </c>
    </row>
    <row r="130">
      <c r="A130" s="4" t="inlineStr">
        <is>
          <t>Updated Prospectus Web Address</t>
        </is>
      </c>
      <c r="B130" s="4" t="inlineStr">
        <is>
          <t xml:space="preserve"> </t>
        </is>
      </c>
      <c r="C130" s="4" t="inlineStr">
        <is>
          <t>&amp;lt;span style="box-sizing: border-box; color: rgb(0, 0, 0); display: inline; flex-wrap: nowrap; font-size: 10.6667px; font-weight: 400; grid-area: auto; line-height: 16px; margin: 0px; overflow: visible; text-align: left;"&gt;im.natixis.com/funddocuments&amp;lt;/span&gt;</t>
        </is>
      </c>
    </row>
    <row r="131">
      <c r="A131" s="4" t="inlineStr">
        <is>
          <t>C000021802</t>
        </is>
      </c>
      <c r="B131" s="4" t="inlineStr">
        <is>
          <t xml:space="preserve"> </t>
        </is>
      </c>
      <c r="C131" s="4" t="inlineStr">
        <is>
          <t xml:space="preserve"> </t>
        </is>
      </c>
    </row>
    <row r="132">
      <c r="A132" s="3" t="inlineStr">
        <is>
          <t>Shareholder Report [Line Items]</t>
        </is>
      </c>
      <c r="B132" s="4" t="inlineStr">
        <is>
          <t xml:space="preserve"> </t>
        </is>
      </c>
      <c r="C132" s="4" t="inlineStr">
        <is>
          <t xml:space="preserve"> </t>
        </is>
      </c>
    </row>
    <row r="133">
      <c r="A133" s="4" t="inlineStr">
        <is>
          <t>Fund Name</t>
        </is>
      </c>
      <c r="B133" s="4" t="inlineStr">
        <is>
          <t xml:space="preserve"> </t>
        </is>
      </c>
      <c r="C133" s="4" t="inlineStr">
        <is>
          <t>Natixis Oakmark Fund</t>
        </is>
      </c>
    </row>
    <row r="134">
      <c r="A134" s="4" t="inlineStr">
        <is>
          <t>Class Name</t>
        </is>
      </c>
      <c r="B134" s="4" t="inlineStr">
        <is>
          <t xml:space="preserve"> </t>
        </is>
      </c>
      <c r="C134" s="4" t="inlineStr">
        <is>
          <t>Class A</t>
        </is>
      </c>
    </row>
    <row r="135">
      <c r="A135" s="4" t="inlineStr">
        <is>
          <t>Trading Symbol</t>
        </is>
      </c>
      <c r="B135" s="4" t="inlineStr">
        <is>
          <t xml:space="preserve"> </t>
        </is>
      </c>
      <c r="C135" s="4" t="inlineStr">
        <is>
          <t>NEFOX</t>
        </is>
      </c>
    </row>
    <row r="136">
      <c r="A136" s="4" t="inlineStr">
        <is>
          <t>Annual or Semi-Annual Statement [Text Block]</t>
        </is>
      </c>
      <c r="B136" s="4" t="inlineStr">
        <is>
          <t xml:space="preserve"> </t>
        </is>
      </c>
      <c r="C136" s="4" t="inlineStr">
        <is>
          <t>This annual shareholder report contains important information about Natixis Oakmark Fund for the period of January 1, 2024 to December 31, 2024.</t>
        </is>
      </c>
    </row>
    <row r="137">
      <c r="A137" s="4" t="inlineStr">
        <is>
          <t>Shareholder Report Annual or Semi-Annual</t>
        </is>
      </c>
      <c r="B137" s="4" t="inlineStr">
        <is>
          <t xml:space="preserve"> </t>
        </is>
      </c>
      <c r="C137" s="4" t="inlineStr">
        <is>
          <t>Annual Shareholder Report</t>
        </is>
      </c>
    </row>
    <row r="138">
      <c r="A138" s="4" t="inlineStr">
        <is>
          <t>Additional Information [Text Block]</t>
        </is>
      </c>
      <c r="B138" s="4" t="inlineStr">
        <is>
          <t xml:space="preserve"> </t>
        </is>
      </c>
      <c r="C138" s="4" t="inlineStr">
        <is>
          <t>You can find additional information (including tax information) about the Fund at im.natixis.com/funddocuments</t>
        </is>
      </c>
    </row>
    <row r="139">
      <c r="A139" s="4" t="inlineStr">
        <is>
          <t>Additional Information Phone Number</t>
        </is>
      </c>
      <c r="B139" s="4" t="inlineStr">
        <is>
          <t xml:space="preserve"> </t>
        </is>
      </c>
      <c r="C139" s="4" t="inlineStr">
        <is>
          <t>(800) 225-5478</t>
        </is>
      </c>
    </row>
    <row r="140">
      <c r="A140" s="4" t="inlineStr">
        <is>
          <t>Additional Information Website</t>
        </is>
      </c>
      <c r="B140" s="4" t="inlineStr">
        <is>
          <t xml:space="preserve"> </t>
        </is>
      </c>
      <c r="C140" s="4" t="inlineStr">
        <is>
          <t>&amp;lt;span style="box-sizing: border-box; color: rgb(0, 0, 0); display: inline; flex-wrap: nowrap; font-size: 12px; font-weight: 400; grid-area: auto; line-height: 18px; margin: 0px; overflow: visible; text-align: left;"&gt;im.natixis.com/funddocuments&amp;lt;/span&gt;</t>
        </is>
      </c>
    </row>
    <row r="141">
      <c r="A141" s="4" t="inlineStr">
        <is>
          <t>Expenses [Text Block]</t>
        </is>
      </c>
      <c r="B141" s="4" t="inlineStr">
        <is>
          <t xml:space="preserve"> </t>
        </is>
      </c>
      <c r="C141" s="4" t="inlineStr">
        <is>
          <t>What were the fund costs for the last year?
Class Name Costs of a $10,000 investment Costs paid as a percentage of a $10,000 investment Footnote Reference †
Class A $112 1.04%
Footnote Description
Footnote † Annualized for periods less than one year (if applicable).</t>
        </is>
      </c>
    </row>
    <row r="142">
      <c r="A142" s="4" t="inlineStr">
        <is>
          <t>Expenses Paid, Amount</t>
        </is>
      </c>
      <c r="B142" s="4" t="inlineStr">
        <is>
          <t xml:space="preserve"> </t>
        </is>
      </c>
      <c r="C142" s="5" t="n">
        <v>112</v>
      </c>
    </row>
    <row r="143">
      <c r="A143" s="4" t="inlineStr">
        <is>
          <t>Expense Ratio, Percent</t>
        </is>
      </c>
      <c r="B143" s="4" t="inlineStr">
        <is>
          <t xml:space="preserve"> </t>
        </is>
      </c>
      <c r="C143" s="6" t="n">
        <v>0.0104</v>
      </c>
    </row>
    <row r="144">
      <c r="A144" s="4" t="inlineStr">
        <is>
          <t>Factors Affecting Performance [Text Block]</t>
        </is>
      </c>
      <c r="B144" s="4" t="inlineStr">
        <is>
          <t xml:space="preserve"> </t>
        </is>
      </c>
      <c r="C144" s="4" t="inlineStr">
        <is>
          <t xml:space="preserve">How did the fund perform last year and what affected its performance? Explanation of Fund Performance On an absolute-return basis, the financials sector contributed the most to the return of the Fund, while health care was the largest detractor to total performance. Top Contributors to Performance •Fiserv was a contributor during the 1-year period. The company saw growth in revenue after their stock price posted solid second-quarter results. The company’s upward trajectory continued with third-quarter earnings where full-year guidance was modestly increased for organic growth and earnings per share. We believe that Fiserv benefits from secular trends towards digital payments and banking and that the stock offers an attractive upside. •Wells Fargo was another contributor during the 1-year period. The company's stock price rose after solid first-quarter results, with earnings above expectations. Increased fees helped to offset weakness in net interest income. These positive results continued throughout the year, and the share price received a further boost after the U.S. presidential election, with optimism for looser regulations and lower corporate taxes. Top Detractors from Performance •APA Corporation was a detractor during the 1-year period. The corporation's stock price declined despite reporting results in line with expectations. Negatives included issues with the company's liquified natural gas export contract and inflation in Egypt. The stock fell further after the announcement of an acquisition in an all-stock deal. Despite solid third-quarter results, new U.K. emissions regulations weighed on the share price. •Celanese was another detractor during the 1-year period. The company’s stock price declined after posting mixed second-quarter results. These results continued in the third quarter after posting earnings that reflected continued pressure from weak end markets. The company’s free cash flow was challenged due to underwhelming earnings and larger than expected working capital outflow. </t>
        </is>
      </c>
    </row>
    <row r="145">
      <c r="A145" s="4" t="inlineStr">
        <is>
          <t>Line Graph [Table Text Block]</t>
        </is>
      </c>
      <c r="B145" s="4" t="inlineStr">
        <is>
          <t xml:space="preserve"> </t>
        </is>
      </c>
      <c r="C145" s="4" t="inlineStr">
        <is>
          <t>Class A with load S&amp;P 500 ®
12/2014 $9,423 $10,000
01/2015 $9,008 $9,700
02/2015 $9,617 $10,257
03/2015 $9,363 $10,095
04/2015 $9,530 $10,192
05/2015 $9,595 $10,323
06/2015 $9,382 $10,123
07/2015 $9,488 $10,335
08/2015 $8,914 $9,712
09/2015 $8,586 $9,471
10/2015 $9,335 $10,270
11/2015 $9,359 $10,301
12/2015 $9,008 $10,138
01/2016 $8,351 $9,635
02/2016 $8,245 $9,622
03/2016 $8,941 $10,275
04/2016 $9,096 $10,315
05/2016 $9,287 $10,500
06/2016 $9,052 $10,527
07/2016 $9,528 $10,915
08/2016 $9,729 $10,931
09/2016 $9,847 $10,933
10/2016 $9,803 $10,733
11/2016 $10,495 $11,131
12/2016 $10,663 $11,351
01/2017 $10,798 $11,566
02/2017 $11,097 $12,025
03/2017 $11,092 $12,039
04/2017 $11,162 $12,163
05/2017 $11,289 $12,334
06/2017 $11,511 $12,411
07/2017 $11,820 $12,666
08/2017 $11,749 $12,705
09/2017 $12,164 $12,967
10/2017 $12,432 $13,270
11/2017 $12,645 $13,677
12/2017 $12,875 $13,829
01/2018 $13,771 $14,621
02/2018 $13,162 $14,082
03/2018 $12,724 $13,724
04/2018 $12,722 $13,777
05/2018 $13,018 $14,108
06/2018 $12,987 $14,195
07/2018 $13,326 $14,724
08/2018 $13,554 $15,203
09/2018 $13,517 $15,290
10/2018 $12,282 $14,245
11/2018 $12,489 $14,535
12/2018 $11,200 $13,223
01/2019 $12,531 $14,282
02/2019 $12,721 $14,741
03/2019 $12,635 $15,027
04/2019 $13,363 $15,636
05/2019 $12,101 $14,642
06/2019 $13,049 $15,674
07/2019 $13,218 $15,899
08/2019 $12,481 $15,648
09/2019 $12,753 $15,940
10/2019 $13,158 $16,286
11/2019 $13,822 $16,877
12/2019 $14,198 $17,386
01/2020 $13,800 $17,379
02/2020 $12,636 $15,949
03/2020 $9,974 $13,979
04/2020 $11,583 $15,771
05/2020 $12,103 $16,522
06/2020 $12,242 $16,850
07/2020 $12,660 $17,801
08/2020 $13,548 $19,080
09/2020 $12,971 $18,355
10/2020 $12,946 $17,867
11/2020 $15,214 $19,823
12/2020 $16,046 $20,585
01/2021 $15,873 $20,377
02/2021 $17,519 $20,939
03/2021 $18,522 $21,856
04/2021 $19,513 $23,022
05/2021 $20,235 $23,183
06/2021 $20,179 $23,724
07/2021 $20,318 $24,288
08/2021 $20,983 $25,026
09/2021 $20,540 $23,863
10/2021 $21,719 $25,534
11/2021 $20,547 $25,357
12/2021 $21,497 $26,494
01/2022 $21,401 $25,123
02/2022 $21,090 $24,371
03/2022 $21,016 $25,276
04/2022 $19,130 $23,071
05/2022 $19,760 $23,114
06/2022 $17,300 $21,206
07/2022 $18,980 $23,161
08/2022 $18,770 $22,217
09/2022 $16,903 $20,170
10/2022 $18,763 $21,804
11/2022 $19,828 $23,022
12/2022 $18,638 $21,696
01/2023 $21,042 $23,059
02/2023 $20,471 $22,496
03/2023 $20,117 $23,322
04/2023 $20,437 $23,686
05/2023 $20,324 $23,789
06/2023 $21,890 $25,361
07/2023 $23,092 $26,176
08/2023 $22,564 $25,759
09/2023 $21,648 $24,531
10/2023 $20,912 $24,015
11/2023 $22,919 $26,208
12/2023 $24,408 $27,399
01/2024 $24,560 $27,859
02/2024 $25,403 $29,347
03/2024 $26,980 $30,291
04/2024 $25,759 $29,054
05/2024 $25,975 $30,494
06/2024 $25,831 $31,589
07/2024 $27,507 $31,973
08/2024 $27,768 $32,749
09/2024 $27,732 $33,448
10/2024 $27,958 $33,145
11/2024 $29,950 $35,090
12/2024 $28,269 $34,254</t>
        </is>
      </c>
    </row>
    <row r="146">
      <c r="A146" s="4" t="inlineStr">
        <is>
          <t>Average Annual Return [Table Text Block]</t>
        </is>
      </c>
      <c r="B146" s="4" t="inlineStr">
        <is>
          <t xml:space="preserve"> </t>
        </is>
      </c>
      <c r="C146" s="4" t="inlineStr">
        <is>
          <t>AATR 1 Year 5 Years 10 Years
Class A at NAV 15.82% 14.77% 11.61%
Class A with 5.75% MSC Footnote Reference 1 9.16% 13.41% 10.95%
S&amp;P 500 ® 25.02% 14.53% 13.10%</t>
        </is>
      </c>
    </row>
    <row r="147">
      <c r="A147" s="4" t="inlineStr">
        <is>
          <t>Previous Investment Adviser [Text Block]</t>
        </is>
      </c>
      <c r="B147" s="4" t="inlineStr">
        <is>
          <t xml:space="preserve"> </t>
        </is>
      </c>
      <c r="C147" s="4" t="inlineStr">
        <is>
          <t xml:space="preserve"> </t>
        </is>
      </c>
    </row>
    <row r="148">
      <c r="A148" s="4" t="inlineStr">
        <is>
          <t>Material Change Description [Text Block]</t>
        </is>
      </c>
      <c r="B148" s="4" t="inlineStr">
        <is>
          <t xml:space="preserve"> </t>
        </is>
      </c>
      <c r="C148" s="4" t="inlineStr">
        <is>
          <t>This report describes changes to the Fund that occurred during the reporting period.</t>
        </is>
      </c>
    </row>
    <row r="149">
      <c r="A149" s="4" t="inlineStr">
        <is>
          <t>Material Change Date</t>
        </is>
      </c>
      <c r="B149" s="4" t="inlineStr">
        <is>
          <t>Jul.  01,  2024</t>
        </is>
      </c>
      <c r="C149" s="4" t="inlineStr">
        <is>
          <t xml:space="preserve"> </t>
        </is>
      </c>
    </row>
    <row r="150">
      <c r="A150" s="4" t="inlineStr">
        <is>
          <t>AssetsNet</t>
        </is>
      </c>
      <c r="B150" s="4" t="inlineStr">
        <is>
          <t xml:space="preserve"> </t>
        </is>
      </c>
      <c r="C150" s="5" t="n">
        <v>871539862</v>
      </c>
    </row>
    <row r="151">
      <c r="A151" s="4" t="inlineStr">
        <is>
          <t>Holdings Count | Holding</t>
        </is>
      </c>
      <c r="B151" s="4" t="inlineStr">
        <is>
          <t xml:space="preserve"> </t>
        </is>
      </c>
      <c r="C151" s="7" t="n">
        <v>53</v>
      </c>
    </row>
    <row r="152">
      <c r="A152" s="4" t="inlineStr">
        <is>
          <t>Advisory Fees Paid, Amount</t>
        </is>
      </c>
      <c r="B152" s="4" t="inlineStr">
        <is>
          <t xml:space="preserve"> </t>
        </is>
      </c>
      <c r="C152" s="5" t="n">
        <v>4876394</v>
      </c>
    </row>
    <row r="153">
      <c r="A153" s="4" t="inlineStr">
        <is>
          <t>InvestmentCompanyPortfolioTurnover</t>
        </is>
      </c>
      <c r="B153" s="4" t="inlineStr">
        <is>
          <t xml:space="preserve"> </t>
        </is>
      </c>
      <c r="C153" s="8" t="n">
        <v>0.51</v>
      </c>
    </row>
    <row r="154">
      <c r="A154" s="4" t="inlineStr">
        <is>
          <t>Additional Fund Statistics [Text Block]</t>
        </is>
      </c>
      <c r="B154" s="4" t="inlineStr">
        <is>
          <t xml:space="preserve"> </t>
        </is>
      </c>
      <c r="C154" s="4" t="inlineStr">
        <is>
          <t>Key Fund Statistics
Total Net Assets $871,539,862
# of Portfolio Holdings (including overnight repurchase agreements) 53
Portfolio Turnover Rate 51%
Total Advisory Fees Paid (after waiver/reimbursement, if applicable) $4,876,394</t>
        </is>
      </c>
    </row>
    <row r="155">
      <c r="A155" s="4" t="inlineStr">
        <is>
          <t>Holdings [Text Block]</t>
        </is>
      </c>
      <c r="B155" s="4" t="inlineStr">
        <is>
          <t xml:space="preserve"> </t>
        </is>
      </c>
      <c r="C155" s="4" t="inlineStr">
        <is>
          <t>Industry Summary
Value Value
Other investments less than 3% of net assets Footnote Reference * 28.7%
Short-Term Investments 4.6%
Machinery 3.1%
Automobiles 3.2%
Interactive Media &amp; Services 3.6%
Health Care Providers &amp; Services 4.1%
Consumer Finance 4.4%
Media 4.7%
Financial Services 5.7%
Insurance 6.0%
Oil, Gas &amp; Consumable Fuels 9.0%
Banks 9.9%
Capital Markets 13.0%
Footnote Description
Footnote * Net of other assets less liabilities Top Ten Holdings
Alphabet, Inc., Class A 3.6%
Citigroup, Inc. 3.3%
General Motors Co. 3.2%
Deere &amp; Co. 3.1%
Charles Schwab Corp. 3.0%
American International Group, Inc. 2.8%
Fiserv, Inc. 2.7%
Intercontinental Exchange, Inc. 2.6%
Kroger Co. 2.5%
Capital One Financial Corp. 2.5%</t>
        </is>
      </c>
    </row>
    <row r="156">
      <c r="A156" s="4" t="inlineStr">
        <is>
          <t>Material Fund Change [Text Block]</t>
        </is>
      </c>
      <c r="B156" s="4" t="inlineStr">
        <is>
          <t xml:space="preserve"> </t>
        </is>
      </c>
      <c r="C156" s="4" t="inlineStr">
        <is>
          <t xml:space="preserve">Material Fund Changes Effective July 1, 2024, the Fund had the following material changes, which were reported in a supplement to the Fund's prospectus. For more information, you may review the Fund's prospectus at im.natixis.com/funddocuments Expenses: </t>
        </is>
      </c>
    </row>
    <row r="157">
      <c r="A157" s="4" t="inlineStr">
        <is>
          <t>Material Fund Change Expenses [Text Block]</t>
        </is>
      </c>
      <c r="B157" s="4" t="inlineStr">
        <is>
          <t xml:space="preserve"> </t>
        </is>
      </c>
      <c r="C157" s="4" t="inlineStr">
        <is>
          <t xml:space="preserve">Expenses: </t>
        </is>
      </c>
    </row>
    <row r="158">
      <c r="A158" s="4" t="inlineStr">
        <is>
          <t>Summary of Change Legend [Text Block]</t>
        </is>
      </c>
      <c r="B158" s="4" t="inlineStr">
        <is>
          <t xml:space="preserve"> </t>
        </is>
      </c>
      <c r="C158" s="4" t="inlineStr">
        <is>
          <t>Effective July 1, 2024, the Fund had the following material changes, which were reported in a supplement to the Fund's prospectus. For more information, you may review the Fund's prospectus at im.natixis.com/funddocuments</t>
        </is>
      </c>
    </row>
    <row r="159">
      <c r="A159" s="4" t="inlineStr">
        <is>
          <t>Updated Prospectus Phone Number</t>
        </is>
      </c>
      <c r="B159" s="4" t="inlineStr">
        <is>
          <t xml:space="preserve"> </t>
        </is>
      </c>
      <c r="C159" s="4" t="inlineStr">
        <is>
          <t>(800) 225-5478</t>
        </is>
      </c>
    </row>
    <row r="160">
      <c r="A160" s="4" t="inlineStr">
        <is>
          <t>Updated Prospectus Web Address</t>
        </is>
      </c>
      <c r="B160" s="4" t="inlineStr">
        <is>
          <t xml:space="preserve"> </t>
        </is>
      </c>
      <c r="C160" s="4" t="inlineStr">
        <is>
          <t>&amp;lt;span style="box-sizing: border-box; color: rgb(0, 0, 0); display: inline; flex-wrap: nowrap; font-size: 10.6667px; font-weight: 400; grid-area: auto; line-height: 16px; margin: 0px; overflow: visible; text-align: left;"&gt;im.natixis.com/funddocuments&amp;lt;/span&gt;</t>
        </is>
      </c>
    </row>
    <row r="161">
      <c r="A161" s="4" t="inlineStr">
        <is>
          <t>C000021804</t>
        </is>
      </c>
      <c r="B161" s="4" t="inlineStr">
        <is>
          <t xml:space="preserve"> </t>
        </is>
      </c>
      <c r="C161" s="4" t="inlineStr">
        <is>
          <t xml:space="preserve"> </t>
        </is>
      </c>
    </row>
    <row r="162">
      <c r="A162" s="3" t="inlineStr">
        <is>
          <t>Shareholder Report [Line Items]</t>
        </is>
      </c>
      <c r="B162" s="4" t="inlineStr">
        <is>
          <t xml:space="preserve"> </t>
        </is>
      </c>
      <c r="C162" s="4" t="inlineStr">
        <is>
          <t xml:space="preserve"> </t>
        </is>
      </c>
    </row>
    <row r="163">
      <c r="A163" s="4" t="inlineStr">
        <is>
          <t>Fund Name</t>
        </is>
      </c>
      <c r="B163" s="4" t="inlineStr">
        <is>
          <t xml:space="preserve"> </t>
        </is>
      </c>
      <c r="C163" s="4" t="inlineStr">
        <is>
          <t>Natixis Oakmark Fund</t>
        </is>
      </c>
    </row>
    <row r="164">
      <c r="A164" s="4" t="inlineStr">
        <is>
          <t>Class Name</t>
        </is>
      </c>
      <c r="B164" s="4" t="inlineStr">
        <is>
          <t xml:space="preserve"> </t>
        </is>
      </c>
      <c r="C164" s="4" t="inlineStr">
        <is>
          <t>Class C</t>
        </is>
      </c>
    </row>
    <row r="165">
      <c r="A165" s="4" t="inlineStr">
        <is>
          <t>Trading Symbol</t>
        </is>
      </c>
      <c r="B165" s="4" t="inlineStr">
        <is>
          <t xml:space="preserve"> </t>
        </is>
      </c>
      <c r="C165" s="4" t="inlineStr">
        <is>
          <t>NECOX</t>
        </is>
      </c>
    </row>
    <row r="166">
      <c r="A166" s="4" t="inlineStr">
        <is>
          <t>Annual or Semi-Annual Statement [Text Block]</t>
        </is>
      </c>
      <c r="B166" s="4" t="inlineStr">
        <is>
          <t xml:space="preserve"> </t>
        </is>
      </c>
      <c r="C166" s="4" t="inlineStr">
        <is>
          <t>This annual shareholder report contains important information about Natixis Oakmark Fund for the period of January 1, 2024 to December 31, 2024.</t>
        </is>
      </c>
    </row>
    <row r="167">
      <c r="A167" s="4" t="inlineStr">
        <is>
          <t>Shareholder Report Annual or Semi-Annual</t>
        </is>
      </c>
      <c r="B167" s="4" t="inlineStr">
        <is>
          <t xml:space="preserve"> </t>
        </is>
      </c>
      <c r="C167" s="4" t="inlineStr">
        <is>
          <t>Annual Shareholder Report</t>
        </is>
      </c>
    </row>
    <row r="168">
      <c r="A168" s="4" t="inlineStr">
        <is>
          <t>Additional Information [Text Block]</t>
        </is>
      </c>
      <c r="B168" s="4" t="inlineStr">
        <is>
          <t xml:space="preserve"> </t>
        </is>
      </c>
      <c r="C168" s="4" t="inlineStr">
        <is>
          <t>You can find additional information (including tax information) about the Fund at im.natixis.com/funddocuments</t>
        </is>
      </c>
    </row>
    <row r="169">
      <c r="A169" s="4" t="inlineStr">
        <is>
          <t>Additional Information Phone Number</t>
        </is>
      </c>
      <c r="B169" s="4" t="inlineStr">
        <is>
          <t xml:space="preserve"> </t>
        </is>
      </c>
      <c r="C169" s="4" t="inlineStr">
        <is>
          <t>(800) 225-5478</t>
        </is>
      </c>
    </row>
    <row r="170">
      <c r="A170" s="4" t="inlineStr">
        <is>
          <t>Additional Information Website</t>
        </is>
      </c>
      <c r="B170" s="4" t="inlineStr">
        <is>
          <t xml:space="preserve"> </t>
        </is>
      </c>
      <c r="C170" s="4" t="inlineStr">
        <is>
          <t>&amp;lt;span style="box-sizing: border-box; color: rgb(0, 0, 0); display: inline; flex-wrap: nowrap; font-size: 12px; font-weight: 400; grid-area: auto; line-height: 18px; margin: 0px; overflow: visible; text-align: left;"&gt;im.natixis.com/funddocuments&amp;lt;/span&gt;</t>
        </is>
      </c>
    </row>
    <row r="171">
      <c r="A171" s="4" t="inlineStr">
        <is>
          <t>Expenses [Text Block]</t>
        </is>
      </c>
      <c r="B171" s="4" t="inlineStr">
        <is>
          <t xml:space="preserve"> </t>
        </is>
      </c>
      <c r="C171" s="4" t="inlineStr">
        <is>
          <t>What were the fund costs for the last year?
Class Name Costs of a $10,000 investment Costs paid as a percentage of a $10,000 investment Footnote Reference †
Class C $192 1.79%
Footnote Description
Footnote † Annualized for periods less than one year (if applicable).</t>
        </is>
      </c>
    </row>
    <row r="172">
      <c r="A172" s="4" t="inlineStr">
        <is>
          <t>Expenses Paid, Amount</t>
        </is>
      </c>
      <c r="B172" s="4" t="inlineStr">
        <is>
          <t xml:space="preserve"> </t>
        </is>
      </c>
      <c r="C172" s="5" t="n">
        <v>192</v>
      </c>
    </row>
    <row r="173">
      <c r="A173" s="4" t="inlineStr">
        <is>
          <t>Expense Ratio, Percent</t>
        </is>
      </c>
      <c r="B173" s="4" t="inlineStr">
        <is>
          <t xml:space="preserve"> </t>
        </is>
      </c>
      <c r="C173" s="6" t="n">
        <v>0.0179</v>
      </c>
    </row>
    <row r="174">
      <c r="A174" s="4" t="inlineStr">
        <is>
          <t>Factors Affecting Performance [Text Block]</t>
        </is>
      </c>
      <c r="B174" s="4" t="inlineStr">
        <is>
          <t xml:space="preserve"> </t>
        </is>
      </c>
      <c r="C174" s="4" t="inlineStr">
        <is>
          <t xml:space="preserve">How did the fund perform last year and what affected its performance? Explanation of Fund Performance On an absolute-return basis, the financials sector contributed the most to the return of the Fund, while health care was the largest detractor to total performance. Top Contributors to Performance •Fiserv was a contributor during the 1-year period. The company saw growth in revenue after their stock price posted solid second-quarter results. The company’s upward trajectory continued with third-quarter earnings where full-year guidance was modestly increased for organic growth and earnings per share. We believe that Fiserv benefits from secular trends towards digital payments and banking and that the stock offers an attractive upside. •Wells Fargo was another contributor during the 1-year period. The company's stock price rose after solid first-quarter results, with earnings above expectations. Increased fees helped to offset weakness in net interest income. These positive results continued throughout the year, and the share price received a further boost after the U.S. presidential election, with optimism for looser regulations and lower corporate taxes. Top Detractors from Performance •APA Corporation was a detractor during the 1-year period. The corporation's stock price declined despite reporting results in line with expectations. Negatives included issues with the company's liquified natural gas export contract and inflation in Egypt. The stock fell further after the announcement of an acquisition in an all-stock deal. Despite solid third-quarter results, new U.K. emissions regulations weighed on the share price. •Celanese was another detractor during the 1-year period. The company’s stock price declined after posting mixed second-quarter results. These results continued in the third quarter after posting earnings that reflected continued pressure from weak end markets. The company’s free cash flow was challenged due to underwhelming earnings and larger than expected working capital outflow. </t>
        </is>
      </c>
    </row>
    <row r="175">
      <c r="A175" s="4" t="inlineStr">
        <is>
          <t>Line Graph [Table Text Block]</t>
        </is>
      </c>
      <c r="B175" s="4" t="inlineStr">
        <is>
          <t xml:space="preserve"> </t>
        </is>
      </c>
      <c r="C175" s="4" t="inlineStr">
        <is>
          <t>Class C S&amp;P 500 ®
12/2014 $10,000 $10,000
01/2015 $9,555 $9,700
02/2015 $10,198 $10,257
03/2015 $9,923 $10,095
04/2015 $10,088 $10,192
05/2015 $10,154 $10,323
06/2015 $9,923 $10,123
07/2015 $10,028 $10,335
08/2015 $9,415 $9,712
09/2015 $9,068 $9,471
10/2015 $9,851 $10,270
11/2015 $9,868 $10,301
12/2015 $9,493 $10,138
01/2016 $8,791 $9,635
02/2016 $8,677 $9,622
03/2016 $9,407 $10,275
04/2016 $9,563 $10,315
05/2016 $9,756 $10,500
06/2016 $9,504 $10,527
07/2016 $9,996 $10,915
08/2016 $10,195 $10,931
09/2016 $10,318 $10,933
10/2016 $10,260 $10,733
11/2016 $10,980 $11,131
12/2016 $11,149 $11,351
01/2017 $11,285 $11,566
02/2017 $11,587 $12,025
03/2017 $11,575 $12,039
04/2017 $11,647 $12,163
05/2017 $11,767 $12,334
06/2017 $11,996 $12,411
07/2017 $12,303 $12,666
08/2017 $12,225 $12,705
09/2017 $12,652 $12,967
10/2017 $12,922 $13,270
11/2017 $13,133 $13,677
12/2017 $13,362 $13,829
01/2018 $14,285 $14,621
02/2018 $13,647 $14,082
03/2018 $13,183 $13,724
04/2018 $13,174 $13,777
05/2018 $13,470 $14,108
06/2018 $13,432 $14,195
07/2018 $13,767 $14,724
08/2018 $14,001 $15,203
09/2018 $13,950 $15,290
10/2018 $12,668 $14,245
11/2018 $12,877 $14,535
12/2018 $11,541 $13,223
01/2019 $12,898 $14,282
02/2019 $13,092 $14,741
03/2019 $12,995 $15,027
04/2019 $13,732 $15,636
05/2019 $12,428 $14,642
06/2019 $13,395 $15,674
07/2019 $13,564 $15,899
08/2019 $12,795 $15,648
09/2019 $13,066 $15,940
10/2019 $13,468 $16,286
11/2019 $14,142 $16,877
12/2019 $14,521 $17,386
01/2020 $14,099 $17,379
02/2020 $12,901 $15,949
03/2020 $10,184 $13,979
04/2020 $11,815 $15,771
05/2020 $12,338 $16,522
06/2020 $12,469 $16,850
07/2020 $12,892 $17,801
08/2020 $13,785 $19,080
09/2020 $13,192 $18,355
10/2020 $13,154 $17,867
11/2020 $15,454 $19,823
12/2020 $16,285 $20,585
01/2021 $16,098 $20,377
02/2021 $17,763 $20,939
03/2021 $18,765 $21,856
04/2021 $19,753 $23,022
05/2021 $20,469 $23,183
06/2021 $20,401 $23,724
07/2021 $20,529 $24,288
08/2021 $21,193 $25,026
09/2021 $20,725 $23,863
10/2021 $21,901 $25,534
11/2021 $20,708 $25,357
12/2021 $21,656 $26,494
01/2022 $21,537 $25,123
02/2022 $21,214 $24,371
03/2022 $21,131 $25,276
04/2022 $19,226 $23,071
05/2022 $19,834 $23,114
06/2022 $17,362 $21,206
07/2022 $19,038 $23,161
08/2022 $18,814 $22,217
09/2022 $16,931 $20,170
10/2022 $18,786 $21,804
11/2022 $19,834 $23,022
12/2022 $18,630 $21,696
01/2023 $21,038 $23,059
02/2023 $20,467 $22,496
03/2023 $20,112 $23,322
04/2023 $20,432 $23,686
05/2023 $20,320 $23,789
06/2023 $21,885 $25,361
07/2023 $23,087 $26,176
08/2023 $22,560 $25,759
09/2023 $21,643 $24,531
10/2023 $20,908 $24,015
11/2023 $22,914 $26,208
12/2023 $24,403 $27,399
01/2024 $24,555 $27,859
02/2024 $25,397 $29,347
03/2024 $26,974 $30,291
04/2024 $25,753 $29,054
05/2024 $25,969 $30,494
06/2024 $25,825 $31,589
07/2024 $27,501 $31,973
08/2024 $27,763 $32,749
09/2024 $27,727 $33,448
10/2024 $27,952 $33,145
11/2024 $29,943 $35,090
12/2024 $28,263 $34,254</t>
        </is>
      </c>
    </row>
    <row r="176">
      <c r="A176" s="4" t="inlineStr">
        <is>
          <t>Average Annual Return [Table Text Block]</t>
        </is>
      </c>
      <c r="B176" s="4" t="inlineStr">
        <is>
          <t xml:space="preserve"> </t>
        </is>
      </c>
      <c r="C176" s="4" t="inlineStr">
        <is>
          <t>AATR 1 Year 5 Years 10 Years
Class C at NAV 14.95% 13.90% 10.95%
Class C with 1.00% CDSC Footnote Reference 1 13.95% 13.90% 10.95%
S&amp;P 500 ® 25.02% 14.53% 13.10%</t>
        </is>
      </c>
    </row>
    <row r="177">
      <c r="A177" s="4" t="inlineStr">
        <is>
          <t>Previous Investment Adviser [Text Block]</t>
        </is>
      </c>
      <c r="B177" s="4" t="inlineStr">
        <is>
          <t xml:space="preserve"> </t>
        </is>
      </c>
      <c r="C177" s="4" t="inlineStr">
        <is>
          <t xml:space="preserve"> </t>
        </is>
      </c>
    </row>
    <row r="178">
      <c r="A178" s="4" t="inlineStr">
        <is>
          <t>Material Change Description [Text Block]</t>
        </is>
      </c>
      <c r="B178" s="4" t="inlineStr">
        <is>
          <t xml:space="preserve"> </t>
        </is>
      </c>
      <c r="C178" s="4" t="inlineStr">
        <is>
          <t>This report describes changes to the Fund that occurred during the reporting period.</t>
        </is>
      </c>
    </row>
    <row r="179">
      <c r="A179" s="4" t="inlineStr">
        <is>
          <t>Material Change Date</t>
        </is>
      </c>
      <c r="B179" s="4" t="inlineStr">
        <is>
          <t>Jul.  01,  2024</t>
        </is>
      </c>
      <c r="C179" s="4" t="inlineStr">
        <is>
          <t xml:space="preserve"> </t>
        </is>
      </c>
    </row>
    <row r="180">
      <c r="A180" s="4" t="inlineStr">
        <is>
          <t>AssetsNet</t>
        </is>
      </c>
      <c r="B180" s="4" t="inlineStr">
        <is>
          <t xml:space="preserve"> </t>
        </is>
      </c>
      <c r="C180" s="5" t="n">
        <v>871539862</v>
      </c>
    </row>
    <row r="181">
      <c r="A181" s="4" t="inlineStr">
        <is>
          <t>Holdings Count | Holding</t>
        </is>
      </c>
      <c r="B181" s="4" t="inlineStr">
        <is>
          <t xml:space="preserve"> </t>
        </is>
      </c>
      <c r="C181" s="7" t="n">
        <v>53</v>
      </c>
    </row>
    <row r="182">
      <c r="A182" s="4" t="inlineStr">
        <is>
          <t>Advisory Fees Paid, Amount</t>
        </is>
      </c>
      <c r="B182" s="4" t="inlineStr">
        <is>
          <t xml:space="preserve"> </t>
        </is>
      </c>
      <c r="C182" s="5" t="n">
        <v>4876394</v>
      </c>
    </row>
    <row r="183">
      <c r="A183" s="4" t="inlineStr">
        <is>
          <t>InvestmentCompanyPortfolioTurnover</t>
        </is>
      </c>
      <c r="B183" s="4" t="inlineStr">
        <is>
          <t xml:space="preserve"> </t>
        </is>
      </c>
      <c r="C183" s="8" t="n">
        <v>0.51</v>
      </c>
    </row>
    <row r="184">
      <c r="A184" s="4" t="inlineStr">
        <is>
          <t>Additional Fund Statistics [Text Block]</t>
        </is>
      </c>
      <c r="B184" s="4" t="inlineStr">
        <is>
          <t xml:space="preserve"> </t>
        </is>
      </c>
      <c r="C184" s="4" t="inlineStr">
        <is>
          <t>Key Fund Statistics
Total Net Assets $871,539,862
# of Portfolio Holdings (including overnight repurchase agreements) 53
Portfolio Turnover Rate 51%
Total Advisory Fees Paid (after waiver/reimbursement, if applicable) $4,876,394</t>
        </is>
      </c>
    </row>
    <row r="185">
      <c r="A185" s="4" t="inlineStr">
        <is>
          <t>Holdings [Text Block]</t>
        </is>
      </c>
      <c r="B185" s="4" t="inlineStr">
        <is>
          <t xml:space="preserve"> </t>
        </is>
      </c>
      <c r="C185" s="4" t="inlineStr">
        <is>
          <t>Industry Summary
Value Value
Other investments less than 3% of net assets Footnote Reference * 28.7%
Short-Term Investments 4.6%
Machinery 3.1%
Automobiles 3.2%
Interactive Media &amp; Services 3.6%
Health Care Providers &amp; Services 4.1%
Consumer Finance 4.4%
Media 4.7%
Financial Services 5.7%
Insurance 6.0%
Oil, Gas &amp; Consumable Fuels 9.0%
Banks 9.9%
Capital Markets 13.0%
Footnote Description
Footnote * Net of other assets less liabilities Top Ten Holdings
Alphabet, Inc., Class A 3.6%
Citigroup, Inc. 3.3%
General Motors Co. 3.2%
Deere &amp; Co. 3.1%
Charles Schwab Corp. 3.0%
American International Group, Inc. 2.8%
Fiserv, Inc. 2.7%
Intercontinental Exchange, Inc. 2.6%
Kroger Co. 2.5%
Capital One Financial Corp. 2.5%</t>
        </is>
      </c>
    </row>
    <row r="186">
      <c r="A186" s="4" t="inlineStr">
        <is>
          <t>Material Fund Change [Text Block]</t>
        </is>
      </c>
      <c r="B186" s="4" t="inlineStr">
        <is>
          <t xml:space="preserve"> </t>
        </is>
      </c>
      <c r="C186" s="4" t="inlineStr">
        <is>
          <t xml:space="preserve">Material Fund Changes Effective July 1, 2024, the Fund had the following material changes, which were reported in a supplement to the Fund's prospectus. For more information, you may review the Fund's prospectus at im.natixis.com/funddocuments Expenses: </t>
        </is>
      </c>
    </row>
    <row r="187">
      <c r="A187" s="4" t="inlineStr">
        <is>
          <t>Material Fund Change Expenses [Text Block]</t>
        </is>
      </c>
      <c r="B187" s="4" t="inlineStr">
        <is>
          <t xml:space="preserve"> </t>
        </is>
      </c>
      <c r="C187" s="4" t="inlineStr">
        <is>
          <t xml:space="preserve">Expenses: </t>
        </is>
      </c>
    </row>
    <row r="188">
      <c r="A188" s="4" t="inlineStr">
        <is>
          <t>Summary of Change Legend [Text Block]</t>
        </is>
      </c>
      <c r="B188" s="4" t="inlineStr">
        <is>
          <t xml:space="preserve"> </t>
        </is>
      </c>
      <c r="C188" s="4" t="inlineStr">
        <is>
          <t>Effective July 1, 2024, the Fund had the following material changes, which were reported in a supplement to the Fund's prospectus. For more information, you may review the Fund's prospectus at im.natixis.com/funddocuments</t>
        </is>
      </c>
    </row>
    <row r="189">
      <c r="A189" s="4" t="inlineStr">
        <is>
          <t>Updated Prospectus Phone Number</t>
        </is>
      </c>
      <c r="B189" s="4" t="inlineStr">
        <is>
          <t xml:space="preserve"> </t>
        </is>
      </c>
      <c r="C189" s="4" t="inlineStr">
        <is>
          <t>(800) 225-5478</t>
        </is>
      </c>
    </row>
    <row r="190">
      <c r="A190" s="4" t="inlineStr">
        <is>
          <t>Updated Prospectus Web Address</t>
        </is>
      </c>
      <c r="B190" s="4" t="inlineStr">
        <is>
          <t xml:space="preserve"> </t>
        </is>
      </c>
      <c r="C190" s="4" t="inlineStr">
        <is>
          <t>&amp;lt;span style="box-sizing: border-box; color: rgb(0, 0, 0); display: inline; flex-wrap: nowrap; font-size: 10.6667px; font-weight: 400; grid-area: auto; line-height: 16px; margin: 0px; overflow: visible; text-align: left;"&gt;im.natixis.com/funddocuments&amp;lt;/span&gt;</t>
        </is>
      </c>
    </row>
    <row r="191">
      <c r="A191" s="4" t="inlineStr">
        <is>
          <t>C000190720</t>
        </is>
      </c>
      <c r="B191" s="4" t="inlineStr">
        <is>
          <t xml:space="preserve"> </t>
        </is>
      </c>
      <c r="C191" s="4" t="inlineStr">
        <is>
          <t xml:space="preserve"> </t>
        </is>
      </c>
    </row>
    <row r="192">
      <c r="A192" s="3" t="inlineStr">
        <is>
          <t>Shareholder Report [Line Items]</t>
        </is>
      </c>
      <c r="B192" s="4" t="inlineStr">
        <is>
          <t xml:space="preserve"> </t>
        </is>
      </c>
      <c r="C192" s="4" t="inlineStr">
        <is>
          <t xml:space="preserve"> </t>
        </is>
      </c>
    </row>
    <row r="193">
      <c r="A193" s="4" t="inlineStr">
        <is>
          <t>Fund Name</t>
        </is>
      </c>
      <c r="B193" s="4" t="inlineStr">
        <is>
          <t xml:space="preserve"> </t>
        </is>
      </c>
      <c r="C193" s="4" t="inlineStr">
        <is>
          <t>Natixis Oakmark Fund</t>
        </is>
      </c>
    </row>
    <row r="194">
      <c r="A194" s="4" t="inlineStr">
        <is>
          <t>Class Name</t>
        </is>
      </c>
      <c r="B194" s="4" t="inlineStr">
        <is>
          <t xml:space="preserve"> </t>
        </is>
      </c>
      <c r="C194" s="4" t="inlineStr">
        <is>
          <t>Class N</t>
        </is>
      </c>
    </row>
    <row r="195">
      <c r="A195" s="4" t="inlineStr">
        <is>
          <t>Trading Symbol</t>
        </is>
      </c>
      <c r="B195" s="4" t="inlineStr">
        <is>
          <t xml:space="preserve"> </t>
        </is>
      </c>
      <c r="C195" s="4" t="inlineStr">
        <is>
          <t>NOANX</t>
        </is>
      </c>
    </row>
    <row r="196">
      <c r="A196" s="4" t="inlineStr">
        <is>
          <t>Annual or Semi-Annual Statement [Text Block]</t>
        </is>
      </c>
      <c r="B196" s="4" t="inlineStr">
        <is>
          <t xml:space="preserve"> </t>
        </is>
      </c>
      <c r="C196" s="4" t="inlineStr">
        <is>
          <t>This annual shareholder report contains important information about Natixis Oakmark Fund for the period of January 1, 2024 to December 31, 2024.</t>
        </is>
      </c>
    </row>
    <row r="197">
      <c r="A197" s="4" t="inlineStr">
        <is>
          <t>Shareholder Report Annual or Semi-Annual</t>
        </is>
      </c>
      <c r="B197" s="4" t="inlineStr">
        <is>
          <t xml:space="preserve"> </t>
        </is>
      </c>
      <c r="C197" s="4" t="inlineStr">
        <is>
          <t>Annual Shareholder Report</t>
        </is>
      </c>
    </row>
    <row r="198">
      <c r="A198" s="4" t="inlineStr">
        <is>
          <t>Additional Information [Text Block]</t>
        </is>
      </c>
      <c r="B198" s="4" t="inlineStr">
        <is>
          <t xml:space="preserve"> </t>
        </is>
      </c>
      <c r="C198" s="4" t="inlineStr">
        <is>
          <t>You can find additional information (including tax information) about the Fund at im.natixis.com/funddocuments</t>
        </is>
      </c>
    </row>
    <row r="199">
      <c r="A199" s="4" t="inlineStr">
        <is>
          <t>Additional Information Phone Number</t>
        </is>
      </c>
      <c r="B199" s="4" t="inlineStr">
        <is>
          <t xml:space="preserve"> </t>
        </is>
      </c>
      <c r="C199" s="4" t="inlineStr">
        <is>
          <t>(800) 225-5478</t>
        </is>
      </c>
    </row>
    <row r="200">
      <c r="A200" s="4" t="inlineStr">
        <is>
          <t>Additional Information Website</t>
        </is>
      </c>
      <c r="B200" s="4" t="inlineStr">
        <is>
          <t xml:space="preserve"> </t>
        </is>
      </c>
      <c r="C200" s="4" t="inlineStr">
        <is>
          <t>&amp;lt;span style="box-sizing: border-box; color: rgb(0, 0, 0); display: inline; flex-wrap: nowrap; font-size: 12px; font-weight: 400; grid-area: auto; line-height: 18px; margin: 0px; overflow: visible; text-align: left;"&gt;im.natixis.com/funddocuments&amp;lt;/span&gt;</t>
        </is>
      </c>
    </row>
    <row r="201">
      <c r="A201" s="4" t="inlineStr">
        <is>
          <t>Expenses [Text Block]</t>
        </is>
      </c>
      <c r="B201" s="4" t="inlineStr">
        <is>
          <t xml:space="preserve"> </t>
        </is>
      </c>
      <c r="C201" s="4" t="inlineStr">
        <is>
          <t>What were the fund costs for the last year?
Class Name Costs of a $10,000 investment Costs paid as a percentage of a $10,000 investment Footnote Reference †
Class N $80 0.74%
Footnote Description
Footnote † Annualized for periods less than one year (if applicable).</t>
        </is>
      </c>
    </row>
    <row r="202">
      <c r="A202" s="4" t="inlineStr">
        <is>
          <t>Expenses Paid, Amount</t>
        </is>
      </c>
      <c r="B202" s="4" t="inlineStr">
        <is>
          <t xml:space="preserve"> </t>
        </is>
      </c>
      <c r="C202" s="5" t="n">
        <v>80</v>
      </c>
    </row>
    <row r="203">
      <c r="A203" s="4" t="inlineStr">
        <is>
          <t>Expense Ratio, Percent</t>
        </is>
      </c>
      <c r="B203" s="4" t="inlineStr">
        <is>
          <t xml:space="preserve"> </t>
        </is>
      </c>
      <c r="C203" s="6" t="n">
        <v>0.0074</v>
      </c>
    </row>
    <row r="204">
      <c r="A204" s="4" t="inlineStr">
        <is>
          <t>Factors Affecting Performance [Text Block]</t>
        </is>
      </c>
      <c r="B204" s="4" t="inlineStr">
        <is>
          <t xml:space="preserve"> </t>
        </is>
      </c>
      <c r="C204" s="4" t="inlineStr">
        <is>
          <t xml:space="preserve">How did the fund perform last year and what affected its performance? Explanation of Fund Performance On an absolute-return basis, the financials sector contributed the most to the return of the Fund, while health care was the largest detractor to total performance. Top Contributors to Performance •Fiserv was a contributor during the 1-year period. The company saw growth in revenue after their stock price posted solid second-quarter results. The company’s upward trajectory continued with third-quarter earnings where full-year guidance was modestly increased for organic growth and earnings per share. We believe that Fiserv benefits from secular trends towards digital payments and banking and that the stock offers an attractive upside. •Wells Fargo was another contributor during the 1-year period. The company's stock price rose after solid first-quarter results, with earnings above expectations. Increased fees helped to offset weakness in net interest income. These positive results continued throughout the year, and the share price received a further boost after the U.S. presidential election, with optimism for looser regulations and lower corporate taxes. Top Detractors from Performance •APA Corporation was a detractor during the 1-year period. The corporation's stock price declined despite reporting results in line with expectations. Negatives included issues with the company's liquified natural gas export contract and inflation in Egypt. The stock fell further after the announcement of an acquisition in an all-stock deal. Despite solid third-quarter results, new U.K. emissions regulations weighed on the share price. •Celanese was another detractor during the 1-year period. The company’s stock price declined after posting mixed second-quarter results. These results continued in the third quarter after posting earnings that reflected continued pressure from weak end markets. The company’s free cash flow was challenged due to underwhelming earnings and larger than expected working capital outflow. </t>
        </is>
      </c>
    </row>
    <row r="205">
      <c r="A205" s="4" t="inlineStr">
        <is>
          <t>Line Graph [Table Text Block]</t>
        </is>
      </c>
      <c r="B205" s="4" t="inlineStr">
        <is>
          <t xml:space="preserve"> </t>
        </is>
      </c>
      <c r="C205" s="4" t="inlineStr">
        <is>
          <t>Class N S&amp;P 500 ®
05/2017 $10,099 $10,141
06/2017 $10,303 $10,204
07/2017 $10,584 $10,414
08/2017 $10,523 $10,446
09/2017 $10,899 $10,661
10/2017 $11,146 $10,910
11/2017 $11,340 $11,245
12/2017 $11,546 $11,370
01/2018 $12,357 $12,021
02/2018 $11,814 $11,578
03/2018 $11,426 $11,283
04/2018 $11,428 $11,327
05/2018 $11,700 $11,599
06/2018 $11,678 $11,671
07/2018 $11,981 $12,105
08/2018 $12,194 $12,500
09/2018 $12,162 $12,571
10/2018 $11,052 $11,711
11/2018 $11,243 $11,950
12/2018 $10,092 $10,871
01/2019 $11,288 $11,742
02/2019 $11,466 $12,119
03/2019 $11,392 $12,355
04/2019 $12,049 $12,855
05/2019 $10,916 $12,038
06/2019 $11,776 $12,887
07/2019 $11,930 $13,072
08/2019 $11,266 $12,865
09/2019 $11,518 $13,105
10/2019 $11,884 $13,389
11/2019 $12,487 $13,875
12/2019 $12,832 $14,294
01/2020 $12,476 $14,288
02/2020 $11,429 $13,112
03/2020 $9,023 $11,493
04/2020 $10,482 $12,966
05/2020 $10,953 $13,584
06/2020 $11,088 $13,854
07/2020 $11,466 $14,635
08/2020 $12,277 $15,687
09/2020 $11,758 $15,091
10/2020 $11,736 $14,689
11/2020 $13,796 $16,297
12/2020 $14,553 $16,924
01/2021 $14,406 $16,753
02/2021 $15,901 $17,215
03/2021 $16,825 $17,969
04/2021 $17,734 $18,928
05/2021 $18,389 $19,060
06/2021 $18,347 $19,505
07/2021 $18,477 $19,969
08/2021 $19,091 $20,576
09/2021 $18,690 $19,619
10/2021 $19,770 $20,993
11/2021 $18,707 $20,848
12/2021 $19,579 $21,782
01/2022 $19,491 $20,655
02/2022 $19,214 $20,036
03/2022 $19,151 $20,780
04/2022 $17,442 $18,968
05/2022 $18,015 $19,003
06/2022 $15,781 $17,435
07/2022 $17,321 $19,042
08/2022 $17,130 $18,266
09/2022 $15,431 $16,583
10/2022 $17,130 $17,926
11/2022 $18,104 $18,928
12/2022 $17,022 $17,837
01/2023 $19,230 $18,958
02/2023 $18,713 $18,495
03/2023 $18,392 $19,174
04/2023 $18,684 $19,474
05/2023 $18,589 $19,558
06/2023 $20,025 $20,851
07/2023 $21,133 $21,521
08/2023 $20,652 $21,178
09/2023 $19,821 $20,168
10/2023 $19,150 $19,744
11/2023 $20,987 $21,547
12/2023 $22,360 $22,526
01/2024 $22,503 $22,905
02/2024 $23,288 $24,128
03/2024 $24,737 $24,904
04/2024 $23,625 $23,887
05/2024 $23,830 $25,071
06/2024 $23,701 $25,971
07/2024 $25,241 $26,287
08/2024 $25,484 $26,925
09/2024 $25,462 $27,500
10/2024 $25,674 $27,250
11/2024 $27,510 $28,850
12/2024 $25,974 $28,162</t>
        </is>
      </c>
    </row>
    <row r="206">
      <c r="A206" s="4" t="inlineStr">
        <is>
          <t>Average Annual Return [Table Text Block]</t>
        </is>
      </c>
      <c r="B206" s="4" t="inlineStr">
        <is>
          <t xml:space="preserve"> </t>
        </is>
      </c>
      <c r="C206" s="4" t="inlineStr">
        <is>
          <t>AATR 1 Year 5 Years Since Inception 5/1/17
Class N 16.17% 15.15% 13.26%
S&amp;P 500 ® 25.02% 14.53% 14.37%</t>
        </is>
      </c>
    </row>
    <row r="207">
      <c r="A207" s="4" t="inlineStr">
        <is>
          <t>Performance Inception Date</t>
        </is>
      </c>
      <c r="B207" s="4" t="inlineStr">
        <is>
          <t xml:space="preserve"> </t>
        </is>
      </c>
      <c r="C207" s="4" t="inlineStr">
        <is>
          <t>May  01,  2017</t>
        </is>
      </c>
    </row>
    <row r="208">
      <c r="A208" s="4" t="inlineStr">
        <is>
          <t>Previous Investment Adviser [Text Block]</t>
        </is>
      </c>
      <c r="B208" s="4" t="inlineStr">
        <is>
          <t xml:space="preserve"> </t>
        </is>
      </c>
      <c r="C208" s="4" t="inlineStr">
        <is>
          <t xml:space="preserve"> </t>
        </is>
      </c>
    </row>
    <row r="209">
      <c r="A209" s="4" t="inlineStr">
        <is>
          <t>Material Change Description [Text Block]</t>
        </is>
      </c>
      <c r="B209" s="4" t="inlineStr">
        <is>
          <t xml:space="preserve"> </t>
        </is>
      </c>
      <c r="C209" s="4" t="inlineStr">
        <is>
          <t>This report describes changes to the Fund that occurred during the reporting period.</t>
        </is>
      </c>
    </row>
    <row r="210">
      <c r="A210" s="4" t="inlineStr">
        <is>
          <t>Material Change Date</t>
        </is>
      </c>
      <c r="B210" s="4" t="inlineStr">
        <is>
          <t>Jul.  01,  2024</t>
        </is>
      </c>
      <c r="C210" s="4" t="inlineStr">
        <is>
          <t xml:space="preserve"> </t>
        </is>
      </c>
    </row>
    <row r="211">
      <c r="A211" s="4" t="inlineStr">
        <is>
          <t>AssetsNet</t>
        </is>
      </c>
      <c r="B211" s="4" t="inlineStr">
        <is>
          <t xml:space="preserve"> </t>
        </is>
      </c>
      <c r="C211" s="5" t="n">
        <v>871539862</v>
      </c>
    </row>
    <row r="212">
      <c r="A212" s="4" t="inlineStr">
        <is>
          <t>Holdings Count | Holding</t>
        </is>
      </c>
      <c r="B212" s="4" t="inlineStr">
        <is>
          <t xml:space="preserve"> </t>
        </is>
      </c>
      <c r="C212" s="7" t="n">
        <v>53</v>
      </c>
    </row>
    <row r="213">
      <c r="A213" s="4" t="inlineStr">
        <is>
          <t>Advisory Fees Paid, Amount</t>
        </is>
      </c>
      <c r="B213" s="4" t="inlineStr">
        <is>
          <t xml:space="preserve"> </t>
        </is>
      </c>
      <c r="C213" s="5" t="n">
        <v>4876394</v>
      </c>
    </row>
    <row r="214">
      <c r="A214" s="4" t="inlineStr">
        <is>
          <t>InvestmentCompanyPortfolioTurnover</t>
        </is>
      </c>
      <c r="B214" s="4" t="inlineStr">
        <is>
          <t xml:space="preserve"> </t>
        </is>
      </c>
      <c r="C214" s="8" t="n">
        <v>0.51</v>
      </c>
    </row>
    <row r="215">
      <c r="A215" s="4" t="inlineStr">
        <is>
          <t>Additional Fund Statistics [Text Block]</t>
        </is>
      </c>
      <c r="B215" s="4" t="inlineStr">
        <is>
          <t xml:space="preserve"> </t>
        </is>
      </c>
      <c r="C215" s="4" t="inlineStr">
        <is>
          <t>Key Fund Statistics
Total Net Assets $871,539,862
# of Portfolio Holdings (including overnight repurchase agreements) 53
Portfolio Turnover Rate 51%
Total Advisory Fees Paid (after waiver/reimbursement, if applicable) $4,876,394</t>
        </is>
      </c>
    </row>
    <row r="216">
      <c r="A216" s="4" t="inlineStr">
        <is>
          <t>Holdings [Text Block]</t>
        </is>
      </c>
      <c r="B216" s="4" t="inlineStr">
        <is>
          <t xml:space="preserve"> </t>
        </is>
      </c>
      <c r="C216" s="4" t="inlineStr">
        <is>
          <t>Industry Summary
Value Value
Other investments less than 3% of net assets Footnote Reference * 28.7%
Short-Term Investments 4.6%
Machinery 3.1%
Automobiles 3.2%
Interactive Media &amp; Services 3.6%
Health Care Providers &amp; Services 4.1%
Consumer Finance 4.4%
Media 4.7%
Financial Services 5.7%
Insurance 6.0%
Oil, Gas &amp; Consumable Fuels 9.0%
Banks 9.9%
Capital Markets 13.0%
Footnote Description
Footnote * Net of other assets less liabilities Top Ten Holdings
Alphabet, Inc., Class A 3.6%
Citigroup, Inc. 3.3%
General Motors Co. 3.2%
Deere &amp; Co. 3.1%
Charles Schwab Corp. 3.0%
American International Group, Inc. 2.8%
Fiserv, Inc. 2.7%
Intercontinental Exchange, Inc. 2.6%
Kroger Co. 2.5%
Capital One Financial Corp. 2.5%</t>
        </is>
      </c>
    </row>
    <row r="217">
      <c r="A217" s="4" t="inlineStr">
        <is>
          <t>Material Fund Change [Text Block]</t>
        </is>
      </c>
      <c r="B217" s="4" t="inlineStr">
        <is>
          <t xml:space="preserve"> </t>
        </is>
      </c>
      <c r="C217" s="4" t="inlineStr">
        <is>
          <t xml:space="preserve">Material Fund Changes Effective July 1, 2024, the Fund had the following material changes, which were reported in a supplement to the Fund's prospectus. For more information, you may review the Fund's prospectus at im.natixis.com/funddocuments Expenses: </t>
        </is>
      </c>
    </row>
    <row r="218">
      <c r="A218" s="4" t="inlineStr">
        <is>
          <t>Material Fund Change Expenses [Text Block]</t>
        </is>
      </c>
      <c r="B218" s="4" t="inlineStr">
        <is>
          <t xml:space="preserve"> </t>
        </is>
      </c>
      <c r="C218" s="4" t="inlineStr">
        <is>
          <t xml:space="preserve">Expenses: </t>
        </is>
      </c>
    </row>
    <row r="219">
      <c r="A219" s="4" t="inlineStr">
        <is>
          <t>Summary of Change Legend [Text Block]</t>
        </is>
      </c>
      <c r="B219" s="4" t="inlineStr">
        <is>
          <t xml:space="preserve"> </t>
        </is>
      </c>
      <c r="C219" s="4" t="inlineStr">
        <is>
          <t>Effective July 1, 2024, the Fund had the following material changes, which were reported in a supplement to the Fund's prospectus. For more information, you may review the Fund's prospectus at im.natixis.com/funddocuments</t>
        </is>
      </c>
    </row>
    <row r="220">
      <c r="A220" s="4" t="inlineStr">
        <is>
          <t>Updated Prospectus Phone Number</t>
        </is>
      </c>
      <c r="B220" s="4" t="inlineStr">
        <is>
          <t xml:space="preserve"> </t>
        </is>
      </c>
      <c r="C220" s="4" t="inlineStr">
        <is>
          <t>(800) 225-5478</t>
        </is>
      </c>
    </row>
    <row r="221">
      <c r="A221" s="4" t="inlineStr">
        <is>
          <t>Updated Prospectus Web Address</t>
        </is>
      </c>
      <c r="B221" s="4" t="inlineStr">
        <is>
          <t xml:space="preserve"> </t>
        </is>
      </c>
      <c r="C221" s="4" t="inlineStr">
        <is>
          <t>&amp;lt;span style="box-sizing: border-box; color: rgb(0, 0, 0); display: inline; flex-wrap: nowrap; font-size: 10.6667px; font-weight: 400; grid-area: auto; line-height: 16px; margin: 0px; overflow: visible; text-align: left;"&gt;im.natixis.com/funddocuments&amp;lt;/span&gt;</t>
        </is>
      </c>
    </row>
    <row r="222">
      <c r="A222" s="4" t="inlineStr">
        <is>
          <t>C000021805</t>
        </is>
      </c>
      <c r="B222" s="4" t="inlineStr">
        <is>
          <t xml:space="preserve"> </t>
        </is>
      </c>
      <c r="C222" s="4" t="inlineStr">
        <is>
          <t xml:space="preserve"> </t>
        </is>
      </c>
    </row>
    <row r="223">
      <c r="A223" s="3" t="inlineStr">
        <is>
          <t>Shareholder Report [Line Items]</t>
        </is>
      </c>
      <c r="B223" s="4" t="inlineStr">
        <is>
          <t xml:space="preserve"> </t>
        </is>
      </c>
      <c r="C223" s="4" t="inlineStr">
        <is>
          <t xml:space="preserve"> </t>
        </is>
      </c>
    </row>
    <row r="224">
      <c r="A224" s="4" t="inlineStr">
        <is>
          <t>Fund Name</t>
        </is>
      </c>
      <c r="B224" s="4" t="inlineStr">
        <is>
          <t xml:space="preserve"> </t>
        </is>
      </c>
      <c r="C224" s="4" t="inlineStr">
        <is>
          <t>Natixis Oakmark Fund</t>
        </is>
      </c>
    </row>
    <row r="225">
      <c r="A225" s="4" t="inlineStr">
        <is>
          <t>Class Name</t>
        </is>
      </c>
      <c r="B225" s="4" t="inlineStr">
        <is>
          <t xml:space="preserve"> </t>
        </is>
      </c>
      <c r="C225" s="4" t="inlineStr">
        <is>
          <t>Class Y</t>
        </is>
      </c>
    </row>
    <row r="226">
      <c r="A226" s="4" t="inlineStr">
        <is>
          <t>Trading Symbol</t>
        </is>
      </c>
      <c r="B226" s="4" t="inlineStr">
        <is>
          <t xml:space="preserve"> </t>
        </is>
      </c>
      <c r="C226" s="4" t="inlineStr">
        <is>
          <t>NEOYX</t>
        </is>
      </c>
    </row>
    <row r="227">
      <c r="A227" s="4" t="inlineStr">
        <is>
          <t>Annual or Semi-Annual Statement [Text Block]</t>
        </is>
      </c>
      <c r="B227" s="4" t="inlineStr">
        <is>
          <t xml:space="preserve"> </t>
        </is>
      </c>
      <c r="C227" s="4" t="inlineStr">
        <is>
          <t>This annual shareholder report contains important information about Natixis Oakmark Fund for the period of January 1, 2024 to December 31, 2024.</t>
        </is>
      </c>
    </row>
    <row r="228">
      <c r="A228" s="4" t="inlineStr">
        <is>
          <t>Shareholder Report Annual or Semi-Annual</t>
        </is>
      </c>
      <c r="B228" s="4" t="inlineStr">
        <is>
          <t xml:space="preserve"> </t>
        </is>
      </c>
      <c r="C228" s="4" t="inlineStr">
        <is>
          <t>Annual Shareholder Report</t>
        </is>
      </c>
    </row>
    <row r="229">
      <c r="A229" s="4" t="inlineStr">
        <is>
          <t>Additional Information [Text Block]</t>
        </is>
      </c>
      <c r="B229" s="4" t="inlineStr">
        <is>
          <t xml:space="preserve"> </t>
        </is>
      </c>
      <c r="C229" s="4" t="inlineStr">
        <is>
          <t>You can find additional information (including tax information) about the Fund at im.natixis.com/funddocuments</t>
        </is>
      </c>
    </row>
    <row r="230">
      <c r="A230" s="4" t="inlineStr">
        <is>
          <t>Additional Information Phone Number</t>
        </is>
      </c>
      <c r="B230" s="4" t="inlineStr">
        <is>
          <t xml:space="preserve"> </t>
        </is>
      </c>
      <c r="C230" s="4" t="inlineStr">
        <is>
          <t>(800) 225-5478</t>
        </is>
      </c>
    </row>
    <row r="231">
      <c r="A231" s="4" t="inlineStr">
        <is>
          <t>Additional Information Website</t>
        </is>
      </c>
      <c r="B231" s="4" t="inlineStr">
        <is>
          <t xml:space="preserve"> </t>
        </is>
      </c>
      <c r="C231" s="4" t="inlineStr">
        <is>
          <t>&amp;lt;span style="box-sizing: border-box; color: rgb(0, 0, 0); display: inline; flex-wrap: nowrap; font-size: 12px; font-weight: 400; grid-area: auto; line-height: 18px; margin: 0px; overflow: visible; text-align: left;"&gt;im.natixis.com/funddocuments&amp;lt;/span&gt;</t>
        </is>
      </c>
    </row>
    <row r="232">
      <c r="A232" s="4" t="inlineStr">
        <is>
          <t>Expenses [Text Block]</t>
        </is>
      </c>
      <c r="B232" s="4" t="inlineStr">
        <is>
          <t xml:space="preserve"> </t>
        </is>
      </c>
      <c r="C232" s="4" t="inlineStr">
        <is>
          <t>What were the fund costs for the last year?
Class Name Costs of a $10,000 investment Costs paid as a percentage of a $10,000 investment Footnote Reference †
Class Y $85 0.79%
Footnote Description
Footnote † Annualized for periods less than one year (if applicable).</t>
        </is>
      </c>
    </row>
    <row r="233">
      <c r="A233" s="4" t="inlineStr">
        <is>
          <t>Expenses Paid, Amount</t>
        </is>
      </c>
      <c r="B233" s="4" t="inlineStr">
        <is>
          <t xml:space="preserve"> </t>
        </is>
      </c>
      <c r="C233" s="5" t="n">
        <v>85</v>
      </c>
    </row>
    <row r="234">
      <c r="A234" s="4" t="inlineStr">
        <is>
          <t>Expense Ratio, Percent</t>
        </is>
      </c>
      <c r="B234" s="4" t="inlineStr">
        <is>
          <t xml:space="preserve"> </t>
        </is>
      </c>
      <c r="C234" s="6" t="n">
        <v>0.007900000000000001</v>
      </c>
    </row>
    <row r="235">
      <c r="A235" s="4" t="inlineStr">
        <is>
          <t>Factors Affecting Performance [Text Block]</t>
        </is>
      </c>
      <c r="B235" s="4" t="inlineStr">
        <is>
          <t xml:space="preserve"> </t>
        </is>
      </c>
      <c r="C235" s="4" t="inlineStr">
        <is>
          <t xml:space="preserve">How did the fund perform last year and what affected its performance? Explanation of Fund Performance On an absolute-return basis, the financials sector contributed the most to the return of the Fund, while health care was the largest detractor to total performance. Top Contributors to Performance •Fiserv was a contributor during the 1-year period. The company saw growth in revenue after their stock price posted solid second-quarter results. The company’s upward trajectory continued with third-quarter earnings where full-year guidance was modestly increased for organic growth and earnings per share. We believe that Fiserv benefits from secular trends towards digital payments and banking and that the stock offers an attractive upside. •Wells Fargo was another contributor during the 1-year period. The company's stock price rose after solid first-quarter results, with earnings above expectations. Increased fees helped to offset weakness in net interest income. These positive results continued throughout the year, and the share price received a further boost after the U.S. presidential election, with optimism for looser regulations and lower corporate taxes. Top Detractors from Performance •APA Corporation was a detractor during the 1-year period. The corporation's stock price declined despite reporting results in line with expectations. Negatives included issues with the company's liquified natural gas export contract and inflation in Egypt. The stock fell further after the announcement of an acquisition in an all-stock deal. Despite solid third-quarter results, new U.K. emissions regulations weighed on the share price. •Celanese was another detractor during the 1-year period. The company’s stock price declined after posting mixed second-quarter results. These results continued in the third quarter after posting earnings that reflected continued pressure from weak end markets. The company’s free cash flow was challenged due to underwhelming earnings and larger than expected working capital outflow. </t>
        </is>
      </c>
    </row>
    <row r="236">
      <c r="A236" s="4" t="inlineStr">
        <is>
          <t>Line Graph [Table Text Block]</t>
        </is>
      </c>
      <c r="B236" s="4" t="inlineStr">
        <is>
          <t xml:space="preserve"> </t>
        </is>
      </c>
      <c r="C236" s="4" t="inlineStr">
        <is>
          <t>Class Y S&amp;P 500 ®
12/2014 $10,000 $10,000
01/2015 $9,558 $9,700
02/2015 $10,207 $10,257
03/2015 $9,944 $10,095
04/2015 $10,122 $10,192
05/2015 $10,193 $10,323
06/2015 $9,967 $10,123
07/2015 $10,085 $10,335
08/2015 $9,477 $9,712
09/2015 $9,133 $9,471
10/2015 $9,929 $10,270
11/2015 $9,953 $10,301
12/2015 $9,582 $10,138
01/2016 $8,888 $9,635
02/2016 $8,775 $9,622
03/2016 $9,518 $10,275
04/2016 $9,687 $10,315
05/2016 $9,892 $10,500
06/2016 $9,642 $10,527
07/2016 $10,152 $10,915
08/2016 $10,367 $10,931
09/2016 $10,502 $10,933
10/2016 $10,452 $10,733
11/2016 $11,192 $11,131
12/2016 $11,373 $11,351
01/2017 $11,521 $11,566
02/2017 $11,841 $12,025
03/2017 $11,836 $12,039
04/2017 $11,918 $12,163
05/2017 $12,052 $12,334
06/2017 $12,295 $12,411
07/2017 $12,625 $12,666
08/2017 $12,553 $12,705
09/2017 $13,002 $12,967
10/2017 $13,291 $13,270
11/2017 $13,518 $13,677
12/2017 $13,767 $13,829
01/2018 $14,729 $14,621
02/2018 $14,080 $14,082
03/2018 $13,618 $13,724
04/2018 $13,616 $13,777
05/2018 $13,934 $14,108
06/2018 $13,902 $14,195
07/2018 $14,269 $14,724
08/2018 $14,518 $15,203
09/2018 $14,480 $15,290
10/2018 $13,162 $14,245
11/2018 $13,383 $14,535
12/2018 $12,009 $13,223
01/2019 $13,436 $14,282
02/2019 $13,647 $14,741
03/2019 $13,559 $15,027
04/2019 $14,336 $15,636
05/2019 $12,985 $14,642
06/2019 $14,004 $15,674
07/2019 $14,195 $15,899
08/2019 $13,403 $15,648
09/2019 $13,697 $15,940
10/2019 $14,133 $16,286
11/2019 $14,852 $16,877
12/2019 $15,259 $17,386
01/2020 $14,835 $17,379
02/2020 $13,588 $15,949
03/2020 $10,729 $13,979
04/2020 $12,461 $15,771
05/2020 $13,021 $16,522
06/2020 $13,175 $16,850
07/2020 $13,626 $17,801
08/2020 $14,585 $19,080
09/2020 $13,967 $18,355
10/2020 $13,941 $17,867
11/2020 $16,393 $19,823
12/2020 $17,284 $20,585
01/2021 $17,109 $20,377
02/2021 $18,888 $20,939
03/2021 $19,967 $21,856
04/2021 $21,041 $23,022
05/2021 $21,820 $23,183
06/2021 $21,764 $23,724
07/2021 $21,918 $24,288
08/2021 $22,648 $25,026
09/2021 $22,171 $23,863
10/2021 $23,449 $25,534
11/2021 $22,185 $25,357
12/2021 $23,222 $26,494
01/2022 $23,117 $25,123
02/2022 $22,788 $24,371
03/2022 $22,713 $25,276
04/2022 $20,680 $23,071
05/2022 $21,362 $23,114
06/2022 $18,711 $21,206
07/2022 $20,536 $23,161
08/2022 $20,309 $22,217
09/2022 $18,295 $20,170
10/2022 $20,309 $21,804
11/2022 $21,460 $23,022
12/2022 $20,180 $21,696
01/2023 $22,788 $23,059
02/2023 $22,182 $22,496
03/2023 $21,801 $23,322
04/2023 $22,147 $23,686
05/2023 $22,035 $23,789
06/2023 $23,733 $25,361
07/2023 $25,041 $26,176
08/2023 $24,478 $25,759
09/2023 $23,490 $24,531
10/2023 $22,693 $24,015
11/2023 $24,868 $26,208
12/2023 $26,493 $27,399
01/2024 $26,664 $27,859
02/2024 $27,588 $29,347
03/2024 $29,311 $30,291
04/2024 $27,989 $29,054
05/2024 $28,233 $30,494
06/2024 $28,070 $31,589
07/2024 $29,902 $31,973
08/2024 $30,190 $32,749
09/2024 $30,154 $33,448
10/2024 $30,407 $33,145
11/2024 $32,581 $35,090
12/2024 $30,768 $34,254</t>
        </is>
      </c>
    </row>
    <row r="237">
      <c r="A237" s="4" t="inlineStr">
        <is>
          <t>Average Annual Return [Table Text Block]</t>
        </is>
      </c>
      <c r="B237" s="4" t="inlineStr">
        <is>
          <t xml:space="preserve"> </t>
        </is>
      </c>
      <c r="C237" s="4" t="inlineStr">
        <is>
          <t>AATR 1 Year 5 Years 10 Years
Class Y 16.13% 15.06% 11.89%
S&amp;P 500 ® 25.02% 14.53% 13.10%</t>
        </is>
      </c>
    </row>
    <row r="238">
      <c r="A238" s="4" t="inlineStr">
        <is>
          <t>Previous Investment Adviser [Text Block]</t>
        </is>
      </c>
      <c r="B238" s="4" t="inlineStr">
        <is>
          <t xml:space="preserve"> </t>
        </is>
      </c>
      <c r="C238" s="4" t="inlineStr">
        <is>
          <t xml:space="preserve"> </t>
        </is>
      </c>
    </row>
    <row r="239">
      <c r="A239" s="4" t="inlineStr">
        <is>
          <t>Material Change Description [Text Block]</t>
        </is>
      </c>
      <c r="B239" s="4" t="inlineStr">
        <is>
          <t xml:space="preserve"> </t>
        </is>
      </c>
      <c r="C239" s="4" t="inlineStr">
        <is>
          <t>This report describes changes to the Fund that occurred during the reporting period.</t>
        </is>
      </c>
    </row>
    <row r="240">
      <c r="A240" s="4" t="inlineStr">
        <is>
          <t>Material Change Date</t>
        </is>
      </c>
      <c r="B240" s="4" t="inlineStr">
        <is>
          <t>Jul.  01,  2024</t>
        </is>
      </c>
      <c r="C240" s="4" t="inlineStr">
        <is>
          <t xml:space="preserve"> </t>
        </is>
      </c>
    </row>
    <row r="241">
      <c r="A241" s="4" t="inlineStr">
        <is>
          <t>AssetsNet</t>
        </is>
      </c>
      <c r="B241" s="4" t="inlineStr">
        <is>
          <t xml:space="preserve"> </t>
        </is>
      </c>
      <c r="C241" s="5" t="n">
        <v>871539862</v>
      </c>
    </row>
    <row r="242">
      <c r="A242" s="4" t="inlineStr">
        <is>
          <t>Holdings Count | Holding</t>
        </is>
      </c>
      <c r="B242" s="4" t="inlineStr">
        <is>
          <t xml:space="preserve"> </t>
        </is>
      </c>
      <c r="C242" s="7" t="n">
        <v>53</v>
      </c>
    </row>
    <row r="243">
      <c r="A243" s="4" t="inlineStr">
        <is>
          <t>Advisory Fees Paid, Amount</t>
        </is>
      </c>
      <c r="B243" s="4" t="inlineStr">
        <is>
          <t xml:space="preserve"> </t>
        </is>
      </c>
      <c r="C243" s="5" t="n">
        <v>4876394</v>
      </c>
    </row>
    <row r="244">
      <c r="A244" s="4" t="inlineStr">
        <is>
          <t>InvestmentCompanyPortfolioTurnover</t>
        </is>
      </c>
      <c r="B244" s="4" t="inlineStr">
        <is>
          <t xml:space="preserve"> </t>
        </is>
      </c>
      <c r="C244" s="8" t="n">
        <v>0.51</v>
      </c>
    </row>
    <row r="245">
      <c r="A245" s="4" t="inlineStr">
        <is>
          <t>Additional Fund Statistics [Text Block]</t>
        </is>
      </c>
      <c r="B245" s="4" t="inlineStr">
        <is>
          <t xml:space="preserve"> </t>
        </is>
      </c>
      <c r="C245" s="4" t="inlineStr">
        <is>
          <t>Key Fund Statistics
Total Net Assets $871,539,862
# of Portfolio Holdings (including overnight repurchase agreements) 53
Portfolio Turnover Rate 51%
Total Advisory Fees Paid (after waiver/reimbursement, if applicable) $4,876,394</t>
        </is>
      </c>
    </row>
    <row r="246">
      <c r="A246" s="4" t="inlineStr">
        <is>
          <t>Holdings [Text Block]</t>
        </is>
      </c>
      <c r="B246" s="4" t="inlineStr">
        <is>
          <t xml:space="preserve"> </t>
        </is>
      </c>
      <c r="C246" s="4" t="inlineStr">
        <is>
          <t>Industry Summary
Value Value
Other investments less than 3% of net assets Footnote Reference * 28.7%
Short-Term Investments 4.6%
Machinery 3.1%
Automobiles 3.2%
Interactive Media &amp; Services 3.6%
Health Care Providers &amp; Services 4.1%
Consumer Finance 4.4%
Media 4.7%
Financial Services 5.7%
Insurance 6.0%
Oil, Gas &amp; Consumable Fuels 9.0%
Banks 9.9%
Capital Markets 13.0%
Footnote Description
Footnote * Net of other assets less liabilities Top Ten Holdings
Alphabet, Inc., Class A 3.6%
Citigroup, Inc. 3.3%
General Motors Co. 3.2%
Deere &amp; Co. 3.1%
Charles Schwab Corp. 3.0%
American International Group, Inc. 2.8%
Fiserv, Inc. 2.7%
Intercontinental Exchange, Inc. 2.6%
Kroger Co. 2.5%
Capital One Financial Corp. 2.5%</t>
        </is>
      </c>
    </row>
    <row r="247">
      <c r="A247" s="4" t="inlineStr">
        <is>
          <t>Material Fund Change [Text Block]</t>
        </is>
      </c>
      <c r="B247" s="4" t="inlineStr">
        <is>
          <t xml:space="preserve"> </t>
        </is>
      </c>
      <c r="C247" s="4" t="inlineStr">
        <is>
          <t xml:space="preserve">Material Fund Changes Effective July 1, 2024, the Fund had the following material changes, which were reported in a supplement to the Fund's prospectus. For more information, you may review the Fund's prospectus at im.natixis.com/funddocuments Expenses: </t>
        </is>
      </c>
    </row>
    <row r="248">
      <c r="A248" s="4" t="inlineStr">
        <is>
          <t>Material Fund Change Expenses [Text Block]</t>
        </is>
      </c>
      <c r="B248" s="4" t="inlineStr">
        <is>
          <t xml:space="preserve"> </t>
        </is>
      </c>
      <c r="C248" s="4" t="inlineStr">
        <is>
          <t xml:space="preserve">Expenses: </t>
        </is>
      </c>
    </row>
    <row r="249">
      <c r="A249" s="4" t="inlineStr">
        <is>
          <t>Summary of Change Legend [Text Block]</t>
        </is>
      </c>
      <c r="B249" s="4" t="inlineStr">
        <is>
          <t xml:space="preserve"> </t>
        </is>
      </c>
      <c r="C249" s="4" t="inlineStr">
        <is>
          <t>Effective July 1, 2024, the Fund had the following material changes, which were reported in a supplement to the Fund's prospectus. For more information, you may review the Fund's prospectus at im.natixis.com/funddocuments</t>
        </is>
      </c>
    </row>
    <row r="250">
      <c r="A250" s="4" t="inlineStr">
        <is>
          <t>Updated Prospectus Phone Number</t>
        </is>
      </c>
      <c r="B250" s="4" t="inlineStr">
        <is>
          <t xml:space="preserve"> </t>
        </is>
      </c>
      <c r="C250" s="4" t="inlineStr">
        <is>
          <t>(800) 225-5478</t>
        </is>
      </c>
    </row>
    <row r="251">
      <c r="A251" s="4" t="inlineStr">
        <is>
          <t>Updated Prospectus Web Address</t>
        </is>
      </c>
      <c r="B251" s="4" t="inlineStr">
        <is>
          <t xml:space="preserve"> </t>
        </is>
      </c>
      <c r="C251" s="4" t="inlineStr">
        <is>
          <t>&amp;lt;span style="box-sizing: border-box; color: rgb(0, 0, 0); display: inline; flex-wrap: nowrap; font-size: 10.6667px; font-weight: 400; grid-area: auto; line-height: 16px; margin: 0px; overflow: visible; text-align: left;"&gt;im.natixis.com/funddocuments&amp;lt;/span&gt;</t>
        </is>
      </c>
    </row>
    <row r="252">
      <c r="A252" s="4" t="inlineStr">
        <is>
          <t>C000069913</t>
        </is>
      </c>
      <c r="B252" s="4" t="inlineStr">
        <is>
          <t xml:space="preserve"> </t>
        </is>
      </c>
      <c r="C252" s="4" t="inlineStr">
        <is>
          <t xml:space="preserve"> </t>
        </is>
      </c>
    </row>
    <row r="253">
      <c r="A253" s="3" t="inlineStr">
        <is>
          <t>Shareholder Report [Line Items]</t>
        </is>
      </c>
      <c r="B253" s="4" t="inlineStr">
        <is>
          <t xml:space="preserve"> </t>
        </is>
      </c>
      <c r="C253" s="4" t="inlineStr">
        <is>
          <t xml:space="preserve"> </t>
        </is>
      </c>
    </row>
    <row r="254">
      <c r="A254" s="4" t="inlineStr">
        <is>
          <t>Fund Name</t>
        </is>
      </c>
      <c r="B254" s="4" t="inlineStr">
        <is>
          <t xml:space="preserve"> </t>
        </is>
      </c>
      <c r="C254" s="4" t="inlineStr">
        <is>
          <t>Vaughan Nelson Mid Cap Fund</t>
        </is>
      </c>
    </row>
    <row r="255">
      <c r="A255" s="4" t="inlineStr">
        <is>
          <t>Class Name</t>
        </is>
      </c>
      <c r="B255" s="4" t="inlineStr">
        <is>
          <t xml:space="preserve"> </t>
        </is>
      </c>
      <c r="C255" s="4" t="inlineStr">
        <is>
          <t>Class A</t>
        </is>
      </c>
    </row>
    <row r="256">
      <c r="A256" s="4" t="inlineStr">
        <is>
          <t>Trading Symbol</t>
        </is>
      </c>
      <c r="B256" s="4" t="inlineStr">
        <is>
          <t xml:space="preserve"> </t>
        </is>
      </c>
      <c r="C256" s="4" t="inlineStr">
        <is>
          <t>VNVAX</t>
        </is>
      </c>
    </row>
    <row r="257">
      <c r="A257" s="4" t="inlineStr">
        <is>
          <t>Annual or Semi-Annual Statement [Text Block]</t>
        </is>
      </c>
      <c r="B257" s="4" t="inlineStr">
        <is>
          <t xml:space="preserve"> </t>
        </is>
      </c>
      <c r="C257" s="4" t="inlineStr">
        <is>
          <t>This annual shareholder report contains important information about Vaughan Nelson Mid Cap Fund for the period of January 1, 2024 to December 31, 2024.</t>
        </is>
      </c>
    </row>
    <row r="258">
      <c r="A258" s="4" t="inlineStr">
        <is>
          <t>Shareholder Report Annual or Semi-Annual</t>
        </is>
      </c>
      <c r="B258" s="4" t="inlineStr">
        <is>
          <t xml:space="preserve"> </t>
        </is>
      </c>
      <c r="C258" s="4" t="inlineStr">
        <is>
          <t>Annual Shareholder Report</t>
        </is>
      </c>
    </row>
    <row r="259">
      <c r="A259" s="4" t="inlineStr">
        <is>
          <t>Additional Information [Text Block]</t>
        </is>
      </c>
      <c r="B259" s="4" t="inlineStr">
        <is>
          <t xml:space="preserve"> </t>
        </is>
      </c>
      <c r="C259" s="4" t="inlineStr">
        <is>
          <t>You can find additional information (including tax information) about the Fund at im.natixis.com/funddocuments</t>
        </is>
      </c>
    </row>
    <row r="260">
      <c r="A260" s="4" t="inlineStr">
        <is>
          <t>Additional Information Phone Number</t>
        </is>
      </c>
      <c r="B260" s="4" t="inlineStr">
        <is>
          <t xml:space="preserve"> </t>
        </is>
      </c>
      <c r="C260" s="4" t="inlineStr">
        <is>
          <t>(800) 225-5478</t>
        </is>
      </c>
    </row>
    <row r="261">
      <c r="A261" s="4" t="inlineStr">
        <is>
          <t>Additional Information Website</t>
        </is>
      </c>
      <c r="B261" s="4" t="inlineStr">
        <is>
          <t xml:space="preserve"> </t>
        </is>
      </c>
      <c r="C261" s="4" t="inlineStr">
        <is>
          <t>&amp;lt;span style="box-sizing: border-box; color: rgb(0, 0, 0); display: inline; flex-wrap: nowrap; font-size: 12px; font-weight: 400; grid-area: auto; line-height: 18px; margin: 0px; overflow: visible; text-align: left;"&gt;im.natixis.com/funddocuments&amp;lt;/span&gt;</t>
        </is>
      </c>
    </row>
    <row r="262">
      <c r="A262" s="4" t="inlineStr">
        <is>
          <t>Expenses [Text Block]</t>
        </is>
      </c>
      <c r="B262" s="4" t="inlineStr">
        <is>
          <t xml:space="preserve"> </t>
        </is>
      </c>
      <c r="C262" s="4" t="inlineStr">
        <is>
          <t>What were the fund costs for the last year?
Class Name Costs of a $10,000 investment Costs paid as a percentage of a $10,000 investment Footnote Reference †
Class A $126 1.15%
Footnote Description
Footnote † Annualized for periods less than one year (if applicable).</t>
        </is>
      </c>
    </row>
    <row r="263">
      <c r="A263" s="4" t="inlineStr">
        <is>
          <t>Expenses Paid, Amount</t>
        </is>
      </c>
      <c r="B263" s="4" t="inlineStr">
        <is>
          <t xml:space="preserve"> </t>
        </is>
      </c>
      <c r="C263" s="5" t="n">
        <v>126</v>
      </c>
    </row>
    <row r="264">
      <c r="A264" s="4" t="inlineStr">
        <is>
          <t>Expense Ratio, Percent</t>
        </is>
      </c>
      <c r="B264" s="4" t="inlineStr">
        <is>
          <t xml:space="preserve"> </t>
        </is>
      </c>
      <c r="C264" s="6" t="n">
        <v>0.0115</v>
      </c>
    </row>
    <row r="265">
      <c r="A265" s="4" t="inlineStr">
        <is>
          <t>Factors Affecting Performance [Text Block]</t>
        </is>
      </c>
      <c r="B265" s="4" t="inlineStr">
        <is>
          <t xml:space="preserve"> </t>
        </is>
      </c>
      <c r="C265" s="4" t="inlineStr">
        <is>
          <t>How did the fund perform last year and what affected its performance? Top Contributors to Performance •The largest contributor to the fund’s 2024 performance was the portfolio's overweight position and selection in Industrials led by Axon Enterprise Inc. •Selection in Consumer Discretionary also contributed to performance with Royal Caribbean Group leading. •Selection within Utilities positively impacted performance thanks to strong returns from Vistra Corp. Top Detractors from Performance •The largest detractor from the fund’s 2024 performance was security selection within Real Estate with EastGroup Properties, Inc. as the weakest name. •The portfolio’s overweight position and security selection within Information Technology negatively impacted performance. MongoDB, Inc. Class A hindered the sector the most. • Selection within Financials detracted from performance with MSCI Inc. Class A being the weakest name. Investment Activity As a result of buys and sells and market action, the portfolio is overweight Consumer Discretionary, Industrials, and Information Technology while underweight Utilities, Health Care, Materials, Consumer Staples, Communication Services, Real Estate, Energy, and Financials. We continued to sell positions that we believe to be fully valued or that could face increased earnings pressure as we move into the late stages of this economic recovery and added to existing positions or established new positions that met our investment criteria. We continue to position the portfolio into companies that have lower earnings variability, higher profitability, and stronger balance sheets than the broader investment universe, and where we can get these characteristics at similar valuation levels to the benchmark index. We still do not favor any single industry or sector and continue to look for the characteristics noted above across all industries.</t>
        </is>
      </c>
    </row>
    <row r="266">
      <c r="A266" s="4" t="inlineStr">
        <is>
          <t>Line Graph [Table Text Block]</t>
        </is>
      </c>
      <c r="B266" s="4" t="inlineStr">
        <is>
          <t xml:space="preserve"> </t>
        </is>
      </c>
      <c r="C266" s="4" t="inlineStr">
        <is>
          <t>Class A with load Russell 3000 ® Russell Midcap ®
12/2014 $9,425 $10,000 $10,000
01/2015 $9,181 $9,722 $9,857
02/2015 $9,925 $10,285 $10,261
03/2015 $10,084 $10,180 $10,242
04/2015 $9,991 $10,226 $10,126
05/2015 $10,236 $10,368 $10,305
06/2015 $10,129 $10,194 $10,041
07/2015 $10,182 $10,365 $10,027
08/2015 $9,657 $9,739 $9,553
09/2015 $9,087 $9,455 $9,234
10/2015 $9,434 $10,202 $9,798
11/2015 $9,510 $10,258 $9,826
12/2015 $9,080 $10,048 $9,522
01/2016 $8,291 $9,481 $8,996
02/2016 $8,242 $9,478 $9,059
03/2016 $8,944 $10,145 $9,895
04/2016 $9,025 $10,208 $10,108
05/2016 $9,156 $10,391 $10,273
06/2016 $8,885 $10,412 $10,367
07/2016 $9,300 $10,825 $10,806
08/2016 $9,398 $10,853 $10,783
09/2016 $9,370 $10,870 $10,828
10/2016 $8,983 $10,635 $10,566
11/2016 $9,566 $11,111 $11,227
12/2016 $9,611 $11,327 $11,426
01/2017 $9,780 $11,541 $11,618
02/2017 $10,032 $11,970 $11,943
03/2017 $10,009 $11,978 $11,856
04/2017 $9,896 $12,105 $11,878
05/2017 $9,845 $12,229 $11,842
06/2017 $9,981 $12,339 $12,018
07/2017 $10,060 $12,572 $12,177
08/2017 $9,995 $12,596 $11,950
09/2017 $10,341 $12,903 $12,275
10/2017 $10,495 $13,185 $12,374
11/2017 $10,682 $13,585 $12,793
12/2017 $10,853 $13,721 $12,951
01/2018 $11,218 $14,444 $13,248
02/2018 $10,647 $13,912 $12,596
03/2018 $10,595 $13,633 $12,627
04/2018 $10,608 $13,684 $12,689
05/2018 $10,816 $14,071 $12,827
06/2018 $10,782 $14,163 $12,931
07/2018 $11,040 $14,633 $13,282
08/2018 $11,336 $15,147 $13,463
09/2018 $11,326 $15,172 $13,357
10/2018 $10,088 $14,055 $12,394
11/2018 $10,311 $14,336 $12,692
12/2018 $9,106 $13,002 $11,359
01/2019 $10,055 $14,118 $12,529
02/2019 $10,485 $14,614 $12,927
03/2019 $10,432 $14,828 $12,992
04/2019 $10,795 $15,420 $13,420
05/2019 $10,381 $14,422 $12,558
06/2019 $10,921 $15,435 $13,407
07/2019 $11,036 $15,664 $13,518
08/2019 $11,020 $15,345 $13,041
09/2019 $11,141 $15,614 $13,571
10/2019 $11,162 $15,950 $13,644
11/2019 $11,544 $16,557 $14,007
12/2019 $11,857 $17,035 $14,433
01/2020 $11,799 $17,016 $14,153
02/2020 $10,857 $15,623 $12,751
03/2020 $8,504 $13,475 $9,857
04/2020 $9,692 $15,259 $11,173
05/2020 $10,229 $16,075 $11,691
06/2020 $10,097 $16,443 $11,823
07/2020 $10,536 $17,376 $12,381
08/2020 $11,013 $18,635 $12,872
09/2020 $10,700 $17,957 $12,580
10/2020 $10,772 $17,569 $12,697
11/2020 $12,493 $19,707 $14,480
12/2020 $13,097 $20,593 $15,150
01/2021 $12,845 $20,501 $15,115
02/2021 $13,680 $21,142 $16,286
03/2021 $14,438 $21,900 $17,127
04/2021 $15,234 $23,029 $17,955
05/2021 $15,416 $23,134 $18,310
06/2021 $15,355 $23,705 $18,097
07/2021 $15,294 $24,105 $18,209
08/2021 $15,544 $24,793 $18,599
09/2021 $14,966 $23,681 $17,914
10/2021 $15,592 $25,282 $18,868
11/2021 $15,051 $24,897 $18,294
12/2021 $15,889 $25,877 $19,443
01/2022 $15,112 $24,355 $18,613
02/2022 $15,385 $23,741 $18,526
03/2022 $15,294 $24,512 $19,089
04/2022 $14,436 $22,312 $17,955
05/2022 $14,887 $22,282 $18,300
06/2022 $13,590 $20,418 $16,288
07/2022 $14,529 $22,333 $17,690
08/2022 $14,142 $21,500 $17,148
09/2022 $12,895 $19,506 $15,485
10/2022 $13,812 $21,106 $16,948
11/2022 $14,866 $22,208 $18,019
12/2022 $14,173 $20,907 $17,104
01/2023 $14,960 $22,347 $18,485
02/2023 $14,671 $21,825 $17,893
03/2023 $14,361 $22,408 $17,330
04/2023 $14,527 $22,647 $17,331
05/2023 $14,050 $22,735 $16,562
06/2023 $14,909 $24,288 $17,998
07/2023 $15,068 $25,158 $18,782
08/2023 $14,873 $24,673 $18,117
09/2023 $14,260 $23,497 $17,196
10/2023 $13,791 $22,875 $16,344
11/2023 $15,198 $25,008 $17,885
12/2023 $16,478 $26,334 $19,278
01/2024 $16,377 $26,626 $18,933
02/2024 $17,694 $28,067 $19,837
03/2024 $18,368 $28,973 $20,864
04/2024 $17,306 $27,698 $19,772
05/2024 $17,567 $29,006 $20,482
06/2024 $17,429 $29,904 $20,154
07/2024 $18,291 $30,460 $21,372
08/2024 $18,516 $31,123 $21,775
09/2024 $19,073 $31,767 $22,185
10/2024 $19,211 $31,534 $21,906
11/2024 $21,130 $33,632 $23,519
12/2024 $19,504 $32,604 $21,798</t>
        </is>
      </c>
    </row>
    <row r="267">
      <c r="A267" s="4" t="inlineStr">
        <is>
          <t>Average Annual Return [Table Text Block]</t>
        </is>
      </c>
      <c r="B267" s="4" t="inlineStr">
        <is>
          <t xml:space="preserve"> </t>
        </is>
      </c>
      <c r="C267" s="4" t="inlineStr">
        <is>
          <t>AATR 1 Year 5 Years 10 Years
Class A at NAV 18.36% 10.47% 7.54%
Class A with 5.75% MSC Footnote Reference 1 11.55% 9.16% 6.91%
Russell 3000 ® 23.81% 13.86% 12.55%
Russell Midcap ® 13.07% 8.59% 8.10%</t>
        </is>
      </c>
    </row>
    <row r="268">
      <c r="A268" s="4" t="inlineStr">
        <is>
          <t>Previous Investment Adviser [Text Block]</t>
        </is>
      </c>
      <c r="B268" s="4" t="inlineStr">
        <is>
          <t xml:space="preserve"> </t>
        </is>
      </c>
      <c r="C268" s="4" t="inlineStr">
        <is>
          <t xml:space="preserve"> </t>
        </is>
      </c>
    </row>
    <row r="269">
      <c r="A269" s="4" t="inlineStr">
        <is>
          <t>AssetsNet</t>
        </is>
      </c>
      <c r="B269" s="4" t="inlineStr">
        <is>
          <t xml:space="preserve"> </t>
        </is>
      </c>
      <c r="C269" s="5" t="n">
        <v>243208181</v>
      </c>
    </row>
    <row r="270">
      <c r="A270" s="4" t="inlineStr">
        <is>
          <t>Holdings Count | Holding</t>
        </is>
      </c>
      <c r="B270" s="4" t="inlineStr">
        <is>
          <t xml:space="preserve"> </t>
        </is>
      </c>
      <c r="C270" s="7" t="n">
        <v>62</v>
      </c>
    </row>
    <row r="271">
      <c r="A271" s="4" t="inlineStr">
        <is>
          <t>Advisory Fees Paid, Amount</t>
        </is>
      </c>
      <c r="B271" s="4" t="inlineStr">
        <is>
          <t xml:space="preserve"> </t>
        </is>
      </c>
      <c r="C271" s="5" t="n">
        <v>1668717</v>
      </c>
    </row>
    <row r="272">
      <c r="A272" s="4" t="inlineStr">
        <is>
          <t>InvestmentCompanyPortfolioTurnover</t>
        </is>
      </c>
      <c r="B272" s="4" t="inlineStr">
        <is>
          <t xml:space="preserve"> </t>
        </is>
      </c>
      <c r="C272" s="8" t="n">
        <v>1.09</v>
      </c>
    </row>
    <row r="273">
      <c r="A273" s="4" t="inlineStr">
        <is>
          <t>Additional Fund Statistics [Text Block]</t>
        </is>
      </c>
      <c r="B273" s="4" t="inlineStr">
        <is>
          <t xml:space="preserve"> </t>
        </is>
      </c>
      <c r="C273" s="4" t="inlineStr">
        <is>
          <t>Key Fund Statistics
Total Net Assets $243,208,181
# of Portfolio Holdings (including overnight repurchase agreements) 62
Portfolio Turnover Rate 109%
Total Advisory Fees Paid (after waiver/reimbursement, if applicable) $1,668,717</t>
        </is>
      </c>
    </row>
    <row r="274">
      <c r="A274" s="4" t="inlineStr">
        <is>
          <t>Holdings [Text Block]</t>
        </is>
      </c>
      <c r="B274" s="4" t="inlineStr">
        <is>
          <t xml:space="preserve"> </t>
        </is>
      </c>
      <c r="C274" s="4" t="inlineStr">
        <is>
          <t>Industry Summary
Value Value
Other investments less than 3% of net assets Footnote Reference * 27.6%
Insurance 3.0%
Construction Materials 3.0%
Real Estate Management &amp; Development 3.0%
Specialty Retail 3.1%
Life Sciences Tools &amp; Services 3.2%
Ground Transportation 3.6%
Industrial REITs 3.9%
Building Products 4.3%
Aerospace &amp; Defense 4.9%
Electrical Equipment 4.9%
Machinery 4.9%
Semiconductors &amp; Semiconductor Equipment 6.2%
Banks 6.3%
Capital Markets 6.5%
Hotels, Restaurants &amp; Leisure 11.6%
Footnote Description
Footnote * Net of other assets less liabilities Top Ten Holdings
Royal Caribbean Cruises Ltd. 5.2%
Marvell Technology, Inc. 5.1%
EastGroup Properties, Inc. 3.9%
Carnival Corp. 3.1%
Cushman &amp; Wakefield PLC 3.0%
Vulcan Materials Co. 3.0%
Axon Enterprise, Inc. 2.8%
TechnipFMC PLC 2.8%
Tyler Technologies, Inc. 2.5%
XPO, Inc. 2.4%</t>
        </is>
      </c>
    </row>
    <row r="275">
      <c r="A275" s="4" t="inlineStr">
        <is>
          <t>Material Fund Change [Text Block]</t>
        </is>
      </c>
      <c r="B275" s="4" t="inlineStr">
        <is>
          <t xml:space="preserve"> </t>
        </is>
      </c>
      <c r="C275" s="4" t="inlineStr">
        <is>
          <t xml:space="preserve">Material Fund Changes There were no material fund changes during the period. </t>
        </is>
      </c>
    </row>
    <row r="276">
      <c r="A276" s="4" t="inlineStr">
        <is>
          <t>C000069914</t>
        </is>
      </c>
      <c r="B276" s="4" t="inlineStr">
        <is>
          <t xml:space="preserve"> </t>
        </is>
      </c>
      <c r="C276" s="4" t="inlineStr">
        <is>
          <t xml:space="preserve"> </t>
        </is>
      </c>
    </row>
    <row r="277">
      <c r="A277" s="3" t="inlineStr">
        <is>
          <t>Shareholder Report [Line Items]</t>
        </is>
      </c>
      <c r="B277" s="4" t="inlineStr">
        <is>
          <t xml:space="preserve"> </t>
        </is>
      </c>
      <c r="C277" s="4" t="inlineStr">
        <is>
          <t xml:space="preserve"> </t>
        </is>
      </c>
    </row>
    <row r="278">
      <c r="A278" s="4" t="inlineStr">
        <is>
          <t>Fund Name</t>
        </is>
      </c>
      <c r="B278" s="4" t="inlineStr">
        <is>
          <t xml:space="preserve"> </t>
        </is>
      </c>
      <c r="C278" s="4" t="inlineStr">
        <is>
          <t>Vaughan Nelson Mid Cap Fund</t>
        </is>
      </c>
    </row>
    <row r="279">
      <c r="A279" s="4" t="inlineStr">
        <is>
          <t>Class Name</t>
        </is>
      </c>
      <c r="B279" s="4" t="inlineStr">
        <is>
          <t xml:space="preserve"> </t>
        </is>
      </c>
      <c r="C279" s="4" t="inlineStr">
        <is>
          <t>Class C</t>
        </is>
      </c>
    </row>
    <row r="280">
      <c r="A280" s="4" t="inlineStr">
        <is>
          <t>Trading Symbol</t>
        </is>
      </c>
      <c r="B280" s="4" t="inlineStr">
        <is>
          <t xml:space="preserve"> </t>
        </is>
      </c>
      <c r="C280" s="4" t="inlineStr">
        <is>
          <t>VNVCX</t>
        </is>
      </c>
    </row>
    <row r="281">
      <c r="A281" s="4" t="inlineStr">
        <is>
          <t>Annual or Semi-Annual Statement [Text Block]</t>
        </is>
      </c>
      <c r="B281" s="4" t="inlineStr">
        <is>
          <t xml:space="preserve"> </t>
        </is>
      </c>
      <c r="C281" s="4" t="inlineStr">
        <is>
          <t>This annual shareholder report contains important information about Vaughan Nelson Mid Cap Fund for the period of January 1, 2024 to December 31, 2024.</t>
        </is>
      </c>
    </row>
    <row r="282">
      <c r="A282" s="4" t="inlineStr">
        <is>
          <t>Shareholder Report Annual or Semi-Annual</t>
        </is>
      </c>
      <c r="B282" s="4" t="inlineStr">
        <is>
          <t xml:space="preserve"> </t>
        </is>
      </c>
      <c r="C282" s="4" t="inlineStr">
        <is>
          <t>Annual Shareholder Report</t>
        </is>
      </c>
    </row>
    <row r="283">
      <c r="A283" s="4" t="inlineStr">
        <is>
          <t>Additional Information [Text Block]</t>
        </is>
      </c>
      <c r="B283" s="4" t="inlineStr">
        <is>
          <t xml:space="preserve"> </t>
        </is>
      </c>
      <c r="C283" s="4" t="inlineStr">
        <is>
          <t>You can find additional information (including tax information) about the Fund at im.natixis.com/funddocuments</t>
        </is>
      </c>
    </row>
    <row r="284">
      <c r="A284" s="4" t="inlineStr">
        <is>
          <t>Additional Information Phone Number</t>
        </is>
      </c>
      <c r="B284" s="4" t="inlineStr">
        <is>
          <t xml:space="preserve"> </t>
        </is>
      </c>
      <c r="C284" s="4" t="inlineStr">
        <is>
          <t>(800) 225-5478</t>
        </is>
      </c>
    </row>
    <row r="285">
      <c r="A285" s="4" t="inlineStr">
        <is>
          <t>Additional Information Website</t>
        </is>
      </c>
      <c r="B285" s="4" t="inlineStr">
        <is>
          <t xml:space="preserve"> </t>
        </is>
      </c>
      <c r="C285" s="4" t="inlineStr">
        <is>
          <t>&amp;lt;span style="box-sizing: border-box; color: rgb(0, 0, 0); display: inline; flex-wrap: nowrap; font-size: 12px; font-weight: 400; grid-area: auto; line-height: 18px; margin: 0px; overflow: visible; text-align: left;"&gt;im.natixis.com/funddocuments&amp;lt;/span&gt;</t>
        </is>
      </c>
    </row>
    <row r="286">
      <c r="A286" s="4" t="inlineStr">
        <is>
          <t>Expenses [Text Block]</t>
        </is>
      </c>
      <c r="B286" s="4" t="inlineStr">
        <is>
          <t xml:space="preserve"> </t>
        </is>
      </c>
      <c r="C286" s="4" t="inlineStr">
        <is>
          <t>What were the fund costs for the last year?
Class Name Costs of a $10,000 investment Costs paid as a percentage of a $10,000 investment Footnote Reference †
Class C $207 1.90%
Footnote Description
Footnote † Annualized for periods less than one year (if applicable).</t>
        </is>
      </c>
    </row>
    <row r="287">
      <c r="A287" s="4" t="inlineStr">
        <is>
          <t>Expenses Paid, Amount</t>
        </is>
      </c>
      <c r="B287" s="4" t="inlineStr">
        <is>
          <t xml:space="preserve"> </t>
        </is>
      </c>
      <c r="C287" s="5" t="n">
        <v>207</v>
      </c>
    </row>
    <row r="288">
      <c r="A288" s="4" t="inlineStr">
        <is>
          <t>Expense Ratio, Percent</t>
        </is>
      </c>
      <c r="B288" s="4" t="inlineStr">
        <is>
          <t xml:space="preserve"> </t>
        </is>
      </c>
      <c r="C288" s="6" t="n">
        <v>0.019</v>
      </c>
    </row>
    <row r="289">
      <c r="A289" s="4" t="inlineStr">
        <is>
          <t>Factors Affecting Performance [Text Block]</t>
        </is>
      </c>
      <c r="B289" s="4" t="inlineStr">
        <is>
          <t xml:space="preserve"> </t>
        </is>
      </c>
      <c r="C289" s="4" t="inlineStr">
        <is>
          <t>How did the fund perform last year and what affected its performance? Top Contributors to Performance •The largest contributor to the fund’s 2024 performance was the portfolio's overweight position and selection in Industrials led by Axon Enterprise Inc. •Selection in Consumer Discretionary also contributed to performance with Royal Caribbean Group leading. •Selection within Utilities positively impacted performance thanks to strong returns from Vistra Corp. Top Detractors from Performance •The largest detractor from the fund’s 2024 performance was security selection within Real Estate with EastGroup Properties, Inc. as the weakest name. •The portfolio’s overweight position and security selection within Information Technology negatively impacted performance. MongoDB, Inc. Class A hindered the sector the most. • Selection within Financials detracted from performance with MSCI Inc. Class A being the weakest name. Investment Activity As a result of buys and sells and market action, the portfolio is overweight Consumer Discretionary, Industrials, and Information Technology while underweight Utilities, Health Care, Materials, Consumer Staples, Communication Services, Real Estate, Energy, and Financials. We continued to sell positions that we believe to be fully valued or that could face increased earnings pressure as we move into the late stages of this economic recovery and added to existing positions or established new positions that met our investment criteria. We continue to position the portfolio into companies that have lower earnings variability, higher profitability, and stronger balance sheets than the broader investment universe, and where we can get these characteristics at similar valuation levels to the benchmark index. We still do not favor any single industry or sector and continue to look for the characteristics noted above across all industries.</t>
        </is>
      </c>
    </row>
    <row r="290">
      <c r="A290" s="4" t="inlineStr">
        <is>
          <t>Line Graph [Table Text Block]</t>
        </is>
      </c>
      <c r="B290" s="4" t="inlineStr">
        <is>
          <t xml:space="preserve"> </t>
        </is>
      </c>
      <c r="C290" s="4" t="inlineStr">
        <is>
          <t>Class C Russell 3000 ® Russell Midcap ®
12/2014 $10,000 $10,000 $10,000
01/2015 $9,732 $9,722 $9,857
02/2015 $10,517 $10,285 $10,261
03/2015 $10,678 $10,180 $10,242
04/2015 $10,575 $10,226 $10,126
05/2015 $10,825 $10,368 $10,305
06/2015 $10,708 $10,194 $10,041
07/2015 $10,757 $10,365 $10,027
08/2015 $10,193 $9,739 $9,553
09/2015 $9,584 $9,455 $9,234
10/2015 $9,947 $10,202 $9,798
11/2015 $10,021 $10,258 $9,826
12/2015 $9,561 $10,048 $9,522
01/2016 $8,728 $9,481 $8,996
02/2016 $8,668 $9,478 $9,059
03/2016 $9,401 $10,145 $9,895
04/2016 $9,481 $10,208 $10,108
05/2016 $9,609 $10,391 $10,273
06/2016 $9,321 $10,412 $10,367
07/2016 $9,748 $10,825 $10,806
08/2016 $9,846 $10,853 $10,783
09/2016 $9,810 $10,870 $10,828
10/2016 $9,398 $10,635 $10,566
11/2016 $10,006 $11,111 $11,227
12/2016 $10,042 $11,327 $11,426
01/2017 $10,211 $11,541 $11,618
02/2017 $10,474 $11,970 $11,943
03/2017 $10,443 $11,978 $11,856
04/2017 $10,319 $12,105 $11,878
05/2017 $10,258 $12,229 $11,842
06/2017 $10,392 $12,339 $12,018
07/2017 $10,469 $12,572 $12,177
08/2017 $10,392 $12,596 $11,950
09/2017 $10,747 $12,903 $12,275
10/2017 $10,901 $13,185 $12,374
11/2017 $11,086 $13,585 $12,793
12/2017 $11,258 $13,721 $12,951
01/2018 $11,630 $14,444 $13,248
02/2018 $11,033 $13,912 $12,596
03/2018 $10,970 $13,633 $12,627
04/2018 $10,973 $13,684 $12,689
05/2018 $11,186 $14,071 $12,827
06/2018 $11,143 $14,163 $12,931
07/2018 $11,398 $14,633 $13,282
08/2018 $11,701 $15,147 $13,463
09/2018 $11,680 $15,172 $13,357
10/2018 $10,400 $14,055 $12,394
11/2018 $10,623 $14,336 $12,692
12/2018 $9,377 $13,002 $11,359
01/2019 $10,347 $14,118 $12,529
02/2019 $10,786 $14,614 $12,927
03/2019 $10,724 $14,828 $12,992
04/2019 $11,090 $15,420 $13,420
05/2019 $10,656 $14,422 $12,558
06/2019 $11,204 $15,435 $13,407
07/2019 $11,313 $15,664 $13,518
08/2019 $11,295 $15,345 $13,041
09/2019 $11,410 $15,614 $13,571
10/2019 $11,421 $15,950 $13,644
11/2019 $11,809 $16,557 $14,007
12/2019 $12,120 $17,035 $14,433
01/2020 $12,051 $17,016 $14,153
02/2020 $11,084 $15,623 $12,751
03/2020 $8,678 $13,475 $9,857
04/2020 $9,879 $15,259 $11,173
05/2020 $10,423 $16,075 $11,691
06/2020 $10,279 $16,443 $11,823
07/2020 $10,722 $17,376 $12,381
08/2020 $11,200 $18,635 $12,872
09/2020 $10,871 $17,957 $12,580
10/2020 $10,943 $17,569 $12,697
11/2020 $12,677 $19,707 $14,480
12/2020 $13,283 $20,593 $15,150
01/2021 $13,020 $20,501 $15,115
02/2021 $13,863 $21,142 $16,286
03/2021 $14,621 $21,900 $17,127
04/2021 $15,415 $23,029 $17,955
05/2021 $15,595 $23,134 $18,310
06/2021 $15,515 $23,705 $18,097
07/2021 $15,448 $24,105 $18,209
08/2021 $15,689 $24,793 $18,599
09/2021 $15,095 $23,681 $17,914
10/2021 $15,715 $25,282 $18,868
11/2021 $15,161 $24,897 $18,294
12/2021 $15,998 $25,877 $19,443
01/2022 $15,206 $24,355 $18,613
02/2022 $15,478 $23,741 $18,526
03/2022 $15,369 $24,512 $19,089
04/2022 $14,501 $22,312 $17,955
05/2022 $14,940 $22,282 $18,300
06/2022 $13,631 $20,418 $16,288
07/2022 $14,565 $22,333 $17,690
08/2022 $14,166 $21,500 $17,148
09/2022 $12,913 $19,506 $15,485
10/2022 $13,823 $21,106 $16,948
11/2022 $14,868 $22,208 $18,019
12/2022 $14,166 $20,907 $17,104
01/2023 $14,950 $22,347 $18,485
02/2023 $14,662 $21,825 $17,893
03/2023 $14,352 $22,408 $17,330
04/2023 $14,518 $22,647 $17,331
05/2023 $14,042 $22,735 $16,562
06/2023 $14,900 $24,288 $17,998
07/2023 $15,058 $25,158 $18,782
08/2023 $14,864 $24,673 $18,117
09/2023 $14,251 $23,497 $17,196
10/2023 $13,782 $22,875 $16,344
11/2023 $15,188 $25,008 $17,885
12/2023 $16,468 $26,334 $19,278
01/2024 $16,366 $26,626 $18,933
02/2024 $17,683 $28,067 $19,837
03/2024 $18,356 $28,973 $20,864
04/2024 $17,295 $27,698 $19,772
05/2024 $17,556 $29,006 $20,482
06/2024 $17,418 $29,904 $20,154
07/2024 $18,280 $30,460 $21,372
08/2024 $18,504 $31,123 $21,775
09/2024 $19,061 $31,767 $22,185
10/2024 $19,199 $31,534 $21,906
11/2024 $21,116 $33,632 $23,519
12/2024 $19,491 $32,604 $21,798</t>
        </is>
      </c>
    </row>
    <row r="291">
      <c r="A291" s="4" t="inlineStr">
        <is>
          <t>Average Annual Return [Table Text Block]</t>
        </is>
      </c>
      <c r="B291" s="4" t="inlineStr">
        <is>
          <t xml:space="preserve"> </t>
        </is>
      </c>
      <c r="C291" s="4" t="inlineStr">
        <is>
          <t>AATR 1 Year 5 Years 10 Years
Class C at NAV 17.47% 9.64% 6.90%
Class C with 1.00% CDSC Footnote Reference 1 16.47% 9.64% 6.90%
Russell 3000 ® 23.81% 13.86% 12.55%
Russell Midcap ® 13.07% 8.59% 8.10%</t>
        </is>
      </c>
    </row>
    <row r="292">
      <c r="A292" s="4" t="inlineStr">
        <is>
          <t>Previous Investment Adviser [Text Block]</t>
        </is>
      </c>
      <c r="B292" s="4" t="inlineStr">
        <is>
          <t xml:space="preserve"> </t>
        </is>
      </c>
      <c r="C292" s="4" t="inlineStr">
        <is>
          <t xml:space="preserve"> </t>
        </is>
      </c>
    </row>
    <row r="293">
      <c r="A293" s="4" t="inlineStr">
        <is>
          <t>AssetsNet</t>
        </is>
      </c>
      <c r="B293" s="4" t="inlineStr">
        <is>
          <t xml:space="preserve"> </t>
        </is>
      </c>
      <c r="C293" s="5" t="n">
        <v>243208181</v>
      </c>
    </row>
    <row r="294">
      <c r="A294" s="4" t="inlineStr">
        <is>
          <t>Holdings Count | Holding</t>
        </is>
      </c>
      <c r="B294" s="4" t="inlineStr">
        <is>
          <t xml:space="preserve"> </t>
        </is>
      </c>
      <c r="C294" s="7" t="n">
        <v>62</v>
      </c>
    </row>
    <row r="295">
      <c r="A295" s="4" t="inlineStr">
        <is>
          <t>Advisory Fees Paid, Amount</t>
        </is>
      </c>
      <c r="B295" s="4" t="inlineStr">
        <is>
          <t xml:space="preserve"> </t>
        </is>
      </c>
      <c r="C295" s="5" t="n">
        <v>1668717</v>
      </c>
    </row>
    <row r="296">
      <c r="A296" s="4" t="inlineStr">
        <is>
          <t>InvestmentCompanyPortfolioTurnover</t>
        </is>
      </c>
      <c r="B296" s="4" t="inlineStr">
        <is>
          <t xml:space="preserve"> </t>
        </is>
      </c>
      <c r="C296" s="8" t="n">
        <v>1.09</v>
      </c>
    </row>
    <row r="297">
      <c r="A297" s="4" t="inlineStr">
        <is>
          <t>Additional Fund Statistics [Text Block]</t>
        </is>
      </c>
      <c r="B297" s="4" t="inlineStr">
        <is>
          <t xml:space="preserve"> </t>
        </is>
      </c>
      <c r="C297" s="4" t="inlineStr">
        <is>
          <t>Key Fund Statistics
Total Net Assets $243,208,181
# of Portfolio Holdings (including overnight repurchase agreements) 62
Portfolio Turnover Rate 109%
Total Advisory Fees Paid (after waiver/reimbursement, if applicable) $1,668,717</t>
        </is>
      </c>
    </row>
    <row r="298">
      <c r="A298" s="4" t="inlineStr">
        <is>
          <t>Holdings [Text Block]</t>
        </is>
      </c>
      <c r="B298" s="4" t="inlineStr">
        <is>
          <t xml:space="preserve"> </t>
        </is>
      </c>
      <c r="C298" s="4" t="inlineStr">
        <is>
          <t>Industry Summary
Value Value
Other investments less than 3% of net assets Footnote Reference * 27.6%
Insurance 3.0%
Construction Materials 3.0%
Real Estate Management &amp; Development 3.0%
Specialty Retail 3.1%
Life Sciences Tools &amp; Services 3.2%
Ground Transportation 3.6%
Industrial REITs 3.9%
Building Products 4.3%
Aerospace &amp; Defense 4.9%
Electrical Equipment 4.9%
Machinery 4.9%
Semiconductors &amp; Semiconductor Equipment 6.2%
Banks 6.3%
Capital Markets 6.5%
Hotels, Restaurants &amp; Leisure 11.6%
Footnote Description
Footnote * Net of other assets less liabilities Top Ten Holdings
Royal Caribbean Cruises Ltd. 5.2%
Marvell Technology, Inc. 5.1%
EastGroup Properties, Inc. 3.9%
Carnival Corp. 3.1%
Cushman &amp; Wakefield PLC 3.0%
Vulcan Materials Co. 3.0%
Axon Enterprise, Inc. 2.8%
TechnipFMC PLC 2.8%
Tyler Technologies, Inc. 2.5%
XPO, Inc. 2.4%</t>
        </is>
      </c>
    </row>
    <row r="299">
      <c r="A299" s="4" t="inlineStr">
        <is>
          <t>Material Fund Change [Text Block]</t>
        </is>
      </c>
      <c r="B299" s="4" t="inlineStr">
        <is>
          <t xml:space="preserve"> </t>
        </is>
      </c>
      <c r="C299" s="4" t="inlineStr">
        <is>
          <t xml:space="preserve">Material Fund Changes There were no material fund changes during the period. </t>
        </is>
      </c>
    </row>
    <row r="300">
      <c r="A300" s="4" t="inlineStr">
        <is>
          <t>C000128764</t>
        </is>
      </c>
      <c r="B300" s="4" t="inlineStr">
        <is>
          <t xml:space="preserve"> </t>
        </is>
      </c>
      <c r="C300" s="4" t="inlineStr">
        <is>
          <t xml:space="preserve"> </t>
        </is>
      </c>
    </row>
    <row r="301">
      <c r="A301" s="3" t="inlineStr">
        <is>
          <t>Shareholder Report [Line Items]</t>
        </is>
      </c>
      <c r="B301" s="4" t="inlineStr">
        <is>
          <t xml:space="preserve"> </t>
        </is>
      </c>
      <c r="C301" s="4" t="inlineStr">
        <is>
          <t xml:space="preserve"> </t>
        </is>
      </c>
    </row>
    <row r="302">
      <c r="A302" s="4" t="inlineStr">
        <is>
          <t>Fund Name</t>
        </is>
      </c>
      <c r="B302" s="4" t="inlineStr">
        <is>
          <t xml:space="preserve"> </t>
        </is>
      </c>
      <c r="C302" s="4" t="inlineStr">
        <is>
          <t>Vaughan Nelson Mid Cap Fund</t>
        </is>
      </c>
    </row>
    <row r="303">
      <c r="A303" s="4" t="inlineStr">
        <is>
          <t>Class Name</t>
        </is>
      </c>
      <c r="B303" s="4" t="inlineStr">
        <is>
          <t xml:space="preserve"> </t>
        </is>
      </c>
      <c r="C303" s="4" t="inlineStr">
        <is>
          <t>Class N</t>
        </is>
      </c>
    </row>
    <row r="304">
      <c r="A304" s="4" t="inlineStr">
        <is>
          <t>Trading Symbol</t>
        </is>
      </c>
      <c r="B304" s="4" t="inlineStr">
        <is>
          <t xml:space="preserve"> </t>
        </is>
      </c>
      <c r="C304" s="4" t="inlineStr">
        <is>
          <t>VNVNX</t>
        </is>
      </c>
    </row>
    <row r="305">
      <c r="A305" s="4" t="inlineStr">
        <is>
          <t>Annual or Semi-Annual Statement [Text Block]</t>
        </is>
      </c>
      <c r="B305" s="4" t="inlineStr">
        <is>
          <t xml:space="preserve"> </t>
        </is>
      </c>
      <c r="C305" s="4" t="inlineStr">
        <is>
          <t>This annual shareholder report contains important information about Vaughan Nelson Mid Cap Fund for the period of January 1, 2024 to December 31, 2024.</t>
        </is>
      </c>
    </row>
    <row r="306">
      <c r="A306" s="4" t="inlineStr">
        <is>
          <t>Shareholder Report Annual or Semi-Annual</t>
        </is>
      </c>
      <c r="B306" s="4" t="inlineStr">
        <is>
          <t xml:space="preserve"> </t>
        </is>
      </c>
      <c r="C306" s="4" t="inlineStr">
        <is>
          <t>Annual Shareholder Report</t>
        </is>
      </c>
    </row>
    <row r="307">
      <c r="A307" s="4" t="inlineStr">
        <is>
          <t>Additional Information [Text Block]</t>
        </is>
      </c>
      <c r="B307" s="4" t="inlineStr">
        <is>
          <t xml:space="preserve"> </t>
        </is>
      </c>
      <c r="C307" s="4" t="inlineStr">
        <is>
          <t>You can find additional information (including tax information) about the Fund at im.natixis.com/funddocuments</t>
        </is>
      </c>
    </row>
    <row r="308">
      <c r="A308" s="4" t="inlineStr">
        <is>
          <t>Additional Information Phone Number</t>
        </is>
      </c>
      <c r="B308" s="4" t="inlineStr">
        <is>
          <t xml:space="preserve"> </t>
        </is>
      </c>
      <c r="C308" s="4" t="inlineStr">
        <is>
          <t>(800) 225-5478</t>
        </is>
      </c>
    </row>
    <row r="309">
      <c r="A309" s="4" t="inlineStr">
        <is>
          <t>Additional Information Website</t>
        </is>
      </c>
      <c r="B309" s="4" t="inlineStr">
        <is>
          <t xml:space="preserve"> </t>
        </is>
      </c>
      <c r="C309" s="4" t="inlineStr">
        <is>
          <t>&amp;lt;span style="box-sizing: border-box; color: rgb(0, 0, 0); display: inline; flex-wrap: nowrap; font-size: 12px; font-weight: 400; grid-area: auto; line-height: 18px; margin: 0px; overflow: visible; text-align: left;"&gt;im.natixis.com/funddocuments&amp;lt;/span&gt;</t>
        </is>
      </c>
    </row>
    <row r="310">
      <c r="A310" s="4" t="inlineStr">
        <is>
          <t>Expenses [Text Block]</t>
        </is>
      </c>
      <c r="B310" s="4" t="inlineStr">
        <is>
          <t xml:space="preserve"> </t>
        </is>
      </c>
      <c r="C310" s="4" t="inlineStr">
        <is>
          <t>What were the fund costs for the last year?
Class Name Costs of a $10,000 investment Costs paid as a percentage of a $10,000 investment Footnote Reference †
Class N $93 0.85%
Footnote Description
Footnote † Annualized for periods less than one year (if applicable).</t>
        </is>
      </c>
    </row>
    <row r="311">
      <c r="A311" s="4" t="inlineStr">
        <is>
          <t>Expenses Paid, Amount</t>
        </is>
      </c>
      <c r="B311" s="4" t="inlineStr">
        <is>
          <t xml:space="preserve"> </t>
        </is>
      </c>
      <c r="C311" s="5" t="n">
        <v>93</v>
      </c>
    </row>
    <row r="312">
      <c r="A312" s="4" t="inlineStr">
        <is>
          <t>Expense Ratio, Percent</t>
        </is>
      </c>
      <c r="B312" s="4" t="inlineStr">
        <is>
          <t xml:space="preserve"> </t>
        </is>
      </c>
      <c r="C312" s="6" t="n">
        <v>0.008500000000000001</v>
      </c>
    </row>
    <row r="313">
      <c r="A313" s="4" t="inlineStr">
        <is>
          <t>Factors Affecting Performance [Text Block]</t>
        </is>
      </c>
      <c r="B313" s="4" t="inlineStr">
        <is>
          <t xml:space="preserve"> </t>
        </is>
      </c>
      <c r="C313" s="4" t="inlineStr">
        <is>
          <t>How did the fund perform last year and what affected its performance? Top Contributors to Performance •The largest contributor to the fund’s 2024 performance was the portfolio's overweight position and selection in Industrials led by Axon Enterprise Inc. •Selection in Consumer Discretionary also contributed to performance with Royal Caribbean Group leading. •Selection within Utilities positively impacted performance thanks to strong returns from Vistra Corp. Top Detractors from Performance •The largest detractor from the fund’s 2024 performance was security selection within Real Estate with EastGroup Properties, Inc. as the weakest name. •The portfolio’s overweight position and security selection within Information Technology negatively impacted performance. MongoDB, Inc. Class A hindered the sector the most. • Selection within Financials detracted from performance with MSCI Inc. Class A being the weakest name. Investment Activity As a result of buys and sells and market action, the portfolio is overweight Consumer Discretionary, Industrials, and Information Technology while underweight Utilities, Health Care, Materials, Consumer Staples, Communication Services, Real Estate, Energy, and Financials. We continued to sell positions that we believe to be fully valued or that could face increased earnings pressure as we move into the late stages of this economic recovery and added to existing positions or established new positions that met our investment criteria. We continue to position the portfolio into companies that have lower earnings variability, higher profitability, and stronger balance sheets than the broader investment universe, and where we can get these characteristics at similar valuation levels to the benchmark index. We still do not favor any single industry or sector and continue to look for the characteristics noted above across all industries.</t>
        </is>
      </c>
    </row>
    <row r="314">
      <c r="A314" s="4" t="inlineStr">
        <is>
          <t>Line Graph [Table Text Block]</t>
        </is>
      </c>
      <c r="B314" s="4" t="inlineStr">
        <is>
          <t xml:space="preserve"> </t>
        </is>
      </c>
      <c r="C314" s="4" t="inlineStr">
        <is>
          <t>Class N Russell 3000 ® Russell Midcap ®
12/2014 $10,000 $10,000 $10,000
01/2015 $9,744 $9,722 $9,857
02/2015 $10,535 $10,285 $10,261
03/2015 $10,707 $10,180 $10,242
04/2015 $10,614 $10,226 $10,126
05/2015 $10,871 $10,368 $10,305
06/2015 $10,764 $10,194 $10,041
07/2015 $10,824 $10,365 $10,027
08/2015 $10,268 $9,739 $9,553
09/2015 $9,664 $9,455 $9,234
10/2015 $10,038 $10,202 $9,798
11/2015 $10,123 $10,258 $9,826
12/2015 $9,665 $10,048 $9,522
01/2016 $8,830 $9,481 $8,996
02/2016 $8,777 $9,478 $9,059
03/2016 $9,531 $10,145 $9,895
04/2016 $9,621 $10,208 $10,108
05/2016 $9,759 $10,391 $10,273
06/2016 $9,479 $10,412 $10,367
07/2016 $9,921 $10,825 $10,806
08/2016 $10,029 $10,853 $10,783
09/2016 $10,000 $10,870 $10,828
10/2016 $9,592 $10,635 $10,566
11/2016 $10,221 $11,111 $11,227
12/2016 $10,265 $11,327 $11,426
01/2017 $10,448 $11,541 $11,618
02/2017 $10,720 $11,970 $11,943
03/2017 $10,700 $11,978 $11,856
04/2017 $10,582 $12,105 $11,878
05/2017 $10,532 $12,229 $11,842
06/2017 $10,681 $12,339 $12,018
07/2017 $10,765 $12,572 $12,177
08/2017 $10,700 $12,596 $11,950
09/2017 $11,076 $12,903 $12,275
10/2017 $11,244 $13,185 $12,374
11/2017 $11,447 $13,585 $12,793
12/2017 $11,632 $13,721 $12,951
01/2018 $12,028 $14,444 $13,248
02/2018 $11,418 $13,912 $12,596
03/2018 $11,367 $13,633 $12,627
04/2018 $11,381 $13,684 $12,689
05/2018 $11,613 $14,071 $12,827
06/2018 $11,577 $14,163 $12,931
07/2018 $11,855 $14,633 $13,282
08/2018 $12,179 $15,147 $13,463
09/2018 $12,169 $15,172 $13,357
10/2018 $10,845 $14,055 $12,394
11/2018 $11,087 $14,336 $12,692
12/2018 $9,796 $13,002 $11,359
01/2019 $10,823 $14,118 $12,529
02/2019 $11,293 $14,614 $12,927
03/2019 $11,231 $14,828 $12,992
04/2019 $11,629 $15,420 $13,420
05/2019 $11,182 $14,422 $12,558
06/2019 $11,768 $15,435 $13,407
07/2019 $11,897 $15,664 $13,518
08/2019 $11,886 $15,345 $13,041
09/2019 $12,020 $15,614 $13,571
10/2019 $12,042 $15,950 $13,644
11/2019 $12,466 $16,557 $14,007
12/2019 $12,800 $17,035 $14,433
01/2020 $12,744 $17,016 $14,153
02/2020 $11,727 $15,623 $12,751
03/2020 $9,191 $13,475 $9,857
04/2020 $10,477 $15,259 $11,173
05/2020 $11,062 $16,075 $11,691
06/2020 $10,921 $16,443 $11,823
07/2020 $11,395 $17,376 $12,381
08/2020 $11,916 $18,635 $12,872
09/2020 $11,577 $17,957 $12,580
10/2020 $11,659 $17,569 $12,697
11/2020 $13,526 $19,707 $14,480
12/2020 $14,186 $20,593 $15,150
01/2021 $13,916 $20,501 $15,115
02/2021 $14,823 $21,142 $16,286
03/2021 $15,645 $21,900 $17,127
04/2021 $16,516 $23,029 $17,955
05/2021 $16,717 $23,134 $18,310
06/2021 $16,652 $23,705 $18,097
07/2021 $16,594 $24,105 $18,209
08/2021 $16,867 $24,793 $18,599
09/2021 $16,243 $23,681 $17,914
10/2021 $16,925 $25,282 $18,868
11/2021 $16,347 $24,897 $18,294
12/2021 $17,265 $25,877 $19,443
01/2022 $16,418 $24,355 $18,613
02/2022 $16,725 $23,741 $18,526
03/2022 $16,621 $24,512 $19,089
04/2022 $15,695 $22,312 $17,955
05/2022 $16,185 $22,282 $18,300
06/2022 $14,782 $20,418 $16,288
07/2022 $15,810 $22,333 $17,690
08/2022 $15,388 $21,500 $17,148
09/2022 $14,038 $19,506 $15,485
10/2022 $15,043 $21,106 $16,948
11/2022 $16,193 $22,208 $18,019
12/2022 $15,445 $20,907 $17,104
01/2023 $16,304 $22,347 $18,485
02/2023 $15,994 $21,825 $17,893
03/2023 $15,654 $22,408 $17,330
04/2023 $15,847 $22,647 $17,331
05/2023 $15,329 $22,735 $16,562
06/2023 $16,273 $24,288 $17,998
07/2023 $16,443 $25,158 $18,782
08/2023 $16,242 $24,673 $18,117
09/2023 $15,568 $23,497 $17,196
10/2023 $15,065 $22,875 $16,344
11/2023 $16,598 $25,008 $17,885
12/2023 $18,003 $26,334 $19,278
01/2024 $17,902 $26,626 $18,933
02/2024 $19,342 $28,067 $19,837
03/2024 $20,082 $28,973 $20,864
04/2024 $18,933 $27,698 $19,772
05/2024 $19,221 $29,006 $20,482
06/2024 $19,073 $29,904 $20,154
07/2024 $20,023 $30,460 $21,372
08/2024 $20,272 $31,123 $21,775
09/2024 $20,888 $31,767 $22,185
10/2024 $21,051 $31,534 $21,906
11/2024 $23,146 $33,632 $23,519
12/2024 $21,382 $32,604 $21,798</t>
        </is>
      </c>
    </row>
    <row r="315">
      <c r="A315" s="4" t="inlineStr">
        <is>
          <t>Average Annual Return [Table Text Block]</t>
        </is>
      </c>
      <c r="B315" s="4" t="inlineStr">
        <is>
          <t xml:space="preserve"> </t>
        </is>
      </c>
      <c r="C315" s="4" t="inlineStr">
        <is>
          <t>AATR 1 Year 5 Years 10 Years
Class N 18.77% 10.81% 7.90%
Russell 3000 ® 23.81% 13.86% 12.55%
Russell Midcap ® 13.07% 8.59% 8.10%</t>
        </is>
      </c>
    </row>
    <row r="316">
      <c r="A316" s="4" t="inlineStr">
        <is>
          <t>Previous Investment Adviser [Text Block]</t>
        </is>
      </c>
      <c r="B316" s="4" t="inlineStr">
        <is>
          <t xml:space="preserve"> </t>
        </is>
      </c>
      <c r="C316" s="4" t="inlineStr">
        <is>
          <t xml:space="preserve"> </t>
        </is>
      </c>
    </row>
    <row r="317">
      <c r="A317" s="4" t="inlineStr">
        <is>
          <t>AssetsNet</t>
        </is>
      </c>
      <c r="B317" s="4" t="inlineStr">
        <is>
          <t xml:space="preserve"> </t>
        </is>
      </c>
      <c r="C317" s="5" t="n">
        <v>243208181</v>
      </c>
    </row>
    <row r="318">
      <c r="A318" s="4" t="inlineStr">
        <is>
          <t>Holdings Count | Holding</t>
        </is>
      </c>
      <c r="B318" s="4" t="inlineStr">
        <is>
          <t xml:space="preserve"> </t>
        </is>
      </c>
      <c r="C318" s="7" t="n">
        <v>62</v>
      </c>
    </row>
    <row r="319">
      <c r="A319" s="4" t="inlineStr">
        <is>
          <t>Advisory Fees Paid, Amount</t>
        </is>
      </c>
      <c r="B319" s="4" t="inlineStr">
        <is>
          <t xml:space="preserve"> </t>
        </is>
      </c>
      <c r="C319" s="5" t="n">
        <v>1668717</v>
      </c>
    </row>
    <row r="320">
      <c r="A320" s="4" t="inlineStr">
        <is>
          <t>InvestmentCompanyPortfolioTurnover</t>
        </is>
      </c>
      <c r="B320" s="4" t="inlineStr">
        <is>
          <t xml:space="preserve"> </t>
        </is>
      </c>
      <c r="C320" s="8" t="n">
        <v>1.09</v>
      </c>
    </row>
    <row r="321">
      <c r="A321" s="4" t="inlineStr">
        <is>
          <t>Additional Fund Statistics [Text Block]</t>
        </is>
      </c>
      <c r="B321" s="4" t="inlineStr">
        <is>
          <t xml:space="preserve"> </t>
        </is>
      </c>
      <c r="C321" s="4" t="inlineStr">
        <is>
          <t>Key Fund Statistics
Total Net Assets $243,208,181
# of Portfolio Holdings (including overnight repurchase agreements) 62
Portfolio Turnover Rate 109%
Total Advisory Fees Paid (after waiver/reimbursement, if applicable) $1,668,717</t>
        </is>
      </c>
    </row>
    <row r="322">
      <c r="A322" s="4" t="inlineStr">
        <is>
          <t>Holdings [Text Block]</t>
        </is>
      </c>
      <c r="B322" s="4" t="inlineStr">
        <is>
          <t xml:space="preserve"> </t>
        </is>
      </c>
      <c r="C322" s="4" t="inlineStr">
        <is>
          <t>Industry Summary
Value Value
Other investments less than 3% of net assets Footnote Reference * 27.6%
Insurance 3.0%
Construction Materials 3.0%
Real Estate Management &amp; Development 3.0%
Specialty Retail 3.1%
Life Sciences Tools &amp; Services 3.2%
Ground Transportation 3.6%
Industrial REITs 3.9%
Building Products 4.3%
Aerospace &amp; Defense 4.9%
Electrical Equipment 4.9%
Machinery 4.9%
Semiconductors &amp; Semiconductor Equipment 6.2%
Banks 6.3%
Capital Markets 6.5%
Hotels, Restaurants &amp; Leisure 11.6%
Footnote Description
Footnote * Net of other assets less liabilities Top Ten Holdings
Royal Caribbean Cruises Ltd. 5.2%
Marvell Technology, Inc. 5.1%
EastGroup Properties, Inc. 3.9%
Carnival Corp. 3.1%
Cushman &amp; Wakefield PLC 3.0%
Vulcan Materials Co. 3.0%
Axon Enterprise, Inc. 2.8%
TechnipFMC PLC 2.8%
Tyler Technologies, Inc. 2.5%
XPO, Inc. 2.4%</t>
        </is>
      </c>
    </row>
    <row r="323">
      <c r="A323" s="4" t="inlineStr">
        <is>
          <t>Material Fund Change [Text Block]</t>
        </is>
      </c>
      <c r="B323" s="4" t="inlineStr">
        <is>
          <t xml:space="preserve"> </t>
        </is>
      </c>
      <c r="C323" s="4" t="inlineStr">
        <is>
          <t xml:space="preserve">Material Fund Changes There were no material fund changes during the period. </t>
        </is>
      </c>
    </row>
    <row r="324">
      <c r="A324" s="4" t="inlineStr">
        <is>
          <t>C000069915</t>
        </is>
      </c>
      <c r="B324" s="4" t="inlineStr">
        <is>
          <t xml:space="preserve"> </t>
        </is>
      </c>
      <c r="C324" s="4" t="inlineStr">
        <is>
          <t xml:space="preserve"> </t>
        </is>
      </c>
    </row>
    <row r="325">
      <c r="A325" s="3" t="inlineStr">
        <is>
          <t>Shareholder Report [Line Items]</t>
        </is>
      </c>
      <c r="B325" s="4" t="inlineStr">
        <is>
          <t xml:space="preserve"> </t>
        </is>
      </c>
      <c r="C325" s="4" t="inlineStr">
        <is>
          <t xml:space="preserve"> </t>
        </is>
      </c>
    </row>
    <row r="326">
      <c r="A326" s="4" t="inlineStr">
        <is>
          <t>Fund Name</t>
        </is>
      </c>
      <c r="B326" s="4" t="inlineStr">
        <is>
          <t xml:space="preserve"> </t>
        </is>
      </c>
      <c r="C326" s="4" t="inlineStr">
        <is>
          <t>Vaughan Nelson Mid Cap Fund</t>
        </is>
      </c>
    </row>
    <row r="327">
      <c r="A327" s="4" t="inlineStr">
        <is>
          <t>Class Name</t>
        </is>
      </c>
      <c r="B327" s="4" t="inlineStr">
        <is>
          <t xml:space="preserve"> </t>
        </is>
      </c>
      <c r="C327" s="4" t="inlineStr">
        <is>
          <t>Class Y</t>
        </is>
      </c>
    </row>
    <row r="328">
      <c r="A328" s="4" t="inlineStr">
        <is>
          <t>Trading Symbol</t>
        </is>
      </c>
      <c r="B328" s="4" t="inlineStr">
        <is>
          <t xml:space="preserve"> </t>
        </is>
      </c>
      <c r="C328" s="4" t="inlineStr">
        <is>
          <t>VNVYX</t>
        </is>
      </c>
    </row>
    <row r="329">
      <c r="A329" s="4" t="inlineStr">
        <is>
          <t>Annual or Semi-Annual Statement [Text Block]</t>
        </is>
      </c>
      <c r="B329" s="4" t="inlineStr">
        <is>
          <t xml:space="preserve"> </t>
        </is>
      </c>
      <c r="C329" s="4" t="inlineStr">
        <is>
          <t>This annual shareholder report contains important information about Vaughan Nelson Mid Cap Fund for the period of January 1, 2024 to December 31, 2024.</t>
        </is>
      </c>
    </row>
    <row r="330">
      <c r="A330" s="4" t="inlineStr">
        <is>
          <t>Shareholder Report Annual or Semi-Annual</t>
        </is>
      </c>
      <c r="B330" s="4" t="inlineStr">
        <is>
          <t xml:space="preserve"> </t>
        </is>
      </c>
      <c r="C330" s="4" t="inlineStr">
        <is>
          <t>Annual Shareholder Report</t>
        </is>
      </c>
    </row>
    <row r="331">
      <c r="A331" s="4" t="inlineStr">
        <is>
          <t>Additional Information [Text Block]</t>
        </is>
      </c>
      <c r="B331" s="4" t="inlineStr">
        <is>
          <t xml:space="preserve"> </t>
        </is>
      </c>
      <c r="C331" s="4" t="inlineStr">
        <is>
          <t>You can find additional information (including tax information) about the Fund at im.natixis.com/funddocuments</t>
        </is>
      </c>
    </row>
    <row r="332">
      <c r="A332" s="4" t="inlineStr">
        <is>
          <t>Additional Information Phone Number</t>
        </is>
      </c>
      <c r="B332" s="4" t="inlineStr">
        <is>
          <t xml:space="preserve"> </t>
        </is>
      </c>
      <c r="C332" s="4" t="inlineStr">
        <is>
          <t>(800) 225-5478</t>
        </is>
      </c>
    </row>
    <row r="333">
      <c r="A333" s="4" t="inlineStr">
        <is>
          <t>Additional Information Website</t>
        </is>
      </c>
      <c r="B333" s="4" t="inlineStr">
        <is>
          <t xml:space="preserve"> </t>
        </is>
      </c>
      <c r="C333" s="4" t="inlineStr">
        <is>
          <t>&amp;lt;span style="box-sizing: border-box; color: rgb(0, 0, 0); display: inline; flex-wrap: nowrap; font-size: 12px; font-weight: 400; grid-area: auto; line-height: 18px; margin: 0px; overflow: visible; text-align: left;"&gt;im.natixis.com/funddocuments&amp;lt;/span&gt;</t>
        </is>
      </c>
    </row>
    <row r="334">
      <c r="A334" s="4" t="inlineStr">
        <is>
          <t>Expenses [Text Block]</t>
        </is>
      </c>
      <c r="B334" s="4" t="inlineStr">
        <is>
          <t xml:space="preserve"> </t>
        </is>
      </c>
      <c r="C334" s="4" t="inlineStr">
        <is>
          <t>What were the fund costs for the last year?
Class Name Costs of a $10,000 investment Costs paid as a percentage of a $10,000 investment Footnote Reference †
Class Y $98 0.90%
Footnote Description
Footnote † Annualized for periods less than one year (if applicable).</t>
        </is>
      </c>
    </row>
    <row r="335">
      <c r="A335" s="4" t="inlineStr">
        <is>
          <t>Expenses Paid, Amount</t>
        </is>
      </c>
      <c r="B335" s="4" t="inlineStr">
        <is>
          <t xml:space="preserve"> </t>
        </is>
      </c>
      <c r="C335" s="5" t="n">
        <v>98</v>
      </c>
    </row>
    <row r="336">
      <c r="A336" s="4" t="inlineStr">
        <is>
          <t>Expense Ratio, Percent</t>
        </is>
      </c>
      <c r="B336" s="4" t="inlineStr">
        <is>
          <t xml:space="preserve"> </t>
        </is>
      </c>
      <c r="C336" s="6" t="n">
        <v>0.008999999999999999</v>
      </c>
    </row>
    <row r="337">
      <c r="A337" s="4" t="inlineStr">
        <is>
          <t>Factors Affecting Performance [Text Block]</t>
        </is>
      </c>
      <c r="B337" s="4" t="inlineStr">
        <is>
          <t xml:space="preserve"> </t>
        </is>
      </c>
      <c r="C337" s="4" t="inlineStr">
        <is>
          <t>How did the fund perform last year and what affected its performance? Top Contributors to Performance •The largest contributor to the fund’s 2024 performance was the portfolio's overweight position and selection in Industrials led by Axon Enterprise Inc. •Selection in Consumer Discretionary also contributed to performance with Royal Caribbean Group leading. •Selection within Utilities positively impacted performance thanks to strong returns from Vistra Corp. Top Detractors from Performance •The largest detractor from the fund’s 2024 performance was security selection within Real Estate with EastGroup Properties, Inc. as the weakest name. •The portfolio’s overweight position and security selection within Information Technology negatively impacted performance. MongoDB, Inc. Class A hindered the sector the most. • Selection within Financials detracted from performance with MSCI Inc. Class A being the weakest name. Investment Activity As a result of buys and sells and market action, the portfolio is overweight Consumer Discretionary, Industrials, and Information Technology while underweight Utilities, Health Care, Materials, Consumer Staples, Communication Services, Real Estate, Energy, and Financials. We continued to sell positions that we believe to be fully valued or that could face increased earnings pressure as we move into the late stages of this economic recovery and added to existing positions or established new positions that met our investment criteria. We continue to position the portfolio into companies that have lower earnings variability, higher profitability, and stronger balance sheets than the broader investment universe, and where we can get these characteristics at similar valuation levels to the benchmark index. We still do not favor any single industry or sector and continue to look for the characteristics noted above across all industries.</t>
        </is>
      </c>
    </row>
    <row r="338">
      <c r="A338" s="4" t="inlineStr">
        <is>
          <t>Line Graph [Table Text Block]</t>
        </is>
      </c>
      <c r="B338" s="4" t="inlineStr">
        <is>
          <t xml:space="preserve"> </t>
        </is>
      </c>
      <c r="C338" s="4" t="inlineStr">
        <is>
          <t>Class Y Russell 3000 ® Russell Midcap ®
12/2014 $10,000 $10,000 $10,000
01/2015 $9,744 $9,722 $9,857
02/2015 $10,534 $10,285 $10,261
03/2015 $10,706 $10,180 $10,242
04/2015 $10,609 $10,226 $10,126
05/2015 $10,870 $10,368 $10,305
06/2015 $10,758 $10,194 $10,041
07/2015 $10,819 $10,365 $10,027
08/2015 $10,263 $9,739 $9,553
09/2015 $9,655 $9,455 $9,234
10/2015 $10,029 $10,202 $9,798
11/2015 $10,113 $10,258 $9,826
12/2015 $9,654 $10,048 $9,522
01/2016 $8,820 $9,481 $8,996
02/2016 $8,768 $9,478 $9,059
03/2016 $9,520 $10,145 $9,895
04/2016 $9,605 $10,208 $10,108
05/2016 $9,748 $10,391 $10,273
06/2016 $9,463 $10,412 $10,367
07/2016 $9,905 $10,825 $10,806
08/2016 $10,012 $10,853 $10,783
09/2016 $9,983 $10,870 $10,828
10/2016 $9,576 $10,635 $10,566
11/2016 $10,199 $11,111 $11,227
12/2016 $10,246 $11,327 $11,426
01/2017 $10,429 $11,541 $11,618
02/2017 $10,700 $11,970 $11,943
03/2017 $10,681 $11,978 $11,856
04/2017 $10,562 $12,105 $11,878
05/2017 $10,508 $12,229 $11,842
06/2017 $10,656 $12,339 $12,018
07/2017 $10,740 $12,572 $12,177
08/2017 $10,676 $12,596 $11,950
09/2017 $11,046 $12,903 $12,275
10/2017 $11,213 $13,185 $12,374
11/2017 $11,416 $13,585 $12,793
12/2017 $11,598 $13,721 $12,951
01/2018 $11,994 $14,444 $13,248
02/2018 $11,386 $13,912 $12,596
03/2018 $11,330 $13,633 $12,627
04/2018 $11,344 $13,684 $12,689
05/2018 $11,575 $14,071 $12,827
06/2018 $11,539 $14,163 $12,931
07/2018 $11,816 $14,633 $13,282
08/2018 $12,134 $15,147 $13,463
09/2018 $12,129 $15,172 $13,357
10/2018 $10,805 $14,055 $12,394
11/2018 $11,046 $14,336 $12,692
12/2018 $9,760 $13,002 $11,359
01/2019 $10,777 $14,118 $12,529
02/2019 $11,244 $14,614 $12,927
03/2019 $11,188 $14,828 $12,992
04/2019 $11,578 $15,420 $13,420
05/2019 $11,139 $14,422 $12,558
06/2019 $11,717 $15,435 $13,407
07/2019 $11,845 $15,664 $13,518
08/2019 $11,834 $15,345 $13,041
09/2019 $11,967 $15,614 $13,571
10/2019 $11,989 $15,950 $13,644
11/2019 $12,406 $16,557 $14,007
12/2019 $12,739 $17,035 $14,433
01/2020 $12,683 $17,016 $14,153
02/2020 $11,672 $15,623 $12,751
03/2020 $9,146 $13,475 $9,857
04/2020 $10,424 $15,259 $11,173
05/2020 $11,006 $16,075 $11,691
06/2020 $10,866 $16,443 $11,823
07/2020 $11,337 $17,376 $12,381
08/2020 $11,855 $18,635 $12,872
09/2020 $11,518 $17,957 $12,580
10/2020 $11,599 $17,569 $12,697
11/2020 $13,455 $19,707 $14,480
12/2020 $14,110 $20,593 $15,150
01/2021 $13,842 $20,501 $15,115
02/2021 $14,742 $21,142 $16,286
03/2021 $15,565 $21,900 $17,127
04/2021 $16,423 $23,029 $17,955
05/2021 $16,630 $23,134 $18,310
06/2021 $16,559 $23,705 $18,097
07/2021 $16,501 $24,105 $18,209
08/2021 $16,779 $24,793 $18,599
09/2021 $16,152 $23,681 $17,914
10/2021 $16,830 $25,282 $18,868
11/2021 $16,249 $24,897 $18,294
12/2021 $17,165 $25,877 $19,443
01/2022 $16,325 $24,355 $18,613
02/2022 $16,630 $23,741 $18,526
03/2022 $16,526 $24,512 $19,089
04/2022 $15,607 $22,312 $17,955
05/2022 $16,094 $22,282 $18,300
06/2022 $14,693 $20,418 $16,288
07/2022 $15,713 $22,333 $17,690
08/2022 $15,295 $21,500 $17,148
09/2022 $13,955 $19,506 $15,485
10/2022 $14,952 $21,106 $16,948
11/2022 $16,094 $22,208 $18,019
12/2022 $15,349 $20,907 $17,104
01/2023 $16,201 $22,347 $18,485
02/2023 $15,894 $21,825 $17,893
03/2023 $15,556 $22,408 $17,330
04/2023 $15,748 $22,647 $17,331
05/2023 $15,234 $22,735 $16,562
06/2023 $16,163 $24,288 $17,998
07/2023 $16,340 $25,158 $18,782
08/2023 $16,132 $24,673 $18,117
09/2023 $15,464 $23,497 $17,196
10/2023 $14,965 $22,875 $16,344
11/2023 $16,493 $25,008 $17,885
12/2023 $17,885 $26,334 $19,278
01/2024 $17,777 $26,626 $18,933
02/2024 $19,213 $28,067 $19,837
03/2024 $19,946 $28,973 $20,864
04/2024 $18,799 $27,698 $19,772
05/2024 $19,093 $29,006 $20,482
06/2024 $18,946 $29,904 $20,154
07/2024 $19,880 $30,460 $21,372
08/2024 $20,135 $31,123 $21,775
09/2024 $20,737 $31,767 $22,185
10/2024 $20,899 $31,534 $21,906
11/2024 $22,984 $33,632 $23,519
12/2024 $21,228 $32,604 $21,798</t>
        </is>
      </c>
    </row>
    <row r="339">
      <c r="A339" s="4" t="inlineStr">
        <is>
          <t>Average Annual Return [Table Text Block]</t>
        </is>
      </c>
      <c r="B339" s="4" t="inlineStr">
        <is>
          <t xml:space="preserve"> </t>
        </is>
      </c>
      <c r="C339" s="4" t="inlineStr">
        <is>
          <t>AATR 1 Year 5 Years 10 Years
Class Y 18.69% 10.75% 7.82%
Russell 3000 ® 23.81% 13.86% 12.55%
Russell Midcap ® 13.07% 8.59% 8.10%</t>
        </is>
      </c>
    </row>
    <row r="340">
      <c r="A340" s="4" t="inlineStr">
        <is>
          <t>Previous Investment Adviser [Text Block]</t>
        </is>
      </c>
      <c r="B340" s="4" t="inlineStr">
        <is>
          <t xml:space="preserve"> </t>
        </is>
      </c>
      <c r="C340" s="4" t="inlineStr">
        <is>
          <t xml:space="preserve"> </t>
        </is>
      </c>
    </row>
    <row r="341">
      <c r="A341" s="4" t="inlineStr">
        <is>
          <t>AssetsNet</t>
        </is>
      </c>
      <c r="B341" s="4" t="inlineStr">
        <is>
          <t xml:space="preserve"> </t>
        </is>
      </c>
      <c r="C341" s="5" t="n">
        <v>243208181</v>
      </c>
    </row>
    <row r="342">
      <c r="A342" s="4" t="inlineStr">
        <is>
          <t>Holdings Count | Holding</t>
        </is>
      </c>
      <c r="B342" s="4" t="inlineStr">
        <is>
          <t xml:space="preserve"> </t>
        </is>
      </c>
      <c r="C342" s="7" t="n">
        <v>62</v>
      </c>
    </row>
    <row r="343">
      <c r="A343" s="4" t="inlineStr">
        <is>
          <t>Advisory Fees Paid, Amount</t>
        </is>
      </c>
      <c r="B343" s="4" t="inlineStr">
        <is>
          <t xml:space="preserve"> </t>
        </is>
      </c>
      <c r="C343" s="5" t="n">
        <v>1668717</v>
      </c>
    </row>
    <row r="344">
      <c r="A344" s="4" t="inlineStr">
        <is>
          <t>InvestmentCompanyPortfolioTurnover</t>
        </is>
      </c>
      <c r="B344" s="4" t="inlineStr">
        <is>
          <t xml:space="preserve"> </t>
        </is>
      </c>
      <c r="C344" s="8" t="n">
        <v>1.09</v>
      </c>
    </row>
    <row r="345">
      <c r="A345" s="4" t="inlineStr">
        <is>
          <t>Additional Fund Statistics [Text Block]</t>
        </is>
      </c>
      <c r="B345" s="4" t="inlineStr">
        <is>
          <t xml:space="preserve"> </t>
        </is>
      </c>
      <c r="C345" s="4" t="inlineStr">
        <is>
          <t>Key Fund Statistics
Total Net Assets $243,208,181
# of Portfolio Holdings (including overnight repurchase agreements) 62
Portfolio Turnover Rate 109%
Total Advisory Fees Paid (after waiver/reimbursement, if applicable) $1,668,717</t>
        </is>
      </c>
    </row>
    <row r="346">
      <c r="A346" s="4" t="inlineStr">
        <is>
          <t>Holdings [Text Block]</t>
        </is>
      </c>
      <c r="B346" s="4" t="inlineStr">
        <is>
          <t xml:space="preserve"> </t>
        </is>
      </c>
      <c r="C346" s="4" t="inlineStr">
        <is>
          <t>Industry Summary
Value Value
Other investments less than 3% of net assets Footnote Reference * 27.6%
Insurance 3.0%
Construction Materials 3.0%
Real Estate Management &amp; Development 3.0%
Specialty Retail 3.1%
Life Sciences Tools &amp; Services 3.2%
Ground Transportation 3.6%
Industrial REITs 3.9%
Building Products 4.3%
Aerospace &amp; Defense 4.9%
Electrical Equipment 4.9%
Machinery 4.9%
Semiconductors &amp; Semiconductor Equipment 6.2%
Banks 6.3%
Capital Markets 6.5%
Hotels, Restaurants &amp; Leisure 11.6%
Footnote Description
Footnote * Net of other assets less liabilities Top Ten Holdings
Royal Caribbean Cruises Ltd. 5.2%
Marvell Technology, Inc. 5.1%
EastGroup Properties, Inc. 3.9%
Carnival Corp. 3.1%
Cushman &amp; Wakefield PLC 3.0%
Vulcan Materials Co. 3.0%
Axon Enterprise, Inc. 2.8%
TechnipFMC PLC 2.8%
Tyler Technologies, Inc. 2.5%
XPO, Inc. 2.4%</t>
        </is>
      </c>
    </row>
    <row r="347">
      <c r="A347" s="4" t="inlineStr">
        <is>
          <t>Material Fund Change [Text Block]</t>
        </is>
      </c>
      <c r="B347" s="4" t="inlineStr">
        <is>
          <t xml:space="preserve"> </t>
        </is>
      </c>
      <c r="C347" s="4" t="inlineStr">
        <is>
          <t xml:space="preserve">Material Fund Changes There were no material fund changes during the perio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R130"/>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3"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3"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 width="13"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3" customWidth="1" min="69" max="69"/>
    <col width="14" customWidth="1" min="70" max="70"/>
    <col width="14"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3" customWidth="1" min="81" max="81"/>
    <col width="14" customWidth="1" min="82" max="82"/>
    <col width="14" customWidth="1" min="83" max="83"/>
    <col width="14" customWidth="1" min="84" max="84"/>
    <col width="14"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3" customWidth="1" min="93" max="93"/>
    <col width="14" customWidth="1" min="94" max="94"/>
    <col width="14" customWidth="1" min="95" max="95"/>
    <col width="14" customWidth="1" min="96" max="96"/>
    <col width="14"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3" customWidth="1" min="105" max="105"/>
    <col width="14" customWidth="1" min="106" max="106"/>
    <col width="14" customWidth="1" min="107" max="107"/>
    <col width="14" customWidth="1" min="108" max="108"/>
    <col width="14"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3" customWidth="1" min="117" max="117"/>
    <col width="14" customWidth="1" min="118" max="118"/>
    <col width="14" customWidth="1" min="119" max="119"/>
    <col width="14" customWidth="1" min="120" max="120"/>
    <col width="14" customWidth="1" min="121" max="121"/>
    <col width="14" customWidth="1" min="122" max="122"/>
  </cols>
  <sheetData>
    <row r="1">
      <c r="A1" s="1" t="inlineStr">
        <is>
          <t>Shareholder Report, Line Graph (Details) - USD ($)</t>
        </is>
      </c>
      <c r="B1" s="2" t="inlineStr">
        <is>
          <t>12 Months Ended</t>
        </is>
      </c>
    </row>
    <row r="2">
      <c r="B2" s="2" t="inlineStr">
        <is>
          <t>Dec. 31, 2024</t>
        </is>
      </c>
      <c r="C2" s="2" t="inlineStr">
        <is>
          <t>Nov. 30, 2024</t>
        </is>
      </c>
      <c r="D2" s="2" t="inlineStr">
        <is>
          <t>Oct. 31, 2024</t>
        </is>
      </c>
      <c r="E2" s="2" t="inlineStr">
        <is>
          <t>Sep. 30, 2024</t>
        </is>
      </c>
      <c r="F2" s="2" t="inlineStr">
        <is>
          <t>Aug. 31, 2024</t>
        </is>
      </c>
      <c r="G2" s="2" t="inlineStr">
        <is>
          <t>Jul. 31, 2024</t>
        </is>
      </c>
      <c r="H2" s="2" t="inlineStr">
        <is>
          <t>Jun. 30, 2024</t>
        </is>
      </c>
      <c r="I2" s="2" t="inlineStr">
        <is>
          <t>May 31, 2024</t>
        </is>
      </c>
      <c r="J2" s="2" t="inlineStr">
        <is>
          <t>Apr. 30, 2024</t>
        </is>
      </c>
      <c r="K2" s="2" t="inlineStr">
        <is>
          <t>Mar. 31, 2024</t>
        </is>
      </c>
      <c r="L2" s="2" t="inlineStr">
        <is>
          <t>Feb. 29, 2024</t>
        </is>
      </c>
      <c r="M2" s="2" t="inlineStr">
        <is>
          <t>Jan. 31, 2024</t>
        </is>
      </c>
      <c r="N2" s="2" t="inlineStr">
        <is>
          <t>Dec. 31, 2023</t>
        </is>
      </c>
      <c r="O2" s="2" t="inlineStr">
        <is>
          <t>Nov. 30, 2023</t>
        </is>
      </c>
      <c r="P2" s="2" t="inlineStr">
        <is>
          <t>Oct. 31, 2023</t>
        </is>
      </c>
      <c r="Q2" s="2" t="inlineStr">
        <is>
          <t>Sep. 30, 2023</t>
        </is>
      </c>
      <c r="R2" s="2" t="inlineStr">
        <is>
          <t>Aug. 31, 2023</t>
        </is>
      </c>
      <c r="S2" s="2" t="inlineStr">
        <is>
          <t>Jul. 31, 2023</t>
        </is>
      </c>
      <c r="T2" s="2" t="inlineStr">
        <is>
          <t>Jun. 30, 2023</t>
        </is>
      </c>
      <c r="U2" s="2" t="inlineStr">
        <is>
          <t>May 31, 2023</t>
        </is>
      </c>
      <c r="V2" s="2" t="inlineStr">
        <is>
          <t>Apr. 30, 2023</t>
        </is>
      </c>
      <c r="W2" s="2" t="inlineStr">
        <is>
          <t>Mar. 31, 2023</t>
        </is>
      </c>
      <c r="X2" s="2" t="inlineStr">
        <is>
          <t>Feb. 28, 2023</t>
        </is>
      </c>
      <c r="Y2" s="2" t="inlineStr">
        <is>
          <t>Jan. 31, 2023</t>
        </is>
      </c>
      <c r="Z2" s="2" t="inlineStr">
        <is>
          <t>Dec. 31, 2022</t>
        </is>
      </c>
      <c r="AA2" s="2" t="inlineStr">
        <is>
          <t>Nov. 30, 2022</t>
        </is>
      </c>
      <c r="AB2" s="2" t="inlineStr">
        <is>
          <t>Oct. 31, 2022</t>
        </is>
      </c>
      <c r="AC2" s="2" t="inlineStr">
        <is>
          <t>Sep. 30, 2022</t>
        </is>
      </c>
      <c r="AD2" s="2" t="inlineStr">
        <is>
          <t>Aug. 31, 2022</t>
        </is>
      </c>
      <c r="AE2" s="2" t="inlineStr">
        <is>
          <t>Jul. 31, 2022</t>
        </is>
      </c>
      <c r="AF2" s="2" t="inlineStr">
        <is>
          <t>Jun. 30, 2022</t>
        </is>
      </c>
      <c r="AG2" s="2" t="inlineStr">
        <is>
          <t>May 31, 2022</t>
        </is>
      </c>
      <c r="AH2" s="2" t="inlineStr">
        <is>
          <t>Apr. 30, 2022</t>
        </is>
      </c>
      <c r="AI2" s="2" t="inlineStr">
        <is>
          <t>Mar. 31, 2022</t>
        </is>
      </c>
      <c r="AJ2" s="2" t="inlineStr">
        <is>
          <t>Feb. 28, 2022</t>
        </is>
      </c>
      <c r="AK2" s="2" t="inlineStr">
        <is>
          <t>Jan. 31, 2022</t>
        </is>
      </c>
      <c r="AL2" s="2" t="inlineStr">
        <is>
          <t>Dec. 31, 2021</t>
        </is>
      </c>
      <c r="AM2" s="2" t="inlineStr">
        <is>
          <t>Nov. 30, 2021</t>
        </is>
      </c>
      <c r="AN2" s="2" t="inlineStr">
        <is>
          <t>Oct. 31, 2021</t>
        </is>
      </c>
      <c r="AO2" s="2" t="inlineStr">
        <is>
          <t>Sep. 30, 2021</t>
        </is>
      </c>
      <c r="AP2" s="2" t="inlineStr">
        <is>
          <t>Aug. 31, 2021</t>
        </is>
      </c>
      <c r="AQ2" s="2" t="inlineStr">
        <is>
          <t>Jul. 31, 2021</t>
        </is>
      </c>
      <c r="AR2" s="2" t="inlineStr">
        <is>
          <t>Jun. 30, 2021</t>
        </is>
      </c>
      <c r="AS2" s="2" t="inlineStr">
        <is>
          <t>May 31, 2021</t>
        </is>
      </c>
      <c r="AT2" s="2" t="inlineStr">
        <is>
          <t>Apr. 30, 2021</t>
        </is>
      </c>
      <c r="AU2" s="2" t="inlineStr">
        <is>
          <t>Mar. 31, 2021</t>
        </is>
      </c>
      <c r="AV2" s="2" t="inlineStr">
        <is>
          <t>Feb. 28, 2021</t>
        </is>
      </c>
      <c r="AW2" s="2" t="inlineStr">
        <is>
          <t>Jan. 31, 2021</t>
        </is>
      </c>
      <c r="AX2" s="2" t="inlineStr">
        <is>
          <t>Dec. 31, 2020</t>
        </is>
      </c>
      <c r="AY2" s="2" t="inlineStr">
        <is>
          <t>Nov. 30, 2020</t>
        </is>
      </c>
      <c r="AZ2" s="2" t="inlineStr">
        <is>
          <t>Oct. 31, 2020</t>
        </is>
      </c>
      <c r="BA2" s="2" t="inlineStr">
        <is>
          <t>Sep. 30, 2020</t>
        </is>
      </c>
      <c r="BB2" s="2" t="inlineStr">
        <is>
          <t>Aug. 31, 2020</t>
        </is>
      </c>
      <c r="BC2" s="2" t="inlineStr">
        <is>
          <t>Jul. 31,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Nov. 30, 2019</t>
        </is>
      </c>
      <c r="BL2" s="2" t="inlineStr">
        <is>
          <t>Oct. 31, 2019</t>
        </is>
      </c>
      <c r="BM2" s="2" t="inlineStr">
        <is>
          <t>Sep. 30, 2019</t>
        </is>
      </c>
      <c r="BN2" s="2" t="inlineStr">
        <is>
          <t>Aug. 31, 2019</t>
        </is>
      </c>
      <c r="BO2" s="2" t="inlineStr">
        <is>
          <t>Jul. 31, 2019</t>
        </is>
      </c>
      <c r="BP2" s="2" t="inlineStr">
        <is>
          <t>Jun. 30, 2019</t>
        </is>
      </c>
      <c r="BQ2" s="2" t="inlineStr">
        <is>
          <t>May 31, 2019</t>
        </is>
      </c>
      <c r="BR2" s="2" t="inlineStr">
        <is>
          <t>Apr. 30, 2019</t>
        </is>
      </c>
      <c r="BS2" s="2" t="inlineStr">
        <is>
          <t>Mar. 31, 2019</t>
        </is>
      </c>
      <c r="BT2" s="2" t="inlineStr">
        <is>
          <t>Feb. 28, 2019</t>
        </is>
      </c>
      <c r="BU2" s="2" t="inlineStr">
        <is>
          <t>Jan. 31, 2019</t>
        </is>
      </c>
      <c r="BV2" s="2" t="inlineStr">
        <is>
          <t>Dec. 31, 2018</t>
        </is>
      </c>
      <c r="BW2" s="2" t="inlineStr">
        <is>
          <t>Nov. 30, 2018</t>
        </is>
      </c>
      <c r="BX2" s="2" t="inlineStr">
        <is>
          <t>Oct. 31, 2018</t>
        </is>
      </c>
      <c r="BY2" s="2" t="inlineStr">
        <is>
          <t>Sep. 30, 2018</t>
        </is>
      </c>
      <c r="BZ2" s="2" t="inlineStr">
        <is>
          <t>Aug. 31, 2018</t>
        </is>
      </c>
      <c r="CA2" s="2" t="inlineStr">
        <is>
          <t>Jul. 31, 2018</t>
        </is>
      </c>
      <c r="CB2" s="2" t="inlineStr">
        <is>
          <t>Jun. 30, 2018</t>
        </is>
      </c>
      <c r="CC2" s="2" t="inlineStr">
        <is>
          <t>May 31, 2018</t>
        </is>
      </c>
      <c r="CD2" s="2" t="inlineStr">
        <is>
          <t>Apr. 30, 2018</t>
        </is>
      </c>
      <c r="CE2" s="2" t="inlineStr">
        <is>
          <t>Mar. 31, 2018</t>
        </is>
      </c>
      <c r="CF2" s="2" t="inlineStr">
        <is>
          <t>Feb. 28, 2018</t>
        </is>
      </c>
      <c r="CG2" s="2" t="inlineStr">
        <is>
          <t>Jan. 31, 2018</t>
        </is>
      </c>
      <c r="CH2" s="2" t="inlineStr">
        <is>
          <t>Dec. 31, 2017</t>
        </is>
      </c>
      <c r="CI2" s="2" t="inlineStr">
        <is>
          <t>Nov. 30, 2017</t>
        </is>
      </c>
      <c r="CJ2" s="2" t="inlineStr">
        <is>
          <t>Oct. 31, 2017</t>
        </is>
      </c>
      <c r="CK2" s="2" t="inlineStr">
        <is>
          <t>Sep. 30, 2017</t>
        </is>
      </c>
      <c r="CL2" s="2" t="inlineStr">
        <is>
          <t>Aug. 31, 2017</t>
        </is>
      </c>
      <c r="CM2" s="2" t="inlineStr">
        <is>
          <t>Jul. 31, 2017</t>
        </is>
      </c>
      <c r="CN2" s="2" t="inlineStr">
        <is>
          <t>Jun. 30, 2017</t>
        </is>
      </c>
      <c r="CO2" s="2" t="inlineStr">
        <is>
          <t>May 31, 2017</t>
        </is>
      </c>
      <c r="CP2" s="2" t="inlineStr">
        <is>
          <t>Apr. 30, 2017</t>
        </is>
      </c>
      <c r="CQ2" s="2" t="inlineStr">
        <is>
          <t>Mar. 31, 2017</t>
        </is>
      </c>
      <c r="CR2" s="2" t="inlineStr">
        <is>
          <t>Feb. 28, 2017</t>
        </is>
      </c>
      <c r="CS2" s="2" t="inlineStr">
        <is>
          <t>Jan. 31, 2017</t>
        </is>
      </c>
      <c r="CT2" s="2" t="inlineStr">
        <is>
          <t>Dec. 31, 2016</t>
        </is>
      </c>
      <c r="CU2" s="2" t="inlineStr">
        <is>
          <t>Nov. 30, 2016</t>
        </is>
      </c>
      <c r="CV2" s="2" t="inlineStr">
        <is>
          <t>Oct. 31, 2016</t>
        </is>
      </c>
      <c r="CW2" s="2" t="inlineStr">
        <is>
          <t>Sep. 30, 2016</t>
        </is>
      </c>
      <c r="CX2" s="2" t="inlineStr">
        <is>
          <t>Aug. 31, 2016</t>
        </is>
      </c>
      <c r="CY2" s="2" t="inlineStr">
        <is>
          <t>Jul. 31, 2016</t>
        </is>
      </c>
      <c r="CZ2" s="2" t="inlineStr">
        <is>
          <t>Jun. 30, 2016</t>
        </is>
      </c>
      <c r="DA2" s="2" t="inlineStr">
        <is>
          <t>May 31, 2016</t>
        </is>
      </c>
      <c r="DB2" s="2" t="inlineStr">
        <is>
          <t>Apr. 30, 2016</t>
        </is>
      </c>
      <c r="DC2" s="2" t="inlineStr">
        <is>
          <t>Mar. 31, 2016</t>
        </is>
      </c>
      <c r="DD2" s="2" t="inlineStr">
        <is>
          <t>Feb. 29, 2016</t>
        </is>
      </c>
      <c r="DE2" s="2" t="inlineStr">
        <is>
          <t>Jan. 31, 2016</t>
        </is>
      </c>
      <c r="DF2" s="2" t="inlineStr">
        <is>
          <t>Dec. 31, 2015</t>
        </is>
      </c>
      <c r="DG2" s="2" t="inlineStr">
        <is>
          <t>Nov. 30, 2015</t>
        </is>
      </c>
      <c r="DH2" s="2" t="inlineStr">
        <is>
          <t>Oct. 31, 2015</t>
        </is>
      </c>
      <c r="DI2" s="2" t="inlineStr">
        <is>
          <t>Sep. 30, 2015</t>
        </is>
      </c>
      <c r="DJ2" s="2" t="inlineStr">
        <is>
          <t>Aug. 31, 2015</t>
        </is>
      </c>
      <c r="DK2" s="2" t="inlineStr">
        <is>
          <t>Jul. 31, 2015</t>
        </is>
      </c>
      <c r="DL2" s="2" t="inlineStr">
        <is>
          <t>Jun. 30, 2015</t>
        </is>
      </c>
      <c r="DM2" s="2" t="inlineStr">
        <is>
          <t>May 31, 2015</t>
        </is>
      </c>
      <c r="DN2" s="2" t="inlineStr">
        <is>
          <t>Apr. 30, 2015</t>
        </is>
      </c>
      <c r="DO2" s="2" t="inlineStr">
        <is>
          <t>Mar. 31, 2015</t>
        </is>
      </c>
      <c r="DP2" s="2" t="inlineStr">
        <is>
          <t>Feb. 28, 2015</t>
        </is>
      </c>
      <c r="DQ2" s="2" t="inlineStr">
        <is>
          <t>Jan. 31, 2015</t>
        </is>
      </c>
      <c r="DR2" s="2" t="inlineStr">
        <is>
          <t>Dec. 31, 2014</t>
        </is>
      </c>
    </row>
    <row r="3">
      <c r="A3" s="4" t="inlineStr">
        <is>
          <t>C00009485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row>
    <row r="5">
      <c r="A5" s="4" t="inlineStr">
        <is>
          <t>Line Graph and Table Measure Name</t>
        </is>
      </c>
      <c r="B5" s="4" t="inlineStr">
        <is>
          <t>Class A with loa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row>
    <row r="6">
      <c r="A6" s="4" t="inlineStr">
        <is>
          <t>Account Value</t>
        </is>
      </c>
      <c r="B6" s="5" t="n">
        <v>12768</v>
      </c>
      <c r="C6" s="5" t="n">
        <v>12762</v>
      </c>
      <c r="D6" s="5" t="n">
        <v>12644</v>
      </c>
      <c r="E6" s="5" t="n">
        <v>12696</v>
      </c>
      <c r="F6" s="5" t="n">
        <v>12491</v>
      </c>
      <c r="G6" s="5" t="n">
        <v>12310</v>
      </c>
      <c r="H6" s="5" t="n">
        <v>12089</v>
      </c>
      <c r="I6" s="5" t="n">
        <v>11997</v>
      </c>
      <c r="J6" s="5" t="n">
        <v>11869</v>
      </c>
      <c r="K6" s="5" t="n">
        <v>11946</v>
      </c>
      <c r="L6" s="5" t="n">
        <v>11862</v>
      </c>
      <c r="M6" s="5" t="n">
        <v>11887</v>
      </c>
      <c r="N6" s="5" t="n">
        <v>11812</v>
      </c>
      <c r="O6" s="5" t="n">
        <v>11482</v>
      </c>
      <c r="P6" s="5" t="n">
        <v>11172</v>
      </c>
      <c r="Q6" s="5" t="n">
        <v>11271</v>
      </c>
      <c r="R6" s="5" t="n">
        <v>11294</v>
      </c>
      <c r="S6" s="5" t="n">
        <v>11282</v>
      </c>
      <c r="T6" s="5" t="n">
        <v>11135</v>
      </c>
      <c r="U6" s="5" t="n">
        <v>11081</v>
      </c>
      <c r="V6" s="5" t="n">
        <v>11202</v>
      </c>
      <c r="W6" s="5" t="n">
        <v>11153</v>
      </c>
      <c r="X6" s="5" t="n">
        <v>11171</v>
      </c>
      <c r="Y6" s="5" t="n">
        <v>11279</v>
      </c>
      <c r="Z6" s="5" t="n">
        <v>10967</v>
      </c>
      <c r="AA6" s="5" t="n">
        <v>10951</v>
      </c>
      <c r="AB6" s="5" t="n">
        <v>10785</v>
      </c>
      <c r="AC6" s="5" t="n">
        <v>10738</v>
      </c>
      <c r="AD6" s="5" t="n">
        <v>11025</v>
      </c>
      <c r="AE6" s="5" t="n">
        <v>11048</v>
      </c>
      <c r="AF6" s="5" t="n">
        <v>10825</v>
      </c>
      <c r="AG6" s="5" t="n">
        <v>11241</v>
      </c>
      <c r="AH6" s="5" t="n">
        <v>11253</v>
      </c>
      <c r="AI6" s="5" t="n">
        <v>11439</v>
      </c>
      <c r="AJ6" s="5" t="n">
        <v>11588</v>
      </c>
      <c r="AK6" s="5" t="n">
        <v>11774</v>
      </c>
      <c r="AL6" s="5" t="n">
        <v>11959</v>
      </c>
      <c r="AM6" s="5" t="n">
        <v>11842</v>
      </c>
      <c r="AN6" s="5" t="n">
        <v>11980</v>
      </c>
      <c r="AO6" s="5" t="n">
        <v>12037</v>
      </c>
      <c r="AP6" s="5" t="n">
        <v>12083</v>
      </c>
      <c r="AQ6" s="5" t="n">
        <v>12037</v>
      </c>
      <c r="AR6" s="5" t="n">
        <v>12037</v>
      </c>
      <c r="AS6" s="5" t="n">
        <v>11957</v>
      </c>
      <c r="AT6" s="5" t="n">
        <v>11900</v>
      </c>
      <c r="AU6" s="5" t="n">
        <v>11809</v>
      </c>
      <c r="AV6" s="5" t="n">
        <v>11843</v>
      </c>
      <c r="AW6" s="5" t="n">
        <v>11832</v>
      </c>
      <c r="AX6" s="5" t="n">
        <v>11832</v>
      </c>
      <c r="AY6" s="5" t="n">
        <v>11663</v>
      </c>
      <c r="AZ6" s="5" t="n">
        <v>11313</v>
      </c>
      <c r="BA6" s="5" t="n">
        <v>11302</v>
      </c>
      <c r="BB6" s="5" t="n">
        <v>11334</v>
      </c>
      <c r="BC6" s="5" t="n">
        <v>11244</v>
      </c>
      <c r="BD6" s="5" t="n">
        <v>10975</v>
      </c>
      <c r="BE6" s="5" t="n">
        <v>10722</v>
      </c>
      <c r="BF6" s="5" t="n">
        <v>10420</v>
      </c>
      <c r="BG6" s="5" t="n">
        <v>10164</v>
      </c>
      <c r="BH6" s="5" t="n">
        <v>10837</v>
      </c>
      <c r="BI6" s="5" t="n">
        <v>10826</v>
      </c>
      <c r="BJ6" s="5" t="n">
        <v>10759</v>
      </c>
      <c r="BK6" s="5" t="n">
        <v>10667</v>
      </c>
      <c r="BL6" s="5" t="n">
        <v>10656</v>
      </c>
      <c r="BM6" s="5" t="n">
        <v>10678</v>
      </c>
      <c r="BN6" s="5" t="n">
        <v>10659</v>
      </c>
      <c r="BO6" s="5" t="n">
        <v>10692</v>
      </c>
      <c r="BP6" s="5" t="n">
        <v>10703</v>
      </c>
      <c r="BQ6" s="5" t="n">
        <v>10609</v>
      </c>
      <c r="BR6" s="5" t="n">
        <v>10609</v>
      </c>
      <c r="BS6" s="5" t="n">
        <v>10566</v>
      </c>
      <c r="BT6" s="5" t="n">
        <v>10549</v>
      </c>
      <c r="BU6" s="5" t="n">
        <v>10527</v>
      </c>
      <c r="BV6" s="5" t="n">
        <v>10387</v>
      </c>
      <c r="BW6" s="5" t="n">
        <v>10477</v>
      </c>
      <c r="BX6" s="5" t="n">
        <v>10520</v>
      </c>
      <c r="BY6" s="5" t="n">
        <v>10520</v>
      </c>
      <c r="BZ6" s="5" t="n">
        <v>10472</v>
      </c>
      <c r="CA6" s="5" t="n">
        <v>10525</v>
      </c>
      <c r="CB6" s="5" t="n">
        <v>10451</v>
      </c>
      <c r="CC6" s="5" t="n">
        <v>10485</v>
      </c>
      <c r="CD6" s="5" t="n">
        <v>10496</v>
      </c>
      <c r="CE6" s="5" t="n">
        <v>10454</v>
      </c>
      <c r="CF6" s="5" t="n">
        <v>10420</v>
      </c>
      <c r="CG6" s="5" t="n">
        <v>10441</v>
      </c>
      <c r="CH6" s="5" t="n">
        <v>10347</v>
      </c>
      <c r="CI6" s="5" t="n">
        <v>10346</v>
      </c>
      <c r="CJ6" s="5" t="n">
        <v>10325</v>
      </c>
      <c r="CK6" s="5" t="n">
        <v>10294</v>
      </c>
      <c r="CL6" s="5" t="n">
        <v>10194</v>
      </c>
      <c r="CM6" s="5" t="n">
        <v>10204</v>
      </c>
      <c r="CN6" s="5" t="n">
        <v>10152</v>
      </c>
      <c r="CO6" s="5" t="n">
        <v>10177</v>
      </c>
      <c r="CP6" s="5" t="n">
        <v>10156</v>
      </c>
      <c r="CQ6" s="5" t="n">
        <v>10136</v>
      </c>
      <c r="CR6" s="5" t="n">
        <v>10116</v>
      </c>
      <c r="CS6" s="5" t="n">
        <v>10055</v>
      </c>
      <c r="CT6" s="5" t="n">
        <v>10035</v>
      </c>
      <c r="CU6" s="5" t="n">
        <v>9966</v>
      </c>
      <c r="CV6" s="5" t="n">
        <v>9936</v>
      </c>
      <c r="CW6" s="5" t="n">
        <v>9906</v>
      </c>
      <c r="CX6" s="5" t="n">
        <v>9859</v>
      </c>
      <c r="CY6" s="5" t="n">
        <v>9758</v>
      </c>
      <c r="CZ6" s="5" t="n">
        <v>9647</v>
      </c>
      <c r="DA6" s="5" t="n">
        <v>9660</v>
      </c>
      <c r="DB6" s="5" t="n">
        <v>9589</v>
      </c>
      <c r="DC6" s="5" t="n">
        <v>9419</v>
      </c>
      <c r="DD6" s="5" t="n">
        <v>9227</v>
      </c>
      <c r="DE6" s="5" t="n">
        <v>9326</v>
      </c>
      <c r="DF6" s="5" t="n">
        <v>9416</v>
      </c>
      <c r="DG6" s="5" t="n">
        <v>9506</v>
      </c>
      <c r="DH6" s="5" t="n">
        <v>9565</v>
      </c>
      <c r="DI6" s="5" t="n">
        <v>9516</v>
      </c>
      <c r="DJ6" s="5" t="n">
        <v>9597</v>
      </c>
      <c r="DK6" s="5" t="n">
        <v>9666</v>
      </c>
      <c r="DL6" s="5" t="n">
        <v>9705</v>
      </c>
      <c r="DM6" s="5" t="n">
        <v>9782</v>
      </c>
      <c r="DN6" s="5" t="n">
        <v>9773</v>
      </c>
      <c r="DO6" s="5" t="n">
        <v>9734</v>
      </c>
      <c r="DP6" s="5" t="n">
        <v>9760</v>
      </c>
      <c r="DQ6" s="5" t="n">
        <v>9673</v>
      </c>
      <c r="DR6" s="5" t="n">
        <v>9577</v>
      </c>
    </row>
    <row r="7">
      <c r="A7" s="4" t="inlineStr">
        <is>
          <t>C00009485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row>
    <row r="9">
      <c r="A9" s="4" t="inlineStr">
        <is>
          <t>Line Graph and Table Measure Name</t>
        </is>
      </c>
      <c r="B9" s="4" t="inlineStr">
        <is>
          <t xml:space="preserve">Class C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row>
    <row r="10">
      <c r="A10" s="4" t="inlineStr">
        <is>
          <t>Account Value</t>
        </is>
      </c>
      <c r="B10" s="5" t="n">
        <v>12546</v>
      </c>
      <c r="C10" s="7" t="n">
        <v>12540</v>
      </c>
      <c r="D10" s="7" t="n">
        <v>12424</v>
      </c>
      <c r="E10" s="7" t="n">
        <v>12476</v>
      </c>
      <c r="F10" s="7" t="n">
        <v>12274</v>
      </c>
      <c r="G10" s="7" t="n">
        <v>12096</v>
      </c>
      <c r="H10" s="7" t="n">
        <v>11879</v>
      </c>
      <c r="I10" s="7" t="n">
        <v>11789</v>
      </c>
      <c r="J10" s="7" t="n">
        <v>11663</v>
      </c>
      <c r="K10" s="7" t="n">
        <v>11739</v>
      </c>
      <c r="L10" s="7" t="n">
        <v>11656</v>
      </c>
      <c r="M10" s="7" t="n">
        <v>11681</v>
      </c>
      <c r="N10" s="7" t="n">
        <v>11606</v>
      </c>
      <c r="O10" s="7" t="n">
        <v>11282</v>
      </c>
      <c r="P10" s="7" t="n">
        <v>10978</v>
      </c>
      <c r="Q10" s="7" t="n">
        <v>11075</v>
      </c>
      <c r="R10" s="7" t="n">
        <v>11097</v>
      </c>
      <c r="S10" s="7" t="n">
        <v>11085</v>
      </c>
      <c r="T10" s="7" t="n">
        <v>10941</v>
      </c>
      <c r="U10" s="7" t="n">
        <v>10888</v>
      </c>
      <c r="V10" s="7" t="n">
        <v>11007</v>
      </c>
      <c r="W10" s="7" t="n">
        <v>10959</v>
      </c>
      <c r="X10" s="7" t="n">
        <v>10977</v>
      </c>
      <c r="Y10" s="7" t="n">
        <v>11083</v>
      </c>
      <c r="Z10" s="7" t="n">
        <v>10788</v>
      </c>
      <c r="AA10" s="7" t="n">
        <v>10767</v>
      </c>
      <c r="AB10" s="7" t="n">
        <v>10616</v>
      </c>
      <c r="AC10" s="7" t="n">
        <v>10581</v>
      </c>
      <c r="AD10" s="7" t="n">
        <v>10863</v>
      </c>
      <c r="AE10" s="7" t="n">
        <v>10886</v>
      </c>
      <c r="AF10" s="7" t="n">
        <v>10677</v>
      </c>
      <c r="AG10" s="7" t="n">
        <v>11098</v>
      </c>
      <c r="AH10" s="7" t="n">
        <v>11110</v>
      </c>
      <c r="AI10" s="7" t="n">
        <v>11306</v>
      </c>
      <c r="AJ10" s="7" t="n">
        <v>11464</v>
      </c>
      <c r="AK10" s="7" t="n">
        <v>11648</v>
      </c>
      <c r="AL10" s="7" t="n">
        <v>11843</v>
      </c>
      <c r="AM10" s="7" t="n">
        <v>11730</v>
      </c>
      <c r="AN10" s="7" t="n">
        <v>11878</v>
      </c>
      <c r="AO10" s="7" t="n">
        <v>11947</v>
      </c>
      <c r="AP10" s="7" t="n">
        <v>11993</v>
      </c>
      <c r="AQ10" s="7" t="n">
        <v>11959</v>
      </c>
      <c r="AR10" s="7" t="n">
        <v>11959</v>
      </c>
      <c r="AS10" s="7" t="n">
        <v>11897</v>
      </c>
      <c r="AT10" s="7" t="n">
        <v>11841</v>
      </c>
      <c r="AU10" s="7" t="n">
        <v>11772</v>
      </c>
      <c r="AV10" s="7" t="n">
        <v>11807</v>
      </c>
      <c r="AW10" s="7" t="n">
        <v>11796</v>
      </c>
      <c r="AX10" s="7" t="n">
        <v>11807</v>
      </c>
      <c r="AY10" s="7" t="n">
        <v>11650</v>
      </c>
      <c r="AZ10" s="7" t="n">
        <v>11300</v>
      </c>
      <c r="BA10" s="7" t="n">
        <v>11300</v>
      </c>
      <c r="BB10" s="7" t="n">
        <v>11337</v>
      </c>
      <c r="BC10" s="7" t="n">
        <v>11258</v>
      </c>
      <c r="BD10" s="7" t="n">
        <v>10999</v>
      </c>
      <c r="BE10" s="7" t="n">
        <v>10753</v>
      </c>
      <c r="BF10" s="7" t="n">
        <v>10450</v>
      </c>
      <c r="BG10" s="7" t="n">
        <v>10191</v>
      </c>
      <c r="BH10" s="7" t="n">
        <v>10888</v>
      </c>
      <c r="BI10" s="7" t="n">
        <v>10877</v>
      </c>
      <c r="BJ10" s="7" t="n">
        <v>10820</v>
      </c>
      <c r="BK10" s="7" t="n">
        <v>10740</v>
      </c>
      <c r="BL10" s="7" t="n">
        <v>10740</v>
      </c>
      <c r="BM10" s="7" t="n">
        <v>10751</v>
      </c>
      <c r="BN10" s="7" t="n">
        <v>10741</v>
      </c>
      <c r="BO10" s="7" t="n">
        <v>10786</v>
      </c>
      <c r="BP10" s="7" t="n">
        <v>10808</v>
      </c>
      <c r="BQ10" s="7" t="n">
        <v>10712</v>
      </c>
      <c r="BR10" s="7" t="n">
        <v>10723</v>
      </c>
      <c r="BS10" s="7" t="n">
        <v>10646</v>
      </c>
      <c r="BT10" s="7" t="n">
        <v>10650</v>
      </c>
      <c r="BU10" s="7" t="n">
        <v>10628</v>
      </c>
      <c r="BV10" s="7" t="n">
        <v>10518</v>
      </c>
      <c r="BW10" s="7" t="n">
        <v>10611</v>
      </c>
      <c r="BX10" s="7" t="n">
        <v>10665</v>
      </c>
      <c r="BY10" s="7" t="n">
        <v>10676</v>
      </c>
      <c r="BZ10" s="7" t="n">
        <v>10638</v>
      </c>
      <c r="CA10" s="7" t="n">
        <v>10702</v>
      </c>
      <c r="CB10" s="7" t="n">
        <v>10627</v>
      </c>
      <c r="CC10" s="7" t="n">
        <v>10663</v>
      </c>
      <c r="CD10" s="7" t="n">
        <v>10684</v>
      </c>
      <c r="CE10" s="7" t="n">
        <v>10641</v>
      </c>
      <c r="CF10" s="7" t="n">
        <v>10616</v>
      </c>
      <c r="CG10" s="7" t="n">
        <v>10648</v>
      </c>
      <c r="CH10" s="7" t="n">
        <v>10562</v>
      </c>
      <c r="CI10" s="7" t="n">
        <v>10561</v>
      </c>
      <c r="CJ10" s="7" t="n">
        <v>10550</v>
      </c>
      <c r="CK10" s="7" t="n">
        <v>10529</v>
      </c>
      <c r="CL10" s="7" t="n">
        <v>10425</v>
      </c>
      <c r="CM10" s="7" t="n">
        <v>10446</v>
      </c>
      <c r="CN10" s="7" t="n">
        <v>10404</v>
      </c>
      <c r="CO10" s="7" t="n">
        <v>10429</v>
      </c>
      <c r="CP10" s="7" t="n">
        <v>10418</v>
      </c>
      <c r="CQ10" s="7" t="n">
        <v>10397</v>
      </c>
      <c r="CR10" s="7" t="n">
        <v>10386</v>
      </c>
      <c r="CS10" s="7" t="n">
        <v>10333</v>
      </c>
      <c r="CT10" s="7" t="n">
        <v>10312</v>
      </c>
      <c r="CU10" s="7" t="n">
        <v>10262</v>
      </c>
      <c r="CV10" s="7" t="n">
        <v>10230</v>
      </c>
      <c r="CW10" s="7" t="n">
        <v>10199</v>
      </c>
      <c r="CX10" s="7" t="n">
        <v>10157</v>
      </c>
      <c r="CY10" s="7" t="n">
        <v>10063</v>
      </c>
      <c r="CZ10" s="7" t="n">
        <v>9959</v>
      </c>
      <c r="DA10" s="7" t="n">
        <v>9971</v>
      </c>
      <c r="DB10" s="7" t="n">
        <v>9908</v>
      </c>
      <c r="DC10" s="7" t="n">
        <v>9742</v>
      </c>
      <c r="DD10" s="7" t="n">
        <v>9549</v>
      </c>
      <c r="DE10" s="7" t="n">
        <v>9663</v>
      </c>
      <c r="DF10" s="7" t="n">
        <v>9756</v>
      </c>
      <c r="DG10" s="7" t="n">
        <v>9848</v>
      </c>
      <c r="DH10" s="7" t="n">
        <v>9920</v>
      </c>
      <c r="DI10" s="7" t="n">
        <v>9869</v>
      </c>
      <c r="DJ10" s="7" t="n">
        <v>9964</v>
      </c>
      <c r="DK10" s="7" t="n">
        <v>10046</v>
      </c>
      <c r="DL10" s="7" t="n">
        <v>10086</v>
      </c>
      <c r="DM10" s="7" t="n">
        <v>10176</v>
      </c>
      <c r="DN10" s="7" t="n">
        <v>10166</v>
      </c>
      <c r="DO10" s="7" t="n">
        <v>10145</v>
      </c>
      <c r="DP10" s="7" t="n">
        <v>10181</v>
      </c>
      <c r="DQ10" s="7" t="n">
        <v>10091</v>
      </c>
      <c r="DR10" s="7" t="n">
        <v>10000</v>
      </c>
    </row>
    <row r="11">
      <c r="A11" s="4" t="inlineStr">
        <is>
          <t>C0001907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row>
    <row r="13">
      <c r="A13" s="4" t="inlineStr">
        <is>
          <t>Line Graph and Table Measure Name</t>
        </is>
      </c>
      <c r="B13" s="4" t="inlineStr">
        <is>
          <t xml:space="preserve">Class N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row>
    <row r="14">
      <c r="A14" s="4" t="inlineStr">
        <is>
          <t>Account Value</t>
        </is>
      </c>
      <c r="B14" s="5" t="n">
        <v>12859</v>
      </c>
      <c r="C14" s="7" t="n">
        <v>12856</v>
      </c>
      <c r="D14" s="7" t="n">
        <v>12723</v>
      </c>
      <c r="E14" s="7" t="n">
        <v>12776</v>
      </c>
      <c r="F14" s="7" t="n">
        <v>12573</v>
      </c>
      <c r="G14" s="7" t="n">
        <v>12377</v>
      </c>
      <c r="H14" s="7" t="n">
        <v>12154</v>
      </c>
      <c r="I14" s="7" t="n">
        <v>12066</v>
      </c>
      <c r="J14" s="7" t="n">
        <v>11924</v>
      </c>
      <c r="K14" s="7" t="n">
        <v>12001</v>
      </c>
      <c r="L14" s="7" t="n">
        <v>11921</v>
      </c>
      <c r="M14" s="7" t="n">
        <v>11934</v>
      </c>
      <c r="N14" s="7" t="n">
        <v>11857</v>
      </c>
      <c r="O14" s="7" t="n">
        <v>11528</v>
      </c>
      <c r="P14" s="7" t="n">
        <v>11204</v>
      </c>
      <c r="Q14" s="7" t="n">
        <v>11304</v>
      </c>
      <c r="R14" s="7" t="n">
        <v>11330</v>
      </c>
      <c r="S14" s="7" t="n">
        <v>11317</v>
      </c>
      <c r="T14" s="7" t="n">
        <v>11169</v>
      </c>
      <c r="U14" s="7" t="n">
        <v>11106</v>
      </c>
      <c r="V14" s="7" t="n">
        <v>11228</v>
      </c>
      <c r="W14" s="7" t="n">
        <v>11179</v>
      </c>
      <c r="X14" s="7" t="n">
        <v>11189</v>
      </c>
      <c r="Y14" s="7" t="n">
        <v>11298</v>
      </c>
      <c r="Z14" s="7" t="n">
        <v>10985</v>
      </c>
      <c r="AA14" s="7" t="n">
        <v>10958</v>
      </c>
      <c r="AB14" s="7" t="n">
        <v>10792</v>
      </c>
      <c r="AC14" s="7" t="n">
        <v>10745</v>
      </c>
      <c r="AD14" s="7" t="n">
        <v>11023</v>
      </c>
      <c r="AE14" s="7" t="n">
        <v>11047</v>
      </c>
      <c r="AF14" s="7" t="n">
        <v>10823</v>
      </c>
      <c r="AG14" s="7" t="n">
        <v>11242</v>
      </c>
      <c r="AH14" s="7" t="n">
        <v>11242</v>
      </c>
      <c r="AI14" s="7" t="n">
        <v>11429</v>
      </c>
      <c r="AJ14" s="7" t="n">
        <v>11570</v>
      </c>
      <c r="AK14" s="7" t="n">
        <v>11755</v>
      </c>
      <c r="AL14" s="7" t="n">
        <v>11940</v>
      </c>
      <c r="AM14" s="7" t="n">
        <v>11814</v>
      </c>
      <c r="AN14" s="7" t="n">
        <v>11952</v>
      </c>
      <c r="AO14" s="7" t="n">
        <v>12009</v>
      </c>
      <c r="AP14" s="7" t="n">
        <v>12046</v>
      </c>
      <c r="AQ14" s="7" t="n">
        <v>12000</v>
      </c>
      <c r="AR14" s="7" t="n">
        <v>11989</v>
      </c>
      <c r="AS14" s="7" t="n">
        <v>11912</v>
      </c>
      <c r="AT14" s="7" t="n">
        <v>11855</v>
      </c>
      <c r="AU14" s="7" t="n">
        <v>11764</v>
      </c>
      <c r="AV14" s="7" t="n">
        <v>11801</v>
      </c>
      <c r="AW14" s="7" t="n">
        <v>11767</v>
      </c>
      <c r="AX14" s="7" t="n">
        <v>11778</v>
      </c>
      <c r="AY14" s="7" t="n">
        <v>11600</v>
      </c>
      <c r="AZ14" s="7" t="n">
        <v>11252</v>
      </c>
      <c r="BA14" s="7" t="n">
        <v>11241</v>
      </c>
      <c r="BB14" s="7" t="n">
        <v>11264</v>
      </c>
      <c r="BC14" s="7" t="n">
        <v>11174</v>
      </c>
      <c r="BD14" s="7" t="n">
        <v>10906</v>
      </c>
      <c r="BE14" s="7" t="n">
        <v>10657</v>
      </c>
      <c r="BF14" s="7" t="n">
        <v>10347</v>
      </c>
      <c r="BG14" s="7" t="n">
        <v>10091</v>
      </c>
      <c r="BH14" s="7" t="n">
        <v>10761</v>
      </c>
      <c r="BI14" s="7" t="n">
        <v>10750</v>
      </c>
      <c r="BJ14" s="7" t="n">
        <v>10672</v>
      </c>
      <c r="BK14" s="7" t="n">
        <v>10584</v>
      </c>
      <c r="BL14" s="7" t="n">
        <v>10573</v>
      </c>
      <c r="BM14" s="7" t="n">
        <v>10584</v>
      </c>
      <c r="BN14" s="7" t="n">
        <v>10555</v>
      </c>
      <c r="BO14" s="7" t="n">
        <v>10598</v>
      </c>
      <c r="BP14" s="7" t="n">
        <v>10609</v>
      </c>
      <c r="BQ14" s="7" t="n">
        <v>10508</v>
      </c>
      <c r="BR14" s="7" t="n">
        <v>10497</v>
      </c>
      <c r="BS14" s="7" t="n">
        <v>10454</v>
      </c>
      <c r="BT14" s="7" t="n">
        <v>10441</v>
      </c>
      <c r="BU14" s="7" t="n">
        <v>10409</v>
      </c>
      <c r="BV14" s="7" t="n">
        <v>10270</v>
      </c>
      <c r="BW14" s="7" t="n">
        <v>10352</v>
      </c>
      <c r="BX14" s="7" t="n">
        <v>10394</v>
      </c>
      <c r="BY14" s="7" t="n">
        <v>10394</v>
      </c>
      <c r="BZ14" s="7" t="n">
        <v>10350</v>
      </c>
      <c r="CA14" s="7" t="n">
        <v>10402</v>
      </c>
      <c r="CB14" s="7" t="n">
        <v>10318</v>
      </c>
      <c r="CC14" s="7" t="n">
        <v>10345</v>
      </c>
      <c r="CD14" s="7" t="n">
        <v>10355</v>
      </c>
      <c r="CE14" s="7" t="n">
        <v>10313</v>
      </c>
      <c r="CF14" s="7" t="n">
        <v>10273</v>
      </c>
      <c r="CG14" s="7" t="n">
        <v>10294</v>
      </c>
      <c r="CH14" s="7" t="n">
        <v>10201</v>
      </c>
      <c r="CI14" s="7" t="n">
        <v>10192</v>
      </c>
      <c r="CJ14" s="7" t="n">
        <v>10171</v>
      </c>
      <c r="CK14" s="7" t="n">
        <v>10140</v>
      </c>
      <c r="CL14" s="7" t="n">
        <v>10034</v>
      </c>
      <c r="CM14" s="7" t="n">
        <v>10044</v>
      </c>
      <c r="CN14" s="7" t="n">
        <v>9993</v>
      </c>
      <c r="CO14" s="7" t="n">
        <v>10010</v>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row>
    <row r="15">
      <c r="A15" s="4" t="inlineStr">
        <is>
          <t>C00009485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row>
    <row r="17">
      <c r="A17" s="4" t="inlineStr">
        <is>
          <t>Line Graph and Table Measure Name</t>
        </is>
      </c>
      <c r="B17" s="4" t="inlineStr">
        <is>
          <t xml:space="preserve">Class Y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row>
    <row r="18">
      <c r="A18" s="4" t="inlineStr">
        <is>
          <t>Account Value</t>
        </is>
      </c>
      <c r="B18" s="5" t="n">
        <v>13661</v>
      </c>
      <c r="C18" s="7" t="n">
        <v>13659</v>
      </c>
      <c r="D18" s="7" t="n">
        <v>13533</v>
      </c>
      <c r="E18" s="7" t="n">
        <v>13575</v>
      </c>
      <c r="F18" s="7" t="n">
        <v>13360</v>
      </c>
      <c r="G18" s="7" t="n">
        <v>13152</v>
      </c>
      <c r="H18" s="7" t="n">
        <v>12929</v>
      </c>
      <c r="I18" s="7" t="n">
        <v>12836</v>
      </c>
      <c r="J18" s="7" t="n">
        <v>12685</v>
      </c>
      <c r="K18" s="7" t="n">
        <v>12768</v>
      </c>
      <c r="L18" s="7" t="n">
        <v>12670</v>
      </c>
      <c r="M18" s="7" t="n">
        <v>12697</v>
      </c>
      <c r="N18" s="7" t="n">
        <v>12616</v>
      </c>
      <c r="O18" s="7" t="n">
        <v>12254</v>
      </c>
      <c r="P18" s="7" t="n">
        <v>11922</v>
      </c>
      <c r="Q18" s="7" t="n">
        <v>12028</v>
      </c>
      <c r="R18" s="7" t="n">
        <v>12057</v>
      </c>
      <c r="S18" s="7" t="n">
        <v>12031</v>
      </c>
      <c r="T18" s="7" t="n">
        <v>11873</v>
      </c>
      <c r="U18" s="7" t="n">
        <v>11821</v>
      </c>
      <c r="V18" s="7" t="n">
        <v>11937</v>
      </c>
      <c r="W18" s="7" t="n">
        <v>11885</v>
      </c>
      <c r="X18" s="7" t="n">
        <v>11910</v>
      </c>
      <c r="Y18" s="7" t="n">
        <v>12013</v>
      </c>
      <c r="Z18" s="7" t="n">
        <v>11692</v>
      </c>
      <c r="AA18" s="7" t="n">
        <v>11666</v>
      </c>
      <c r="AB18" s="7" t="n">
        <v>11477</v>
      </c>
      <c r="AC18" s="7" t="n">
        <v>11439</v>
      </c>
      <c r="AD18" s="7" t="n">
        <v>11737</v>
      </c>
      <c r="AE18" s="7" t="n">
        <v>11750</v>
      </c>
      <c r="AF18" s="7" t="n">
        <v>11512</v>
      </c>
      <c r="AG18" s="7" t="n">
        <v>11960</v>
      </c>
      <c r="AH18" s="7" t="n">
        <v>11960</v>
      </c>
      <c r="AI18" s="7" t="n">
        <v>12159</v>
      </c>
      <c r="AJ18" s="7" t="n">
        <v>12323</v>
      </c>
      <c r="AK18" s="7" t="n">
        <v>12508</v>
      </c>
      <c r="AL18" s="7" t="n">
        <v>12705</v>
      </c>
      <c r="AM18" s="7" t="n">
        <v>12585</v>
      </c>
      <c r="AN18" s="7" t="n">
        <v>12719</v>
      </c>
      <c r="AO18" s="7" t="n">
        <v>12780</v>
      </c>
      <c r="AP18" s="7" t="n">
        <v>12833</v>
      </c>
      <c r="AQ18" s="7" t="n">
        <v>12785</v>
      </c>
      <c r="AR18" s="7" t="n">
        <v>12772</v>
      </c>
      <c r="AS18" s="7" t="n">
        <v>12691</v>
      </c>
      <c r="AT18" s="7" t="n">
        <v>12619</v>
      </c>
      <c r="AU18" s="7" t="n">
        <v>12534</v>
      </c>
      <c r="AV18" s="7" t="n">
        <v>12563</v>
      </c>
      <c r="AW18" s="7" t="n">
        <v>12539</v>
      </c>
      <c r="AX18" s="7" t="n">
        <v>12539</v>
      </c>
      <c r="AY18" s="7" t="n">
        <v>12363</v>
      </c>
      <c r="AZ18" s="7" t="n">
        <v>11980</v>
      </c>
      <c r="BA18" s="7" t="n">
        <v>11968</v>
      </c>
      <c r="BB18" s="7" t="n">
        <v>12006</v>
      </c>
      <c r="BC18" s="7" t="n">
        <v>11911</v>
      </c>
      <c r="BD18" s="7" t="n">
        <v>11613</v>
      </c>
      <c r="BE18" s="7" t="n">
        <v>11349</v>
      </c>
      <c r="BF18" s="7" t="n">
        <v>11018</v>
      </c>
      <c r="BG18" s="7" t="n">
        <v>10746</v>
      </c>
      <c r="BH18" s="7" t="n">
        <v>11462</v>
      </c>
      <c r="BI18" s="7" t="n">
        <v>11450</v>
      </c>
      <c r="BJ18" s="7" t="n">
        <v>11379</v>
      </c>
      <c r="BK18" s="7" t="n">
        <v>11275</v>
      </c>
      <c r="BL18" s="7" t="n">
        <v>11263</v>
      </c>
      <c r="BM18" s="7" t="n">
        <v>11275</v>
      </c>
      <c r="BN18" s="7" t="n">
        <v>11258</v>
      </c>
      <c r="BO18" s="7" t="n">
        <v>11293</v>
      </c>
      <c r="BP18" s="7" t="n">
        <v>11304</v>
      </c>
      <c r="BQ18" s="7" t="n">
        <v>11198</v>
      </c>
      <c r="BR18" s="7" t="n">
        <v>11198</v>
      </c>
      <c r="BS18" s="7" t="n">
        <v>11152</v>
      </c>
      <c r="BT18" s="7" t="n">
        <v>11140</v>
      </c>
      <c r="BU18" s="7" t="n">
        <v>11106</v>
      </c>
      <c r="BV18" s="7" t="n">
        <v>10946</v>
      </c>
      <c r="BW18" s="7" t="n">
        <v>11035</v>
      </c>
      <c r="BX18" s="7" t="n">
        <v>11080</v>
      </c>
      <c r="BY18" s="7" t="n">
        <v>11092</v>
      </c>
      <c r="BZ18" s="7" t="n">
        <v>11034</v>
      </c>
      <c r="CA18" s="7" t="n">
        <v>11090</v>
      </c>
      <c r="CB18" s="7" t="n">
        <v>11012</v>
      </c>
      <c r="CC18" s="7" t="n">
        <v>11041</v>
      </c>
      <c r="CD18" s="7" t="n">
        <v>11052</v>
      </c>
      <c r="CE18" s="7" t="n">
        <v>10997</v>
      </c>
      <c r="CF18" s="7" t="n">
        <v>10966</v>
      </c>
      <c r="CG18" s="7" t="n">
        <v>10977</v>
      </c>
      <c r="CH18" s="7" t="n">
        <v>10889</v>
      </c>
      <c r="CI18" s="7" t="n">
        <v>10880</v>
      </c>
      <c r="CJ18" s="7" t="n">
        <v>10859</v>
      </c>
      <c r="CK18" s="7" t="n">
        <v>10826</v>
      </c>
      <c r="CL18" s="7" t="n">
        <v>10714</v>
      </c>
      <c r="CM18" s="7" t="n">
        <v>10724</v>
      </c>
      <c r="CN18" s="7" t="n">
        <v>10670</v>
      </c>
      <c r="CO18" s="7" t="n">
        <v>10689</v>
      </c>
      <c r="CP18" s="7" t="n">
        <v>10667</v>
      </c>
      <c r="CQ18" s="7" t="n">
        <v>10646</v>
      </c>
      <c r="CR18" s="7" t="n">
        <v>10619</v>
      </c>
      <c r="CS18" s="7" t="n">
        <v>10555</v>
      </c>
      <c r="CT18" s="7" t="n">
        <v>10533</v>
      </c>
      <c r="CU18" s="7" t="n">
        <v>10465</v>
      </c>
      <c r="CV18" s="7" t="n">
        <v>10423</v>
      </c>
      <c r="CW18" s="7" t="n">
        <v>10380</v>
      </c>
      <c r="CX18" s="7" t="n">
        <v>10335</v>
      </c>
      <c r="CY18" s="7" t="n">
        <v>10229</v>
      </c>
      <c r="CZ18" s="7" t="n">
        <v>10113</v>
      </c>
      <c r="DA18" s="7" t="n">
        <v>10120</v>
      </c>
      <c r="DB18" s="7" t="n">
        <v>10046</v>
      </c>
      <c r="DC18" s="7" t="n">
        <v>9867</v>
      </c>
      <c r="DD18" s="7" t="n">
        <v>9669</v>
      </c>
      <c r="DE18" s="7" t="n">
        <v>9763</v>
      </c>
      <c r="DF18" s="7" t="n">
        <v>9857</v>
      </c>
      <c r="DG18" s="7" t="n">
        <v>9944</v>
      </c>
      <c r="DH18" s="7" t="n">
        <v>10006</v>
      </c>
      <c r="DI18" s="7" t="n">
        <v>9954</v>
      </c>
      <c r="DJ18" s="7" t="n">
        <v>10033</v>
      </c>
      <c r="DK18" s="7" t="n">
        <v>10115</v>
      </c>
      <c r="DL18" s="7" t="n">
        <v>10146</v>
      </c>
      <c r="DM18" s="7" t="n">
        <v>10231</v>
      </c>
      <c r="DN18" s="7" t="n">
        <v>10211</v>
      </c>
      <c r="DO18" s="7" t="n">
        <v>10170</v>
      </c>
      <c r="DP18" s="7" t="n">
        <v>10201</v>
      </c>
      <c r="DQ18" s="7" t="n">
        <v>10101</v>
      </c>
      <c r="DR18" s="7" t="n">
        <v>10000</v>
      </c>
    </row>
    <row r="19">
      <c r="A19" s="4" t="inlineStr">
        <is>
          <t>C00002180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row>
    <row r="21">
      <c r="A21" s="4" t="inlineStr">
        <is>
          <t>Line Graph and Table Measure Name</t>
        </is>
      </c>
      <c r="B21" s="4" t="inlineStr">
        <is>
          <t>Class A with loa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row>
    <row r="22">
      <c r="A22" s="4" t="inlineStr">
        <is>
          <t>Account Value</t>
        </is>
      </c>
      <c r="B22" s="5" t="n">
        <v>28269</v>
      </c>
      <c r="C22" s="7" t="n">
        <v>29950</v>
      </c>
      <c r="D22" s="7" t="n">
        <v>27958</v>
      </c>
      <c r="E22" s="7" t="n">
        <v>27732</v>
      </c>
      <c r="F22" s="7" t="n">
        <v>27768</v>
      </c>
      <c r="G22" s="7" t="n">
        <v>27507</v>
      </c>
      <c r="H22" s="7" t="n">
        <v>25831</v>
      </c>
      <c r="I22" s="7" t="n">
        <v>25975</v>
      </c>
      <c r="J22" s="7" t="n">
        <v>25759</v>
      </c>
      <c r="K22" s="7" t="n">
        <v>26980</v>
      </c>
      <c r="L22" s="7" t="n">
        <v>25403</v>
      </c>
      <c r="M22" s="7" t="n">
        <v>24560</v>
      </c>
      <c r="N22" s="7" t="n">
        <v>24408</v>
      </c>
      <c r="O22" s="7" t="n">
        <v>22919</v>
      </c>
      <c r="P22" s="7" t="n">
        <v>20912</v>
      </c>
      <c r="Q22" s="7" t="n">
        <v>21648</v>
      </c>
      <c r="R22" s="7" t="n">
        <v>22564</v>
      </c>
      <c r="S22" s="7" t="n">
        <v>23092</v>
      </c>
      <c r="T22" s="7" t="n">
        <v>21890</v>
      </c>
      <c r="U22" s="7" t="n">
        <v>20324</v>
      </c>
      <c r="V22" s="7" t="n">
        <v>20437</v>
      </c>
      <c r="W22" s="7" t="n">
        <v>20117</v>
      </c>
      <c r="X22" s="7" t="n">
        <v>20471</v>
      </c>
      <c r="Y22" s="7" t="n">
        <v>21042</v>
      </c>
      <c r="Z22" s="7" t="n">
        <v>18638</v>
      </c>
      <c r="AA22" s="7" t="n">
        <v>19828</v>
      </c>
      <c r="AB22" s="7" t="n">
        <v>18763</v>
      </c>
      <c r="AC22" s="7" t="n">
        <v>16903</v>
      </c>
      <c r="AD22" s="7" t="n">
        <v>18770</v>
      </c>
      <c r="AE22" s="7" t="n">
        <v>18980</v>
      </c>
      <c r="AF22" s="7" t="n">
        <v>17300</v>
      </c>
      <c r="AG22" s="7" t="n">
        <v>19760</v>
      </c>
      <c r="AH22" s="7" t="n">
        <v>19130</v>
      </c>
      <c r="AI22" s="7" t="n">
        <v>21016</v>
      </c>
      <c r="AJ22" s="7" t="n">
        <v>21090</v>
      </c>
      <c r="AK22" s="7" t="n">
        <v>21401</v>
      </c>
      <c r="AL22" s="7" t="n">
        <v>21497</v>
      </c>
      <c r="AM22" s="7" t="n">
        <v>20547</v>
      </c>
      <c r="AN22" s="7" t="n">
        <v>21719</v>
      </c>
      <c r="AO22" s="7" t="n">
        <v>20540</v>
      </c>
      <c r="AP22" s="7" t="n">
        <v>20983</v>
      </c>
      <c r="AQ22" s="7" t="n">
        <v>20318</v>
      </c>
      <c r="AR22" s="7" t="n">
        <v>20179</v>
      </c>
      <c r="AS22" s="7" t="n">
        <v>20235</v>
      </c>
      <c r="AT22" s="7" t="n">
        <v>19513</v>
      </c>
      <c r="AU22" s="7" t="n">
        <v>18522</v>
      </c>
      <c r="AV22" s="7" t="n">
        <v>17519</v>
      </c>
      <c r="AW22" s="7" t="n">
        <v>15873</v>
      </c>
      <c r="AX22" s="7" t="n">
        <v>16046</v>
      </c>
      <c r="AY22" s="7" t="n">
        <v>15214</v>
      </c>
      <c r="AZ22" s="7" t="n">
        <v>12946</v>
      </c>
      <c r="BA22" s="7" t="n">
        <v>12971</v>
      </c>
      <c r="BB22" s="7" t="n">
        <v>13548</v>
      </c>
      <c r="BC22" s="7" t="n">
        <v>12660</v>
      </c>
      <c r="BD22" s="7" t="n">
        <v>12242</v>
      </c>
      <c r="BE22" s="7" t="n">
        <v>12103</v>
      </c>
      <c r="BF22" s="7" t="n">
        <v>11583</v>
      </c>
      <c r="BG22" s="7" t="n">
        <v>9974</v>
      </c>
      <c r="BH22" s="7" t="n">
        <v>12636</v>
      </c>
      <c r="BI22" s="7" t="n">
        <v>13800</v>
      </c>
      <c r="BJ22" s="7" t="n">
        <v>14198</v>
      </c>
      <c r="BK22" s="7" t="n">
        <v>13822</v>
      </c>
      <c r="BL22" s="7" t="n">
        <v>13158</v>
      </c>
      <c r="BM22" s="7" t="n">
        <v>12753</v>
      </c>
      <c r="BN22" s="7" t="n">
        <v>12481</v>
      </c>
      <c r="BO22" s="7" t="n">
        <v>13218</v>
      </c>
      <c r="BP22" s="7" t="n">
        <v>13049</v>
      </c>
      <c r="BQ22" s="7" t="n">
        <v>12101</v>
      </c>
      <c r="BR22" s="7" t="n">
        <v>13363</v>
      </c>
      <c r="BS22" s="7" t="n">
        <v>12635</v>
      </c>
      <c r="BT22" s="7" t="n">
        <v>12721</v>
      </c>
      <c r="BU22" s="7" t="n">
        <v>12531</v>
      </c>
      <c r="BV22" s="7" t="n">
        <v>11200</v>
      </c>
      <c r="BW22" s="7" t="n">
        <v>12489</v>
      </c>
      <c r="BX22" s="7" t="n">
        <v>12282</v>
      </c>
      <c r="BY22" s="7" t="n">
        <v>13517</v>
      </c>
      <c r="BZ22" s="7" t="n">
        <v>13554</v>
      </c>
      <c r="CA22" s="7" t="n">
        <v>13326</v>
      </c>
      <c r="CB22" s="7" t="n">
        <v>12987</v>
      </c>
      <c r="CC22" s="7" t="n">
        <v>13018</v>
      </c>
      <c r="CD22" s="7" t="n">
        <v>12722</v>
      </c>
      <c r="CE22" s="7" t="n">
        <v>12724</v>
      </c>
      <c r="CF22" s="7" t="n">
        <v>13162</v>
      </c>
      <c r="CG22" s="7" t="n">
        <v>13771</v>
      </c>
      <c r="CH22" s="7" t="n">
        <v>12875</v>
      </c>
      <c r="CI22" s="7" t="n">
        <v>12645</v>
      </c>
      <c r="CJ22" s="7" t="n">
        <v>12432</v>
      </c>
      <c r="CK22" s="7" t="n">
        <v>12164</v>
      </c>
      <c r="CL22" s="7" t="n">
        <v>11749</v>
      </c>
      <c r="CM22" s="7" t="n">
        <v>11820</v>
      </c>
      <c r="CN22" s="7" t="n">
        <v>11511</v>
      </c>
      <c r="CO22" s="7" t="n">
        <v>11289</v>
      </c>
      <c r="CP22" s="7" t="n">
        <v>11162</v>
      </c>
      <c r="CQ22" s="7" t="n">
        <v>11092</v>
      </c>
      <c r="CR22" s="7" t="n">
        <v>11097</v>
      </c>
      <c r="CS22" s="7" t="n">
        <v>10798</v>
      </c>
      <c r="CT22" s="7" t="n">
        <v>10663</v>
      </c>
      <c r="CU22" s="7" t="n">
        <v>10495</v>
      </c>
      <c r="CV22" s="7" t="n">
        <v>9803</v>
      </c>
      <c r="CW22" s="7" t="n">
        <v>9847</v>
      </c>
      <c r="CX22" s="7" t="n">
        <v>9729</v>
      </c>
      <c r="CY22" s="7" t="n">
        <v>9528</v>
      </c>
      <c r="CZ22" s="7" t="n">
        <v>9052</v>
      </c>
      <c r="DA22" s="7" t="n">
        <v>9287</v>
      </c>
      <c r="DB22" s="7" t="n">
        <v>9096</v>
      </c>
      <c r="DC22" s="7" t="n">
        <v>8941</v>
      </c>
      <c r="DD22" s="7" t="n">
        <v>8245</v>
      </c>
      <c r="DE22" s="7" t="n">
        <v>8351</v>
      </c>
      <c r="DF22" s="7" t="n">
        <v>9008</v>
      </c>
      <c r="DG22" s="7" t="n">
        <v>9359</v>
      </c>
      <c r="DH22" s="7" t="n">
        <v>9335</v>
      </c>
      <c r="DI22" s="7" t="n">
        <v>8586</v>
      </c>
      <c r="DJ22" s="7" t="n">
        <v>8914</v>
      </c>
      <c r="DK22" s="7" t="n">
        <v>9488</v>
      </c>
      <c r="DL22" s="7" t="n">
        <v>9382</v>
      </c>
      <c r="DM22" s="7" t="n">
        <v>9595</v>
      </c>
      <c r="DN22" s="7" t="n">
        <v>9530</v>
      </c>
      <c r="DO22" s="7" t="n">
        <v>9363</v>
      </c>
      <c r="DP22" s="7" t="n">
        <v>9617</v>
      </c>
      <c r="DQ22" s="7" t="n">
        <v>9008</v>
      </c>
      <c r="DR22" s="7" t="n">
        <v>9423</v>
      </c>
    </row>
    <row r="23">
      <c r="A23" s="4" t="inlineStr">
        <is>
          <t>C00002180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row>
    <row r="25">
      <c r="A25" s="4" t="inlineStr">
        <is>
          <t>Line Graph and Table Measure Name</t>
        </is>
      </c>
      <c r="B25" s="4" t="inlineStr">
        <is>
          <t xml:space="preserve">Class C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row>
    <row r="26">
      <c r="A26" s="4" t="inlineStr">
        <is>
          <t>Account Value</t>
        </is>
      </c>
      <c r="B26" s="5" t="n">
        <v>28263</v>
      </c>
      <c r="C26" s="7" t="n">
        <v>29943</v>
      </c>
      <c r="D26" s="7" t="n">
        <v>27952</v>
      </c>
      <c r="E26" s="7" t="n">
        <v>27727</v>
      </c>
      <c r="F26" s="7" t="n">
        <v>27763</v>
      </c>
      <c r="G26" s="7" t="n">
        <v>27501</v>
      </c>
      <c r="H26" s="7" t="n">
        <v>25825</v>
      </c>
      <c r="I26" s="7" t="n">
        <v>25969</v>
      </c>
      <c r="J26" s="7" t="n">
        <v>25753</v>
      </c>
      <c r="K26" s="7" t="n">
        <v>26974</v>
      </c>
      <c r="L26" s="7" t="n">
        <v>25397</v>
      </c>
      <c r="M26" s="7" t="n">
        <v>24555</v>
      </c>
      <c r="N26" s="7" t="n">
        <v>24403</v>
      </c>
      <c r="O26" s="7" t="n">
        <v>22914</v>
      </c>
      <c r="P26" s="7" t="n">
        <v>20908</v>
      </c>
      <c r="Q26" s="7" t="n">
        <v>21643</v>
      </c>
      <c r="R26" s="7" t="n">
        <v>22560</v>
      </c>
      <c r="S26" s="7" t="n">
        <v>23087</v>
      </c>
      <c r="T26" s="7" t="n">
        <v>21885</v>
      </c>
      <c r="U26" s="7" t="n">
        <v>20320</v>
      </c>
      <c r="V26" s="7" t="n">
        <v>20432</v>
      </c>
      <c r="W26" s="7" t="n">
        <v>20112</v>
      </c>
      <c r="X26" s="7" t="n">
        <v>20467</v>
      </c>
      <c r="Y26" s="7" t="n">
        <v>21038</v>
      </c>
      <c r="Z26" s="7" t="n">
        <v>18630</v>
      </c>
      <c r="AA26" s="7" t="n">
        <v>19834</v>
      </c>
      <c r="AB26" s="7" t="n">
        <v>18786</v>
      </c>
      <c r="AC26" s="7" t="n">
        <v>16931</v>
      </c>
      <c r="AD26" s="7" t="n">
        <v>18814</v>
      </c>
      <c r="AE26" s="7" t="n">
        <v>19038</v>
      </c>
      <c r="AF26" s="7" t="n">
        <v>17362</v>
      </c>
      <c r="AG26" s="7" t="n">
        <v>19834</v>
      </c>
      <c r="AH26" s="7" t="n">
        <v>19226</v>
      </c>
      <c r="AI26" s="7" t="n">
        <v>21131</v>
      </c>
      <c r="AJ26" s="7" t="n">
        <v>21214</v>
      </c>
      <c r="AK26" s="7" t="n">
        <v>21537</v>
      </c>
      <c r="AL26" s="7" t="n">
        <v>21656</v>
      </c>
      <c r="AM26" s="7" t="n">
        <v>20708</v>
      </c>
      <c r="AN26" s="7" t="n">
        <v>21901</v>
      </c>
      <c r="AO26" s="7" t="n">
        <v>20725</v>
      </c>
      <c r="AP26" s="7" t="n">
        <v>21193</v>
      </c>
      <c r="AQ26" s="7" t="n">
        <v>20529</v>
      </c>
      <c r="AR26" s="7" t="n">
        <v>20401</v>
      </c>
      <c r="AS26" s="7" t="n">
        <v>20469</v>
      </c>
      <c r="AT26" s="7" t="n">
        <v>19753</v>
      </c>
      <c r="AU26" s="7" t="n">
        <v>18765</v>
      </c>
      <c r="AV26" s="7" t="n">
        <v>17763</v>
      </c>
      <c r="AW26" s="7" t="n">
        <v>16098</v>
      </c>
      <c r="AX26" s="7" t="n">
        <v>16285</v>
      </c>
      <c r="AY26" s="7" t="n">
        <v>15454</v>
      </c>
      <c r="AZ26" s="7" t="n">
        <v>13154</v>
      </c>
      <c r="BA26" s="7" t="n">
        <v>13192</v>
      </c>
      <c r="BB26" s="7" t="n">
        <v>13785</v>
      </c>
      <c r="BC26" s="7" t="n">
        <v>12892</v>
      </c>
      <c r="BD26" s="7" t="n">
        <v>12469</v>
      </c>
      <c r="BE26" s="7" t="n">
        <v>12338</v>
      </c>
      <c r="BF26" s="7" t="n">
        <v>11815</v>
      </c>
      <c r="BG26" s="7" t="n">
        <v>10184</v>
      </c>
      <c r="BH26" s="7" t="n">
        <v>12901</v>
      </c>
      <c r="BI26" s="7" t="n">
        <v>14099</v>
      </c>
      <c r="BJ26" s="7" t="n">
        <v>14521</v>
      </c>
      <c r="BK26" s="7" t="n">
        <v>14142</v>
      </c>
      <c r="BL26" s="7" t="n">
        <v>13468</v>
      </c>
      <c r="BM26" s="7" t="n">
        <v>13066</v>
      </c>
      <c r="BN26" s="7" t="n">
        <v>12795</v>
      </c>
      <c r="BO26" s="7" t="n">
        <v>13564</v>
      </c>
      <c r="BP26" s="7" t="n">
        <v>13395</v>
      </c>
      <c r="BQ26" s="7" t="n">
        <v>12428</v>
      </c>
      <c r="BR26" s="7" t="n">
        <v>13732</v>
      </c>
      <c r="BS26" s="7" t="n">
        <v>12995</v>
      </c>
      <c r="BT26" s="7" t="n">
        <v>13092</v>
      </c>
      <c r="BU26" s="7" t="n">
        <v>12898</v>
      </c>
      <c r="BV26" s="7" t="n">
        <v>11541</v>
      </c>
      <c r="BW26" s="7" t="n">
        <v>12877</v>
      </c>
      <c r="BX26" s="7" t="n">
        <v>12668</v>
      </c>
      <c r="BY26" s="7" t="n">
        <v>13950</v>
      </c>
      <c r="BZ26" s="7" t="n">
        <v>14001</v>
      </c>
      <c r="CA26" s="7" t="n">
        <v>13767</v>
      </c>
      <c r="CB26" s="7" t="n">
        <v>13432</v>
      </c>
      <c r="CC26" s="7" t="n">
        <v>13470</v>
      </c>
      <c r="CD26" s="7" t="n">
        <v>13174</v>
      </c>
      <c r="CE26" s="7" t="n">
        <v>13183</v>
      </c>
      <c r="CF26" s="7" t="n">
        <v>13647</v>
      </c>
      <c r="CG26" s="7" t="n">
        <v>14285</v>
      </c>
      <c r="CH26" s="7" t="n">
        <v>13362</v>
      </c>
      <c r="CI26" s="7" t="n">
        <v>13133</v>
      </c>
      <c r="CJ26" s="7" t="n">
        <v>12922</v>
      </c>
      <c r="CK26" s="7" t="n">
        <v>12652</v>
      </c>
      <c r="CL26" s="7" t="n">
        <v>12225</v>
      </c>
      <c r="CM26" s="7" t="n">
        <v>12303</v>
      </c>
      <c r="CN26" s="7" t="n">
        <v>11996</v>
      </c>
      <c r="CO26" s="7" t="n">
        <v>11767</v>
      </c>
      <c r="CP26" s="7" t="n">
        <v>11647</v>
      </c>
      <c r="CQ26" s="7" t="n">
        <v>11575</v>
      </c>
      <c r="CR26" s="7" t="n">
        <v>11587</v>
      </c>
      <c r="CS26" s="7" t="n">
        <v>11285</v>
      </c>
      <c r="CT26" s="7" t="n">
        <v>11149</v>
      </c>
      <c r="CU26" s="7" t="n">
        <v>10980</v>
      </c>
      <c r="CV26" s="7" t="n">
        <v>10260</v>
      </c>
      <c r="CW26" s="7" t="n">
        <v>10318</v>
      </c>
      <c r="CX26" s="7" t="n">
        <v>10195</v>
      </c>
      <c r="CY26" s="7" t="n">
        <v>9996</v>
      </c>
      <c r="CZ26" s="7" t="n">
        <v>9504</v>
      </c>
      <c r="DA26" s="7" t="n">
        <v>9756</v>
      </c>
      <c r="DB26" s="7" t="n">
        <v>9563</v>
      </c>
      <c r="DC26" s="7" t="n">
        <v>9407</v>
      </c>
      <c r="DD26" s="7" t="n">
        <v>8677</v>
      </c>
      <c r="DE26" s="7" t="n">
        <v>8791</v>
      </c>
      <c r="DF26" s="7" t="n">
        <v>9493</v>
      </c>
      <c r="DG26" s="7" t="n">
        <v>9868</v>
      </c>
      <c r="DH26" s="7" t="n">
        <v>9851</v>
      </c>
      <c r="DI26" s="7" t="n">
        <v>9068</v>
      </c>
      <c r="DJ26" s="7" t="n">
        <v>9415</v>
      </c>
      <c r="DK26" s="7" t="n">
        <v>10028</v>
      </c>
      <c r="DL26" s="7" t="n">
        <v>9923</v>
      </c>
      <c r="DM26" s="7" t="n">
        <v>10154</v>
      </c>
      <c r="DN26" s="7" t="n">
        <v>10088</v>
      </c>
      <c r="DO26" s="7" t="n">
        <v>9923</v>
      </c>
      <c r="DP26" s="7" t="n">
        <v>10198</v>
      </c>
      <c r="DQ26" s="7" t="n">
        <v>9555</v>
      </c>
      <c r="DR26" s="7" t="n">
        <v>10000</v>
      </c>
    </row>
    <row r="27">
      <c r="A27" s="4" t="inlineStr">
        <is>
          <t>C0001907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row>
    <row r="29">
      <c r="A29" s="4" t="inlineStr">
        <is>
          <t>Line Graph and Table Measure Name</t>
        </is>
      </c>
      <c r="B29" s="4" t="inlineStr">
        <is>
          <t xml:space="preserve">Class N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row>
    <row r="30">
      <c r="A30" s="4" t="inlineStr">
        <is>
          <t>Account Value</t>
        </is>
      </c>
      <c r="B30" s="5" t="n">
        <v>25974</v>
      </c>
      <c r="C30" s="7" t="n">
        <v>27510</v>
      </c>
      <c r="D30" s="7" t="n">
        <v>25674</v>
      </c>
      <c r="E30" s="7" t="n">
        <v>25462</v>
      </c>
      <c r="F30" s="7" t="n">
        <v>25484</v>
      </c>
      <c r="G30" s="7" t="n">
        <v>25241</v>
      </c>
      <c r="H30" s="7" t="n">
        <v>23701</v>
      </c>
      <c r="I30" s="7" t="n">
        <v>23830</v>
      </c>
      <c r="J30" s="7" t="n">
        <v>23625</v>
      </c>
      <c r="K30" s="7" t="n">
        <v>24737</v>
      </c>
      <c r="L30" s="7" t="n">
        <v>23288</v>
      </c>
      <c r="M30" s="7" t="n">
        <v>22503</v>
      </c>
      <c r="N30" s="7" t="n">
        <v>22360</v>
      </c>
      <c r="O30" s="7" t="n">
        <v>20987</v>
      </c>
      <c r="P30" s="7" t="n">
        <v>19150</v>
      </c>
      <c r="Q30" s="7" t="n">
        <v>19821</v>
      </c>
      <c r="R30" s="7" t="n">
        <v>20652</v>
      </c>
      <c r="S30" s="7" t="n">
        <v>21133</v>
      </c>
      <c r="T30" s="7" t="n">
        <v>20025</v>
      </c>
      <c r="U30" s="7" t="n">
        <v>18589</v>
      </c>
      <c r="V30" s="7" t="n">
        <v>18684</v>
      </c>
      <c r="W30" s="7" t="n">
        <v>18392</v>
      </c>
      <c r="X30" s="7" t="n">
        <v>18713</v>
      </c>
      <c r="Y30" s="7" t="n">
        <v>19230</v>
      </c>
      <c r="Z30" s="7" t="n">
        <v>17022</v>
      </c>
      <c r="AA30" s="7" t="n">
        <v>18104</v>
      </c>
      <c r="AB30" s="7" t="n">
        <v>17130</v>
      </c>
      <c r="AC30" s="7" t="n">
        <v>15431</v>
      </c>
      <c r="AD30" s="7" t="n">
        <v>17130</v>
      </c>
      <c r="AE30" s="7" t="n">
        <v>17321</v>
      </c>
      <c r="AF30" s="7" t="n">
        <v>15781</v>
      </c>
      <c r="AG30" s="7" t="n">
        <v>18015</v>
      </c>
      <c r="AH30" s="7" t="n">
        <v>17442</v>
      </c>
      <c r="AI30" s="7" t="n">
        <v>19151</v>
      </c>
      <c r="AJ30" s="7" t="n">
        <v>19214</v>
      </c>
      <c r="AK30" s="7" t="n">
        <v>19491</v>
      </c>
      <c r="AL30" s="7" t="n">
        <v>19579</v>
      </c>
      <c r="AM30" s="7" t="n">
        <v>18707</v>
      </c>
      <c r="AN30" s="7" t="n">
        <v>19770</v>
      </c>
      <c r="AO30" s="7" t="n">
        <v>18690</v>
      </c>
      <c r="AP30" s="7" t="n">
        <v>19091</v>
      </c>
      <c r="AQ30" s="7" t="n">
        <v>18477</v>
      </c>
      <c r="AR30" s="7" t="n">
        <v>18347</v>
      </c>
      <c r="AS30" s="7" t="n">
        <v>18389</v>
      </c>
      <c r="AT30" s="7" t="n">
        <v>17734</v>
      </c>
      <c r="AU30" s="7" t="n">
        <v>16825</v>
      </c>
      <c r="AV30" s="7" t="n">
        <v>15901</v>
      </c>
      <c r="AW30" s="7" t="n">
        <v>14406</v>
      </c>
      <c r="AX30" s="7" t="n">
        <v>14553</v>
      </c>
      <c r="AY30" s="7" t="n">
        <v>13796</v>
      </c>
      <c r="AZ30" s="7" t="n">
        <v>11736</v>
      </c>
      <c r="BA30" s="7" t="n">
        <v>11758</v>
      </c>
      <c r="BB30" s="7" t="n">
        <v>12277</v>
      </c>
      <c r="BC30" s="7" t="n">
        <v>11466</v>
      </c>
      <c r="BD30" s="7" t="n">
        <v>11088</v>
      </c>
      <c r="BE30" s="7" t="n">
        <v>10953</v>
      </c>
      <c r="BF30" s="7" t="n">
        <v>10482</v>
      </c>
      <c r="BG30" s="7" t="n">
        <v>9023</v>
      </c>
      <c r="BH30" s="7" t="n">
        <v>11429</v>
      </c>
      <c r="BI30" s="7" t="n">
        <v>12476</v>
      </c>
      <c r="BJ30" s="7" t="n">
        <v>12832</v>
      </c>
      <c r="BK30" s="7" t="n">
        <v>12487</v>
      </c>
      <c r="BL30" s="7" t="n">
        <v>11884</v>
      </c>
      <c r="BM30" s="7" t="n">
        <v>11518</v>
      </c>
      <c r="BN30" s="7" t="n">
        <v>11266</v>
      </c>
      <c r="BO30" s="7" t="n">
        <v>11930</v>
      </c>
      <c r="BP30" s="7" t="n">
        <v>11776</v>
      </c>
      <c r="BQ30" s="7" t="n">
        <v>10916</v>
      </c>
      <c r="BR30" s="7" t="n">
        <v>12049</v>
      </c>
      <c r="BS30" s="7" t="n">
        <v>11392</v>
      </c>
      <c r="BT30" s="7" t="n">
        <v>11466</v>
      </c>
      <c r="BU30" s="7" t="n">
        <v>11288</v>
      </c>
      <c r="BV30" s="7" t="n">
        <v>10092</v>
      </c>
      <c r="BW30" s="7" t="n">
        <v>11243</v>
      </c>
      <c r="BX30" s="7" t="n">
        <v>11052</v>
      </c>
      <c r="BY30" s="7" t="n">
        <v>12162</v>
      </c>
      <c r="BZ30" s="7" t="n">
        <v>12194</v>
      </c>
      <c r="CA30" s="7" t="n">
        <v>11981</v>
      </c>
      <c r="CB30" s="7" t="n">
        <v>11678</v>
      </c>
      <c r="CC30" s="7" t="n">
        <v>11700</v>
      </c>
      <c r="CD30" s="7" t="n">
        <v>11428</v>
      </c>
      <c r="CE30" s="7" t="n">
        <v>11426</v>
      </c>
      <c r="CF30" s="7" t="n">
        <v>11814</v>
      </c>
      <c r="CG30" s="7" t="n">
        <v>12357</v>
      </c>
      <c r="CH30" s="7" t="n">
        <v>11546</v>
      </c>
      <c r="CI30" s="7" t="n">
        <v>11340</v>
      </c>
      <c r="CJ30" s="7" t="n">
        <v>11146</v>
      </c>
      <c r="CK30" s="7" t="n">
        <v>10899</v>
      </c>
      <c r="CL30" s="7" t="n">
        <v>10523</v>
      </c>
      <c r="CM30" s="7" t="n">
        <v>10584</v>
      </c>
      <c r="CN30" s="7" t="n">
        <v>10303</v>
      </c>
      <c r="CO30" s="7" t="n">
        <v>10099</v>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row>
    <row r="31">
      <c r="A31" s="4" t="inlineStr">
        <is>
          <t>C000021805</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row>
    <row r="33">
      <c r="A33" s="4" t="inlineStr">
        <is>
          <t>Line Graph and Table Measure Name</t>
        </is>
      </c>
      <c r="B33" s="4" t="inlineStr">
        <is>
          <t xml:space="preserve">Class Y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row>
    <row r="34">
      <c r="A34" s="4" t="inlineStr">
        <is>
          <t>Account Value</t>
        </is>
      </c>
      <c r="B34" s="5" t="n">
        <v>30768</v>
      </c>
      <c r="C34" s="7" t="n">
        <v>32581</v>
      </c>
      <c r="D34" s="7" t="n">
        <v>30407</v>
      </c>
      <c r="E34" s="7" t="n">
        <v>30154</v>
      </c>
      <c r="F34" s="7" t="n">
        <v>30190</v>
      </c>
      <c r="G34" s="7" t="n">
        <v>29902</v>
      </c>
      <c r="H34" s="7" t="n">
        <v>28070</v>
      </c>
      <c r="I34" s="7" t="n">
        <v>28233</v>
      </c>
      <c r="J34" s="7" t="n">
        <v>27989</v>
      </c>
      <c r="K34" s="7" t="n">
        <v>29311</v>
      </c>
      <c r="L34" s="7" t="n">
        <v>27588</v>
      </c>
      <c r="M34" s="7" t="n">
        <v>26664</v>
      </c>
      <c r="N34" s="7" t="n">
        <v>26493</v>
      </c>
      <c r="O34" s="7" t="n">
        <v>24868</v>
      </c>
      <c r="P34" s="7" t="n">
        <v>22693</v>
      </c>
      <c r="Q34" s="7" t="n">
        <v>23490</v>
      </c>
      <c r="R34" s="7" t="n">
        <v>24478</v>
      </c>
      <c r="S34" s="7" t="n">
        <v>25041</v>
      </c>
      <c r="T34" s="7" t="n">
        <v>23733</v>
      </c>
      <c r="U34" s="7" t="n">
        <v>22035</v>
      </c>
      <c r="V34" s="7" t="n">
        <v>22147</v>
      </c>
      <c r="W34" s="7" t="n">
        <v>21801</v>
      </c>
      <c r="X34" s="7" t="n">
        <v>22182</v>
      </c>
      <c r="Y34" s="7" t="n">
        <v>22788</v>
      </c>
      <c r="Z34" s="7" t="n">
        <v>20180</v>
      </c>
      <c r="AA34" s="7" t="n">
        <v>21460</v>
      </c>
      <c r="AB34" s="7" t="n">
        <v>20309</v>
      </c>
      <c r="AC34" s="7" t="n">
        <v>18295</v>
      </c>
      <c r="AD34" s="7" t="n">
        <v>20309</v>
      </c>
      <c r="AE34" s="7" t="n">
        <v>20536</v>
      </c>
      <c r="AF34" s="7" t="n">
        <v>18711</v>
      </c>
      <c r="AG34" s="7" t="n">
        <v>21362</v>
      </c>
      <c r="AH34" s="7" t="n">
        <v>20680</v>
      </c>
      <c r="AI34" s="7" t="n">
        <v>22713</v>
      </c>
      <c r="AJ34" s="7" t="n">
        <v>22788</v>
      </c>
      <c r="AK34" s="7" t="n">
        <v>23117</v>
      </c>
      <c r="AL34" s="7" t="n">
        <v>23222</v>
      </c>
      <c r="AM34" s="7" t="n">
        <v>22185</v>
      </c>
      <c r="AN34" s="7" t="n">
        <v>23449</v>
      </c>
      <c r="AO34" s="7" t="n">
        <v>22171</v>
      </c>
      <c r="AP34" s="7" t="n">
        <v>22648</v>
      </c>
      <c r="AQ34" s="7" t="n">
        <v>21918</v>
      </c>
      <c r="AR34" s="7" t="n">
        <v>21764</v>
      </c>
      <c r="AS34" s="7" t="n">
        <v>21820</v>
      </c>
      <c r="AT34" s="7" t="n">
        <v>21041</v>
      </c>
      <c r="AU34" s="7" t="n">
        <v>19967</v>
      </c>
      <c r="AV34" s="7" t="n">
        <v>18888</v>
      </c>
      <c r="AW34" s="7" t="n">
        <v>17109</v>
      </c>
      <c r="AX34" s="7" t="n">
        <v>17284</v>
      </c>
      <c r="AY34" s="7" t="n">
        <v>16393</v>
      </c>
      <c r="AZ34" s="7" t="n">
        <v>13941</v>
      </c>
      <c r="BA34" s="7" t="n">
        <v>13967</v>
      </c>
      <c r="BB34" s="7" t="n">
        <v>14585</v>
      </c>
      <c r="BC34" s="7" t="n">
        <v>13626</v>
      </c>
      <c r="BD34" s="7" t="n">
        <v>13175</v>
      </c>
      <c r="BE34" s="7" t="n">
        <v>13021</v>
      </c>
      <c r="BF34" s="7" t="n">
        <v>12461</v>
      </c>
      <c r="BG34" s="7" t="n">
        <v>10729</v>
      </c>
      <c r="BH34" s="7" t="n">
        <v>13588</v>
      </c>
      <c r="BI34" s="7" t="n">
        <v>14835</v>
      </c>
      <c r="BJ34" s="7" t="n">
        <v>15259</v>
      </c>
      <c r="BK34" s="7" t="n">
        <v>14852</v>
      </c>
      <c r="BL34" s="7" t="n">
        <v>14133</v>
      </c>
      <c r="BM34" s="7" t="n">
        <v>13697</v>
      </c>
      <c r="BN34" s="7" t="n">
        <v>13403</v>
      </c>
      <c r="BO34" s="7" t="n">
        <v>14195</v>
      </c>
      <c r="BP34" s="7" t="n">
        <v>14004</v>
      </c>
      <c r="BQ34" s="7" t="n">
        <v>12985</v>
      </c>
      <c r="BR34" s="7" t="n">
        <v>14336</v>
      </c>
      <c r="BS34" s="7" t="n">
        <v>13559</v>
      </c>
      <c r="BT34" s="7" t="n">
        <v>13647</v>
      </c>
      <c r="BU34" s="7" t="n">
        <v>13436</v>
      </c>
      <c r="BV34" s="7" t="n">
        <v>12009</v>
      </c>
      <c r="BW34" s="7" t="n">
        <v>13383</v>
      </c>
      <c r="BX34" s="7" t="n">
        <v>13162</v>
      </c>
      <c r="BY34" s="7" t="n">
        <v>14480</v>
      </c>
      <c r="BZ34" s="7" t="n">
        <v>14518</v>
      </c>
      <c r="CA34" s="7" t="n">
        <v>14269</v>
      </c>
      <c r="CB34" s="7" t="n">
        <v>13902</v>
      </c>
      <c r="CC34" s="7" t="n">
        <v>13934</v>
      </c>
      <c r="CD34" s="7" t="n">
        <v>13616</v>
      </c>
      <c r="CE34" s="7" t="n">
        <v>13618</v>
      </c>
      <c r="CF34" s="7" t="n">
        <v>14080</v>
      </c>
      <c r="CG34" s="7" t="n">
        <v>14729</v>
      </c>
      <c r="CH34" s="7" t="n">
        <v>13767</v>
      </c>
      <c r="CI34" s="7" t="n">
        <v>13518</v>
      </c>
      <c r="CJ34" s="7" t="n">
        <v>13291</v>
      </c>
      <c r="CK34" s="7" t="n">
        <v>13002</v>
      </c>
      <c r="CL34" s="7" t="n">
        <v>12553</v>
      </c>
      <c r="CM34" s="7" t="n">
        <v>12625</v>
      </c>
      <c r="CN34" s="7" t="n">
        <v>12295</v>
      </c>
      <c r="CO34" s="7" t="n">
        <v>12052</v>
      </c>
      <c r="CP34" s="7" t="n">
        <v>11918</v>
      </c>
      <c r="CQ34" s="7" t="n">
        <v>11836</v>
      </c>
      <c r="CR34" s="7" t="n">
        <v>11841</v>
      </c>
      <c r="CS34" s="7" t="n">
        <v>11521</v>
      </c>
      <c r="CT34" s="7" t="n">
        <v>11373</v>
      </c>
      <c r="CU34" s="7" t="n">
        <v>11192</v>
      </c>
      <c r="CV34" s="7" t="n">
        <v>10452</v>
      </c>
      <c r="CW34" s="7" t="n">
        <v>10502</v>
      </c>
      <c r="CX34" s="7" t="n">
        <v>10367</v>
      </c>
      <c r="CY34" s="7" t="n">
        <v>10152</v>
      </c>
      <c r="CZ34" s="7" t="n">
        <v>9642</v>
      </c>
      <c r="DA34" s="7" t="n">
        <v>9892</v>
      </c>
      <c r="DB34" s="7" t="n">
        <v>9687</v>
      </c>
      <c r="DC34" s="7" t="n">
        <v>9518</v>
      </c>
      <c r="DD34" s="7" t="n">
        <v>8775</v>
      </c>
      <c r="DE34" s="7" t="n">
        <v>8888</v>
      </c>
      <c r="DF34" s="7" t="n">
        <v>9582</v>
      </c>
      <c r="DG34" s="7" t="n">
        <v>9953</v>
      </c>
      <c r="DH34" s="7" t="n">
        <v>9929</v>
      </c>
      <c r="DI34" s="7" t="n">
        <v>9133</v>
      </c>
      <c r="DJ34" s="7" t="n">
        <v>9477</v>
      </c>
      <c r="DK34" s="7" t="n">
        <v>10085</v>
      </c>
      <c r="DL34" s="7" t="n">
        <v>9967</v>
      </c>
      <c r="DM34" s="7" t="n">
        <v>10193</v>
      </c>
      <c r="DN34" s="7" t="n">
        <v>10122</v>
      </c>
      <c r="DO34" s="7" t="n">
        <v>9944</v>
      </c>
      <c r="DP34" s="7" t="n">
        <v>10207</v>
      </c>
      <c r="DQ34" s="7" t="n">
        <v>9558</v>
      </c>
      <c r="DR34" s="7" t="n">
        <v>10000</v>
      </c>
    </row>
    <row r="35">
      <c r="A35" s="4" t="inlineStr">
        <is>
          <t>C00006991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row>
    <row r="37">
      <c r="A37" s="4" t="inlineStr">
        <is>
          <t>Line Graph and Table Measure Name</t>
        </is>
      </c>
      <c r="B37" s="4" t="inlineStr">
        <is>
          <t>Class A with load</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row>
    <row r="38">
      <c r="A38" s="4" t="inlineStr">
        <is>
          <t>Account Value</t>
        </is>
      </c>
      <c r="B38" s="5" t="n">
        <v>19504</v>
      </c>
      <c r="C38" s="7" t="n">
        <v>21130</v>
      </c>
      <c r="D38" s="7" t="n">
        <v>19211</v>
      </c>
      <c r="E38" s="7" t="n">
        <v>19073</v>
      </c>
      <c r="F38" s="7" t="n">
        <v>18516</v>
      </c>
      <c r="G38" s="7" t="n">
        <v>18291</v>
      </c>
      <c r="H38" s="7" t="n">
        <v>17429</v>
      </c>
      <c r="I38" s="7" t="n">
        <v>17567</v>
      </c>
      <c r="J38" s="7" t="n">
        <v>17306</v>
      </c>
      <c r="K38" s="7" t="n">
        <v>18368</v>
      </c>
      <c r="L38" s="7" t="n">
        <v>17694</v>
      </c>
      <c r="M38" s="7" t="n">
        <v>16377</v>
      </c>
      <c r="N38" s="7" t="n">
        <v>16478</v>
      </c>
      <c r="O38" s="7" t="n">
        <v>15198</v>
      </c>
      <c r="P38" s="7" t="n">
        <v>13791</v>
      </c>
      <c r="Q38" s="7" t="n">
        <v>14260</v>
      </c>
      <c r="R38" s="7" t="n">
        <v>14873</v>
      </c>
      <c r="S38" s="7" t="n">
        <v>15068</v>
      </c>
      <c r="T38" s="7" t="n">
        <v>14909</v>
      </c>
      <c r="U38" s="7" t="n">
        <v>14050</v>
      </c>
      <c r="V38" s="7" t="n">
        <v>14527</v>
      </c>
      <c r="W38" s="7" t="n">
        <v>14361</v>
      </c>
      <c r="X38" s="7" t="n">
        <v>14671</v>
      </c>
      <c r="Y38" s="7" t="n">
        <v>14960</v>
      </c>
      <c r="Z38" s="7" t="n">
        <v>14173</v>
      </c>
      <c r="AA38" s="7" t="n">
        <v>14866</v>
      </c>
      <c r="AB38" s="7" t="n">
        <v>13812</v>
      </c>
      <c r="AC38" s="7" t="n">
        <v>12895</v>
      </c>
      <c r="AD38" s="7" t="n">
        <v>14142</v>
      </c>
      <c r="AE38" s="7" t="n">
        <v>14529</v>
      </c>
      <c r="AF38" s="7" t="n">
        <v>13590</v>
      </c>
      <c r="AG38" s="7" t="n">
        <v>14887</v>
      </c>
      <c r="AH38" s="7" t="n">
        <v>14436</v>
      </c>
      <c r="AI38" s="7" t="n">
        <v>15294</v>
      </c>
      <c r="AJ38" s="7" t="n">
        <v>15385</v>
      </c>
      <c r="AK38" s="7" t="n">
        <v>15112</v>
      </c>
      <c r="AL38" s="7" t="n">
        <v>15889</v>
      </c>
      <c r="AM38" s="7" t="n">
        <v>15051</v>
      </c>
      <c r="AN38" s="7" t="n">
        <v>15592</v>
      </c>
      <c r="AO38" s="7" t="n">
        <v>14966</v>
      </c>
      <c r="AP38" s="7" t="n">
        <v>15544</v>
      </c>
      <c r="AQ38" s="7" t="n">
        <v>15294</v>
      </c>
      <c r="AR38" s="7" t="n">
        <v>15355</v>
      </c>
      <c r="AS38" s="7" t="n">
        <v>15416</v>
      </c>
      <c r="AT38" s="7" t="n">
        <v>15234</v>
      </c>
      <c r="AU38" s="7" t="n">
        <v>14438</v>
      </c>
      <c r="AV38" s="7" t="n">
        <v>13680</v>
      </c>
      <c r="AW38" s="7" t="n">
        <v>12845</v>
      </c>
      <c r="AX38" s="7" t="n">
        <v>13097</v>
      </c>
      <c r="AY38" s="7" t="n">
        <v>12493</v>
      </c>
      <c r="AZ38" s="7" t="n">
        <v>10772</v>
      </c>
      <c r="BA38" s="7" t="n">
        <v>10700</v>
      </c>
      <c r="BB38" s="7" t="n">
        <v>11013</v>
      </c>
      <c r="BC38" s="7" t="n">
        <v>10536</v>
      </c>
      <c r="BD38" s="7" t="n">
        <v>10097</v>
      </c>
      <c r="BE38" s="7" t="n">
        <v>10229</v>
      </c>
      <c r="BF38" s="7" t="n">
        <v>9692</v>
      </c>
      <c r="BG38" s="7" t="n">
        <v>8504</v>
      </c>
      <c r="BH38" s="7" t="n">
        <v>10857</v>
      </c>
      <c r="BI38" s="7" t="n">
        <v>11799</v>
      </c>
      <c r="BJ38" s="7" t="n">
        <v>11857</v>
      </c>
      <c r="BK38" s="7" t="n">
        <v>11544</v>
      </c>
      <c r="BL38" s="7" t="n">
        <v>11162</v>
      </c>
      <c r="BM38" s="7" t="n">
        <v>11141</v>
      </c>
      <c r="BN38" s="7" t="n">
        <v>11020</v>
      </c>
      <c r="BO38" s="7" t="n">
        <v>11036</v>
      </c>
      <c r="BP38" s="7" t="n">
        <v>10921</v>
      </c>
      <c r="BQ38" s="7" t="n">
        <v>10381</v>
      </c>
      <c r="BR38" s="7" t="n">
        <v>10795</v>
      </c>
      <c r="BS38" s="7" t="n">
        <v>10432</v>
      </c>
      <c r="BT38" s="7" t="n">
        <v>10485</v>
      </c>
      <c r="BU38" s="7" t="n">
        <v>10055</v>
      </c>
      <c r="BV38" s="7" t="n">
        <v>9106</v>
      </c>
      <c r="BW38" s="7" t="n">
        <v>10311</v>
      </c>
      <c r="BX38" s="7" t="n">
        <v>10088</v>
      </c>
      <c r="BY38" s="7" t="n">
        <v>11326</v>
      </c>
      <c r="BZ38" s="7" t="n">
        <v>11336</v>
      </c>
      <c r="CA38" s="7" t="n">
        <v>11040</v>
      </c>
      <c r="CB38" s="7" t="n">
        <v>10782</v>
      </c>
      <c r="CC38" s="7" t="n">
        <v>10816</v>
      </c>
      <c r="CD38" s="7" t="n">
        <v>10608</v>
      </c>
      <c r="CE38" s="7" t="n">
        <v>10595</v>
      </c>
      <c r="CF38" s="7" t="n">
        <v>10647</v>
      </c>
      <c r="CG38" s="7" t="n">
        <v>11218</v>
      </c>
      <c r="CH38" s="7" t="n">
        <v>10853</v>
      </c>
      <c r="CI38" s="7" t="n">
        <v>10682</v>
      </c>
      <c r="CJ38" s="7" t="n">
        <v>10495</v>
      </c>
      <c r="CK38" s="7" t="n">
        <v>10341</v>
      </c>
      <c r="CL38" s="7" t="n">
        <v>9995</v>
      </c>
      <c r="CM38" s="7" t="n">
        <v>10060</v>
      </c>
      <c r="CN38" s="7" t="n">
        <v>9981</v>
      </c>
      <c r="CO38" s="7" t="n">
        <v>9845</v>
      </c>
      <c r="CP38" s="7" t="n">
        <v>9896</v>
      </c>
      <c r="CQ38" s="7" t="n">
        <v>10009</v>
      </c>
      <c r="CR38" s="7" t="n">
        <v>10032</v>
      </c>
      <c r="CS38" s="7" t="n">
        <v>9780</v>
      </c>
      <c r="CT38" s="7" t="n">
        <v>9611</v>
      </c>
      <c r="CU38" s="7" t="n">
        <v>9566</v>
      </c>
      <c r="CV38" s="7" t="n">
        <v>8983</v>
      </c>
      <c r="CW38" s="7" t="n">
        <v>9370</v>
      </c>
      <c r="CX38" s="7" t="n">
        <v>9398</v>
      </c>
      <c r="CY38" s="7" t="n">
        <v>9300</v>
      </c>
      <c r="CZ38" s="7" t="n">
        <v>8885</v>
      </c>
      <c r="DA38" s="7" t="n">
        <v>9156</v>
      </c>
      <c r="DB38" s="7" t="n">
        <v>9025</v>
      </c>
      <c r="DC38" s="7" t="n">
        <v>8944</v>
      </c>
      <c r="DD38" s="7" t="n">
        <v>8242</v>
      </c>
      <c r="DE38" s="7" t="n">
        <v>8291</v>
      </c>
      <c r="DF38" s="7" t="n">
        <v>9080</v>
      </c>
      <c r="DG38" s="7" t="n">
        <v>9510</v>
      </c>
      <c r="DH38" s="7" t="n">
        <v>9434</v>
      </c>
      <c r="DI38" s="7" t="n">
        <v>9087</v>
      </c>
      <c r="DJ38" s="7" t="n">
        <v>9657</v>
      </c>
      <c r="DK38" s="7" t="n">
        <v>10182</v>
      </c>
      <c r="DL38" s="7" t="n">
        <v>10129</v>
      </c>
      <c r="DM38" s="7" t="n">
        <v>10236</v>
      </c>
      <c r="DN38" s="7" t="n">
        <v>9991</v>
      </c>
      <c r="DO38" s="7" t="n">
        <v>10084</v>
      </c>
      <c r="DP38" s="7" t="n">
        <v>9925</v>
      </c>
      <c r="DQ38" s="7" t="n">
        <v>9181</v>
      </c>
      <c r="DR38" s="7" t="n">
        <v>9425</v>
      </c>
    </row>
    <row r="39">
      <c r="A39" s="4" t="inlineStr">
        <is>
          <t>C00006991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row>
    <row r="41">
      <c r="A41" s="4" t="inlineStr">
        <is>
          <t>Line Graph and Table Measure Name</t>
        </is>
      </c>
      <c r="B41" s="4" t="inlineStr">
        <is>
          <t xml:space="preserve">Class C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row>
    <row r="42">
      <c r="A42" s="4" t="inlineStr">
        <is>
          <t>Account Value</t>
        </is>
      </c>
      <c r="B42" s="5" t="n">
        <v>19491</v>
      </c>
      <c r="C42" s="7" t="n">
        <v>21116</v>
      </c>
      <c r="D42" s="7" t="n">
        <v>19199</v>
      </c>
      <c r="E42" s="7" t="n">
        <v>19061</v>
      </c>
      <c r="F42" s="7" t="n">
        <v>18504</v>
      </c>
      <c r="G42" s="7" t="n">
        <v>18280</v>
      </c>
      <c r="H42" s="7" t="n">
        <v>17418</v>
      </c>
      <c r="I42" s="7" t="n">
        <v>17556</v>
      </c>
      <c r="J42" s="7" t="n">
        <v>17295</v>
      </c>
      <c r="K42" s="7" t="n">
        <v>18356</v>
      </c>
      <c r="L42" s="7" t="n">
        <v>17683</v>
      </c>
      <c r="M42" s="7" t="n">
        <v>16366</v>
      </c>
      <c r="N42" s="7" t="n">
        <v>16468</v>
      </c>
      <c r="O42" s="7" t="n">
        <v>15188</v>
      </c>
      <c r="P42" s="7" t="n">
        <v>13782</v>
      </c>
      <c r="Q42" s="7" t="n">
        <v>14251</v>
      </c>
      <c r="R42" s="7" t="n">
        <v>14864</v>
      </c>
      <c r="S42" s="7" t="n">
        <v>15058</v>
      </c>
      <c r="T42" s="7" t="n">
        <v>14900</v>
      </c>
      <c r="U42" s="7" t="n">
        <v>14042</v>
      </c>
      <c r="V42" s="7" t="n">
        <v>14518</v>
      </c>
      <c r="W42" s="7" t="n">
        <v>14352</v>
      </c>
      <c r="X42" s="7" t="n">
        <v>14662</v>
      </c>
      <c r="Y42" s="7" t="n">
        <v>14950</v>
      </c>
      <c r="Z42" s="7" t="n">
        <v>14166</v>
      </c>
      <c r="AA42" s="7" t="n">
        <v>14868</v>
      </c>
      <c r="AB42" s="7" t="n">
        <v>13823</v>
      </c>
      <c r="AC42" s="7" t="n">
        <v>12913</v>
      </c>
      <c r="AD42" s="7" t="n">
        <v>14166</v>
      </c>
      <c r="AE42" s="7" t="n">
        <v>14565</v>
      </c>
      <c r="AF42" s="7" t="n">
        <v>13631</v>
      </c>
      <c r="AG42" s="7" t="n">
        <v>14940</v>
      </c>
      <c r="AH42" s="7" t="n">
        <v>14501</v>
      </c>
      <c r="AI42" s="7" t="n">
        <v>15369</v>
      </c>
      <c r="AJ42" s="7" t="n">
        <v>15478</v>
      </c>
      <c r="AK42" s="7" t="n">
        <v>15206</v>
      </c>
      <c r="AL42" s="7" t="n">
        <v>15998</v>
      </c>
      <c r="AM42" s="7" t="n">
        <v>15161</v>
      </c>
      <c r="AN42" s="7" t="n">
        <v>15715</v>
      </c>
      <c r="AO42" s="7" t="n">
        <v>15095</v>
      </c>
      <c r="AP42" s="7" t="n">
        <v>15689</v>
      </c>
      <c r="AQ42" s="7" t="n">
        <v>15448</v>
      </c>
      <c r="AR42" s="7" t="n">
        <v>15515</v>
      </c>
      <c r="AS42" s="7" t="n">
        <v>15595</v>
      </c>
      <c r="AT42" s="7" t="n">
        <v>15415</v>
      </c>
      <c r="AU42" s="7" t="n">
        <v>14621</v>
      </c>
      <c r="AV42" s="7" t="n">
        <v>13863</v>
      </c>
      <c r="AW42" s="7" t="n">
        <v>13020</v>
      </c>
      <c r="AX42" s="7" t="n">
        <v>13283</v>
      </c>
      <c r="AY42" s="7" t="n">
        <v>12677</v>
      </c>
      <c r="AZ42" s="7" t="n">
        <v>10943</v>
      </c>
      <c r="BA42" s="7" t="n">
        <v>10871</v>
      </c>
      <c r="BB42" s="7" t="n">
        <v>11200</v>
      </c>
      <c r="BC42" s="7" t="n">
        <v>10722</v>
      </c>
      <c r="BD42" s="7" t="n">
        <v>10279</v>
      </c>
      <c r="BE42" s="7" t="n">
        <v>10423</v>
      </c>
      <c r="BF42" s="7" t="n">
        <v>9879</v>
      </c>
      <c r="BG42" s="7" t="n">
        <v>8678</v>
      </c>
      <c r="BH42" s="7" t="n">
        <v>11084</v>
      </c>
      <c r="BI42" s="7" t="n">
        <v>12051</v>
      </c>
      <c r="BJ42" s="7" t="n">
        <v>12120</v>
      </c>
      <c r="BK42" s="7" t="n">
        <v>11809</v>
      </c>
      <c r="BL42" s="7" t="n">
        <v>11421</v>
      </c>
      <c r="BM42" s="7" t="n">
        <v>11410</v>
      </c>
      <c r="BN42" s="7" t="n">
        <v>11295</v>
      </c>
      <c r="BO42" s="7" t="n">
        <v>11313</v>
      </c>
      <c r="BP42" s="7" t="n">
        <v>11204</v>
      </c>
      <c r="BQ42" s="7" t="n">
        <v>10656</v>
      </c>
      <c r="BR42" s="7" t="n">
        <v>11090</v>
      </c>
      <c r="BS42" s="7" t="n">
        <v>10724</v>
      </c>
      <c r="BT42" s="7" t="n">
        <v>10786</v>
      </c>
      <c r="BU42" s="7" t="n">
        <v>10347</v>
      </c>
      <c r="BV42" s="7" t="n">
        <v>9377</v>
      </c>
      <c r="BW42" s="7" t="n">
        <v>10623</v>
      </c>
      <c r="BX42" s="7" t="n">
        <v>10400</v>
      </c>
      <c r="BY42" s="7" t="n">
        <v>11680</v>
      </c>
      <c r="BZ42" s="7" t="n">
        <v>11701</v>
      </c>
      <c r="CA42" s="7" t="n">
        <v>11398</v>
      </c>
      <c r="CB42" s="7" t="n">
        <v>11143</v>
      </c>
      <c r="CC42" s="7" t="n">
        <v>11186</v>
      </c>
      <c r="CD42" s="7" t="n">
        <v>10973</v>
      </c>
      <c r="CE42" s="7" t="n">
        <v>10970</v>
      </c>
      <c r="CF42" s="7" t="n">
        <v>11033</v>
      </c>
      <c r="CG42" s="7" t="n">
        <v>11630</v>
      </c>
      <c r="CH42" s="7" t="n">
        <v>11258</v>
      </c>
      <c r="CI42" s="7" t="n">
        <v>11086</v>
      </c>
      <c r="CJ42" s="7" t="n">
        <v>10901</v>
      </c>
      <c r="CK42" s="7" t="n">
        <v>10747</v>
      </c>
      <c r="CL42" s="7" t="n">
        <v>10392</v>
      </c>
      <c r="CM42" s="7" t="n">
        <v>10469</v>
      </c>
      <c r="CN42" s="7" t="n">
        <v>10392</v>
      </c>
      <c r="CO42" s="7" t="n">
        <v>10258</v>
      </c>
      <c r="CP42" s="7" t="n">
        <v>10319</v>
      </c>
      <c r="CQ42" s="7" t="n">
        <v>10443</v>
      </c>
      <c r="CR42" s="7" t="n">
        <v>10474</v>
      </c>
      <c r="CS42" s="7" t="n">
        <v>10211</v>
      </c>
      <c r="CT42" s="7" t="n">
        <v>10042</v>
      </c>
      <c r="CU42" s="7" t="n">
        <v>10006</v>
      </c>
      <c r="CV42" s="7" t="n">
        <v>9398</v>
      </c>
      <c r="CW42" s="7" t="n">
        <v>9810</v>
      </c>
      <c r="CX42" s="7" t="n">
        <v>9846</v>
      </c>
      <c r="CY42" s="7" t="n">
        <v>9748</v>
      </c>
      <c r="CZ42" s="7" t="n">
        <v>9321</v>
      </c>
      <c r="DA42" s="7" t="n">
        <v>9609</v>
      </c>
      <c r="DB42" s="7" t="n">
        <v>9481</v>
      </c>
      <c r="DC42" s="7" t="n">
        <v>9401</v>
      </c>
      <c r="DD42" s="7" t="n">
        <v>8668</v>
      </c>
      <c r="DE42" s="7" t="n">
        <v>8728</v>
      </c>
      <c r="DF42" s="7" t="n">
        <v>9561</v>
      </c>
      <c r="DG42" s="7" t="n">
        <v>10021</v>
      </c>
      <c r="DH42" s="7" t="n">
        <v>9947</v>
      </c>
      <c r="DI42" s="7" t="n">
        <v>9584</v>
      </c>
      <c r="DJ42" s="7" t="n">
        <v>10193</v>
      </c>
      <c r="DK42" s="7" t="n">
        <v>10757</v>
      </c>
      <c r="DL42" s="7" t="n">
        <v>10708</v>
      </c>
      <c r="DM42" s="7" t="n">
        <v>10825</v>
      </c>
      <c r="DN42" s="7" t="n">
        <v>10575</v>
      </c>
      <c r="DO42" s="7" t="n">
        <v>10678</v>
      </c>
      <c r="DP42" s="7" t="n">
        <v>10517</v>
      </c>
      <c r="DQ42" s="7" t="n">
        <v>9732</v>
      </c>
      <c r="DR42" s="7" t="n">
        <v>10000</v>
      </c>
    </row>
    <row r="43">
      <c r="A43" s="4" t="inlineStr">
        <is>
          <t>C00012876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row>
    <row r="45">
      <c r="A45" s="4" t="inlineStr">
        <is>
          <t>Line Graph and Table Measure Name</t>
        </is>
      </c>
      <c r="B45" s="4" t="inlineStr">
        <is>
          <t xml:space="preserve">Class N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row>
    <row r="46">
      <c r="A46" s="4" t="inlineStr">
        <is>
          <t>Account Value</t>
        </is>
      </c>
      <c r="B46" s="5" t="n">
        <v>21382</v>
      </c>
      <c r="C46" s="7" t="n">
        <v>23146</v>
      </c>
      <c r="D46" s="7" t="n">
        <v>21051</v>
      </c>
      <c r="E46" s="7" t="n">
        <v>20888</v>
      </c>
      <c r="F46" s="7" t="n">
        <v>20272</v>
      </c>
      <c r="G46" s="7" t="n">
        <v>20023</v>
      </c>
      <c r="H46" s="7" t="n">
        <v>19073</v>
      </c>
      <c r="I46" s="7" t="n">
        <v>19221</v>
      </c>
      <c r="J46" s="7" t="n">
        <v>18933</v>
      </c>
      <c r="K46" s="7" t="n">
        <v>20082</v>
      </c>
      <c r="L46" s="7" t="n">
        <v>19342</v>
      </c>
      <c r="M46" s="7" t="n">
        <v>17902</v>
      </c>
      <c r="N46" s="7" t="n">
        <v>18003</v>
      </c>
      <c r="O46" s="7" t="n">
        <v>16598</v>
      </c>
      <c r="P46" s="7" t="n">
        <v>15065</v>
      </c>
      <c r="Q46" s="7" t="n">
        <v>15568</v>
      </c>
      <c r="R46" s="7" t="n">
        <v>16242</v>
      </c>
      <c r="S46" s="7" t="n">
        <v>16443</v>
      </c>
      <c r="T46" s="7" t="n">
        <v>16273</v>
      </c>
      <c r="U46" s="7" t="n">
        <v>15329</v>
      </c>
      <c r="V46" s="7" t="n">
        <v>15847</v>
      </c>
      <c r="W46" s="7" t="n">
        <v>15654</v>
      </c>
      <c r="X46" s="7" t="n">
        <v>15994</v>
      </c>
      <c r="Y46" s="7" t="n">
        <v>16304</v>
      </c>
      <c r="Z46" s="7" t="n">
        <v>15445</v>
      </c>
      <c r="AA46" s="7" t="n">
        <v>16193</v>
      </c>
      <c r="AB46" s="7" t="n">
        <v>15043</v>
      </c>
      <c r="AC46" s="7" t="n">
        <v>14038</v>
      </c>
      <c r="AD46" s="7" t="n">
        <v>15388</v>
      </c>
      <c r="AE46" s="7" t="n">
        <v>15810</v>
      </c>
      <c r="AF46" s="7" t="n">
        <v>14782</v>
      </c>
      <c r="AG46" s="7" t="n">
        <v>16185</v>
      </c>
      <c r="AH46" s="7" t="n">
        <v>15695</v>
      </c>
      <c r="AI46" s="7" t="n">
        <v>16621</v>
      </c>
      <c r="AJ46" s="7" t="n">
        <v>16725</v>
      </c>
      <c r="AK46" s="7" t="n">
        <v>16418</v>
      </c>
      <c r="AL46" s="7" t="n">
        <v>17265</v>
      </c>
      <c r="AM46" s="7" t="n">
        <v>16347</v>
      </c>
      <c r="AN46" s="7" t="n">
        <v>16925</v>
      </c>
      <c r="AO46" s="7" t="n">
        <v>16243</v>
      </c>
      <c r="AP46" s="7" t="n">
        <v>16867</v>
      </c>
      <c r="AQ46" s="7" t="n">
        <v>16594</v>
      </c>
      <c r="AR46" s="7" t="n">
        <v>16652</v>
      </c>
      <c r="AS46" s="7" t="n">
        <v>16717</v>
      </c>
      <c r="AT46" s="7" t="n">
        <v>16516</v>
      </c>
      <c r="AU46" s="7" t="n">
        <v>15645</v>
      </c>
      <c r="AV46" s="7" t="n">
        <v>14823</v>
      </c>
      <c r="AW46" s="7" t="n">
        <v>13916</v>
      </c>
      <c r="AX46" s="7" t="n">
        <v>14186</v>
      </c>
      <c r="AY46" s="7" t="n">
        <v>13526</v>
      </c>
      <c r="AZ46" s="7" t="n">
        <v>11659</v>
      </c>
      <c r="BA46" s="7" t="n">
        <v>11577</v>
      </c>
      <c r="BB46" s="7" t="n">
        <v>11916</v>
      </c>
      <c r="BC46" s="7" t="n">
        <v>11395</v>
      </c>
      <c r="BD46" s="7" t="n">
        <v>10921</v>
      </c>
      <c r="BE46" s="7" t="n">
        <v>11062</v>
      </c>
      <c r="BF46" s="7" t="n">
        <v>10477</v>
      </c>
      <c r="BG46" s="7" t="n">
        <v>9191</v>
      </c>
      <c r="BH46" s="7" t="n">
        <v>11727</v>
      </c>
      <c r="BI46" s="7" t="n">
        <v>12744</v>
      </c>
      <c r="BJ46" s="7" t="n">
        <v>12800</v>
      </c>
      <c r="BK46" s="7" t="n">
        <v>12466</v>
      </c>
      <c r="BL46" s="7" t="n">
        <v>12042</v>
      </c>
      <c r="BM46" s="7" t="n">
        <v>12020</v>
      </c>
      <c r="BN46" s="7" t="n">
        <v>11886</v>
      </c>
      <c r="BO46" s="7" t="n">
        <v>11897</v>
      </c>
      <c r="BP46" s="7" t="n">
        <v>11768</v>
      </c>
      <c r="BQ46" s="7" t="n">
        <v>11182</v>
      </c>
      <c r="BR46" s="7" t="n">
        <v>11629</v>
      </c>
      <c r="BS46" s="7" t="n">
        <v>11231</v>
      </c>
      <c r="BT46" s="7" t="n">
        <v>11293</v>
      </c>
      <c r="BU46" s="7" t="n">
        <v>10823</v>
      </c>
      <c r="BV46" s="7" t="n">
        <v>9796</v>
      </c>
      <c r="BW46" s="7" t="n">
        <v>11087</v>
      </c>
      <c r="BX46" s="7" t="n">
        <v>10845</v>
      </c>
      <c r="BY46" s="7" t="n">
        <v>12169</v>
      </c>
      <c r="BZ46" s="7" t="n">
        <v>12179</v>
      </c>
      <c r="CA46" s="7" t="n">
        <v>11855</v>
      </c>
      <c r="CB46" s="7" t="n">
        <v>11577</v>
      </c>
      <c r="CC46" s="7" t="n">
        <v>11613</v>
      </c>
      <c r="CD46" s="7" t="n">
        <v>11381</v>
      </c>
      <c r="CE46" s="7" t="n">
        <v>11367</v>
      </c>
      <c r="CF46" s="7" t="n">
        <v>11418</v>
      </c>
      <c r="CG46" s="7" t="n">
        <v>12028</v>
      </c>
      <c r="CH46" s="7" t="n">
        <v>11632</v>
      </c>
      <c r="CI46" s="7" t="n">
        <v>11447</v>
      </c>
      <c r="CJ46" s="7" t="n">
        <v>11244</v>
      </c>
      <c r="CK46" s="7" t="n">
        <v>11076</v>
      </c>
      <c r="CL46" s="7" t="n">
        <v>10700</v>
      </c>
      <c r="CM46" s="7" t="n">
        <v>10765</v>
      </c>
      <c r="CN46" s="7" t="n">
        <v>10681</v>
      </c>
      <c r="CO46" s="7" t="n">
        <v>10532</v>
      </c>
      <c r="CP46" s="7" t="n">
        <v>10582</v>
      </c>
      <c r="CQ46" s="7" t="n">
        <v>10700</v>
      </c>
      <c r="CR46" s="7" t="n">
        <v>10720</v>
      </c>
      <c r="CS46" s="7" t="n">
        <v>10448</v>
      </c>
      <c r="CT46" s="7" t="n">
        <v>10265</v>
      </c>
      <c r="CU46" s="7" t="n">
        <v>10221</v>
      </c>
      <c r="CV46" s="7" t="n">
        <v>9592</v>
      </c>
      <c r="CW46" s="7" t="n">
        <v>10000</v>
      </c>
      <c r="CX46" s="7" t="n">
        <v>10029</v>
      </c>
      <c r="CY46" s="7" t="n">
        <v>9921</v>
      </c>
      <c r="CZ46" s="7" t="n">
        <v>9479</v>
      </c>
      <c r="DA46" s="7" t="n">
        <v>9759</v>
      </c>
      <c r="DB46" s="7" t="n">
        <v>9621</v>
      </c>
      <c r="DC46" s="7" t="n">
        <v>9531</v>
      </c>
      <c r="DD46" s="7" t="n">
        <v>8777</v>
      </c>
      <c r="DE46" s="7" t="n">
        <v>8830</v>
      </c>
      <c r="DF46" s="7" t="n">
        <v>9665</v>
      </c>
      <c r="DG46" s="7" t="n">
        <v>10123</v>
      </c>
      <c r="DH46" s="7" t="n">
        <v>10038</v>
      </c>
      <c r="DI46" s="7" t="n">
        <v>9664</v>
      </c>
      <c r="DJ46" s="7" t="n">
        <v>10268</v>
      </c>
      <c r="DK46" s="7" t="n">
        <v>10824</v>
      </c>
      <c r="DL46" s="7" t="n">
        <v>10764</v>
      </c>
      <c r="DM46" s="7" t="n">
        <v>10871</v>
      </c>
      <c r="DN46" s="7" t="n">
        <v>10614</v>
      </c>
      <c r="DO46" s="7" t="n">
        <v>10707</v>
      </c>
      <c r="DP46" s="7" t="n">
        <v>10535</v>
      </c>
      <c r="DQ46" s="7" t="n">
        <v>9744</v>
      </c>
      <c r="DR46" s="7" t="n">
        <v>10000</v>
      </c>
    </row>
    <row r="47">
      <c r="A47" s="4" t="inlineStr">
        <is>
          <t>C000069915</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row>
    <row r="49">
      <c r="A49" s="4" t="inlineStr">
        <is>
          <t>Line Graph and Table Measure Name</t>
        </is>
      </c>
      <c r="B49" s="4" t="inlineStr">
        <is>
          <t xml:space="preserve">Class Y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row>
    <row r="50">
      <c r="A50" s="4" t="inlineStr">
        <is>
          <t>Account Value</t>
        </is>
      </c>
      <c r="B50" s="5" t="n">
        <v>21228</v>
      </c>
      <c r="C50" s="7" t="n">
        <v>22984</v>
      </c>
      <c r="D50" s="7" t="n">
        <v>20899</v>
      </c>
      <c r="E50" s="7" t="n">
        <v>20737</v>
      </c>
      <c r="F50" s="7" t="n">
        <v>20135</v>
      </c>
      <c r="G50" s="7" t="n">
        <v>19880</v>
      </c>
      <c r="H50" s="7" t="n">
        <v>18946</v>
      </c>
      <c r="I50" s="7" t="n">
        <v>19093</v>
      </c>
      <c r="J50" s="7" t="n">
        <v>18799</v>
      </c>
      <c r="K50" s="7" t="n">
        <v>19946</v>
      </c>
      <c r="L50" s="7" t="n">
        <v>19213</v>
      </c>
      <c r="M50" s="7" t="n">
        <v>17777</v>
      </c>
      <c r="N50" s="7" t="n">
        <v>17885</v>
      </c>
      <c r="O50" s="7" t="n">
        <v>16493</v>
      </c>
      <c r="P50" s="7" t="n">
        <v>14965</v>
      </c>
      <c r="Q50" s="7" t="n">
        <v>15464</v>
      </c>
      <c r="R50" s="7" t="n">
        <v>16132</v>
      </c>
      <c r="S50" s="7" t="n">
        <v>16340</v>
      </c>
      <c r="T50" s="7" t="n">
        <v>16163</v>
      </c>
      <c r="U50" s="7" t="n">
        <v>15234</v>
      </c>
      <c r="V50" s="7" t="n">
        <v>15748</v>
      </c>
      <c r="W50" s="7" t="n">
        <v>15556</v>
      </c>
      <c r="X50" s="7" t="n">
        <v>15894</v>
      </c>
      <c r="Y50" s="7" t="n">
        <v>16201</v>
      </c>
      <c r="Z50" s="7" t="n">
        <v>15349</v>
      </c>
      <c r="AA50" s="7" t="n">
        <v>16094</v>
      </c>
      <c r="AB50" s="7" t="n">
        <v>14952</v>
      </c>
      <c r="AC50" s="7" t="n">
        <v>13955</v>
      </c>
      <c r="AD50" s="7" t="n">
        <v>15295</v>
      </c>
      <c r="AE50" s="7" t="n">
        <v>15713</v>
      </c>
      <c r="AF50" s="7" t="n">
        <v>14693</v>
      </c>
      <c r="AG50" s="7" t="n">
        <v>16094</v>
      </c>
      <c r="AH50" s="7" t="n">
        <v>15607</v>
      </c>
      <c r="AI50" s="7" t="n">
        <v>16526</v>
      </c>
      <c r="AJ50" s="7" t="n">
        <v>16630</v>
      </c>
      <c r="AK50" s="7" t="n">
        <v>16325</v>
      </c>
      <c r="AL50" s="7" t="n">
        <v>17165</v>
      </c>
      <c r="AM50" s="7" t="n">
        <v>16249</v>
      </c>
      <c r="AN50" s="7" t="n">
        <v>16830</v>
      </c>
      <c r="AO50" s="7" t="n">
        <v>16152</v>
      </c>
      <c r="AP50" s="7" t="n">
        <v>16779</v>
      </c>
      <c r="AQ50" s="7" t="n">
        <v>16501</v>
      </c>
      <c r="AR50" s="7" t="n">
        <v>16559</v>
      </c>
      <c r="AS50" s="7" t="n">
        <v>16630</v>
      </c>
      <c r="AT50" s="7" t="n">
        <v>16423</v>
      </c>
      <c r="AU50" s="7" t="n">
        <v>15565</v>
      </c>
      <c r="AV50" s="7" t="n">
        <v>14742</v>
      </c>
      <c r="AW50" s="7" t="n">
        <v>13842</v>
      </c>
      <c r="AX50" s="7" t="n">
        <v>14110</v>
      </c>
      <c r="AY50" s="7" t="n">
        <v>13455</v>
      </c>
      <c r="AZ50" s="7" t="n">
        <v>11599</v>
      </c>
      <c r="BA50" s="7" t="n">
        <v>11518</v>
      </c>
      <c r="BB50" s="7" t="n">
        <v>11855</v>
      </c>
      <c r="BC50" s="7" t="n">
        <v>11337</v>
      </c>
      <c r="BD50" s="7" t="n">
        <v>10866</v>
      </c>
      <c r="BE50" s="7" t="n">
        <v>11006</v>
      </c>
      <c r="BF50" s="7" t="n">
        <v>10424</v>
      </c>
      <c r="BG50" s="7" t="n">
        <v>9146</v>
      </c>
      <c r="BH50" s="7" t="n">
        <v>11672</v>
      </c>
      <c r="BI50" s="7" t="n">
        <v>12683</v>
      </c>
      <c r="BJ50" s="7" t="n">
        <v>12739</v>
      </c>
      <c r="BK50" s="7" t="n">
        <v>12406</v>
      </c>
      <c r="BL50" s="7" t="n">
        <v>11989</v>
      </c>
      <c r="BM50" s="7" t="n">
        <v>11967</v>
      </c>
      <c r="BN50" s="7" t="n">
        <v>11834</v>
      </c>
      <c r="BO50" s="7" t="n">
        <v>11845</v>
      </c>
      <c r="BP50" s="7" t="n">
        <v>11717</v>
      </c>
      <c r="BQ50" s="7" t="n">
        <v>11139</v>
      </c>
      <c r="BR50" s="7" t="n">
        <v>11578</v>
      </c>
      <c r="BS50" s="7" t="n">
        <v>11188</v>
      </c>
      <c r="BT50" s="7" t="n">
        <v>11244</v>
      </c>
      <c r="BU50" s="7" t="n">
        <v>10777</v>
      </c>
      <c r="BV50" s="7" t="n">
        <v>9760</v>
      </c>
      <c r="BW50" s="7" t="n">
        <v>11046</v>
      </c>
      <c r="BX50" s="7" t="n">
        <v>10805</v>
      </c>
      <c r="BY50" s="7" t="n">
        <v>12129</v>
      </c>
      <c r="BZ50" s="7" t="n">
        <v>12134</v>
      </c>
      <c r="CA50" s="7" t="n">
        <v>11816</v>
      </c>
      <c r="CB50" s="7" t="n">
        <v>11539</v>
      </c>
      <c r="CC50" s="7" t="n">
        <v>11575</v>
      </c>
      <c r="CD50" s="7" t="n">
        <v>11344</v>
      </c>
      <c r="CE50" s="7" t="n">
        <v>11330</v>
      </c>
      <c r="CF50" s="7" t="n">
        <v>11386</v>
      </c>
      <c r="CG50" s="7" t="n">
        <v>11994</v>
      </c>
      <c r="CH50" s="7" t="n">
        <v>11598</v>
      </c>
      <c r="CI50" s="7" t="n">
        <v>11416</v>
      </c>
      <c r="CJ50" s="7" t="n">
        <v>11213</v>
      </c>
      <c r="CK50" s="7" t="n">
        <v>11046</v>
      </c>
      <c r="CL50" s="7" t="n">
        <v>10676</v>
      </c>
      <c r="CM50" s="7" t="n">
        <v>10740</v>
      </c>
      <c r="CN50" s="7" t="n">
        <v>10656</v>
      </c>
      <c r="CO50" s="7" t="n">
        <v>10508</v>
      </c>
      <c r="CP50" s="7" t="n">
        <v>10562</v>
      </c>
      <c r="CQ50" s="7" t="n">
        <v>10681</v>
      </c>
      <c r="CR50" s="7" t="n">
        <v>10700</v>
      </c>
      <c r="CS50" s="7" t="n">
        <v>10429</v>
      </c>
      <c r="CT50" s="7" t="n">
        <v>10246</v>
      </c>
      <c r="CU50" s="7" t="n">
        <v>10199</v>
      </c>
      <c r="CV50" s="7" t="n">
        <v>9576</v>
      </c>
      <c r="CW50" s="7" t="n">
        <v>9983</v>
      </c>
      <c r="CX50" s="7" t="n">
        <v>10012</v>
      </c>
      <c r="CY50" s="7" t="n">
        <v>9905</v>
      </c>
      <c r="CZ50" s="7" t="n">
        <v>9463</v>
      </c>
      <c r="DA50" s="7" t="n">
        <v>9748</v>
      </c>
      <c r="DB50" s="7" t="n">
        <v>9605</v>
      </c>
      <c r="DC50" s="7" t="n">
        <v>9520</v>
      </c>
      <c r="DD50" s="7" t="n">
        <v>8768</v>
      </c>
      <c r="DE50" s="7" t="n">
        <v>8820</v>
      </c>
      <c r="DF50" s="7" t="n">
        <v>9654</v>
      </c>
      <c r="DG50" s="7" t="n">
        <v>10113</v>
      </c>
      <c r="DH50" s="7" t="n">
        <v>10029</v>
      </c>
      <c r="DI50" s="7" t="n">
        <v>9655</v>
      </c>
      <c r="DJ50" s="7" t="n">
        <v>10263</v>
      </c>
      <c r="DK50" s="7" t="n">
        <v>10819</v>
      </c>
      <c r="DL50" s="7" t="n">
        <v>10758</v>
      </c>
      <c r="DM50" s="7" t="n">
        <v>10870</v>
      </c>
      <c r="DN50" s="7" t="n">
        <v>10609</v>
      </c>
      <c r="DO50" s="7" t="n">
        <v>10706</v>
      </c>
      <c r="DP50" s="7" t="n">
        <v>10534</v>
      </c>
      <c r="DQ50" s="7" t="n">
        <v>9744</v>
      </c>
      <c r="DR50" s="7" t="n">
        <v>10000</v>
      </c>
    </row>
    <row r="51">
      <c r="A51" s="4" t="inlineStr">
        <is>
          <t>Natixis Index: Bloomberg U.S. Aggregate Bond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row>
    <row r="53">
      <c r="A53" s="4" t="inlineStr">
        <is>
          <t>Line Graph and Table Measure Name</t>
        </is>
      </c>
      <c r="B53" s="4" t="inlineStr">
        <is>
          <t>Bloomberg U.S. Aggregate Bond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row>
    <row r="54">
      <c r="A54" s="4" t="inlineStr">
        <is>
          <t>Account Value</t>
        </is>
      </c>
      <c r="B54" s="5" t="n">
        <v>11432</v>
      </c>
      <c r="C54" s="7" t="n">
        <v>11622</v>
      </c>
      <c r="D54" s="7" t="n">
        <v>11500</v>
      </c>
      <c r="E54" s="7" t="n">
        <v>11793</v>
      </c>
      <c r="F54" s="7" t="n">
        <v>11637</v>
      </c>
      <c r="G54" s="7" t="n">
        <v>11472</v>
      </c>
      <c r="H54" s="7" t="n">
        <v>11210</v>
      </c>
      <c r="I54" s="7" t="n">
        <v>11105</v>
      </c>
      <c r="J54" s="7" t="n">
        <v>10920</v>
      </c>
      <c r="K54" s="7" t="n">
        <v>11203</v>
      </c>
      <c r="L54" s="7" t="n">
        <v>11101</v>
      </c>
      <c r="M54" s="7" t="n">
        <v>11260</v>
      </c>
      <c r="N54" s="7" t="n">
        <v>11291</v>
      </c>
      <c r="O54" s="7" t="n">
        <v>10874</v>
      </c>
      <c r="P54" s="7" t="n">
        <v>10403</v>
      </c>
      <c r="Q54" s="7" t="n">
        <v>10570</v>
      </c>
      <c r="R54" s="7" t="n">
        <v>10846</v>
      </c>
      <c r="S54" s="7" t="n">
        <v>10915</v>
      </c>
      <c r="T54" s="7" t="n">
        <v>10923</v>
      </c>
      <c r="U54" s="7" t="n">
        <v>10962</v>
      </c>
      <c r="V54" s="7" t="n">
        <v>11083</v>
      </c>
      <c r="W54" s="7" t="n">
        <v>11016</v>
      </c>
      <c r="X54" s="7" t="n">
        <v>10743</v>
      </c>
      <c r="Y54" s="7" t="n">
        <v>11028</v>
      </c>
      <c r="Z54" s="7" t="n">
        <v>10699</v>
      </c>
      <c r="AA54" s="7" t="n">
        <v>10748</v>
      </c>
      <c r="AB54" s="7" t="n">
        <v>10366</v>
      </c>
      <c r="AC54" s="7" t="n">
        <v>10502</v>
      </c>
      <c r="AD54" s="7" t="n">
        <v>10977</v>
      </c>
      <c r="AE54" s="7" t="n">
        <v>11296</v>
      </c>
      <c r="AF54" s="7" t="n">
        <v>11026</v>
      </c>
      <c r="AG54" s="7" t="n">
        <v>11202</v>
      </c>
      <c r="AH54" s="7" t="n">
        <v>11130</v>
      </c>
      <c r="AI54" s="7" t="n">
        <v>11569</v>
      </c>
      <c r="AJ54" s="7" t="n">
        <v>11900</v>
      </c>
      <c r="AK54" s="7" t="n">
        <v>12034</v>
      </c>
      <c r="AL54" s="7" t="n">
        <v>12299</v>
      </c>
      <c r="AM54" s="7" t="n">
        <v>12331</v>
      </c>
      <c r="AN54" s="7" t="n">
        <v>12294</v>
      </c>
      <c r="AO54" s="7" t="n">
        <v>12298</v>
      </c>
      <c r="AP54" s="7" t="n">
        <v>12405</v>
      </c>
      <c r="AQ54" s="7" t="n">
        <v>12429</v>
      </c>
      <c r="AR54" s="7" t="n">
        <v>12291</v>
      </c>
      <c r="AS54" s="7" t="n">
        <v>12206</v>
      </c>
      <c r="AT54" s="7" t="n">
        <v>12166</v>
      </c>
      <c r="AU54" s="7" t="n">
        <v>12071</v>
      </c>
      <c r="AV54" s="7" t="n">
        <v>12223</v>
      </c>
      <c r="AW54" s="7" t="n">
        <v>12402</v>
      </c>
      <c r="AX54" s="7" t="n">
        <v>12492</v>
      </c>
      <c r="AY54" s="7" t="n">
        <v>12475</v>
      </c>
      <c r="AZ54" s="7" t="n">
        <v>12353</v>
      </c>
      <c r="BA54" s="7" t="n">
        <v>12409</v>
      </c>
      <c r="BB54" s="7" t="n">
        <v>12416</v>
      </c>
      <c r="BC54" s="7" t="n">
        <v>12517</v>
      </c>
      <c r="BD54" s="7" t="n">
        <v>12332</v>
      </c>
      <c r="BE54" s="7" t="n">
        <v>12255</v>
      </c>
      <c r="BF54" s="7" t="n">
        <v>12198</v>
      </c>
      <c r="BG54" s="7" t="n">
        <v>11985</v>
      </c>
      <c r="BH54" s="7" t="n">
        <v>12056</v>
      </c>
      <c r="BI54" s="7" t="n">
        <v>11843</v>
      </c>
      <c r="BJ54" s="7" t="n">
        <v>11620</v>
      </c>
      <c r="BK54" s="7" t="n">
        <v>11628</v>
      </c>
      <c r="BL54" s="7" t="n">
        <v>11634</v>
      </c>
      <c r="BM54" s="7" t="n">
        <v>11599</v>
      </c>
      <c r="BN54" s="7" t="n">
        <v>11661</v>
      </c>
      <c r="BO54" s="7" t="n">
        <v>11366</v>
      </c>
      <c r="BP54" s="7" t="n">
        <v>11341</v>
      </c>
      <c r="BQ54" s="7" t="n">
        <v>11201</v>
      </c>
      <c r="BR54" s="7" t="n">
        <v>11005</v>
      </c>
      <c r="BS54" s="7" t="n">
        <v>11003</v>
      </c>
      <c r="BT54" s="7" t="n">
        <v>10795</v>
      </c>
      <c r="BU54" s="7" t="n">
        <v>10801</v>
      </c>
      <c r="BV54" s="7" t="n">
        <v>10688</v>
      </c>
      <c r="BW54" s="7" t="n">
        <v>10495</v>
      </c>
      <c r="BX54" s="7" t="n">
        <v>10433</v>
      </c>
      <c r="BY54" s="7" t="n">
        <v>10516</v>
      </c>
      <c r="BZ54" s="7" t="n">
        <v>10584</v>
      </c>
      <c r="CA54" s="7" t="n">
        <v>10516</v>
      </c>
      <c r="CB54" s="7" t="n">
        <v>10514</v>
      </c>
      <c r="CC54" s="7" t="n">
        <v>10527</v>
      </c>
      <c r="CD54" s="7" t="n">
        <v>10452</v>
      </c>
      <c r="CE54" s="7" t="n">
        <v>10531</v>
      </c>
      <c r="CF54" s="7" t="n">
        <v>10464</v>
      </c>
      <c r="CG54" s="7" t="n">
        <v>10564</v>
      </c>
      <c r="CH54" s="7" t="n">
        <v>10687</v>
      </c>
      <c r="CI54" s="7" t="n">
        <v>10638</v>
      </c>
      <c r="CJ54" s="7" t="n">
        <v>10652</v>
      </c>
      <c r="CK54" s="7" t="n">
        <v>10645</v>
      </c>
      <c r="CL54" s="7" t="n">
        <v>10696</v>
      </c>
      <c r="CM54" s="7" t="n">
        <v>10601</v>
      </c>
      <c r="CN54" s="7" t="n">
        <v>10556</v>
      </c>
      <c r="CO54" s="7" t="n">
        <v>10567</v>
      </c>
      <c r="CP54" s="7" t="n">
        <v>10486</v>
      </c>
      <c r="CQ54" s="7" t="n">
        <v>10405</v>
      </c>
      <c r="CR54" s="7" t="n">
        <v>10411</v>
      </c>
      <c r="CS54" s="7" t="n">
        <v>10341</v>
      </c>
      <c r="CT54" s="7" t="n">
        <v>10321</v>
      </c>
      <c r="CU54" s="7" t="n">
        <v>10307</v>
      </c>
      <c r="CV54" s="7" t="n">
        <v>10556</v>
      </c>
      <c r="CW54" s="7" t="n">
        <v>10638</v>
      </c>
      <c r="CX54" s="7" t="n">
        <v>10644</v>
      </c>
      <c r="CY54" s="7" t="n">
        <v>10656</v>
      </c>
      <c r="CZ54" s="7" t="n">
        <v>10589</v>
      </c>
      <c r="DA54" s="7" t="n">
        <v>10402</v>
      </c>
      <c r="DB54" s="7" t="n">
        <v>10400</v>
      </c>
      <c r="DC54" s="7" t="n">
        <v>10360</v>
      </c>
      <c r="DD54" s="7" t="n">
        <v>10266</v>
      </c>
      <c r="DE54" s="7" t="n">
        <v>10193</v>
      </c>
      <c r="DF54" s="7" t="n">
        <v>10055</v>
      </c>
      <c r="DG54" s="7" t="n">
        <v>10088</v>
      </c>
      <c r="DH54" s="7" t="n">
        <v>10114</v>
      </c>
      <c r="DI54" s="7" t="n">
        <v>10113</v>
      </c>
      <c r="DJ54" s="7" t="n">
        <v>10045</v>
      </c>
      <c r="DK54" s="7" t="n">
        <v>10059</v>
      </c>
      <c r="DL54" s="7" t="n">
        <v>9990</v>
      </c>
      <c r="DM54" s="7" t="n">
        <v>10100</v>
      </c>
      <c r="DN54" s="7" t="n">
        <v>10124</v>
      </c>
      <c r="DO54" s="7" t="n">
        <v>10161</v>
      </c>
      <c r="DP54" s="7" t="n">
        <v>10114</v>
      </c>
      <c r="DQ54" s="7" t="n">
        <v>10210</v>
      </c>
      <c r="DR54" s="7" t="n">
        <v>10000</v>
      </c>
    </row>
    <row r="55">
      <c r="A55" s="4" t="inlineStr">
        <is>
          <t>Natixis Index: Bloomberg U.S. Aggregate Bond Index</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c r="BJ56" s="4" t="inlineStr">
        <is>
          <t xml:space="preserve"> </t>
        </is>
      </c>
      <c r="BK56" s="4" t="inlineStr">
        <is>
          <t xml:space="preserve"> </t>
        </is>
      </c>
      <c r="BL56" s="4" t="inlineStr">
        <is>
          <t xml:space="preserve"> </t>
        </is>
      </c>
      <c r="BM56" s="4" t="inlineStr">
        <is>
          <t xml:space="preserve"> </t>
        </is>
      </c>
      <c r="BN56" s="4" t="inlineStr">
        <is>
          <t xml:space="preserve"> </t>
        </is>
      </c>
      <c r="BO56" s="4" t="inlineStr">
        <is>
          <t xml:space="preserve"> </t>
        </is>
      </c>
      <c r="BP56" s="4" t="inlineStr">
        <is>
          <t xml:space="preserve"> </t>
        </is>
      </c>
      <c r="BQ56" s="4" t="inlineStr">
        <is>
          <t xml:space="preserve"> </t>
        </is>
      </c>
      <c r="BR56" s="4" t="inlineStr">
        <is>
          <t xml:space="preserve"> </t>
        </is>
      </c>
      <c r="BS56" s="4" t="inlineStr">
        <is>
          <t xml:space="preserve"> </t>
        </is>
      </c>
      <c r="BT56" s="4" t="inlineStr">
        <is>
          <t xml:space="preserve"> </t>
        </is>
      </c>
      <c r="BU56" s="4" t="inlineStr">
        <is>
          <t xml:space="preserve"> </t>
        </is>
      </c>
      <c r="BV56" s="4" t="inlineStr">
        <is>
          <t xml:space="preserve"> </t>
        </is>
      </c>
      <c r="BW56" s="4" t="inlineStr">
        <is>
          <t xml:space="preserve"> </t>
        </is>
      </c>
      <c r="BX56" s="4" t="inlineStr">
        <is>
          <t xml:space="preserve"> </t>
        </is>
      </c>
      <c r="BY56" s="4" t="inlineStr">
        <is>
          <t xml:space="preserve"> </t>
        </is>
      </c>
      <c r="BZ56" s="4" t="inlineStr">
        <is>
          <t xml:space="preserve"> </t>
        </is>
      </c>
      <c r="CA56" s="4" t="inlineStr">
        <is>
          <t xml:space="preserve"> </t>
        </is>
      </c>
      <c r="CB56" s="4" t="inlineStr">
        <is>
          <t xml:space="preserve"> </t>
        </is>
      </c>
      <c r="CC56" s="4" t="inlineStr">
        <is>
          <t xml:space="preserve"> </t>
        </is>
      </c>
      <c r="CD56" s="4" t="inlineStr">
        <is>
          <t xml:space="preserve"> </t>
        </is>
      </c>
      <c r="CE56" s="4" t="inlineStr">
        <is>
          <t xml:space="preserve"> </t>
        </is>
      </c>
      <c r="CF56" s="4" t="inlineStr">
        <is>
          <t xml:space="preserve"> </t>
        </is>
      </c>
      <c r="CG56" s="4" t="inlineStr">
        <is>
          <t xml:space="preserve"> </t>
        </is>
      </c>
      <c r="CH56" s="4" t="inlineStr">
        <is>
          <t xml:space="preserve"> </t>
        </is>
      </c>
      <c r="CI56" s="4" t="inlineStr">
        <is>
          <t xml:space="preserve"> </t>
        </is>
      </c>
      <c r="CJ56" s="4" t="inlineStr">
        <is>
          <t xml:space="preserve"> </t>
        </is>
      </c>
      <c r="CK56" s="4" t="inlineStr">
        <is>
          <t xml:space="preserve"> </t>
        </is>
      </c>
      <c r="CL56" s="4" t="inlineStr">
        <is>
          <t xml:space="preserve"> </t>
        </is>
      </c>
      <c r="CM56" s="4" t="inlineStr">
        <is>
          <t xml:space="preserve"> </t>
        </is>
      </c>
      <c r="CN56" s="4" t="inlineStr">
        <is>
          <t xml:space="preserve"> </t>
        </is>
      </c>
      <c r="CO56" s="4" t="inlineStr">
        <is>
          <t xml:space="preserve"> </t>
        </is>
      </c>
      <c r="CP56" s="4" t="inlineStr">
        <is>
          <t xml:space="preserve"> </t>
        </is>
      </c>
      <c r="CQ56" s="4" t="inlineStr">
        <is>
          <t xml:space="preserve"> </t>
        </is>
      </c>
      <c r="CR56" s="4" t="inlineStr">
        <is>
          <t xml:space="preserve"> </t>
        </is>
      </c>
      <c r="CS56" s="4" t="inlineStr">
        <is>
          <t xml:space="preserve"> </t>
        </is>
      </c>
      <c r="CT56" s="4" t="inlineStr">
        <is>
          <t xml:space="preserve"> </t>
        </is>
      </c>
      <c r="CU56" s="4" t="inlineStr">
        <is>
          <t xml:space="preserve"> </t>
        </is>
      </c>
      <c r="CV56" s="4" t="inlineStr">
        <is>
          <t xml:space="preserve"> </t>
        </is>
      </c>
      <c r="CW56" s="4" t="inlineStr">
        <is>
          <t xml:space="preserve"> </t>
        </is>
      </c>
      <c r="CX56" s="4" t="inlineStr">
        <is>
          <t xml:space="preserve"> </t>
        </is>
      </c>
      <c r="CY56" s="4" t="inlineStr">
        <is>
          <t xml:space="preserve"> </t>
        </is>
      </c>
      <c r="CZ56" s="4" t="inlineStr">
        <is>
          <t xml:space="preserve"> </t>
        </is>
      </c>
      <c r="DA56" s="4" t="inlineStr">
        <is>
          <t xml:space="preserve"> </t>
        </is>
      </c>
      <c r="DB56" s="4" t="inlineStr">
        <is>
          <t xml:space="preserve"> </t>
        </is>
      </c>
      <c r="DC56" s="4" t="inlineStr">
        <is>
          <t xml:space="preserve"> </t>
        </is>
      </c>
      <c r="DD56" s="4" t="inlineStr">
        <is>
          <t xml:space="preserve"> </t>
        </is>
      </c>
      <c r="DE56" s="4" t="inlineStr">
        <is>
          <t xml:space="preserve"> </t>
        </is>
      </c>
      <c r="DF56" s="4" t="inlineStr">
        <is>
          <t xml:space="preserve"> </t>
        </is>
      </c>
      <c r="DG56" s="4" t="inlineStr">
        <is>
          <t xml:space="preserve"> </t>
        </is>
      </c>
      <c r="DH56" s="4" t="inlineStr">
        <is>
          <t xml:space="preserve"> </t>
        </is>
      </c>
      <c r="DI56" s="4" t="inlineStr">
        <is>
          <t xml:space="preserve"> </t>
        </is>
      </c>
      <c r="DJ56" s="4" t="inlineStr">
        <is>
          <t xml:space="preserve"> </t>
        </is>
      </c>
      <c r="DK56" s="4" t="inlineStr">
        <is>
          <t xml:space="preserve"> </t>
        </is>
      </c>
      <c r="DL56" s="4" t="inlineStr">
        <is>
          <t xml:space="preserve"> </t>
        </is>
      </c>
      <c r="DM56" s="4" t="inlineStr">
        <is>
          <t xml:space="preserve"> </t>
        </is>
      </c>
      <c r="DN56" s="4" t="inlineStr">
        <is>
          <t xml:space="preserve"> </t>
        </is>
      </c>
      <c r="DO56" s="4" t="inlineStr">
        <is>
          <t xml:space="preserve"> </t>
        </is>
      </c>
      <c r="DP56" s="4" t="inlineStr">
        <is>
          <t xml:space="preserve"> </t>
        </is>
      </c>
      <c r="DQ56" s="4" t="inlineStr">
        <is>
          <t xml:space="preserve"> </t>
        </is>
      </c>
      <c r="DR56" s="4" t="inlineStr">
        <is>
          <t xml:space="preserve"> </t>
        </is>
      </c>
    </row>
    <row r="57">
      <c r="A57" s="4" t="inlineStr">
        <is>
          <t>Line Graph and Table Measure Name</t>
        </is>
      </c>
      <c r="B57" s="4" t="inlineStr">
        <is>
          <t>Bloomberg U.S. Aggregate Bon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row>
    <row r="58">
      <c r="A58" s="4" t="inlineStr">
        <is>
          <t>Account Value</t>
        </is>
      </c>
      <c r="B58" s="5" t="n">
        <v>11432</v>
      </c>
      <c r="C58" s="7" t="n">
        <v>11622</v>
      </c>
      <c r="D58" s="7" t="n">
        <v>11500</v>
      </c>
      <c r="E58" s="7" t="n">
        <v>11793</v>
      </c>
      <c r="F58" s="7" t="n">
        <v>11637</v>
      </c>
      <c r="G58" s="7" t="n">
        <v>11472</v>
      </c>
      <c r="H58" s="7" t="n">
        <v>11210</v>
      </c>
      <c r="I58" s="7" t="n">
        <v>11105</v>
      </c>
      <c r="J58" s="7" t="n">
        <v>10920</v>
      </c>
      <c r="K58" s="7" t="n">
        <v>11203</v>
      </c>
      <c r="L58" s="7" t="n">
        <v>11101</v>
      </c>
      <c r="M58" s="7" t="n">
        <v>11260</v>
      </c>
      <c r="N58" s="7" t="n">
        <v>11291</v>
      </c>
      <c r="O58" s="7" t="n">
        <v>10874</v>
      </c>
      <c r="P58" s="7" t="n">
        <v>10403</v>
      </c>
      <c r="Q58" s="7" t="n">
        <v>10570</v>
      </c>
      <c r="R58" s="7" t="n">
        <v>10846</v>
      </c>
      <c r="S58" s="7" t="n">
        <v>10915</v>
      </c>
      <c r="T58" s="7" t="n">
        <v>10923</v>
      </c>
      <c r="U58" s="7" t="n">
        <v>10962</v>
      </c>
      <c r="V58" s="7" t="n">
        <v>11083</v>
      </c>
      <c r="W58" s="7" t="n">
        <v>11016</v>
      </c>
      <c r="X58" s="7" t="n">
        <v>10743</v>
      </c>
      <c r="Y58" s="7" t="n">
        <v>11028</v>
      </c>
      <c r="Z58" s="7" t="n">
        <v>10699</v>
      </c>
      <c r="AA58" s="7" t="n">
        <v>10748</v>
      </c>
      <c r="AB58" s="7" t="n">
        <v>10366</v>
      </c>
      <c r="AC58" s="7" t="n">
        <v>10502</v>
      </c>
      <c r="AD58" s="7" t="n">
        <v>10977</v>
      </c>
      <c r="AE58" s="7" t="n">
        <v>11296</v>
      </c>
      <c r="AF58" s="7" t="n">
        <v>11026</v>
      </c>
      <c r="AG58" s="7" t="n">
        <v>11202</v>
      </c>
      <c r="AH58" s="7" t="n">
        <v>11130</v>
      </c>
      <c r="AI58" s="7" t="n">
        <v>11569</v>
      </c>
      <c r="AJ58" s="7" t="n">
        <v>11900</v>
      </c>
      <c r="AK58" s="7" t="n">
        <v>12034</v>
      </c>
      <c r="AL58" s="7" t="n">
        <v>12299</v>
      </c>
      <c r="AM58" s="7" t="n">
        <v>12331</v>
      </c>
      <c r="AN58" s="7" t="n">
        <v>12294</v>
      </c>
      <c r="AO58" s="7" t="n">
        <v>12298</v>
      </c>
      <c r="AP58" s="7" t="n">
        <v>12405</v>
      </c>
      <c r="AQ58" s="7" t="n">
        <v>12429</v>
      </c>
      <c r="AR58" s="7" t="n">
        <v>12291</v>
      </c>
      <c r="AS58" s="7" t="n">
        <v>12206</v>
      </c>
      <c r="AT58" s="7" t="n">
        <v>12166</v>
      </c>
      <c r="AU58" s="7" t="n">
        <v>12071</v>
      </c>
      <c r="AV58" s="7" t="n">
        <v>12223</v>
      </c>
      <c r="AW58" s="7" t="n">
        <v>12402</v>
      </c>
      <c r="AX58" s="7" t="n">
        <v>12492</v>
      </c>
      <c r="AY58" s="7" t="n">
        <v>12475</v>
      </c>
      <c r="AZ58" s="7" t="n">
        <v>12353</v>
      </c>
      <c r="BA58" s="7" t="n">
        <v>12409</v>
      </c>
      <c r="BB58" s="7" t="n">
        <v>12416</v>
      </c>
      <c r="BC58" s="7" t="n">
        <v>12517</v>
      </c>
      <c r="BD58" s="7" t="n">
        <v>12332</v>
      </c>
      <c r="BE58" s="7" t="n">
        <v>12255</v>
      </c>
      <c r="BF58" s="7" t="n">
        <v>12198</v>
      </c>
      <c r="BG58" s="7" t="n">
        <v>11985</v>
      </c>
      <c r="BH58" s="7" t="n">
        <v>12056</v>
      </c>
      <c r="BI58" s="7" t="n">
        <v>11843</v>
      </c>
      <c r="BJ58" s="7" t="n">
        <v>11620</v>
      </c>
      <c r="BK58" s="7" t="n">
        <v>11628</v>
      </c>
      <c r="BL58" s="7" t="n">
        <v>11634</v>
      </c>
      <c r="BM58" s="7" t="n">
        <v>11599</v>
      </c>
      <c r="BN58" s="7" t="n">
        <v>11661</v>
      </c>
      <c r="BO58" s="7" t="n">
        <v>11366</v>
      </c>
      <c r="BP58" s="7" t="n">
        <v>11341</v>
      </c>
      <c r="BQ58" s="7" t="n">
        <v>11201</v>
      </c>
      <c r="BR58" s="7" t="n">
        <v>11005</v>
      </c>
      <c r="BS58" s="7" t="n">
        <v>11003</v>
      </c>
      <c r="BT58" s="7" t="n">
        <v>10795</v>
      </c>
      <c r="BU58" s="7" t="n">
        <v>10801</v>
      </c>
      <c r="BV58" s="7" t="n">
        <v>10688</v>
      </c>
      <c r="BW58" s="7" t="n">
        <v>10495</v>
      </c>
      <c r="BX58" s="7" t="n">
        <v>10433</v>
      </c>
      <c r="BY58" s="7" t="n">
        <v>10516</v>
      </c>
      <c r="BZ58" s="7" t="n">
        <v>10584</v>
      </c>
      <c r="CA58" s="7" t="n">
        <v>10516</v>
      </c>
      <c r="CB58" s="7" t="n">
        <v>10514</v>
      </c>
      <c r="CC58" s="7" t="n">
        <v>10527</v>
      </c>
      <c r="CD58" s="7" t="n">
        <v>10452</v>
      </c>
      <c r="CE58" s="7" t="n">
        <v>10531</v>
      </c>
      <c r="CF58" s="7" t="n">
        <v>10464</v>
      </c>
      <c r="CG58" s="7" t="n">
        <v>10564</v>
      </c>
      <c r="CH58" s="7" t="n">
        <v>10687</v>
      </c>
      <c r="CI58" s="7" t="n">
        <v>10638</v>
      </c>
      <c r="CJ58" s="7" t="n">
        <v>10652</v>
      </c>
      <c r="CK58" s="7" t="n">
        <v>10645</v>
      </c>
      <c r="CL58" s="7" t="n">
        <v>10696</v>
      </c>
      <c r="CM58" s="7" t="n">
        <v>10601</v>
      </c>
      <c r="CN58" s="7" t="n">
        <v>10556</v>
      </c>
      <c r="CO58" s="7" t="n">
        <v>10567</v>
      </c>
      <c r="CP58" s="7" t="n">
        <v>10486</v>
      </c>
      <c r="CQ58" s="7" t="n">
        <v>10405</v>
      </c>
      <c r="CR58" s="7" t="n">
        <v>10411</v>
      </c>
      <c r="CS58" s="7" t="n">
        <v>10341</v>
      </c>
      <c r="CT58" s="7" t="n">
        <v>10321</v>
      </c>
      <c r="CU58" s="7" t="n">
        <v>10307</v>
      </c>
      <c r="CV58" s="7" t="n">
        <v>10556</v>
      </c>
      <c r="CW58" s="7" t="n">
        <v>10638</v>
      </c>
      <c r="CX58" s="7" t="n">
        <v>10644</v>
      </c>
      <c r="CY58" s="7" t="n">
        <v>10656</v>
      </c>
      <c r="CZ58" s="7" t="n">
        <v>10589</v>
      </c>
      <c r="DA58" s="7" t="n">
        <v>10402</v>
      </c>
      <c r="DB58" s="7" t="n">
        <v>10400</v>
      </c>
      <c r="DC58" s="7" t="n">
        <v>10360</v>
      </c>
      <c r="DD58" s="7" t="n">
        <v>10266</v>
      </c>
      <c r="DE58" s="7" t="n">
        <v>10193</v>
      </c>
      <c r="DF58" s="7" t="n">
        <v>10055</v>
      </c>
      <c r="DG58" s="7" t="n">
        <v>10088</v>
      </c>
      <c r="DH58" s="7" t="n">
        <v>10114</v>
      </c>
      <c r="DI58" s="7" t="n">
        <v>10113</v>
      </c>
      <c r="DJ58" s="7" t="n">
        <v>10045</v>
      </c>
      <c r="DK58" s="7" t="n">
        <v>10059</v>
      </c>
      <c r="DL58" s="7" t="n">
        <v>9990</v>
      </c>
      <c r="DM58" s="7" t="n">
        <v>10100</v>
      </c>
      <c r="DN58" s="7" t="n">
        <v>10124</v>
      </c>
      <c r="DO58" s="7" t="n">
        <v>10161</v>
      </c>
      <c r="DP58" s="7" t="n">
        <v>10114</v>
      </c>
      <c r="DQ58" s="7" t="n">
        <v>10210</v>
      </c>
      <c r="DR58" s="7" t="n">
        <v>10000</v>
      </c>
    </row>
    <row r="59">
      <c r="A59" s="4" t="inlineStr">
        <is>
          <t>Natixis Index: Bloomberg U.S. Aggregate Bond Inde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4" t="inlineStr">
        <is>
          <t xml:space="preserve"> </t>
        </is>
      </c>
      <c r="BF60" s="4" t="inlineStr">
        <is>
          <t xml:space="preserve"> </t>
        </is>
      </c>
      <c r="BG60" s="4" t="inlineStr">
        <is>
          <t xml:space="preserve"> </t>
        </is>
      </c>
      <c r="BH60" s="4" t="inlineStr">
        <is>
          <t xml:space="preserve"> </t>
        </is>
      </c>
      <c r="BI60" s="4" t="inlineStr">
        <is>
          <t xml:space="preserve"> </t>
        </is>
      </c>
      <c r="BJ60" s="4" t="inlineStr">
        <is>
          <t xml:space="preserve"> </t>
        </is>
      </c>
      <c r="BK60" s="4" t="inlineStr">
        <is>
          <t xml:space="preserve"> </t>
        </is>
      </c>
      <c r="BL60" s="4" t="inlineStr">
        <is>
          <t xml:space="preserve"> </t>
        </is>
      </c>
      <c r="BM60" s="4" t="inlineStr">
        <is>
          <t xml:space="preserve"> </t>
        </is>
      </c>
      <c r="BN60" s="4" t="inlineStr">
        <is>
          <t xml:space="preserve"> </t>
        </is>
      </c>
      <c r="BO60" s="4" t="inlineStr">
        <is>
          <t xml:space="preserve"> </t>
        </is>
      </c>
      <c r="BP60" s="4" t="inlineStr">
        <is>
          <t xml:space="preserve"> </t>
        </is>
      </c>
      <c r="BQ60" s="4" t="inlineStr">
        <is>
          <t xml:space="preserve"> </t>
        </is>
      </c>
      <c r="BR60" s="4" t="inlineStr">
        <is>
          <t xml:space="preserve"> </t>
        </is>
      </c>
      <c r="BS60" s="4" t="inlineStr">
        <is>
          <t xml:space="preserve"> </t>
        </is>
      </c>
      <c r="BT60" s="4" t="inlineStr">
        <is>
          <t xml:space="preserve"> </t>
        </is>
      </c>
      <c r="BU60" s="4" t="inlineStr">
        <is>
          <t xml:space="preserve"> </t>
        </is>
      </c>
      <c r="BV60" s="4" t="inlineStr">
        <is>
          <t xml:space="preserve"> </t>
        </is>
      </c>
      <c r="BW60" s="4" t="inlineStr">
        <is>
          <t xml:space="preserve"> </t>
        </is>
      </c>
      <c r="BX60" s="4" t="inlineStr">
        <is>
          <t xml:space="preserve"> </t>
        </is>
      </c>
      <c r="BY60" s="4" t="inlineStr">
        <is>
          <t xml:space="preserve"> </t>
        </is>
      </c>
      <c r="BZ60" s="4" t="inlineStr">
        <is>
          <t xml:space="preserve"> </t>
        </is>
      </c>
      <c r="CA60" s="4" t="inlineStr">
        <is>
          <t xml:space="preserve"> </t>
        </is>
      </c>
      <c r="CB60" s="4" t="inlineStr">
        <is>
          <t xml:space="preserve"> </t>
        </is>
      </c>
      <c r="CC60" s="4" t="inlineStr">
        <is>
          <t xml:space="preserve"> </t>
        </is>
      </c>
      <c r="CD60" s="4" t="inlineStr">
        <is>
          <t xml:space="preserve"> </t>
        </is>
      </c>
      <c r="CE60" s="4" t="inlineStr">
        <is>
          <t xml:space="preserve"> </t>
        </is>
      </c>
      <c r="CF60" s="4" t="inlineStr">
        <is>
          <t xml:space="preserve"> </t>
        </is>
      </c>
      <c r="CG60" s="4" t="inlineStr">
        <is>
          <t xml:space="preserve"> </t>
        </is>
      </c>
      <c r="CH60" s="4" t="inlineStr">
        <is>
          <t xml:space="preserve"> </t>
        </is>
      </c>
      <c r="CI60" s="4" t="inlineStr">
        <is>
          <t xml:space="preserve"> </t>
        </is>
      </c>
      <c r="CJ60" s="4" t="inlineStr">
        <is>
          <t xml:space="preserve"> </t>
        </is>
      </c>
      <c r="CK60" s="4" t="inlineStr">
        <is>
          <t xml:space="preserve"> </t>
        </is>
      </c>
      <c r="CL60" s="4" t="inlineStr">
        <is>
          <t xml:space="preserve"> </t>
        </is>
      </c>
      <c r="CM60" s="4" t="inlineStr">
        <is>
          <t xml:space="preserve"> </t>
        </is>
      </c>
      <c r="CN60" s="4" t="inlineStr">
        <is>
          <t xml:space="preserve"> </t>
        </is>
      </c>
      <c r="CO60" s="4" t="inlineStr">
        <is>
          <t xml:space="preserve"> </t>
        </is>
      </c>
      <c r="CP60" s="4" t="inlineStr">
        <is>
          <t xml:space="preserve"> </t>
        </is>
      </c>
      <c r="CQ60" s="4" t="inlineStr">
        <is>
          <t xml:space="preserve"> </t>
        </is>
      </c>
      <c r="CR60" s="4" t="inlineStr">
        <is>
          <t xml:space="preserve"> </t>
        </is>
      </c>
      <c r="CS60" s="4" t="inlineStr">
        <is>
          <t xml:space="preserve"> </t>
        </is>
      </c>
      <c r="CT60" s="4" t="inlineStr">
        <is>
          <t xml:space="preserve"> </t>
        </is>
      </c>
      <c r="CU60" s="4" t="inlineStr">
        <is>
          <t xml:space="preserve"> </t>
        </is>
      </c>
      <c r="CV60" s="4" t="inlineStr">
        <is>
          <t xml:space="preserve"> </t>
        </is>
      </c>
      <c r="CW60" s="4" t="inlineStr">
        <is>
          <t xml:space="preserve"> </t>
        </is>
      </c>
      <c r="CX60" s="4" t="inlineStr">
        <is>
          <t xml:space="preserve"> </t>
        </is>
      </c>
      <c r="CY60" s="4" t="inlineStr">
        <is>
          <t xml:space="preserve"> </t>
        </is>
      </c>
      <c r="CZ60" s="4" t="inlineStr">
        <is>
          <t xml:space="preserve"> </t>
        </is>
      </c>
      <c r="DA60" s="4" t="inlineStr">
        <is>
          <t xml:space="preserve"> </t>
        </is>
      </c>
      <c r="DB60" s="4" t="inlineStr">
        <is>
          <t xml:space="preserve"> </t>
        </is>
      </c>
      <c r="DC60" s="4" t="inlineStr">
        <is>
          <t xml:space="preserve"> </t>
        </is>
      </c>
      <c r="DD60" s="4" t="inlineStr">
        <is>
          <t xml:space="preserve"> </t>
        </is>
      </c>
      <c r="DE60" s="4" t="inlineStr">
        <is>
          <t xml:space="preserve"> </t>
        </is>
      </c>
      <c r="DF60" s="4" t="inlineStr">
        <is>
          <t xml:space="preserve"> </t>
        </is>
      </c>
      <c r="DG60" s="4" t="inlineStr">
        <is>
          <t xml:space="preserve"> </t>
        </is>
      </c>
      <c r="DH60" s="4" t="inlineStr">
        <is>
          <t xml:space="preserve"> </t>
        </is>
      </c>
      <c r="DI60" s="4" t="inlineStr">
        <is>
          <t xml:space="preserve"> </t>
        </is>
      </c>
      <c r="DJ60" s="4" t="inlineStr">
        <is>
          <t xml:space="preserve"> </t>
        </is>
      </c>
      <c r="DK60" s="4" t="inlineStr">
        <is>
          <t xml:space="preserve"> </t>
        </is>
      </c>
      <c r="DL60" s="4" t="inlineStr">
        <is>
          <t xml:space="preserve"> </t>
        </is>
      </c>
      <c r="DM60" s="4" t="inlineStr">
        <is>
          <t xml:space="preserve"> </t>
        </is>
      </c>
      <c r="DN60" s="4" t="inlineStr">
        <is>
          <t xml:space="preserve"> </t>
        </is>
      </c>
      <c r="DO60" s="4" t="inlineStr">
        <is>
          <t xml:space="preserve"> </t>
        </is>
      </c>
      <c r="DP60" s="4" t="inlineStr">
        <is>
          <t xml:space="preserve"> </t>
        </is>
      </c>
      <c r="DQ60" s="4" t="inlineStr">
        <is>
          <t xml:space="preserve"> </t>
        </is>
      </c>
      <c r="DR60" s="4" t="inlineStr">
        <is>
          <t xml:space="preserve"> </t>
        </is>
      </c>
    </row>
    <row r="61">
      <c r="A61" s="4" t="inlineStr">
        <is>
          <t>Line Graph and Table Measure Name</t>
        </is>
      </c>
      <c r="B61" s="4" t="inlineStr">
        <is>
          <t>Bloomberg U.S. Aggregate Bond Index</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row>
    <row r="62">
      <c r="A62" s="4" t="inlineStr">
        <is>
          <t>Account Value</t>
        </is>
      </c>
      <c r="B62" s="5" t="n">
        <v>10902</v>
      </c>
      <c r="C62" s="7" t="n">
        <v>11084</v>
      </c>
      <c r="D62" s="7" t="n">
        <v>10968</v>
      </c>
      <c r="E62" s="7" t="n">
        <v>11246</v>
      </c>
      <c r="F62" s="7" t="n">
        <v>11098</v>
      </c>
      <c r="G62" s="7" t="n">
        <v>10941</v>
      </c>
      <c r="H62" s="7" t="n">
        <v>10691</v>
      </c>
      <c r="I62" s="7" t="n">
        <v>10591</v>
      </c>
      <c r="J62" s="7" t="n">
        <v>10414</v>
      </c>
      <c r="K62" s="7" t="n">
        <v>10684</v>
      </c>
      <c r="L62" s="7" t="n">
        <v>10586</v>
      </c>
      <c r="M62" s="7" t="n">
        <v>10738</v>
      </c>
      <c r="N62" s="7" t="n">
        <v>10768</v>
      </c>
      <c r="O62" s="7" t="n">
        <v>10371</v>
      </c>
      <c r="P62" s="7" t="n">
        <v>9921</v>
      </c>
      <c r="Q62" s="7" t="n">
        <v>10080</v>
      </c>
      <c r="R62" s="7" t="n">
        <v>10343</v>
      </c>
      <c r="S62" s="7" t="n">
        <v>10410</v>
      </c>
      <c r="T62" s="7" t="n">
        <v>10417</v>
      </c>
      <c r="U62" s="7" t="n">
        <v>10454</v>
      </c>
      <c r="V62" s="7" t="n">
        <v>10569</v>
      </c>
      <c r="W62" s="7" t="n">
        <v>10506</v>
      </c>
      <c r="X62" s="7" t="n">
        <v>10245</v>
      </c>
      <c r="Y62" s="7" t="n">
        <v>10517</v>
      </c>
      <c r="Z62" s="7" t="n">
        <v>10203</v>
      </c>
      <c r="AA62" s="7" t="n">
        <v>10250</v>
      </c>
      <c r="AB62" s="7" t="n">
        <v>9886</v>
      </c>
      <c r="AC62" s="7" t="n">
        <v>10016</v>
      </c>
      <c r="AD62" s="7" t="n">
        <v>10468</v>
      </c>
      <c r="AE62" s="7" t="n">
        <v>10772</v>
      </c>
      <c r="AF62" s="7" t="n">
        <v>10516</v>
      </c>
      <c r="AG62" s="7" t="n">
        <v>10683</v>
      </c>
      <c r="AH62" s="7" t="n">
        <v>10615</v>
      </c>
      <c r="AI62" s="7" t="n">
        <v>11033</v>
      </c>
      <c r="AJ62" s="7" t="n">
        <v>11349</v>
      </c>
      <c r="AK62" s="7" t="n">
        <v>11477</v>
      </c>
      <c r="AL62" s="7" t="n">
        <v>11729</v>
      </c>
      <c r="AM62" s="7" t="n">
        <v>11760</v>
      </c>
      <c r="AN62" s="7" t="n">
        <v>11725</v>
      </c>
      <c r="AO62" s="7" t="n">
        <v>11728</v>
      </c>
      <c r="AP62" s="7" t="n">
        <v>11830</v>
      </c>
      <c r="AQ62" s="7" t="n">
        <v>11853</v>
      </c>
      <c r="AR62" s="7" t="n">
        <v>11722</v>
      </c>
      <c r="AS62" s="7" t="n">
        <v>11640</v>
      </c>
      <c r="AT62" s="7" t="n">
        <v>11602</v>
      </c>
      <c r="AU62" s="7" t="n">
        <v>11511</v>
      </c>
      <c r="AV62" s="7" t="n">
        <v>11657</v>
      </c>
      <c r="AW62" s="7" t="n">
        <v>11828</v>
      </c>
      <c r="AX62" s="7" t="n">
        <v>11913</v>
      </c>
      <c r="AY62" s="7" t="n">
        <v>11897</v>
      </c>
      <c r="AZ62" s="7" t="n">
        <v>11781</v>
      </c>
      <c r="BA62" s="7" t="n">
        <v>11834</v>
      </c>
      <c r="BB62" s="7" t="n">
        <v>11840</v>
      </c>
      <c r="BC62" s="7" t="n">
        <v>11937</v>
      </c>
      <c r="BD62" s="7" t="n">
        <v>11761</v>
      </c>
      <c r="BE62" s="7" t="n">
        <v>11688</v>
      </c>
      <c r="BF62" s="7" t="n">
        <v>11633</v>
      </c>
      <c r="BG62" s="7" t="n">
        <v>11430</v>
      </c>
      <c r="BH62" s="7" t="n">
        <v>11498</v>
      </c>
      <c r="BI62" s="7" t="n">
        <v>11295</v>
      </c>
      <c r="BJ62" s="7" t="n">
        <v>11081</v>
      </c>
      <c r="BK62" s="7" t="n">
        <v>11089</v>
      </c>
      <c r="BL62" s="7" t="n">
        <v>11095</v>
      </c>
      <c r="BM62" s="7" t="n">
        <v>11061</v>
      </c>
      <c r="BN62" s="7" t="n">
        <v>11121</v>
      </c>
      <c r="BO62" s="7" t="n">
        <v>10840</v>
      </c>
      <c r="BP62" s="7" t="n">
        <v>10816</v>
      </c>
      <c r="BQ62" s="7" t="n">
        <v>10682</v>
      </c>
      <c r="BR62" s="7" t="n">
        <v>10495</v>
      </c>
      <c r="BS62" s="7" t="n">
        <v>10493</v>
      </c>
      <c r="BT62" s="7" t="n">
        <v>10295</v>
      </c>
      <c r="BU62" s="7" t="n">
        <v>10301</v>
      </c>
      <c r="BV62" s="7" t="n">
        <v>10193</v>
      </c>
      <c r="BW62" s="7" t="n">
        <v>10009</v>
      </c>
      <c r="BX62" s="7" t="n">
        <v>9950</v>
      </c>
      <c r="BY62" s="7" t="n">
        <v>10029</v>
      </c>
      <c r="BZ62" s="7" t="n">
        <v>10094</v>
      </c>
      <c r="CA62" s="7" t="n">
        <v>10029</v>
      </c>
      <c r="CB62" s="7" t="n">
        <v>10027</v>
      </c>
      <c r="CC62" s="7" t="n">
        <v>10039</v>
      </c>
      <c r="CD62" s="7" t="n">
        <v>9968</v>
      </c>
      <c r="CE62" s="7" t="n">
        <v>10043</v>
      </c>
      <c r="CF62" s="7" t="n">
        <v>9979</v>
      </c>
      <c r="CG62" s="7" t="n">
        <v>10074</v>
      </c>
      <c r="CH62" s="7" t="n">
        <v>10192</v>
      </c>
      <c r="CI62" s="7" t="n">
        <v>10145</v>
      </c>
      <c r="CJ62" s="7" t="n">
        <v>10158</v>
      </c>
      <c r="CK62" s="7" t="n">
        <v>10152</v>
      </c>
      <c r="CL62" s="7" t="n">
        <v>10201</v>
      </c>
      <c r="CM62" s="7" t="n">
        <v>10110</v>
      </c>
      <c r="CN62" s="7" t="n">
        <v>10067</v>
      </c>
      <c r="CO62" s="7" t="n">
        <v>10077</v>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row>
    <row r="63">
      <c r="A63" s="4" t="inlineStr">
        <is>
          <t>Natixis Index: Bloomberg U.S. Aggregate Bond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row>
    <row r="65">
      <c r="A65" s="4" t="inlineStr">
        <is>
          <t>Line Graph and Table Measure Name</t>
        </is>
      </c>
      <c r="B65" s="4" t="inlineStr">
        <is>
          <t>Bloomberg U.S. Aggregate Bond Inde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row>
    <row r="66">
      <c r="A66" s="4" t="inlineStr">
        <is>
          <t>Account Value</t>
        </is>
      </c>
      <c r="B66" s="5" t="n">
        <v>11432</v>
      </c>
      <c r="C66" s="7" t="n">
        <v>11622</v>
      </c>
      <c r="D66" s="7" t="n">
        <v>11500</v>
      </c>
      <c r="E66" s="7" t="n">
        <v>11793</v>
      </c>
      <c r="F66" s="7" t="n">
        <v>11637</v>
      </c>
      <c r="G66" s="7" t="n">
        <v>11472</v>
      </c>
      <c r="H66" s="7" t="n">
        <v>11210</v>
      </c>
      <c r="I66" s="7" t="n">
        <v>11105</v>
      </c>
      <c r="J66" s="7" t="n">
        <v>10920</v>
      </c>
      <c r="K66" s="7" t="n">
        <v>11203</v>
      </c>
      <c r="L66" s="7" t="n">
        <v>11101</v>
      </c>
      <c r="M66" s="7" t="n">
        <v>11260</v>
      </c>
      <c r="N66" s="7" t="n">
        <v>11291</v>
      </c>
      <c r="O66" s="7" t="n">
        <v>10874</v>
      </c>
      <c r="P66" s="7" t="n">
        <v>10403</v>
      </c>
      <c r="Q66" s="7" t="n">
        <v>10570</v>
      </c>
      <c r="R66" s="7" t="n">
        <v>10846</v>
      </c>
      <c r="S66" s="7" t="n">
        <v>10915</v>
      </c>
      <c r="T66" s="7" t="n">
        <v>10923</v>
      </c>
      <c r="U66" s="7" t="n">
        <v>10962</v>
      </c>
      <c r="V66" s="7" t="n">
        <v>11083</v>
      </c>
      <c r="W66" s="7" t="n">
        <v>11016</v>
      </c>
      <c r="X66" s="7" t="n">
        <v>10743</v>
      </c>
      <c r="Y66" s="7" t="n">
        <v>11028</v>
      </c>
      <c r="Z66" s="7" t="n">
        <v>10699</v>
      </c>
      <c r="AA66" s="7" t="n">
        <v>10748</v>
      </c>
      <c r="AB66" s="7" t="n">
        <v>10366</v>
      </c>
      <c r="AC66" s="7" t="n">
        <v>10502</v>
      </c>
      <c r="AD66" s="7" t="n">
        <v>10977</v>
      </c>
      <c r="AE66" s="7" t="n">
        <v>11296</v>
      </c>
      <c r="AF66" s="7" t="n">
        <v>11026</v>
      </c>
      <c r="AG66" s="7" t="n">
        <v>11202</v>
      </c>
      <c r="AH66" s="7" t="n">
        <v>11130</v>
      </c>
      <c r="AI66" s="7" t="n">
        <v>11569</v>
      </c>
      <c r="AJ66" s="7" t="n">
        <v>11900</v>
      </c>
      <c r="AK66" s="7" t="n">
        <v>12034</v>
      </c>
      <c r="AL66" s="7" t="n">
        <v>12299</v>
      </c>
      <c r="AM66" s="7" t="n">
        <v>12331</v>
      </c>
      <c r="AN66" s="7" t="n">
        <v>12294</v>
      </c>
      <c r="AO66" s="7" t="n">
        <v>12298</v>
      </c>
      <c r="AP66" s="7" t="n">
        <v>12405</v>
      </c>
      <c r="AQ66" s="7" t="n">
        <v>12429</v>
      </c>
      <c r="AR66" s="7" t="n">
        <v>12291</v>
      </c>
      <c r="AS66" s="7" t="n">
        <v>12206</v>
      </c>
      <c r="AT66" s="7" t="n">
        <v>12166</v>
      </c>
      <c r="AU66" s="7" t="n">
        <v>12071</v>
      </c>
      <c r="AV66" s="7" t="n">
        <v>12223</v>
      </c>
      <c r="AW66" s="7" t="n">
        <v>12402</v>
      </c>
      <c r="AX66" s="7" t="n">
        <v>12492</v>
      </c>
      <c r="AY66" s="7" t="n">
        <v>12475</v>
      </c>
      <c r="AZ66" s="7" t="n">
        <v>12353</v>
      </c>
      <c r="BA66" s="7" t="n">
        <v>12409</v>
      </c>
      <c r="BB66" s="7" t="n">
        <v>12416</v>
      </c>
      <c r="BC66" s="7" t="n">
        <v>12517</v>
      </c>
      <c r="BD66" s="7" t="n">
        <v>12332</v>
      </c>
      <c r="BE66" s="7" t="n">
        <v>12255</v>
      </c>
      <c r="BF66" s="7" t="n">
        <v>12198</v>
      </c>
      <c r="BG66" s="7" t="n">
        <v>11985</v>
      </c>
      <c r="BH66" s="7" t="n">
        <v>12056</v>
      </c>
      <c r="BI66" s="7" t="n">
        <v>11843</v>
      </c>
      <c r="BJ66" s="7" t="n">
        <v>11620</v>
      </c>
      <c r="BK66" s="7" t="n">
        <v>11628</v>
      </c>
      <c r="BL66" s="7" t="n">
        <v>11634</v>
      </c>
      <c r="BM66" s="7" t="n">
        <v>11599</v>
      </c>
      <c r="BN66" s="7" t="n">
        <v>11661</v>
      </c>
      <c r="BO66" s="7" t="n">
        <v>11366</v>
      </c>
      <c r="BP66" s="7" t="n">
        <v>11341</v>
      </c>
      <c r="BQ66" s="7" t="n">
        <v>11201</v>
      </c>
      <c r="BR66" s="7" t="n">
        <v>11005</v>
      </c>
      <c r="BS66" s="7" t="n">
        <v>11003</v>
      </c>
      <c r="BT66" s="7" t="n">
        <v>10795</v>
      </c>
      <c r="BU66" s="7" t="n">
        <v>10801</v>
      </c>
      <c r="BV66" s="7" t="n">
        <v>10688</v>
      </c>
      <c r="BW66" s="7" t="n">
        <v>10495</v>
      </c>
      <c r="BX66" s="7" t="n">
        <v>10433</v>
      </c>
      <c r="BY66" s="7" t="n">
        <v>10516</v>
      </c>
      <c r="BZ66" s="7" t="n">
        <v>10584</v>
      </c>
      <c r="CA66" s="7" t="n">
        <v>10516</v>
      </c>
      <c r="CB66" s="7" t="n">
        <v>10514</v>
      </c>
      <c r="CC66" s="7" t="n">
        <v>10527</v>
      </c>
      <c r="CD66" s="7" t="n">
        <v>10452</v>
      </c>
      <c r="CE66" s="7" t="n">
        <v>10531</v>
      </c>
      <c r="CF66" s="7" t="n">
        <v>10464</v>
      </c>
      <c r="CG66" s="7" t="n">
        <v>10564</v>
      </c>
      <c r="CH66" s="7" t="n">
        <v>10687</v>
      </c>
      <c r="CI66" s="7" t="n">
        <v>10638</v>
      </c>
      <c r="CJ66" s="7" t="n">
        <v>10652</v>
      </c>
      <c r="CK66" s="7" t="n">
        <v>10645</v>
      </c>
      <c r="CL66" s="7" t="n">
        <v>10696</v>
      </c>
      <c r="CM66" s="7" t="n">
        <v>10601</v>
      </c>
      <c r="CN66" s="7" t="n">
        <v>10556</v>
      </c>
      <c r="CO66" s="7" t="n">
        <v>10567</v>
      </c>
      <c r="CP66" s="7" t="n">
        <v>10486</v>
      </c>
      <c r="CQ66" s="7" t="n">
        <v>10405</v>
      </c>
      <c r="CR66" s="7" t="n">
        <v>10411</v>
      </c>
      <c r="CS66" s="7" t="n">
        <v>10341</v>
      </c>
      <c r="CT66" s="7" t="n">
        <v>10321</v>
      </c>
      <c r="CU66" s="7" t="n">
        <v>10307</v>
      </c>
      <c r="CV66" s="7" t="n">
        <v>10556</v>
      </c>
      <c r="CW66" s="7" t="n">
        <v>10638</v>
      </c>
      <c r="CX66" s="7" t="n">
        <v>10644</v>
      </c>
      <c r="CY66" s="7" t="n">
        <v>10656</v>
      </c>
      <c r="CZ66" s="7" t="n">
        <v>10589</v>
      </c>
      <c r="DA66" s="7" t="n">
        <v>10402</v>
      </c>
      <c r="DB66" s="7" t="n">
        <v>10400</v>
      </c>
      <c r="DC66" s="7" t="n">
        <v>10360</v>
      </c>
      <c r="DD66" s="7" t="n">
        <v>10266</v>
      </c>
      <c r="DE66" s="7" t="n">
        <v>10193</v>
      </c>
      <c r="DF66" s="7" t="n">
        <v>10055</v>
      </c>
      <c r="DG66" s="7" t="n">
        <v>10088</v>
      </c>
      <c r="DH66" s="7" t="n">
        <v>10114</v>
      </c>
      <c r="DI66" s="7" t="n">
        <v>10113</v>
      </c>
      <c r="DJ66" s="7" t="n">
        <v>10045</v>
      </c>
      <c r="DK66" s="7" t="n">
        <v>10059</v>
      </c>
      <c r="DL66" s="7" t="n">
        <v>9990</v>
      </c>
      <c r="DM66" s="7" t="n">
        <v>10100</v>
      </c>
      <c r="DN66" s="7" t="n">
        <v>10124</v>
      </c>
      <c r="DO66" s="7" t="n">
        <v>10161</v>
      </c>
      <c r="DP66" s="7" t="n">
        <v>10114</v>
      </c>
      <c r="DQ66" s="7" t="n">
        <v>10210</v>
      </c>
      <c r="DR66" s="7" t="n">
        <v>10000</v>
      </c>
    </row>
    <row r="67">
      <c r="A67" s="4" t="inlineStr">
        <is>
          <t>NATIXIS INDEX: Russell 3000® Inde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4" t="inlineStr">
        <is>
          <t xml:space="preserve"> </t>
        </is>
      </c>
      <c r="BE68" s="4" t="inlineStr">
        <is>
          <t xml:space="preserve"> </t>
        </is>
      </c>
      <c r="BF68" s="4" t="inlineStr">
        <is>
          <t xml:space="preserve"> </t>
        </is>
      </c>
      <c r="BG68" s="4" t="inlineStr">
        <is>
          <t xml:space="preserve"> </t>
        </is>
      </c>
      <c r="BH68" s="4" t="inlineStr">
        <is>
          <t xml:space="preserve"> </t>
        </is>
      </c>
      <c r="BI68" s="4" t="inlineStr">
        <is>
          <t xml:space="preserve"> </t>
        </is>
      </c>
      <c r="BJ68" s="4" t="inlineStr">
        <is>
          <t xml:space="preserve"> </t>
        </is>
      </c>
      <c r="BK68" s="4" t="inlineStr">
        <is>
          <t xml:space="preserve"> </t>
        </is>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row>
    <row r="69">
      <c r="A69" s="4" t="inlineStr">
        <is>
          <t>Line Graph and Table Measure Name</t>
        </is>
      </c>
      <c r="B69" s="4" t="inlineStr">
        <is>
          <t>Russell 3000&amp;lt;sup style="box-sizing: border-box; color: rgb(0, 0, 0); display: inline; flex-wrap: nowrap; font-size: 12px; font-weight: 700; grid-area: auto; line-height: 0px; margin: 0px; overflow: visible; position: relative; text-align: center;"&gt;®&amp;lt;/sup&gt; Index</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row>
    <row r="70">
      <c r="A70" s="4" t="inlineStr">
        <is>
          <t>Account Value</t>
        </is>
      </c>
      <c r="B70" s="5" t="n">
        <v>32604</v>
      </c>
      <c r="C70" s="7" t="n">
        <v>33632</v>
      </c>
      <c r="D70" s="7" t="n">
        <v>31534</v>
      </c>
      <c r="E70" s="7" t="n">
        <v>31767</v>
      </c>
      <c r="F70" s="7" t="n">
        <v>31123</v>
      </c>
      <c r="G70" s="7" t="n">
        <v>30460</v>
      </c>
      <c r="H70" s="7" t="n">
        <v>29904</v>
      </c>
      <c r="I70" s="7" t="n">
        <v>29006</v>
      </c>
      <c r="J70" s="7" t="n">
        <v>27698</v>
      </c>
      <c r="K70" s="7" t="n">
        <v>28973</v>
      </c>
      <c r="L70" s="7" t="n">
        <v>28067</v>
      </c>
      <c r="M70" s="7" t="n">
        <v>26626</v>
      </c>
      <c r="N70" s="7" t="n">
        <v>26334</v>
      </c>
      <c r="O70" s="7" t="n">
        <v>25008</v>
      </c>
      <c r="P70" s="7" t="n">
        <v>22875</v>
      </c>
      <c r="Q70" s="7" t="n">
        <v>23497</v>
      </c>
      <c r="R70" s="7" t="n">
        <v>24673</v>
      </c>
      <c r="S70" s="7" t="n">
        <v>25158</v>
      </c>
      <c r="T70" s="7" t="n">
        <v>24288</v>
      </c>
      <c r="U70" s="7" t="n">
        <v>22735</v>
      </c>
      <c r="V70" s="7" t="n">
        <v>22647</v>
      </c>
      <c r="W70" s="7" t="n">
        <v>22408</v>
      </c>
      <c r="X70" s="7" t="n">
        <v>21825</v>
      </c>
      <c r="Y70" s="7" t="n">
        <v>22347</v>
      </c>
      <c r="Z70" s="7" t="n">
        <v>20907</v>
      </c>
      <c r="AA70" s="7" t="n">
        <v>22208</v>
      </c>
      <c r="AB70" s="7" t="n">
        <v>21106</v>
      </c>
      <c r="AC70" s="7" t="n">
        <v>19506</v>
      </c>
      <c r="AD70" s="7" t="n">
        <v>21500</v>
      </c>
      <c r="AE70" s="7" t="n">
        <v>22333</v>
      </c>
      <c r="AF70" s="7" t="n">
        <v>20418</v>
      </c>
      <c r="AG70" s="7" t="n">
        <v>22282</v>
      </c>
      <c r="AH70" s="7" t="n">
        <v>22312</v>
      </c>
      <c r="AI70" s="7" t="n">
        <v>24512</v>
      </c>
      <c r="AJ70" s="7" t="n">
        <v>23741</v>
      </c>
      <c r="AK70" s="7" t="n">
        <v>24355</v>
      </c>
      <c r="AL70" s="7" t="n">
        <v>25877</v>
      </c>
      <c r="AM70" s="7" t="n">
        <v>24897</v>
      </c>
      <c r="AN70" s="7" t="n">
        <v>25282</v>
      </c>
      <c r="AO70" s="7" t="n">
        <v>23681</v>
      </c>
      <c r="AP70" s="7" t="n">
        <v>24793</v>
      </c>
      <c r="AQ70" s="7" t="n">
        <v>24105</v>
      </c>
      <c r="AR70" s="7" t="n">
        <v>23705</v>
      </c>
      <c r="AS70" s="7" t="n">
        <v>23134</v>
      </c>
      <c r="AT70" s="7" t="n">
        <v>23029</v>
      </c>
      <c r="AU70" s="7" t="n">
        <v>21900</v>
      </c>
      <c r="AV70" s="7" t="n">
        <v>21142</v>
      </c>
      <c r="AW70" s="7" t="n">
        <v>20501</v>
      </c>
      <c r="AX70" s="7" t="n">
        <v>20593</v>
      </c>
      <c r="AY70" s="7" t="n">
        <v>19707</v>
      </c>
      <c r="AZ70" s="7" t="n">
        <v>17569</v>
      </c>
      <c r="BA70" s="7" t="n">
        <v>17957</v>
      </c>
      <c r="BB70" s="7" t="n">
        <v>18635</v>
      </c>
      <c r="BC70" s="7" t="n">
        <v>17376</v>
      </c>
      <c r="BD70" s="7" t="n">
        <v>16443</v>
      </c>
      <c r="BE70" s="7" t="n">
        <v>16075</v>
      </c>
      <c r="BF70" s="7" t="n">
        <v>15259</v>
      </c>
      <c r="BG70" s="7" t="n">
        <v>13475</v>
      </c>
      <c r="BH70" s="7" t="n">
        <v>15623</v>
      </c>
      <c r="BI70" s="7" t="n">
        <v>17016</v>
      </c>
      <c r="BJ70" s="7" t="n">
        <v>17035</v>
      </c>
      <c r="BK70" s="7" t="n">
        <v>16557</v>
      </c>
      <c r="BL70" s="7" t="n">
        <v>15950</v>
      </c>
      <c r="BM70" s="7" t="n">
        <v>15614</v>
      </c>
      <c r="BN70" s="7" t="n">
        <v>15345</v>
      </c>
      <c r="BO70" s="7" t="n">
        <v>15664</v>
      </c>
      <c r="BP70" s="7" t="n">
        <v>15435</v>
      </c>
      <c r="BQ70" s="7" t="n">
        <v>14422</v>
      </c>
      <c r="BR70" s="7" t="n">
        <v>15420</v>
      </c>
      <c r="BS70" s="7" t="n">
        <v>14828</v>
      </c>
      <c r="BT70" s="7" t="n">
        <v>14614</v>
      </c>
      <c r="BU70" s="7" t="n">
        <v>14118</v>
      </c>
      <c r="BV70" s="7" t="n">
        <v>13002</v>
      </c>
      <c r="BW70" s="7" t="n">
        <v>14336</v>
      </c>
      <c r="BX70" s="7" t="n">
        <v>14055</v>
      </c>
      <c r="BY70" s="7" t="n">
        <v>15172</v>
      </c>
      <c r="BZ70" s="7" t="n">
        <v>15147</v>
      </c>
      <c r="CA70" s="7" t="n">
        <v>14633</v>
      </c>
      <c r="CB70" s="7" t="n">
        <v>14163</v>
      </c>
      <c r="CC70" s="7" t="n">
        <v>14071</v>
      </c>
      <c r="CD70" s="7" t="n">
        <v>13684</v>
      </c>
      <c r="CE70" s="7" t="n">
        <v>13633</v>
      </c>
      <c r="CF70" s="7" t="n">
        <v>13912</v>
      </c>
      <c r="CG70" s="7" t="n">
        <v>14444</v>
      </c>
      <c r="CH70" s="7" t="n">
        <v>13721</v>
      </c>
      <c r="CI70" s="7" t="n">
        <v>13585</v>
      </c>
      <c r="CJ70" s="7" t="n">
        <v>13185</v>
      </c>
      <c r="CK70" s="7" t="n">
        <v>12903</v>
      </c>
      <c r="CL70" s="7" t="n">
        <v>12596</v>
      </c>
      <c r="CM70" s="7" t="n">
        <v>12572</v>
      </c>
      <c r="CN70" s="7" t="n">
        <v>12339</v>
      </c>
      <c r="CO70" s="7" t="n">
        <v>12229</v>
      </c>
      <c r="CP70" s="7" t="n">
        <v>12105</v>
      </c>
      <c r="CQ70" s="7" t="n">
        <v>11978</v>
      </c>
      <c r="CR70" s="7" t="n">
        <v>11970</v>
      </c>
      <c r="CS70" s="7" t="n">
        <v>11541</v>
      </c>
      <c r="CT70" s="7" t="n">
        <v>11327</v>
      </c>
      <c r="CU70" s="7" t="n">
        <v>11111</v>
      </c>
      <c r="CV70" s="7" t="n">
        <v>10635</v>
      </c>
      <c r="CW70" s="7" t="n">
        <v>10870</v>
      </c>
      <c r="CX70" s="7" t="n">
        <v>10853</v>
      </c>
      <c r="CY70" s="7" t="n">
        <v>10825</v>
      </c>
      <c r="CZ70" s="7" t="n">
        <v>10412</v>
      </c>
      <c r="DA70" s="7" t="n">
        <v>10391</v>
      </c>
      <c r="DB70" s="7" t="n">
        <v>10208</v>
      </c>
      <c r="DC70" s="7" t="n">
        <v>10145</v>
      </c>
      <c r="DD70" s="7" t="n">
        <v>9478</v>
      </c>
      <c r="DE70" s="7" t="n">
        <v>9481</v>
      </c>
      <c r="DF70" s="7" t="n">
        <v>10048</v>
      </c>
      <c r="DG70" s="7" t="n">
        <v>10258</v>
      </c>
      <c r="DH70" s="7" t="n">
        <v>10202</v>
      </c>
      <c r="DI70" s="7" t="n">
        <v>9455</v>
      </c>
      <c r="DJ70" s="7" t="n">
        <v>9739</v>
      </c>
      <c r="DK70" s="7" t="n">
        <v>10365</v>
      </c>
      <c r="DL70" s="7" t="n">
        <v>10194</v>
      </c>
      <c r="DM70" s="7" t="n">
        <v>10368</v>
      </c>
      <c r="DN70" s="7" t="n">
        <v>10226</v>
      </c>
      <c r="DO70" s="7" t="n">
        <v>10180</v>
      </c>
      <c r="DP70" s="7" t="n">
        <v>10285</v>
      </c>
      <c r="DQ70" s="7" t="n">
        <v>9722</v>
      </c>
      <c r="DR70" s="7" t="n">
        <v>10000</v>
      </c>
    </row>
    <row r="71">
      <c r="A71" s="4" t="inlineStr">
        <is>
          <t>NATIXIS INDEX: Russell 3000® Index</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c r="BJ72" s="4" t="inlineStr">
        <is>
          <t xml:space="preserve"> </t>
        </is>
      </c>
      <c r="BK72" s="4" t="inlineStr">
        <is>
          <t xml:space="preserve"> </t>
        </is>
      </c>
      <c r="BL72" s="4" t="inlineStr">
        <is>
          <t xml:space="preserve"> </t>
        </is>
      </c>
      <c r="BM72" s="4" t="inlineStr">
        <is>
          <t xml:space="preserve"> </t>
        </is>
      </c>
      <c r="BN72" s="4" t="inlineStr">
        <is>
          <t xml:space="preserve"> </t>
        </is>
      </c>
      <c r="BO72" s="4" t="inlineStr">
        <is>
          <t xml:space="preserve"> </t>
        </is>
      </c>
      <c r="BP72" s="4" t="inlineStr">
        <is>
          <t xml:space="preserve"> </t>
        </is>
      </c>
      <c r="BQ72" s="4" t="inlineStr">
        <is>
          <t xml:space="preserve"> </t>
        </is>
      </c>
      <c r="BR72" s="4" t="inlineStr">
        <is>
          <t xml:space="preserve"> </t>
        </is>
      </c>
      <c r="BS72" s="4" t="inlineStr">
        <is>
          <t xml:space="preserve"> </t>
        </is>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row>
    <row r="73">
      <c r="A73" s="4" t="inlineStr">
        <is>
          <t>Line Graph and Table Measure Name</t>
        </is>
      </c>
      <c r="B73" s="4" t="inlineStr">
        <is>
          <t>Russell 3000&amp;lt;sup style="box-sizing: border-box; color: rgb(0, 0, 0); display: inline; flex-wrap: nowrap; font-size: 12px; font-weight: 700; grid-area: auto; line-height: 0px; margin: 0px; overflow: visible; position: relative; text-align: center;"&gt;®&amp;lt;/sup&gt; Index</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row>
    <row r="74">
      <c r="A74" s="4" t="inlineStr">
        <is>
          <t>Account Value</t>
        </is>
      </c>
      <c r="B74" s="5" t="n">
        <v>32604</v>
      </c>
      <c r="C74" s="7" t="n">
        <v>33632</v>
      </c>
      <c r="D74" s="7" t="n">
        <v>31534</v>
      </c>
      <c r="E74" s="7" t="n">
        <v>31767</v>
      </c>
      <c r="F74" s="7" t="n">
        <v>31123</v>
      </c>
      <c r="G74" s="7" t="n">
        <v>30460</v>
      </c>
      <c r="H74" s="7" t="n">
        <v>29904</v>
      </c>
      <c r="I74" s="7" t="n">
        <v>29006</v>
      </c>
      <c r="J74" s="7" t="n">
        <v>27698</v>
      </c>
      <c r="K74" s="7" t="n">
        <v>28973</v>
      </c>
      <c r="L74" s="7" t="n">
        <v>28067</v>
      </c>
      <c r="M74" s="7" t="n">
        <v>26626</v>
      </c>
      <c r="N74" s="7" t="n">
        <v>26334</v>
      </c>
      <c r="O74" s="7" t="n">
        <v>25008</v>
      </c>
      <c r="P74" s="7" t="n">
        <v>22875</v>
      </c>
      <c r="Q74" s="7" t="n">
        <v>23497</v>
      </c>
      <c r="R74" s="7" t="n">
        <v>24673</v>
      </c>
      <c r="S74" s="7" t="n">
        <v>25158</v>
      </c>
      <c r="T74" s="7" t="n">
        <v>24288</v>
      </c>
      <c r="U74" s="7" t="n">
        <v>22735</v>
      </c>
      <c r="V74" s="7" t="n">
        <v>22647</v>
      </c>
      <c r="W74" s="7" t="n">
        <v>22408</v>
      </c>
      <c r="X74" s="7" t="n">
        <v>21825</v>
      </c>
      <c r="Y74" s="7" t="n">
        <v>22347</v>
      </c>
      <c r="Z74" s="7" t="n">
        <v>20907</v>
      </c>
      <c r="AA74" s="7" t="n">
        <v>22208</v>
      </c>
      <c r="AB74" s="7" t="n">
        <v>21106</v>
      </c>
      <c r="AC74" s="7" t="n">
        <v>19506</v>
      </c>
      <c r="AD74" s="7" t="n">
        <v>21500</v>
      </c>
      <c r="AE74" s="7" t="n">
        <v>22333</v>
      </c>
      <c r="AF74" s="7" t="n">
        <v>20418</v>
      </c>
      <c r="AG74" s="7" t="n">
        <v>22282</v>
      </c>
      <c r="AH74" s="7" t="n">
        <v>22312</v>
      </c>
      <c r="AI74" s="7" t="n">
        <v>24512</v>
      </c>
      <c r="AJ74" s="7" t="n">
        <v>23741</v>
      </c>
      <c r="AK74" s="7" t="n">
        <v>24355</v>
      </c>
      <c r="AL74" s="7" t="n">
        <v>25877</v>
      </c>
      <c r="AM74" s="7" t="n">
        <v>24897</v>
      </c>
      <c r="AN74" s="7" t="n">
        <v>25282</v>
      </c>
      <c r="AO74" s="7" t="n">
        <v>23681</v>
      </c>
      <c r="AP74" s="7" t="n">
        <v>24793</v>
      </c>
      <c r="AQ74" s="7" t="n">
        <v>24105</v>
      </c>
      <c r="AR74" s="7" t="n">
        <v>23705</v>
      </c>
      <c r="AS74" s="7" t="n">
        <v>23134</v>
      </c>
      <c r="AT74" s="7" t="n">
        <v>23029</v>
      </c>
      <c r="AU74" s="7" t="n">
        <v>21900</v>
      </c>
      <c r="AV74" s="7" t="n">
        <v>21142</v>
      </c>
      <c r="AW74" s="7" t="n">
        <v>20501</v>
      </c>
      <c r="AX74" s="7" t="n">
        <v>20593</v>
      </c>
      <c r="AY74" s="7" t="n">
        <v>19707</v>
      </c>
      <c r="AZ74" s="7" t="n">
        <v>17569</v>
      </c>
      <c r="BA74" s="7" t="n">
        <v>17957</v>
      </c>
      <c r="BB74" s="7" t="n">
        <v>18635</v>
      </c>
      <c r="BC74" s="7" t="n">
        <v>17376</v>
      </c>
      <c r="BD74" s="7" t="n">
        <v>16443</v>
      </c>
      <c r="BE74" s="7" t="n">
        <v>16075</v>
      </c>
      <c r="BF74" s="7" t="n">
        <v>15259</v>
      </c>
      <c r="BG74" s="7" t="n">
        <v>13475</v>
      </c>
      <c r="BH74" s="7" t="n">
        <v>15623</v>
      </c>
      <c r="BI74" s="7" t="n">
        <v>17016</v>
      </c>
      <c r="BJ74" s="7" t="n">
        <v>17035</v>
      </c>
      <c r="BK74" s="7" t="n">
        <v>16557</v>
      </c>
      <c r="BL74" s="7" t="n">
        <v>15950</v>
      </c>
      <c r="BM74" s="7" t="n">
        <v>15614</v>
      </c>
      <c r="BN74" s="7" t="n">
        <v>15345</v>
      </c>
      <c r="BO74" s="7" t="n">
        <v>15664</v>
      </c>
      <c r="BP74" s="7" t="n">
        <v>15435</v>
      </c>
      <c r="BQ74" s="7" t="n">
        <v>14422</v>
      </c>
      <c r="BR74" s="7" t="n">
        <v>15420</v>
      </c>
      <c r="BS74" s="7" t="n">
        <v>14828</v>
      </c>
      <c r="BT74" s="7" t="n">
        <v>14614</v>
      </c>
      <c r="BU74" s="7" t="n">
        <v>14118</v>
      </c>
      <c r="BV74" s="7" t="n">
        <v>13002</v>
      </c>
      <c r="BW74" s="7" t="n">
        <v>14336</v>
      </c>
      <c r="BX74" s="7" t="n">
        <v>14055</v>
      </c>
      <c r="BY74" s="7" t="n">
        <v>15172</v>
      </c>
      <c r="BZ74" s="7" t="n">
        <v>15147</v>
      </c>
      <c r="CA74" s="7" t="n">
        <v>14633</v>
      </c>
      <c r="CB74" s="7" t="n">
        <v>14163</v>
      </c>
      <c r="CC74" s="7" t="n">
        <v>14071</v>
      </c>
      <c r="CD74" s="7" t="n">
        <v>13684</v>
      </c>
      <c r="CE74" s="7" t="n">
        <v>13633</v>
      </c>
      <c r="CF74" s="7" t="n">
        <v>13912</v>
      </c>
      <c r="CG74" s="7" t="n">
        <v>14444</v>
      </c>
      <c r="CH74" s="7" t="n">
        <v>13721</v>
      </c>
      <c r="CI74" s="7" t="n">
        <v>13585</v>
      </c>
      <c r="CJ74" s="7" t="n">
        <v>13185</v>
      </c>
      <c r="CK74" s="7" t="n">
        <v>12903</v>
      </c>
      <c r="CL74" s="7" t="n">
        <v>12596</v>
      </c>
      <c r="CM74" s="7" t="n">
        <v>12572</v>
      </c>
      <c r="CN74" s="7" t="n">
        <v>12339</v>
      </c>
      <c r="CO74" s="7" t="n">
        <v>12229</v>
      </c>
      <c r="CP74" s="7" t="n">
        <v>12105</v>
      </c>
      <c r="CQ74" s="7" t="n">
        <v>11978</v>
      </c>
      <c r="CR74" s="7" t="n">
        <v>11970</v>
      </c>
      <c r="CS74" s="7" t="n">
        <v>11541</v>
      </c>
      <c r="CT74" s="7" t="n">
        <v>11327</v>
      </c>
      <c r="CU74" s="7" t="n">
        <v>11111</v>
      </c>
      <c r="CV74" s="7" t="n">
        <v>10635</v>
      </c>
      <c r="CW74" s="7" t="n">
        <v>10870</v>
      </c>
      <c r="CX74" s="7" t="n">
        <v>10853</v>
      </c>
      <c r="CY74" s="7" t="n">
        <v>10825</v>
      </c>
      <c r="CZ74" s="7" t="n">
        <v>10412</v>
      </c>
      <c r="DA74" s="7" t="n">
        <v>10391</v>
      </c>
      <c r="DB74" s="7" t="n">
        <v>10208</v>
      </c>
      <c r="DC74" s="7" t="n">
        <v>10145</v>
      </c>
      <c r="DD74" s="7" t="n">
        <v>9478</v>
      </c>
      <c r="DE74" s="7" t="n">
        <v>9481</v>
      </c>
      <c r="DF74" s="7" t="n">
        <v>10048</v>
      </c>
      <c r="DG74" s="7" t="n">
        <v>10258</v>
      </c>
      <c r="DH74" s="7" t="n">
        <v>10202</v>
      </c>
      <c r="DI74" s="7" t="n">
        <v>9455</v>
      </c>
      <c r="DJ74" s="7" t="n">
        <v>9739</v>
      </c>
      <c r="DK74" s="7" t="n">
        <v>10365</v>
      </c>
      <c r="DL74" s="7" t="n">
        <v>10194</v>
      </c>
      <c r="DM74" s="7" t="n">
        <v>10368</v>
      </c>
      <c r="DN74" s="7" t="n">
        <v>10226</v>
      </c>
      <c r="DO74" s="7" t="n">
        <v>10180</v>
      </c>
      <c r="DP74" s="7" t="n">
        <v>10285</v>
      </c>
      <c r="DQ74" s="7" t="n">
        <v>9722</v>
      </c>
      <c r="DR74" s="7" t="n">
        <v>10000</v>
      </c>
    </row>
    <row r="75">
      <c r="A75" s="4" t="inlineStr">
        <is>
          <t>NATIXIS INDEX: Russell 30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c r="BJ76" s="4" t="inlineStr">
        <is>
          <t xml:space="preserve"> </t>
        </is>
      </c>
      <c r="BK76" s="4" t="inlineStr">
        <is>
          <t xml:space="preserve"> </t>
        </is>
      </c>
      <c r="BL76" s="4" t="inlineStr">
        <is>
          <t xml:space="preserve"> </t>
        </is>
      </c>
      <c r="BM76" s="4" t="inlineStr">
        <is>
          <t xml:space="preserve"> </t>
        </is>
      </c>
      <c r="BN76" s="4" t="inlineStr">
        <is>
          <t xml:space="preserve"> </t>
        </is>
      </c>
      <c r="BO76" s="4" t="inlineStr">
        <is>
          <t xml:space="preserve"> </t>
        </is>
      </c>
      <c r="BP76" s="4" t="inlineStr">
        <is>
          <t xml:space="preserve"> </t>
        </is>
      </c>
      <c r="BQ76" s="4" t="inlineStr">
        <is>
          <t xml:space="preserve"> </t>
        </is>
      </c>
      <c r="BR76" s="4" t="inlineStr">
        <is>
          <t xml:space="preserve"> </t>
        </is>
      </c>
      <c r="BS76" s="4" t="inlineStr">
        <is>
          <t xml:space="preserve"> </t>
        </is>
      </c>
      <c r="BT76" s="4" t="inlineStr">
        <is>
          <t xml:space="preserve"> </t>
        </is>
      </c>
      <c r="BU76" s="4" t="inlineStr">
        <is>
          <t xml:space="preserve"> </t>
        </is>
      </c>
      <c r="BV76" s="4" t="inlineStr">
        <is>
          <t xml:space="preserve"> </t>
        </is>
      </c>
      <c r="BW76" s="4" t="inlineStr">
        <is>
          <t xml:space="preserve"> </t>
        </is>
      </c>
      <c r="BX76" s="4" t="inlineStr">
        <is>
          <t xml:space="preserve"> </t>
        </is>
      </c>
      <c r="BY76" s="4" t="inlineStr">
        <is>
          <t xml:space="preserve"> </t>
        </is>
      </c>
      <c r="BZ76" s="4" t="inlineStr">
        <is>
          <t xml:space="preserve"> </t>
        </is>
      </c>
      <c r="CA76" s="4" t="inlineStr">
        <is>
          <t xml:space="preserve"> </t>
        </is>
      </c>
      <c r="CB76" s="4" t="inlineStr">
        <is>
          <t xml:space="preserve"> </t>
        </is>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row>
    <row r="77">
      <c r="A77" s="4" t="inlineStr">
        <is>
          <t>Line Graph and Table Measure Name</t>
        </is>
      </c>
      <c r="B77" s="4" t="inlineStr">
        <is>
          <t>Russell 3000&amp;lt;sup style="box-sizing: border-box; color: rgb(0, 0, 0); display: inline; flex-wrap: nowrap; font-size: 12px; font-weight: 700; grid-area: auto; line-height: 0px; margin: 0px; overflow: visible; position: relative; text-align: center;"&gt;®&amp;lt;/sup&gt; Index</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row>
    <row r="78">
      <c r="A78" s="4" t="inlineStr">
        <is>
          <t>Account Value</t>
        </is>
      </c>
      <c r="B78" s="5" t="n">
        <v>32604</v>
      </c>
      <c r="C78" s="7" t="n">
        <v>33632</v>
      </c>
      <c r="D78" s="7" t="n">
        <v>31534</v>
      </c>
      <c r="E78" s="7" t="n">
        <v>31767</v>
      </c>
      <c r="F78" s="7" t="n">
        <v>31123</v>
      </c>
      <c r="G78" s="7" t="n">
        <v>30460</v>
      </c>
      <c r="H78" s="7" t="n">
        <v>29904</v>
      </c>
      <c r="I78" s="7" t="n">
        <v>29006</v>
      </c>
      <c r="J78" s="7" t="n">
        <v>27698</v>
      </c>
      <c r="K78" s="7" t="n">
        <v>28973</v>
      </c>
      <c r="L78" s="7" t="n">
        <v>28067</v>
      </c>
      <c r="M78" s="7" t="n">
        <v>26626</v>
      </c>
      <c r="N78" s="7" t="n">
        <v>26334</v>
      </c>
      <c r="O78" s="7" t="n">
        <v>25008</v>
      </c>
      <c r="P78" s="7" t="n">
        <v>22875</v>
      </c>
      <c r="Q78" s="7" t="n">
        <v>23497</v>
      </c>
      <c r="R78" s="7" t="n">
        <v>24673</v>
      </c>
      <c r="S78" s="7" t="n">
        <v>25158</v>
      </c>
      <c r="T78" s="7" t="n">
        <v>24288</v>
      </c>
      <c r="U78" s="7" t="n">
        <v>22735</v>
      </c>
      <c r="V78" s="7" t="n">
        <v>22647</v>
      </c>
      <c r="W78" s="7" t="n">
        <v>22408</v>
      </c>
      <c r="X78" s="7" t="n">
        <v>21825</v>
      </c>
      <c r="Y78" s="7" t="n">
        <v>22347</v>
      </c>
      <c r="Z78" s="7" t="n">
        <v>20907</v>
      </c>
      <c r="AA78" s="7" t="n">
        <v>22208</v>
      </c>
      <c r="AB78" s="7" t="n">
        <v>21106</v>
      </c>
      <c r="AC78" s="7" t="n">
        <v>19506</v>
      </c>
      <c r="AD78" s="7" t="n">
        <v>21500</v>
      </c>
      <c r="AE78" s="7" t="n">
        <v>22333</v>
      </c>
      <c r="AF78" s="7" t="n">
        <v>20418</v>
      </c>
      <c r="AG78" s="7" t="n">
        <v>22282</v>
      </c>
      <c r="AH78" s="7" t="n">
        <v>22312</v>
      </c>
      <c r="AI78" s="7" t="n">
        <v>24512</v>
      </c>
      <c r="AJ78" s="7" t="n">
        <v>23741</v>
      </c>
      <c r="AK78" s="7" t="n">
        <v>24355</v>
      </c>
      <c r="AL78" s="7" t="n">
        <v>25877</v>
      </c>
      <c r="AM78" s="7" t="n">
        <v>24897</v>
      </c>
      <c r="AN78" s="7" t="n">
        <v>25282</v>
      </c>
      <c r="AO78" s="7" t="n">
        <v>23681</v>
      </c>
      <c r="AP78" s="7" t="n">
        <v>24793</v>
      </c>
      <c r="AQ78" s="7" t="n">
        <v>24105</v>
      </c>
      <c r="AR78" s="7" t="n">
        <v>23705</v>
      </c>
      <c r="AS78" s="7" t="n">
        <v>23134</v>
      </c>
      <c r="AT78" s="7" t="n">
        <v>23029</v>
      </c>
      <c r="AU78" s="7" t="n">
        <v>21900</v>
      </c>
      <c r="AV78" s="7" t="n">
        <v>21142</v>
      </c>
      <c r="AW78" s="7" t="n">
        <v>20501</v>
      </c>
      <c r="AX78" s="7" t="n">
        <v>20593</v>
      </c>
      <c r="AY78" s="7" t="n">
        <v>19707</v>
      </c>
      <c r="AZ78" s="7" t="n">
        <v>17569</v>
      </c>
      <c r="BA78" s="7" t="n">
        <v>17957</v>
      </c>
      <c r="BB78" s="7" t="n">
        <v>18635</v>
      </c>
      <c r="BC78" s="7" t="n">
        <v>17376</v>
      </c>
      <c r="BD78" s="7" t="n">
        <v>16443</v>
      </c>
      <c r="BE78" s="7" t="n">
        <v>16075</v>
      </c>
      <c r="BF78" s="7" t="n">
        <v>15259</v>
      </c>
      <c r="BG78" s="7" t="n">
        <v>13475</v>
      </c>
      <c r="BH78" s="7" t="n">
        <v>15623</v>
      </c>
      <c r="BI78" s="7" t="n">
        <v>17016</v>
      </c>
      <c r="BJ78" s="7" t="n">
        <v>17035</v>
      </c>
      <c r="BK78" s="7" t="n">
        <v>16557</v>
      </c>
      <c r="BL78" s="7" t="n">
        <v>15950</v>
      </c>
      <c r="BM78" s="7" t="n">
        <v>15614</v>
      </c>
      <c r="BN78" s="7" t="n">
        <v>15345</v>
      </c>
      <c r="BO78" s="7" t="n">
        <v>15664</v>
      </c>
      <c r="BP78" s="7" t="n">
        <v>15435</v>
      </c>
      <c r="BQ78" s="7" t="n">
        <v>14422</v>
      </c>
      <c r="BR78" s="7" t="n">
        <v>15420</v>
      </c>
      <c r="BS78" s="7" t="n">
        <v>14828</v>
      </c>
      <c r="BT78" s="7" t="n">
        <v>14614</v>
      </c>
      <c r="BU78" s="7" t="n">
        <v>14118</v>
      </c>
      <c r="BV78" s="7" t="n">
        <v>13002</v>
      </c>
      <c r="BW78" s="7" t="n">
        <v>14336</v>
      </c>
      <c r="BX78" s="7" t="n">
        <v>14055</v>
      </c>
      <c r="BY78" s="7" t="n">
        <v>15172</v>
      </c>
      <c r="BZ78" s="7" t="n">
        <v>15147</v>
      </c>
      <c r="CA78" s="7" t="n">
        <v>14633</v>
      </c>
      <c r="CB78" s="7" t="n">
        <v>14163</v>
      </c>
      <c r="CC78" s="7" t="n">
        <v>14071</v>
      </c>
      <c r="CD78" s="7" t="n">
        <v>13684</v>
      </c>
      <c r="CE78" s="7" t="n">
        <v>13633</v>
      </c>
      <c r="CF78" s="7" t="n">
        <v>13912</v>
      </c>
      <c r="CG78" s="7" t="n">
        <v>14444</v>
      </c>
      <c r="CH78" s="7" t="n">
        <v>13721</v>
      </c>
      <c r="CI78" s="7" t="n">
        <v>13585</v>
      </c>
      <c r="CJ78" s="7" t="n">
        <v>13185</v>
      </c>
      <c r="CK78" s="7" t="n">
        <v>12903</v>
      </c>
      <c r="CL78" s="7" t="n">
        <v>12596</v>
      </c>
      <c r="CM78" s="7" t="n">
        <v>12572</v>
      </c>
      <c r="CN78" s="7" t="n">
        <v>12339</v>
      </c>
      <c r="CO78" s="7" t="n">
        <v>12229</v>
      </c>
      <c r="CP78" s="7" t="n">
        <v>12105</v>
      </c>
      <c r="CQ78" s="7" t="n">
        <v>11978</v>
      </c>
      <c r="CR78" s="7" t="n">
        <v>11970</v>
      </c>
      <c r="CS78" s="7" t="n">
        <v>11541</v>
      </c>
      <c r="CT78" s="7" t="n">
        <v>11327</v>
      </c>
      <c r="CU78" s="7" t="n">
        <v>11111</v>
      </c>
      <c r="CV78" s="7" t="n">
        <v>10635</v>
      </c>
      <c r="CW78" s="7" t="n">
        <v>10870</v>
      </c>
      <c r="CX78" s="7" t="n">
        <v>10853</v>
      </c>
      <c r="CY78" s="7" t="n">
        <v>10825</v>
      </c>
      <c r="CZ78" s="7" t="n">
        <v>10412</v>
      </c>
      <c r="DA78" s="7" t="n">
        <v>10391</v>
      </c>
      <c r="DB78" s="7" t="n">
        <v>10208</v>
      </c>
      <c r="DC78" s="7" t="n">
        <v>10145</v>
      </c>
      <c r="DD78" s="7" t="n">
        <v>9478</v>
      </c>
      <c r="DE78" s="7" t="n">
        <v>9481</v>
      </c>
      <c r="DF78" s="7" t="n">
        <v>10048</v>
      </c>
      <c r="DG78" s="7" t="n">
        <v>10258</v>
      </c>
      <c r="DH78" s="7" t="n">
        <v>10202</v>
      </c>
      <c r="DI78" s="7" t="n">
        <v>9455</v>
      </c>
      <c r="DJ78" s="7" t="n">
        <v>9739</v>
      </c>
      <c r="DK78" s="7" t="n">
        <v>10365</v>
      </c>
      <c r="DL78" s="7" t="n">
        <v>10194</v>
      </c>
      <c r="DM78" s="7" t="n">
        <v>10368</v>
      </c>
      <c r="DN78" s="7" t="n">
        <v>10226</v>
      </c>
      <c r="DO78" s="7" t="n">
        <v>10180</v>
      </c>
      <c r="DP78" s="7" t="n">
        <v>10285</v>
      </c>
      <c r="DQ78" s="7" t="n">
        <v>9722</v>
      </c>
      <c r="DR78" s="7" t="n">
        <v>10000</v>
      </c>
    </row>
    <row r="79">
      <c r="A79" s="4" t="inlineStr">
        <is>
          <t>NATIXIS INDEX: Russell 3000® Index</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c r="BJ80" s="4" t="inlineStr">
        <is>
          <t xml:space="preserve"> </t>
        </is>
      </c>
      <c r="BK80" s="4" t="inlineStr">
        <is>
          <t xml:space="preserve"> </t>
        </is>
      </c>
      <c r="BL80" s="4" t="inlineStr">
        <is>
          <t xml:space="preserve"> </t>
        </is>
      </c>
      <c r="BM80" s="4" t="inlineStr">
        <is>
          <t xml:space="preserve"> </t>
        </is>
      </c>
      <c r="BN80" s="4" t="inlineStr">
        <is>
          <t xml:space="preserve"> </t>
        </is>
      </c>
      <c r="BO80" s="4" t="inlineStr">
        <is>
          <t xml:space="preserve"> </t>
        </is>
      </c>
      <c r="BP80" s="4" t="inlineStr">
        <is>
          <t xml:space="preserve"> </t>
        </is>
      </c>
      <c r="BQ80" s="4" t="inlineStr">
        <is>
          <t xml:space="preserve"> </t>
        </is>
      </c>
      <c r="BR80" s="4" t="inlineStr">
        <is>
          <t xml:space="preserve"> </t>
        </is>
      </c>
      <c r="BS80" s="4" t="inlineStr">
        <is>
          <t xml:space="preserve"> </t>
        </is>
      </c>
      <c r="BT80" s="4" t="inlineStr">
        <is>
          <t xml:space="preserve"> </t>
        </is>
      </c>
      <c r="BU80" s="4" t="inlineStr">
        <is>
          <t xml:space="preserve"> </t>
        </is>
      </c>
      <c r="BV80" s="4" t="inlineStr">
        <is>
          <t xml:space="preserve"> </t>
        </is>
      </c>
      <c r="BW80" s="4" t="inlineStr">
        <is>
          <t xml:space="preserve"> </t>
        </is>
      </c>
      <c r="BX80" s="4" t="inlineStr">
        <is>
          <t xml:space="preserve"> </t>
        </is>
      </c>
      <c r="BY80" s="4" t="inlineStr">
        <is>
          <t xml:space="preserve"> </t>
        </is>
      </c>
      <c r="BZ80" s="4" t="inlineStr">
        <is>
          <t xml:space="preserve"> </t>
        </is>
      </c>
      <c r="CA80" s="4" t="inlineStr">
        <is>
          <t xml:space="preserve"> </t>
        </is>
      </c>
      <c r="CB80" s="4" t="inlineStr">
        <is>
          <t xml:space="preserve"> </t>
        </is>
      </c>
      <c r="CC80" s="4" t="inlineStr">
        <is>
          <t xml:space="preserve"> </t>
        </is>
      </c>
      <c r="CD80" s="4" t="inlineStr">
        <is>
          <t xml:space="preserve"> </t>
        </is>
      </c>
      <c r="CE80" s="4" t="inlineStr">
        <is>
          <t xml:space="preserve"> </t>
        </is>
      </c>
      <c r="CF80" s="4" t="inlineStr">
        <is>
          <t xml:space="preserve"> </t>
        </is>
      </c>
      <c r="CG80" s="4" t="inlineStr">
        <is>
          <t xml:space="preserve"> </t>
        </is>
      </c>
      <c r="CH80" s="4" t="inlineStr">
        <is>
          <t xml:space="preserve"> </t>
        </is>
      </c>
      <c r="CI80" s="4" t="inlineStr">
        <is>
          <t xml:space="preserve"> </t>
        </is>
      </c>
      <c r="CJ80" s="4" t="inlineStr">
        <is>
          <t xml:space="preserve"> </t>
        </is>
      </c>
      <c r="CK80" s="4" t="inlineStr">
        <is>
          <t xml:space="preserve"> </t>
        </is>
      </c>
      <c r="CL80" s="4" t="inlineStr">
        <is>
          <t xml:space="preserve"> </t>
        </is>
      </c>
      <c r="CM80" s="4" t="inlineStr">
        <is>
          <t xml:space="preserve"> </t>
        </is>
      </c>
      <c r="CN80" s="4" t="inlineStr">
        <is>
          <t xml:space="preserve"> </t>
        </is>
      </c>
      <c r="CO80" s="4" t="inlineStr">
        <is>
          <t xml:space="preserve"> </t>
        </is>
      </c>
      <c r="CP80" s="4" t="inlineStr">
        <is>
          <t xml:space="preserve"> </t>
        </is>
      </c>
      <c r="CQ80" s="4" t="inlineStr">
        <is>
          <t xml:space="preserve"> </t>
        </is>
      </c>
      <c r="CR80" s="4" t="inlineStr">
        <is>
          <t xml:space="preserve"> </t>
        </is>
      </c>
      <c r="CS80" s="4" t="inlineStr">
        <is>
          <t xml:space="preserve"> </t>
        </is>
      </c>
      <c r="CT80" s="4" t="inlineStr">
        <is>
          <t xml:space="preserve"> </t>
        </is>
      </c>
      <c r="CU80" s="4" t="inlineStr">
        <is>
          <t xml:space="preserve"> </t>
        </is>
      </c>
      <c r="CV80" s="4" t="inlineStr">
        <is>
          <t xml:space="preserve"> </t>
        </is>
      </c>
      <c r="CW80" s="4" t="inlineStr">
        <is>
          <t xml:space="preserve"> </t>
        </is>
      </c>
      <c r="CX80" s="4" t="inlineStr">
        <is>
          <t xml:space="preserve"> </t>
        </is>
      </c>
      <c r="CY80" s="4" t="inlineStr">
        <is>
          <t xml:space="preserve"> </t>
        </is>
      </c>
      <c r="CZ80" s="4" t="inlineStr">
        <is>
          <t xml:space="preserve"> </t>
        </is>
      </c>
      <c r="DA80" s="4" t="inlineStr">
        <is>
          <t xml:space="preserve"> </t>
        </is>
      </c>
      <c r="DB80" s="4" t="inlineStr">
        <is>
          <t xml:space="preserve"> </t>
        </is>
      </c>
      <c r="DC80" s="4" t="inlineStr">
        <is>
          <t xml:space="preserve"> </t>
        </is>
      </c>
      <c r="DD80" s="4" t="inlineStr">
        <is>
          <t xml:space="preserve"> </t>
        </is>
      </c>
      <c r="DE80" s="4" t="inlineStr">
        <is>
          <t xml:space="preserve"> </t>
        </is>
      </c>
      <c r="DF80" s="4" t="inlineStr">
        <is>
          <t xml:space="preserve"> </t>
        </is>
      </c>
      <c r="DG80" s="4" t="inlineStr">
        <is>
          <t xml:space="preserve"> </t>
        </is>
      </c>
      <c r="DH80" s="4" t="inlineStr">
        <is>
          <t xml:space="preserve"> </t>
        </is>
      </c>
      <c r="DI80" s="4" t="inlineStr">
        <is>
          <t xml:space="preserve"> </t>
        </is>
      </c>
      <c r="DJ80" s="4" t="inlineStr">
        <is>
          <t xml:space="preserve"> </t>
        </is>
      </c>
      <c r="DK80" s="4" t="inlineStr">
        <is>
          <t xml:space="preserve"> </t>
        </is>
      </c>
      <c r="DL80" s="4" t="inlineStr">
        <is>
          <t xml:space="preserve"> </t>
        </is>
      </c>
      <c r="DM80" s="4" t="inlineStr">
        <is>
          <t xml:space="preserve"> </t>
        </is>
      </c>
      <c r="DN80" s="4" t="inlineStr">
        <is>
          <t xml:space="preserve"> </t>
        </is>
      </c>
      <c r="DO80" s="4" t="inlineStr">
        <is>
          <t xml:space="preserve"> </t>
        </is>
      </c>
      <c r="DP80" s="4" t="inlineStr">
        <is>
          <t xml:space="preserve"> </t>
        </is>
      </c>
      <c r="DQ80" s="4" t="inlineStr">
        <is>
          <t xml:space="preserve"> </t>
        </is>
      </c>
      <c r="DR80" s="4" t="inlineStr">
        <is>
          <t xml:space="preserve"> </t>
        </is>
      </c>
    </row>
    <row r="81">
      <c r="A81" s="4" t="inlineStr">
        <is>
          <t>Line Graph and Table Measure Name</t>
        </is>
      </c>
      <c r="B81" s="4" t="inlineStr">
        <is>
          <t>Russell 3000&amp;lt;sup style="box-sizing: border-box; color: rgb(0, 0, 0); display: inline; flex-wrap: nowrap; font-size: 12px; font-weight: 700; grid-area: auto; line-height: 0px; margin: 0px; overflow: visible; position: relative; text-align: center;"&gt;®&amp;lt;/sup&gt; Index</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row>
    <row r="82">
      <c r="A82" s="4" t="inlineStr">
        <is>
          <t>Account Value</t>
        </is>
      </c>
      <c r="B82" s="5" t="n">
        <v>32604</v>
      </c>
      <c r="C82" s="7" t="n">
        <v>33632</v>
      </c>
      <c r="D82" s="7" t="n">
        <v>31534</v>
      </c>
      <c r="E82" s="7" t="n">
        <v>31767</v>
      </c>
      <c r="F82" s="7" t="n">
        <v>31123</v>
      </c>
      <c r="G82" s="7" t="n">
        <v>30460</v>
      </c>
      <c r="H82" s="7" t="n">
        <v>29904</v>
      </c>
      <c r="I82" s="7" t="n">
        <v>29006</v>
      </c>
      <c r="J82" s="7" t="n">
        <v>27698</v>
      </c>
      <c r="K82" s="7" t="n">
        <v>28973</v>
      </c>
      <c r="L82" s="7" t="n">
        <v>28067</v>
      </c>
      <c r="M82" s="7" t="n">
        <v>26626</v>
      </c>
      <c r="N82" s="7" t="n">
        <v>26334</v>
      </c>
      <c r="O82" s="7" t="n">
        <v>25008</v>
      </c>
      <c r="P82" s="7" t="n">
        <v>22875</v>
      </c>
      <c r="Q82" s="7" t="n">
        <v>23497</v>
      </c>
      <c r="R82" s="7" t="n">
        <v>24673</v>
      </c>
      <c r="S82" s="7" t="n">
        <v>25158</v>
      </c>
      <c r="T82" s="7" t="n">
        <v>24288</v>
      </c>
      <c r="U82" s="7" t="n">
        <v>22735</v>
      </c>
      <c r="V82" s="7" t="n">
        <v>22647</v>
      </c>
      <c r="W82" s="7" t="n">
        <v>22408</v>
      </c>
      <c r="X82" s="7" t="n">
        <v>21825</v>
      </c>
      <c r="Y82" s="7" t="n">
        <v>22347</v>
      </c>
      <c r="Z82" s="7" t="n">
        <v>20907</v>
      </c>
      <c r="AA82" s="7" t="n">
        <v>22208</v>
      </c>
      <c r="AB82" s="7" t="n">
        <v>21106</v>
      </c>
      <c r="AC82" s="7" t="n">
        <v>19506</v>
      </c>
      <c r="AD82" s="7" t="n">
        <v>21500</v>
      </c>
      <c r="AE82" s="7" t="n">
        <v>22333</v>
      </c>
      <c r="AF82" s="7" t="n">
        <v>20418</v>
      </c>
      <c r="AG82" s="7" t="n">
        <v>22282</v>
      </c>
      <c r="AH82" s="7" t="n">
        <v>22312</v>
      </c>
      <c r="AI82" s="7" t="n">
        <v>24512</v>
      </c>
      <c r="AJ82" s="7" t="n">
        <v>23741</v>
      </c>
      <c r="AK82" s="7" t="n">
        <v>24355</v>
      </c>
      <c r="AL82" s="7" t="n">
        <v>25877</v>
      </c>
      <c r="AM82" s="7" t="n">
        <v>24897</v>
      </c>
      <c r="AN82" s="7" t="n">
        <v>25282</v>
      </c>
      <c r="AO82" s="7" t="n">
        <v>23681</v>
      </c>
      <c r="AP82" s="7" t="n">
        <v>24793</v>
      </c>
      <c r="AQ82" s="7" t="n">
        <v>24105</v>
      </c>
      <c r="AR82" s="7" t="n">
        <v>23705</v>
      </c>
      <c r="AS82" s="7" t="n">
        <v>23134</v>
      </c>
      <c r="AT82" s="7" t="n">
        <v>23029</v>
      </c>
      <c r="AU82" s="7" t="n">
        <v>21900</v>
      </c>
      <c r="AV82" s="7" t="n">
        <v>21142</v>
      </c>
      <c r="AW82" s="7" t="n">
        <v>20501</v>
      </c>
      <c r="AX82" s="7" t="n">
        <v>20593</v>
      </c>
      <c r="AY82" s="7" t="n">
        <v>19707</v>
      </c>
      <c r="AZ82" s="7" t="n">
        <v>17569</v>
      </c>
      <c r="BA82" s="7" t="n">
        <v>17957</v>
      </c>
      <c r="BB82" s="7" t="n">
        <v>18635</v>
      </c>
      <c r="BC82" s="7" t="n">
        <v>17376</v>
      </c>
      <c r="BD82" s="7" t="n">
        <v>16443</v>
      </c>
      <c r="BE82" s="7" t="n">
        <v>16075</v>
      </c>
      <c r="BF82" s="7" t="n">
        <v>15259</v>
      </c>
      <c r="BG82" s="7" t="n">
        <v>13475</v>
      </c>
      <c r="BH82" s="7" t="n">
        <v>15623</v>
      </c>
      <c r="BI82" s="7" t="n">
        <v>17016</v>
      </c>
      <c r="BJ82" s="7" t="n">
        <v>17035</v>
      </c>
      <c r="BK82" s="7" t="n">
        <v>16557</v>
      </c>
      <c r="BL82" s="7" t="n">
        <v>15950</v>
      </c>
      <c r="BM82" s="7" t="n">
        <v>15614</v>
      </c>
      <c r="BN82" s="7" t="n">
        <v>15345</v>
      </c>
      <c r="BO82" s="7" t="n">
        <v>15664</v>
      </c>
      <c r="BP82" s="7" t="n">
        <v>15435</v>
      </c>
      <c r="BQ82" s="7" t="n">
        <v>14422</v>
      </c>
      <c r="BR82" s="7" t="n">
        <v>15420</v>
      </c>
      <c r="BS82" s="7" t="n">
        <v>14828</v>
      </c>
      <c r="BT82" s="7" t="n">
        <v>14614</v>
      </c>
      <c r="BU82" s="7" t="n">
        <v>14118</v>
      </c>
      <c r="BV82" s="7" t="n">
        <v>13002</v>
      </c>
      <c r="BW82" s="7" t="n">
        <v>14336</v>
      </c>
      <c r="BX82" s="7" t="n">
        <v>14055</v>
      </c>
      <c r="BY82" s="7" t="n">
        <v>15172</v>
      </c>
      <c r="BZ82" s="7" t="n">
        <v>15147</v>
      </c>
      <c r="CA82" s="7" t="n">
        <v>14633</v>
      </c>
      <c r="CB82" s="7" t="n">
        <v>14163</v>
      </c>
      <c r="CC82" s="7" t="n">
        <v>14071</v>
      </c>
      <c r="CD82" s="7" t="n">
        <v>13684</v>
      </c>
      <c r="CE82" s="7" t="n">
        <v>13633</v>
      </c>
      <c r="CF82" s="7" t="n">
        <v>13912</v>
      </c>
      <c r="CG82" s="7" t="n">
        <v>14444</v>
      </c>
      <c r="CH82" s="7" t="n">
        <v>13721</v>
      </c>
      <c r="CI82" s="7" t="n">
        <v>13585</v>
      </c>
      <c r="CJ82" s="7" t="n">
        <v>13185</v>
      </c>
      <c r="CK82" s="7" t="n">
        <v>12903</v>
      </c>
      <c r="CL82" s="7" t="n">
        <v>12596</v>
      </c>
      <c r="CM82" s="7" t="n">
        <v>12572</v>
      </c>
      <c r="CN82" s="7" t="n">
        <v>12339</v>
      </c>
      <c r="CO82" s="7" t="n">
        <v>12229</v>
      </c>
      <c r="CP82" s="7" t="n">
        <v>12105</v>
      </c>
      <c r="CQ82" s="7" t="n">
        <v>11978</v>
      </c>
      <c r="CR82" s="7" t="n">
        <v>11970</v>
      </c>
      <c r="CS82" s="7" t="n">
        <v>11541</v>
      </c>
      <c r="CT82" s="7" t="n">
        <v>11327</v>
      </c>
      <c r="CU82" s="7" t="n">
        <v>11111</v>
      </c>
      <c r="CV82" s="7" t="n">
        <v>10635</v>
      </c>
      <c r="CW82" s="7" t="n">
        <v>10870</v>
      </c>
      <c r="CX82" s="7" t="n">
        <v>10853</v>
      </c>
      <c r="CY82" s="7" t="n">
        <v>10825</v>
      </c>
      <c r="CZ82" s="7" t="n">
        <v>10412</v>
      </c>
      <c r="DA82" s="7" t="n">
        <v>10391</v>
      </c>
      <c r="DB82" s="7" t="n">
        <v>10208</v>
      </c>
      <c r="DC82" s="7" t="n">
        <v>10145</v>
      </c>
      <c r="DD82" s="7" t="n">
        <v>9478</v>
      </c>
      <c r="DE82" s="7" t="n">
        <v>9481</v>
      </c>
      <c r="DF82" s="7" t="n">
        <v>10048</v>
      </c>
      <c r="DG82" s="7" t="n">
        <v>10258</v>
      </c>
      <c r="DH82" s="7" t="n">
        <v>10202</v>
      </c>
      <c r="DI82" s="7" t="n">
        <v>9455</v>
      </c>
      <c r="DJ82" s="7" t="n">
        <v>9739</v>
      </c>
      <c r="DK82" s="7" t="n">
        <v>10365</v>
      </c>
      <c r="DL82" s="7" t="n">
        <v>10194</v>
      </c>
      <c r="DM82" s="7" t="n">
        <v>10368</v>
      </c>
      <c r="DN82" s="7" t="n">
        <v>10226</v>
      </c>
      <c r="DO82" s="7" t="n">
        <v>10180</v>
      </c>
      <c r="DP82" s="7" t="n">
        <v>10285</v>
      </c>
      <c r="DQ82" s="7" t="n">
        <v>9722</v>
      </c>
      <c r="DR82" s="7" t="n">
        <v>10000</v>
      </c>
    </row>
    <row r="83">
      <c r="A83" s="4" t="inlineStr">
        <is>
          <t>NATIXIS INDEX: ICE BofA U.S. 3-Month Treasury Bill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c r="BJ84" s="4" t="inlineStr">
        <is>
          <t xml:space="preserve"> </t>
        </is>
      </c>
      <c r="BK84" s="4" t="inlineStr">
        <is>
          <t xml:space="preserve"> </t>
        </is>
      </c>
      <c r="BL84" s="4" t="inlineStr">
        <is>
          <t xml:space="preserve"> </t>
        </is>
      </c>
      <c r="BM84" s="4" t="inlineStr">
        <is>
          <t xml:space="preserve"> </t>
        </is>
      </c>
      <c r="BN84" s="4" t="inlineStr">
        <is>
          <t xml:space="preserve"> </t>
        </is>
      </c>
      <c r="BO84" s="4" t="inlineStr">
        <is>
          <t xml:space="preserve"> </t>
        </is>
      </c>
      <c r="BP84" s="4" t="inlineStr">
        <is>
          <t xml:space="preserve"> </t>
        </is>
      </c>
      <c r="BQ84" s="4" t="inlineStr">
        <is>
          <t xml:space="preserve"> </t>
        </is>
      </c>
      <c r="BR84" s="4" t="inlineStr">
        <is>
          <t xml:space="preserve"> </t>
        </is>
      </c>
      <c r="BS84" s="4" t="inlineStr">
        <is>
          <t xml:space="preserve"> </t>
        </is>
      </c>
      <c r="BT84" s="4" t="inlineStr">
        <is>
          <t xml:space="preserve"> </t>
        </is>
      </c>
      <c r="BU84" s="4" t="inlineStr">
        <is>
          <t xml:space="preserve"> </t>
        </is>
      </c>
      <c r="BV84" s="4" t="inlineStr">
        <is>
          <t xml:space="preserve"> </t>
        </is>
      </c>
      <c r="BW84" s="4" t="inlineStr">
        <is>
          <t xml:space="preserve"> </t>
        </is>
      </c>
      <c r="BX84" s="4" t="inlineStr">
        <is>
          <t xml:space="preserve"> </t>
        </is>
      </c>
      <c r="BY84" s="4" t="inlineStr">
        <is>
          <t xml:space="preserve"> </t>
        </is>
      </c>
      <c r="BZ84" s="4" t="inlineStr">
        <is>
          <t xml:space="preserve"> </t>
        </is>
      </c>
      <c r="CA84" s="4" t="inlineStr">
        <is>
          <t xml:space="preserve"> </t>
        </is>
      </c>
      <c r="CB84" s="4" t="inlineStr">
        <is>
          <t xml:space="preserve"> </t>
        </is>
      </c>
      <c r="CC84" s="4" t="inlineStr">
        <is>
          <t xml:space="preserve"> </t>
        </is>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row>
    <row r="85">
      <c r="A85" s="4" t="inlineStr">
        <is>
          <t>Line Graph and Table Measure Name</t>
        </is>
      </c>
      <c r="B85" s="4" t="inlineStr">
        <is>
          <t>ICE BofA U.S. 3-Month Treasury Bill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row>
    <row r="86">
      <c r="A86" s="4" t="inlineStr">
        <is>
          <t>Account Value</t>
        </is>
      </c>
      <c r="B86" s="5" t="n">
        <v>11914</v>
      </c>
      <c r="C86" s="7" t="n">
        <v>11866</v>
      </c>
      <c r="D86" s="7" t="n">
        <v>11821</v>
      </c>
      <c r="E86" s="7" t="n">
        <v>11776</v>
      </c>
      <c r="F86" s="7" t="n">
        <v>11725</v>
      </c>
      <c r="G86" s="7" t="n">
        <v>11670</v>
      </c>
      <c r="H86" s="7" t="n">
        <v>11618</v>
      </c>
      <c r="I86" s="7" t="n">
        <v>11570</v>
      </c>
      <c r="J86" s="7" t="n">
        <v>11515</v>
      </c>
      <c r="K86" s="7" t="n">
        <v>11466</v>
      </c>
      <c r="L86" s="7" t="n">
        <v>11415</v>
      </c>
      <c r="M86" s="7" t="n">
        <v>11368</v>
      </c>
      <c r="N86" s="7" t="n">
        <v>11320</v>
      </c>
      <c r="O86" s="7" t="n">
        <v>11267</v>
      </c>
      <c r="P86" s="7" t="n">
        <v>11217</v>
      </c>
      <c r="Q86" s="7" t="n">
        <v>11167</v>
      </c>
      <c r="R86" s="7" t="n">
        <v>11116</v>
      </c>
      <c r="S86" s="7" t="n">
        <v>11066</v>
      </c>
      <c r="T86" s="7" t="n">
        <v>11022</v>
      </c>
      <c r="U86" s="7" t="n">
        <v>10972</v>
      </c>
      <c r="V86" s="7" t="n">
        <v>10929</v>
      </c>
      <c r="W86" s="7" t="n">
        <v>10895</v>
      </c>
      <c r="X86" s="7" t="n">
        <v>10848</v>
      </c>
      <c r="Y86" s="7" t="n">
        <v>10813</v>
      </c>
      <c r="Z86" s="7" t="n">
        <v>10779</v>
      </c>
      <c r="AA86" s="7" t="n">
        <v>10740</v>
      </c>
      <c r="AB86" s="7" t="n">
        <v>10706</v>
      </c>
      <c r="AC86" s="7" t="n">
        <v>10689</v>
      </c>
      <c r="AD86" s="7" t="n">
        <v>10662</v>
      </c>
      <c r="AE86" s="7" t="n">
        <v>10645</v>
      </c>
      <c r="AF86" s="7" t="n">
        <v>10640</v>
      </c>
      <c r="AG86" s="7" t="n">
        <v>10637</v>
      </c>
      <c r="AH86" s="7" t="n">
        <v>10630</v>
      </c>
      <c r="AI86" s="7" t="n">
        <v>10629</v>
      </c>
      <c r="AJ86" s="7" t="n">
        <v>10625</v>
      </c>
      <c r="AK86" s="7" t="n">
        <v>10624</v>
      </c>
      <c r="AL86" s="7" t="n">
        <v>10625</v>
      </c>
      <c r="AM86" s="7" t="n">
        <v>10624</v>
      </c>
      <c r="AN86" s="7" t="n">
        <v>10623</v>
      </c>
      <c r="AO86" s="7" t="n">
        <v>10623</v>
      </c>
      <c r="AP86" s="7" t="n">
        <v>10623</v>
      </c>
      <c r="AQ86" s="7" t="n">
        <v>10622</v>
      </c>
      <c r="AR86" s="7" t="n">
        <v>10622</v>
      </c>
      <c r="AS86" s="7" t="n">
        <v>10622</v>
      </c>
      <c r="AT86" s="7" t="n">
        <v>10622</v>
      </c>
      <c r="AU86" s="7" t="n">
        <v>10622</v>
      </c>
      <c r="AV86" s="7" t="n">
        <v>10621</v>
      </c>
      <c r="AW86" s="7" t="n">
        <v>10620</v>
      </c>
      <c r="AX86" s="7" t="n">
        <v>10619</v>
      </c>
      <c r="AY86" s="7" t="n">
        <v>10618</v>
      </c>
      <c r="AZ86" s="7" t="n">
        <v>10617</v>
      </c>
      <c r="BA86" s="7" t="n">
        <v>10616</v>
      </c>
      <c r="BB86" s="7" t="n">
        <v>10615</v>
      </c>
      <c r="BC86" s="7" t="n">
        <v>10614</v>
      </c>
      <c r="BD86" s="7" t="n">
        <v>10612</v>
      </c>
      <c r="BE86" s="7" t="n">
        <v>10611</v>
      </c>
      <c r="BF86" s="7" t="n">
        <v>10610</v>
      </c>
      <c r="BG86" s="7" t="n">
        <v>10610</v>
      </c>
      <c r="BH86" s="7" t="n">
        <v>10579</v>
      </c>
      <c r="BI86" s="7" t="n">
        <v>10563</v>
      </c>
      <c r="BJ86" s="7" t="n">
        <v>10549</v>
      </c>
      <c r="BK86" s="7" t="n">
        <v>10534</v>
      </c>
      <c r="BL86" s="7" t="n">
        <v>10521</v>
      </c>
      <c r="BM86" s="7" t="n">
        <v>10501</v>
      </c>
      <c r="BN86" s="7" t="n">
        <v>10482</v>
      </c>
      <c r="BO86" s="7" t="n">
        <v>10461</v>
      </c>
      <c r="BP86" s="7" t="n">
        <v>10442</v>
      </c>
      <c r="BQ86" s="7" t="n">
        <v>10419</v>
      </c>
      <c r="BR86" s="7" t="n">
        <v>10395</v>
      </c>
      <c r="BS86" s="7" t="n">
        <v>10376</v>
      </c>
      <c r="BT86" s="7" t="n">
        <v>10352</v>
      </c>
      <c r="BU86" s="7" t="n">
        <v>10334</v>
      </c>
      <c r="BV86" s="7" t="n">
        <v>10314</v>
      </c>
      <c r="BW86" s="7" t="n">
        <v>10295</v>
      </c>
      <c r="BX86" s="7" t="n">
        <v>10274</v>
      </c>
      <c r="BY86" s="7" t="n">
        <v>10256</v>
      </c>
      <c r="BZ86" s="7" t="n">
        <v>10240</v>
      </c>
      <c r="CA86" s="7" t="n">
        <v>10222</v>
      </c>
      <c r="CB86" s="7" t="n">
        <v>10206</v>
      </c>
      <c r="CC86" s="7" t="n">
        <v>10189</v>
      </c>
      <c r="CD86" s="7" t="n">
        <v>10173</v>
      </c>
      <c r="CE86" s="7" t="n">
        <v>10160</v>
      </c>
      <c r="CF86" s="7" t="n">
        <v>10146</v>
      </c>
      <c r="CG86" s="7" t="n">
        <v>10136</v>
      </c>
      <c r="CH86" s="7" t="n">
        <v>10124</v>
      </c>
      <c r="CI86" s="7" t="n">
        <v>10113</v>
      </c>
      <c r="CJ86" s="7" t="n">
        <v>10104</v>
      </c>
      <c r="CK86" s="7" t="n">
        <v>10095</v>
      </c>
      <c r="CL86" s="7" t="n">
        <v>10087</v>
      </c>
      <c r="CM86" s="7" t="n">
        <v>10077</v>
      </c>
      <c r="CN86" s="7" t="n">
        <v>10069</v>
      </c>
      <c r="CO86" s="7" t="n">
        <v>10060</v>
      </c>
      <c r="CP86" s="7" t="n">
        <v>10055</v>
      </c>
      <c r="CQ86" s="7" t="n">
        <v>10048</v>
      </c>
      <c r="CR86" s="7" t="n">
        <v>10047</v>
      </c>
      <c r="CS86" s="7" t="n">
        <v>10042</v>
      </c>
      <c r="CT86" s="7" t="n">
        <v>10038</v>
      </c>
      <c r="CU86" s="7" t="n">
        <v>10034</v>
      </c>
      <c r="CV86" s="7" t="n">
        <v>10032</v>
      </c>
      <c r="CW86" s="7" t="n">
        <v>10030</v>
      </c>
      <c r="CX86" s="7" t="n">
        <v>10025</v>
      </c>
      <c r="CY86" s="7" t="n">
        <v>10023</v>
      </c>
      <c r="CZ86" s="7" t="n">
        <v>10020</v>
      </c>
      <c r="DA86" s="7" t="n">
        <v>10016</v>
      </c>
      <c r="DB86" s="7" t="n">
        <v>10015</v>
      </c>
      <c r="DC86" s="7" t="n">
        <v>10013</v>
      </c>
      <c r="DD86" s="7" t="n">
        <v>10008</v>
      </c>
      <c r="DE86" s="7" t="n">
        <v>10006</v>
      </c>
      <c r="DF86" s="7" t="n">
        <v>10005</v>
      </c>
      <c r="DG86" s="7" t="n">
        <v>10002</v>
      </c>
      <c r="DH86" s="7" t="n">
        <v>10001</v>
      </c>
      <c r="DI86" s="7" t="n">
        <v>10002</v>
      </c>
      <c r="DJ86" s="7" t="n">
        <v>10002</v>
      </c>
      <c r="DK86" s="7" t="n">
        <v>10000</v>
      </c>
      <c r="DL86" s="7" t="n">
        <v>10001</v>
      </c>
      <c r="DM86" s="7" t="n">
        <v>10001</v>
      </c>
      <c r="DN86" s="7" t="n">
        <v>10001</v>
      </c>
      <c r="DO86" s="7" t="n">
        <v>10000</v>
      </c>
      <c r="DP86" s="7" t="n">
        <v>10000</v>
      </c>
      <c r="DQ86" s="7" t="n">
        <v>10000</v>
      </c>
      <c r="DR86" s="7" t="n">
        <v>10000</v>
      </c>
    </row>
    <row r="87">
      <c r="A87" s="4" t="inlineStr">
        <is>
          <t>NATIXIS INDEX: ICE BofA U.S. 3-Month Treasury Bill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c r="BJ88" s="4" t="inlineStr">
        <is>
          <t xml:space="preserve"> </t>
        </is>
      </c>
      <c r="BK88" s="4" t="inlineStr">
        <is>
          <t xml:space="preserve"> </t>
        </is>
      </c>
      <c r="BL88" s="4" t="inlineStr">
        <is>
          <t xml:space="preserve"> </t>
        </is>
      </c>
      <c r="BM88" s="4" t="inlineStr">
        <is>
          <t xml:space="preserve"> </t>
        </is>
      </c>
      <c r="BN88" s="4" t="inlineStr">
        <is>
          <t xml:space="preserve"> </t>
        </is>
      </c>
      <c r="BO88" s="4" t="inlineStr">
        <is>
          <t xml:space="preserve"> </t>
        </is>
      </c>
      <c r="BP88" s="4" t="inlineStr">
        <is>
          <t xml:space="preserve"> </t>
        </is>
      </c>
      <c r="BQ88" s="4" t="inlineStr">
        <is>
          <t xml:space="preserve"> </t>
        </is>
      </c>
      <c r="BR88" s="4" t="inlineStr">
        <is>
          <t xml:space="preserve"> </t>
        </is>
      </c>
      <c r="BS88" s="4" t="inlineStr">
        <is>
          <t xml:space="preserve"> </t>
        </is>
      </c>
      <c r="BT88" s="4" t="inlineStr">
        <is>
          <t xml:space="preserve"> </t>
        </is>
      </c>
      <c r="BU88" s="4" t="inlineStr">
        <is>
          <t xml:space="preserve"> </t>
        </is>
      </c>
      <c r="BV88" s="4" t="inlineStr">
        <is>
          <t xml:space="preserve"> </t>
        </is>
      </c>
      <c r="BW88" s="4" t="inlineStr">
        <is>
          <t xml:space="preserve"> </t>
        </is>
      </c>
      <c r="BX88" s="4" t="inlineStr">
        <is>
          <t xml:space="preserve"> </t>
        </is>
      </c>
      <c r="BY88" s="4" t="inlineStr">
        <is>
          <t xml:space="preserve"> </t>
        </is>
      </c>
      <c r="BZ88" s="4" t="inlineStr">
        <is>
          <t xml:space="preserve"> </t>
        </is>
      </c>
      <c r="CA88" s="4" t="inlineStr">
        <is>
          <t xml:space="preserve"> </t>
        </is>
      </c>
      <c r="CB88" s="4" t="inlineStr">
        <is>
          <t xml:space="preserve"> </t>
        </is>
      </c>
      <c r="CC88" s="4" t="inlineStr">
        <is>
          <t xml:space="preserve"> </t>
        </is>
      </c>
      <c r="CD88" s="4" t="inlineStr">
        <is>
          <t xml:space="preserve"> </t>
        </is>
      </c>
      <c r="CE88" s="4" t="inlineStr">
        <is>
          <t xml:space="preserve"> </t>
        </is>
      </c>
      <c r="CF88" s="4" t="inlineStr">
        <is>
          <t xml:space="preserve"> </t>
        </is>
      </c>
      <c r="CG88" s="4" t="inlineStr">
        <is>
          <t xml:space="preserve"> </t>
        </is>
      </c>
      <c r="CH88" s="4" t="inlineStr">
        <is>
          <t xml:space="preserve"> </t>
        </is>
      </c>
      <c r="CI88" s="4" t="inlineStr">
        <is>
          <t xml:space="preserve"> </t>
        </is>
      </c>
      <c r="CJ88" s="4" t="inlineStr">
        <is>
          <t xml:space="preserve"> </t>
        </is>
      </c>
      <c r="CK88" s="4" t="inlineStr">
        <is>
          <t xml:space="preserve"> </t>
        </is>
      </c>
      <c r="CL88" s="4" t="inlineStr">
        <is>
          <t xml:space="preserve"> </t>
        </is>
      </c>
      <c r="CM88" s="4" t="inlineStr">
        <is>
          <t xml:space="preserve"> </t>
        </is>
      </c>
      <c r="CN88" s="4" t="inlineStr">
        <is>
          <t xml:space="preserve"> </t>
        </is>
      </c>
      <c r="CO88" s="4" t="inlineStr">
        <is>
          <t xml:space="preserve"> </t>
        </is>
      </c>
      <c r="CP88" s="4" t="inlineStr">
        <is>
          <t xml:space="preserve"> </t>
        </is>
      </c>
      <c r="CQ88" s="4" t="inlineStr">
        <is>
          <t xml:space="preserve"> </t>
        </is>
      </c>
      <c r="CR88" s="4" t="inlineStr">
        <is>
          <t xml:space="preserve"> </t>
        </is>
      </c>
      <c r="CS88" s="4" t="inlineStr">
        <is>
          <t xml:space="preserve"> </t>
        </is>
      </c>
      <c r="CT88" s="4" t="inlineStr">
        <is>
          <t xml:space="preserve"> </t>
        </is>
      </c>
      <c r="CU88" s="4" t="inlineStr">
        <is>
          <t xml:space="preserve"> </t>
        </is>
      </c>
      <c r="CV88" s="4" t="inlineStr">
        <is>
          <t xml:space="preserve"> </t>
        </is>
      </c>
      <c r="CW88" s="4" t="inlineStr">
        <is>
          <t xml:space="preserve"> </t>
        </is>
      </c>
      <c r="CX88" s="4" t="inlineStr">
        <is>
          <t xml:space="preserve"> </t>
        </is>
      </c>
      <c r="CY88" s="4" t="inlineStr">
        <is>
          <t xml:space="preserve"> </t>
        </is>
      </c>
      <c r="CZ88" s="4" t="inlineStr">
        <is>
          <t xml:space="preserve"> </t>
        </is>
      </c>
      <c r="DA88" s="4" t="inlineStr">
        <is>
          <t xml:space="preserve"> </t>
        </is>
      </c>
      <c r="DB88" s="4" t="inlineStr">
        <is>
          <t xml:space="preserve"> </t>
        </is>
      </c>
      <c r="DC88" s="4" t="inlineStr">
        <is>
          <t xml:space="preserve"> </t>
        </is>
      </c>
      <c r="DD88" s="4" t="inlineStr">
        <is>
          <t xml:space="preserve"> </t>
        </is>
      </c>
      <c r="DE88" s="4" t="inlineStr">
        <is>
          <t xml:space="preserve"> </t>
        </is>
      </c>
      <c r="DF88" s="4" t="inlineStr">
        <is>
          <t xml:space="preserve"> </t>
        </is>
      </c>
      <c r="DG88" s="4" t="inlineStr">
        <is>
          <t xml:space="preserve"> </t>
        </is>
      </c>
      <c r="DH88" s="4" t="inlineStr">
        <is>
          <t xml:space="preserve"> </t>
        </is>
      </c>
      <c r="DI88" s="4" t="inlineStr">
        <is>
          <t xml:space="preserve"> </t>
        </is>
      </c>
      <c r="DJ88" s="4" t="inlineStr">
        <is>
          <t xml:space="preserve"> </t>
        </is>
      </c>
      <c r="DK88" s="4" t="inlineStr">
        <is>
          <t xml:space="preserve"> </t>
        </is>
      </c>
      <c r="DL88" s="4" t="inlineStr">
        <is>
          <t xml:space="preserve"> </t>
        </is>
      </c>
      <c r="DM88" s="4" t="inlineStr">
        <is>
          <t xml:space="preserve"> </t>
        </is>
      </c>
      <c r="DN88" s="4" t="inlineStr">
        <is>
          <t xml:space="preserve"> </t>
        </is>
      </c>
      <c r="DO88" s="4" t="inlineStr">
        <is>
          <t xml:space="preserve"> </t>
        </is>
      </c>
      <c r="DP88" s="4" t="inlineStr">
        <is>
          <t xml:space="preserve"> </t>
        </is>
      </c>
      <c r="DQ88" s="4" t="inlineStr">
        <is>
          <t xml:space="preserve"> </t>
        </is>
      </c>
      <c r="DR88" s="4" t="inlineStr">
        <is>
          <t xml:space="preserve"> </t>
        </is>
      </c>
    </row>
    <row r="89">
      <c r="A89" s="4" t="inlineStr">
        <is>
          <t>Line Graph and Table Measure Name</t>
        </is>
      </c>
      <c r="B89" s="4" t="inlineStr">
        <is>
          <t>ICE BofA U.S. 3-Month Treasury Bill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row>
    <row r="90">
      <c r="A90" s="4" t="inlineStr">
        <is>
          <t>Account Value</t>
        </is>
      </c>
      <c r="B90" s="5" t="n">
        <v>11914</v>
      </c>
      <c r="C90" s="7" t="n">
        <v>11866</v>
      </c>
      <c r="D90" s="7" t="n">
        <v>11821</v>
      </c>
      <c r="E90" s="7" t="n">
        <v>11776</v>
      </c>
      <c r="F90" s="7" t="n">
        <v>11725</v>
      </c>
      <c r="G90" s="7" t="n">
        <v>11670</v>
      </c>
      <c r="H90" s="7" t="n">
        <v>11618</v>
      </c>
      <c r="I90" s="7" t="n">
        <v>11570</v>
      </c>
      <c r="J90" s="7" t="n">
        <v>11515</v>
      </c>
      <c r="K90" s="7" t="n">
        <v>11466</v>
      </c>
      <c r="L90" s="7" t="n">
        <v>11415</v>
      </c>
      <c r="M90" s="7" t="n">
        <v>11368</v>
      </c>
      <c r="N90" s="7" t="n">
        <v>11320</v>
      </c>
      <c r="O90" s="7" t="n">
        <v>11267</v>
      </c>
      <c r="P90" s="7" t="n">
        <v>11217</v>
      </c>
      <c r="Q90" s="7" t="n">
        <v>11167</v>
      </c>
      <c r="R90" s="7" t="n">
        <v>11116</v>
      </c>
      <c r="S90" s="7" t="n">
        <v>11066</v>
      </c>
      <c r="T90" s="7" t="n">
        <v>11022</v>
      </c>
      <c r="U90" s="7" t="n">
        <v>10972</v>
      </c>
      <c r="V90" s="7" t="n">
        <v>10929</v>
      </c>
      <c r="W90" s="7" t="n">
        <v>10895</v>
      </c>
      <c r="X90" s="7" t="n">
        <v>10848</v>
      </c>
      <c r="Y90" s="7" t="n">
        <v>10813</v>
      </c>
      <c r="Z90" s="7" t="n">
        <v>10779</v>
      </c>
      <c r="AA90" s="7" t="n">
        <v>10740</v>
      </c>
      <c r="AB90" s="7" t="n">
        <v>10706</v>
      </c>
      <c r="AC90" s="7" t="n">
        <v>10689</v>
      </c>
      <c r="AD90" s="7" t="n">
        <v>10662</v>
      </c>
      <c r="AE90" s="7" t="n">
        <v>10645</v>
      </c>
      <c r="AF90" s="7" t="n">
        <v>10640</v>
      </c>
      <c r="AG90" s="7" t="n">
        <v>10637</v>
      </c>
      <c r="AH90" s="7" t="n">
        <v>10630</v>
      </c>
      <c r="AI90" s="7" t="n">
        <v>10629</v>
      </c>
      <c r="AJ90" s="7" t="n">
        <v>10625</v>
      </c>
      <c r="AK90" s="7" t="n">
        <v>10624</v>
      </c>
      <c r="AL90" s="7" t="n">
        <v>10625</v>
      </c>
      <c r="AM90" s="7" t="n">
        <v>10624</v>
      </c>
      <c r="AN90" s="7" t="n">
        <v>10623</v>
      </c>
      <c r="AO90" s="7" t="n">
        <v>10623</v>
      </c>
      <c r="AP90" s="7" t="n">
        <v>10623</v>
      </c>
      <c r="AQ90" s="7" t="n">
        <v>10622</v>
      </c>
      <c r="AR90" s="7" t="n">
        <v>10622</v>
      </c>
      <c r="AS90" s="7" t="n">
        <v>10622</v>
      </c>
      <c r="AT90" s="7" t="n">
        <v>10622</v>
      </c>
      <c r="AU90" s="7" t="n">
        <v>10622</v>
      </c>
      <c r="AV90" s="7" t="n">
        <v>10621</v>
      </c>
      <c r="AW90" s="7" t="n">
        <v>10620</v>
      </c>
      <c r="AX90" s="7" t="n">
        <v>10619</v>
      </c>
      <c r="AY90" s="7" t="n">
        <v>10618</v>
      </c>
      <c r="AZ90" s="7" t="n">
        <v>10617</v>
      </c>
      <c r="BA90" s="7" t="n">
        <v>10616</v>
      </c>
      <c r="BB90" s="7" t="n">
        <v>10615</v>
      </c>
      <c r="BC90" s="7" t="n">
        <v>10614</v>
      </c>
      <c r="BD90" s="7" t="n">
        <v>10612</v>
      </c>
      <c r="BE90" s="7" t="n">
        <v>10611</v>
      </c>
      <c r="BF90" s="7" t="n">
        <v>10610</v>
      </c>
      <c r="BG90" s="7" t="n">
        <v>10610</v>
      </c>
      <c r="BH90" s="7" t="n">
        <v>10579</v>
      </c>
      <c r="BI90" s="7" t="n">
        <v>10563</v>
      </c>
      <c r="BJ90" s="7" t="n">
        <v>10549</v>
      </c>
      <c r="BK90" s="7" t="n">
        <v>10534</v>
      </c>
      <c r="BL90" s="7" t="n">
        <v>10521</v>
      </c>
      <c r="BM90" s="7" t="n">
        <v>10501</v>
      </c>
      <c r="BN90" s="7" t="n">
        <v>10482</v>
      </c>
      <c r="BO90" s="7" t="n">
        <v>10461</v>
      </c>
      <c r="BP90" s="7" t="n">
        <v>10442</v>
      </c>
      <c r="BQ90" s="7" t="n">
        <v>10419</v>
      </c>
      <c r="BR90" s="7" t="n">
        <v>10395</v>
      </c>
      <c r="BS90" s="7" t="n">
        <v>10376</v>
      </c>
      <c r="BT90" s="7" t="n">
        <v>10352</v>
      </c>
      <c r="BU90" s="7" t="n">
        <v>10334</v>
      </c>
      <c r="BV90" s="7" t="n">
        <v>10314</v>
      </c>
      <c r="BW90" s="7" t="n">
        <v>10295</v>
      </c>
      <c r="BX90" s="7" t="n">
        <v>10274</v>
      </c>
      <c r="BY90" s="7" t="n">
        <v>10256</v>
      </c>
      <c r="BZ90" s="7" t="n">
        <v>10240</v>
      </c>
      <c r="CA90" s="7" t="n">
        <v>10222</v>
      </c>
      <c r="CB90" s="7" t="n">
        <v>10206</v>
      </c>
      <c r="CC90" s="7" t="n">
        <v>10189</v>
      </c>
      <c r="CD90" s="7" t="n">
        <v>10173</v>
      </c>
      <c r="CE90" s="7" t="n">
        <v>10160</v>
      </c>
      <c r="CF90" s="7" t="n">
        <v>10146</v>
      </c>
      <c r="CG90" s="7" t="n">
        <v>10136</v>
      </c>
      <c r="CH90" s="7" t="n">
        <v>10124</v>
      </c>
      <c r="CI90" s="7" t="n">
        <v>10113</v>
      </c>
      <c r="CJ90" s="7" t="n">
        <v>10104</v>
      </c>
      <c r="CK90" s="7" t="n">
        <v>10095</v>
      </c>
      <c r="CL90" s="7" t="n">
        <v>10087</v>
      </c>
      <c r="CM90" s="7" t="n">
        <v>10077</v>
      </c>
      <c r="CN90" s="7" t="n">
        <v>10069</v>
      </c>
      <c r="CO90" s="7" t="n">
        <v>10060</v>
      </c>
      <c r="CP90" s="7" t="n">
        <v>10055</v>
      </c>
      <c r="CQ90" s="7" t="n">
        <v>10048</v>
      </c>
      <c r="CR90" s="7" t="n">
        <v>10047</v>
      </c>
      <c r="CS90" s="7" t="n">
        <v>10042</v>
      </c>
      <c r="CT90" s="7" t="n">
        <v>10038</v>
      </c>
      <c r="CU90" s="7" t="n">
        <v>10034</v>
      </c>
      <c r="CV90" s="7" t="n">
        <v>10032</v>
      </c>
      <c r="CW90" s="7" t="n">
        <v>10030</v>
      </c>
      <c r="CX90" s="7" t="n">
        <v>10025</v>
      </c>
      <c r="CY90" s="7" t="n">
        <v>10023</v>
      </c>
      <c r="CZ90" s="7" t="n">
        <v>10020</v>
      </c>
      <c r="DA90" s="7" t="n">
        <v>10016</v>
      </c>
      <c r="DB90" s="7" t="n">
        <v>10015</v>
      </c>
      <c r="DC90" s="7" t="n">
        <v>10013</v>
      </c>
      <c r="DD90" s="7" t="n">
        <v>10008</v>
      </c>
      <c r="DE90" s="7" t="n">
        <v>10006</v>
      </c>
      <c r="DF90" s="7" t="n">
        <v>10005</v>
      </c>
      <c r="DG90" s="7" t="n">
        <v>10002</v>
      </c>
      <c r="DH90" s="7" t="n">
        <v>10001</v>
      </c>
      <c r="DI90" s="7" t="n">
        <v>10002</v>
      </c>
      <c r="DJ90" s="7" t="n">
        <v>10002</v>
      </c>
      <c r="DK90" s="7" t="n">
        <v>10000</v>
      </c>
      <c r="DL90" s="7" t="n">
        <v>10001</v>
      </c>
      <c r="DM90" s="7" t="n">
        <v>10001</v>
      </c>
      <c r="DN90" s="7" t="n">
        <v>10001</v>
      </c>
      <c r="DO90" s="7" t="n">
        <v>10000</v>
      </c>
      <c r="DP90" s="7" t="n">
        <v>10000</v>
      </c>
      <c r="DQ90" s="7" t="n">
        <v>10000</v>
      </c>
      <c r="DR90" s="7" t="n">
        <v>10000</v>
      </c>
    </row>
    <row r="91">
      <c r="A91" s="4" t="inlineStr">
        <is>
          <t>NATIXIS INDEX: ICE BofA U.S. 3-Month Treasury Bill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row>
    <row r="93">
      <c r="A93" s="4" t="inlineStr">
        <is>
          <t>Line Graph and Table Measure Name</t>
        </is>
      </c>
      <c r="B93" s="4" t="inlineStr">
        <is>
          <t>ICE BofA U.S. 3-Month Treasury Bill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row>
    <row r="94">
      <c r="A94" s="4" t="inlineStr">
        <is>
          <t>Account Value</t>
        </is>
      </c>
      <c r="B94" s="5" t="n">
        <v>11849</v>
      </c>
      <c r="C94" s="7" t="n">
        <v>11801</v>
      </c>
      <c r="D94" s="7" t="n">
        <v>11756</v>
      </c>
      <c r="E94" s="7" t="n">
        <v>11712</v>
      </c>
      <c r="F94" s="7" t="n">
        <v>11661</v>
      </c>
      <c r="G94" s="7" t="n">
        <v>11606</v>
      </c>
      <c r="H94" s="7" t="n">
        <v>11554</v>
      </c>
      <c r="I94" s="7" t="n">
        <v>11507</v>
      </c>
      <c r="J94" s="7" t="n">
        <v>11452</v>
      </c>
      <c r="K94" s="7" t="n">
        <v>11403</v>
      </c>
      <c r="L94" s="7" t="n">
        <v>11352</v>
      </c>
      <c r="M94" s="7" t="n">
        <v>11306</v>
      </c>
      <c r="N94" s="7" t="n">
        <v>11258</v>
      </c>
      <c r="O94" s="7" t="n">
        <v>11205</v>
      </c>
      <c r="P94" s="7" t="n">
        <v>11155</v>
      </c>
      <c r="Q94" s="7" t="n">
        <v>11106</v>
      </c>
      <c r="R94" s="7" t="n">
        <v>11055</v>
      </c>
      <c r="S94" s="7" t="n">
        <v>11005</v>
      </c>
      <c r="T94" s="7" t="n">
        <v>10962</v>
      </c>
      <c r="U94" s="7" t="n">
        <v>10912</v>
      </c>
      <c r="V94" s="7" t="n">
        <v>10869</v>
      </c>
      <c r="W94" s="7" t="n">
        <v>10835</v>
      </c>
      <c r="X94" s="7" t="n">
        <v>10789</v>
      </c>
      <c r="Y94" s="7" t="n">
        <v>10754</v>
      </c>
      <c r="Z94" s="7" t="n">
        <v>10720</v>
      </c>
      <c r="AA94" s="7" t="n">
        <v>10681</v>
      </c>
      <c r="AB94" s="7" t="n">
        <v>10647</v>
      </c>
      <c r="AC94" s="7" t="n">
        <v>10630</v>
      </c>
      <c r="AD94" s="7" t="n">
        <v>10604</v>
      </c>
      <c r="AE94" s="7" t="n">
        <v>10587</v>
      </c>
      <c r="AF94" s="7" t="n">
        <v>10581</v>
      </c>
      <c r="AG94" s="7" t="n">
        <v>10579</v>
      </c>
      <c r="AH94" s="7" t="n">
        <v>10572</v>
      </c>
      <c r="AI94" s="7" t="n">
        <v>10570</v>
      </c>
      <c r="AJ94" s="7" t="n">
        <v>10567</v>
      </c>
      <c r="AK94" s="7" t="n">
        <v>10566</v>
      </c>
      <c r="AL94" s="7" t="n">
        <v>10566</v>
      </c>
      <c r="AM94" s="7" t="n">
        <v>10566</v>
      </c>
      <c r="AN94" s="7" t="n">
        <v>10565</v>
      </c>
      <c r="AO94" s="7" t="n">
        <v>10565</v>
      </c>
      <c r="AP94" s="7" t="n">
        <v>10565</v>
      </c>
      <c r="AQ94" s="7" t="n">
        <v>10564</v>
      </c>
      <c r="AR94" s="7" t="n">
        <v>10564</v>
      </c>
      <c r="AS94" s="7" t="n">
        <v>10564</v>
      </c>
      <c r="AT94" s="7" t="n">
        <v>10564</v>
      </c>
      <c r="AU94" s="7" t="n">
        <v>10564</v>
      </c>
      <c r="AV94" s="7" t="n">
        <v>10563</v>
      </c>
      <c r="AW94" s="7" t="n">
        <v>10562</v>
      </c>
      <c r="AX94" s="7" t="n">
        <v>10561</v>
      </c>
      <c r="AY94" s="7" t="n">
        <v>10560</v>
      </c>
      <c r="AZ94" s="7" t="n">
        <v>10559</v>
      </c>
      <c r="BA94" s="7" t="n">
        <v>10558</v>
      </c>
      <c r="BB94" s="7" t="n">
        <v>10557</v>
      </c>
      <c r="BC94" s="7" t="n">
        <v>10556</v>
      </c>
      <c r="BD94" s="7" t="n">
        <v>10554</v>
      </c>
      <c r="BE94" s="7" t="n">
        <v>10552</v>
      </c>
      <c r="BF94" s="7" t="n">
        <v>10552</v>
      </c>
      <c r="BG94" s="7" t="n">
        <v>10551</v>
      </c>
      <c r="BH94" s="7" t="n">
        <v>10521</v>
      </c>
      <c r="BI94" s="7" t="n">
        <v>10505</v>
      </c>
      <c r="BJ94" s="7" t="n">
        <v>10491</v>
      </c>
      <c r="BK94" s="7" t="n">
        <v>10476</v>
      </c>
      <c r="BL94" s="7" t="n">
        <v>10463</v>
      </c>
      <c r="BM94" s="7" t="n">
        <v>10443</v>
      </c>
      <c r="BN94" s="7" t="n">
        <v>10425</v>
      </c>
      <c r="BO94" s="7" t="n">
        <v>10403</v>
      </c>
      <c r="BP94" s="7" t="n">
        <v>10385</v>
      </c>
      <c r="BQ94" s="7" t="n">
        <v>10362</v>
      </c>
      <c r="BR94" s="7" t="n">
        <v>10338</v>
      </c>
      <c r="BS94" s="7" t="n">
        <v>10319</v>
      </c>
      <c r="BT94" s="7" t="n">
        <v>10296</v>
      </c>
      <c r="BU94" s="7" t="n">
        <v>10277</v>
      </c>
      <c r="BV94" s="7" t="n">
        <v>10257</v>
      </c>
      <c r="BW94" s="7" t="n">
        <v>10238</v>
      </c>
      <c r="BX94" s="7" t="n">
        <v>10217</v>
      </c>
      <c r="BY94" s="7" t="n">
        <v>10200</v>
      </c>
      <c r="BZ94" s="7" t="n">
        <v>10184</v>
      </c>
      <c r="CA94" s="7" t="n">
        <v>10166</v>
      </c>
      <c r="CB94" s="7" t="n">
        <v>10150</v>
      </c>
      <c r="CC94" s="7" t="n">
        <v>10133</v>
      </c>
      <c r="CD94" s="7" t="n">
        <v>10117</v>
      </c>
      <c r="CE94" s="7" t="n">
        <v>10104</v>
      </c>
      <c r="CF94" s="7" t="n">
        <v>10090</v>
      </c>
      <c r="CG94" s="7" t="n">
        <v>10080</v>
      </c>
      <c r="CH94" s="7" t="n">
        <v>10068</v>
      </c>
      <c r="CI94" s="7" t="n">
        <v>10057</v>
      </c>
      <c r="CJ94" s="7" t="n">
        <v>10049</v>
      </c>
      <c r="CK94" s="7" t="n">
        <v>10040</v>
      </c>
      <c r="CL94" s="7" t="n">
        <v>10031</v>
      </c>
      <c r="CM94" s="7" t="n">
        <v>10022</v>
      </c>
      <c r="CN94" s="7" t="n">
        <v>10013</v>
      </c>
      <c r="CO94" s="7" t="n">
        <v>10005</v>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row>
    <row r="95">
      <c r="A95" s="4" t="inlineStr">
        <is>
          <t>NATIXIS INDEX: ICE BofA U.S. 3-Month Treasury Bill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row>
    <row r="97">
      <c r="A97" s="4" t="inlineStr">
        <is>
          <t>Line Graph and Table Measure Name</t>
        </is>
      </c>
      <c r="B97" s="4" t="inlineStr">
        <is>
          <t>ICE BofA U.S. 3-Month Treasury Bill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row>
    <row r="98">
      <c r="A98" s="4" t="inlineStr">
        <is>
          <t>Account Value</t>
        </is>
      </c>
      <c r="B98" s="5" t="n">
        <v>11914</v>
      </c>
      <c r="C98" s="7" t="n">
        <v>11866</v>
      </c>
      <c r="D98" s="7" t="n">
        <v>11821</v>
      </c>
      <c r="E98" s="7" t="n">
        <v>11776</v>
      </c>
      <c r="F98" s="7" t="n">
        <v>11725</v>
      </c>
      <c r="G98" s="7" t="n">
        <v>11670</v>
      </c>
      <c r="H98" s="7" t="n">
        <v>11618</v>
      </c>
      <c r="I98" s="7" t="n">
        <v>11570</v>
      </c>
      <c r="J98" s="7" t="n">
        <v>11515</v>
      </c>
      <c r="K98" s="7" t="n">
        <v>11466</v>
      </c>
      <c r="L98" s="7" t="n">
        <v>11415</v>
      </c>
      <c r="M98" s="7" t="n">
        <v>11368</v>
      </c>
      <c r="N98" s="7" t="n">
        <v>11320</v>
      </c>
      <c r="O98" s="7" t="n">
        <v>11267</v>
      </c>
      <c r="P98" s="7" t="n">
        <v>11217</v>
      </c>
      <c r="Q98" s="7" t="n">
        <v>11167</v>
      </c>
      <c r="R98" s="7" t="n">
        <v>11116</v>
      </c>
      <c r="S98" s="7" t="n">
        <v>11066</v>
      </c>
      <c r="T98" s="7" t="n">
        <v>11022</v>
      </c>
      <c r="U98" s="7" t="n">
        <v>10972</v>
      </c>
      <c r="V98" s="7" t="n">
        <v>10929</v>
      </c>
      <c r="W98" s="7" t="n">
        <v>10895</v>
      </c>
      <c r="X98" s="7" t="n">
        <v>10848</v>
      </c>
      <c r="Y98" s="7" t="n">
        <v>10813</v>
      </c>
      <c r="Z98" s="7" t="n">
        <v>10779</v>
      </c>
      <c r="AA98" s="7" t="n">
        <v>10740</v>
      </c>
      <c r="AB98" s="7" t="n">
        <v>10706</v>
      </c>
      <c r="AC98" s="7" t="n">
        <v>10689</v>
      </c>
      <c r="AD98" s="7" t="n">
        <v>10662</v>
      </c>
      <c r="AE98" s="7" t="n">
        <v>10645</v>
      </c>
      <c r="AF98" s="7" t="n">
        <v>10640</v>
      </c>
      <c r="AG98" s="7" t="n">
        <v>10637</v>
      </c>
      <c r="AH98" s="7" t="n">
        <v>10630</v>
      </c>
      <c r="AI98" s="7" t="n">
        <v>10629</v>
      </c>
      <c r="AJ98" s="7" t="n">
        <v>10625</v>
      </c>
      <c r="AK98" s="7" t="n">
        <v>10624</v>
      </c>
      <c r="AL98" s="7" t="n">
        <v>10625</v>
      </c>
      <c r="AM98" s="7" t="n">
        <v>10624</v>
      </c>
      <c r="AN98" s="7" t="n">
        <v>10623</v>
      </c>
      <c r="AO98" s="7" t="n">
        <v>10623</v>
      </c>
      <c r="AP98" s="7" t="n">
        <v>10623</v>
      </c>
      <c r="AQ98" s="7" t="n">
        <v>10622</v>
      </c>
      <c r="AR98" s="7" t="n">
        <v>10622</v>
      </c>
      <c r="AS98" s="7" t="n">
        <v>10622</v>
      </c>
      <c r="AT98" s="7" t="n">
        <v>10622</v>
      </c>
      <c r="AU98" s="7" t="n">
        <v>10622</v>
      </c>
      <c r="AV98" s="7" t="n">
        <v>10621</v>
      </c>
      <c r="AW98" s="7" t="n">
        <v>10620</v>
      </c>
      <c r="AX98" s="7" t="n">
        <v>10619</v>
      </c>
      <c r="AY98" s="7" t="n">
        <v>10618</v>
      </c>
      <c r="AZ98" s="7" t="n">
        <v>10617</v>
      </c>
      <c r="BA98" s="7" t="n">
        <v>10616</v>
      </c>
      <c r="BB98" s="7" t="n">
        <v>10615</v>
      </c>
      <c r="BC98" s="7" t="n">
        <v>10614</v>
      </c>
      <c r="BD98" s="7" t="n">
        <v>10612</v>
      </c>
      <c r="BE98" s="7" t="n">
        <v>10611</v>
      </c>
      <c r="BF98" s="7" t="n">
        <v>10610</v>
      </c>
      <c r="BG98" s="7" t="n">
        <v>10610</v>
      </c>
      <c r="BH98" s="7" t="n">
        <v>10579</v>
      </c>
      <c r="BI98" s="7" t="n">
        <v>10563</v>
      </c>
      <c r="BJ98" s="7" t="n">
        <v>10549</v>
      </c>
      <c r="BK98" s="7" t="n">
        <v>10534</v>
      </c>
      <c r="BL98" s="7" t="n">
        <v>10521</v>
      </c>
      <c r="BM98" s="7" t="n">
        <v>10501</v>
      </c>
      <c r="BN98" s="7" t="n">
        <v>10482</v>
      </c>
      <c r="BO98" s="7" t="n">
        <v>10461</v>
      </c>
      <c r="BP98" s="7" t="n">
        <v>10442</v>
      </c>
      <c r="BQ98" s="7" t="n">
        <v>10419</v>
      </c>
      <c r="BR98" s="7" t="n">
        <v>10395</v>
      </c>
      <c r="BS98" s="7" t="n">
        <v>10376</v>
      </c>
      <c r="BT98" s="7" t="n">
        <v>10352</v>
      </c>
      <c r="BU98" s="7" t="n">
        <v>10334</v>
      </c>
      <c r="BV98" s="7" t="n">
        <v>10314</v>
      </c>
      <c r="BW98" s="7" t="n">
        <v>10295</v>
      </c>
      <c r="BX98" s="7" t="n">
        <v>10274</v>
      </c>
      <c r="BY98" s="7" t="n">
        <v>10256</v>
      </c>
      <c r="BZ98" s="7" t="n">
        <v>10240</v>
      </c>
      <c r="CA98" s="7" t="n">
        <v>10222</v>
      </c>
      <c r="CB98" s="7" t="n">
        <v>10206</v>
      </c>
      <c r="CC98" s="7" t="n">
        <v>10189</v>
      </c>
      <c r="CD98" s="7" t="n">
        <v>10173</v>
      </c>
      <c r="CE98" s="7" t="n">
        <v>10160</v>
      </c>
      <c r="CF98" s="7" t="n">
        <v>10146</v>
      </c>
      <c r="CG98" s="7" t="n">
        <v>10136</v>
      </c>
      <c r="CH98" s="7" t="n">
        <v>10124</v>
      </c>
      <c r="CI98" s="7" t="n">
        <v>10113</v>
      </c>
      <c r="CJ98" s="7" t="n">
        <v>10104</v>
      </c>
      <c r="CK98" s="7" t="n">
        <v>10095</v>
      </c>
      <c r="CL98" s="7" t="n">
        <v>10087</v>
      </c>
      <c r="CM98" s="7" t="n">
        <v>10077</v>
      </c>
      <c r="CN98" s="7" t="n">
        <v>10069</v>
      </c>
      <c r="CO98" s="7" t="n">
        <v>10060</v>
      </c>
      <c r="CP98" s="7" t="n">
        <v>10055</v>
      </c>
      <c r="CQ98" s="7" t="n">
        <v>10048</v>
      </c>
      <c r="CR98" s="7" t="n">
        <v>10047</v>
      </c>
      <c r="CS98" s="7" t="n">
        <v>10042</v>
      </c>
      <c r="CT98" s="7" t="n">
        <v>10038</v>
      </c>
      <c r="CU98" s="7" t="n">
        <v>10034</v>
      </c>
      <c r="CV98" s="7" t="n">
        <v>10032</v>
      </c>
      <c r="CW98" s="7" t="n">
        <v>10030</v>
      </c>
      <c r="CX98" s="7" t="n">
        <v>10025</v>
      </c>
      <c r="CY98" s="7" t="n">
        <v>10023</v>
      </c>
      <c r="CZ98" s="7" t="n">
        <v>10020</v>
      </c>
      <c r="DA98" s="7" t="n">
        <v>10016</v>
      </c>
      <c r="DB98" s="7" t="n">
        <v>10015</v>
      </c>
      <c r="DC98" s="7" t="n">
        <v>10013</v>
      </c>
      <c r="DD98" s="7" t="n">
        <v>10008</v>
      </c>
      <c r="DE98" s="7" t="n">
        <v>10006</v>
      </c>
      <c r="DF98" s="7" t="n">
        <v>10005</v>
      </c>
      <c r="DG98" s="7" t="n">
        <v>10002</v>
      </c>
      <c r="DH98" s="7" t="n">
        <v>10001</v>
      </c>
      <c r="DI98" s="7" t="n">
        <v>10002</v>
      </c>
      <c r="DJ98" s="7" t="n">
        <v>10002</v>
      </c>
      <c r="DK98" s="7" t="n">
        <v>10000</v>
      </c>
      <c r="DL98" s="7" t="n">
        <v>10001</v>
      </c>
      <c r="DM98" s="7" t="n">
        <v>10001</v>
      </c>
      <c r="DN98" s="7" t="n">
        <v>10001</v>
      </c>
      <c r="DO98" s="7" t="n">
        <v>10000</v>
      </c>
      <c r="DP98" s="7" t="n">
        <v>10000</v>
      </c>
      <c r="DQ98" s="7" t="n">
        <v>10000</v>
      </c>
      <c r="DR98" s="7" t="n">
        <v>10000</v>
      </c>
    </row>
    <row r="99">
      <c r="A99" s="4" t="inlineStr">
        <is>
          <t>NATIXIS INDEX: S&amp;P 5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row>
    <row r="101">
      <c r="A101" s="4" t="inlineStr">
        <is>
          <t>Line Graph and Table Measure Name</t>
        </is>
      </c>
      <c r="B101" s="4" t="inlineStr">
        <is>
          <t>S&amp;amp;P 500&amp;lt;sup style="box-sizing: border-box; color: rgb(0, 0, 0); display: inline; flex-wrap: nowrap; font-size: 12px; font-weight: 700; grid-area: auto; line-height: 0px; margin: 0px; overflow: visible; position: relative; text-align: center;"&gt;®&amp;lt;/sup&gt;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row>
    <row r="102">
      <c r="A102" s="4" t="inlineStr">
        <is>
          <t>Account Value</t>
        </is>
      </c>
      <c r="B102" s="5" t="n">
        <v>34254</v>
      </c>
      <c r="C102" s="7" t="n">
        <v>35090</v>
      </c>
      <c r="D102" s="7" t="n">
        <v>33145</v>
      </c>
      <c r="E102" s="7" t="n">
        <v>33448</v>
      </c>
      <c r="F102" s="7" t="n">
        <v>32749</v>
      </c>
      <c r="G102" s="7" t="n">
        <v>31973</v>
      </c>
      <c r="H102" s="7" t="n">
        <v>31589</v>
      </c>
      <c r="I102" s="7" t="n">
        <v>30494</v>
      </c>
      <c r="J102" s="7" t="n">
        <v>29054</v>
      </c>
      <c r="K102" s="7" t="n">
        <v>30291</v>
      </c>
      <c r="L102" s="7" t="n">
        <v>29347</v>
      </c>
      <c r="M102" s="7" t="n">
        <v>27859</v>
      </c>
      <c r="N102" s="7" t="n">
        <v>27399</v>
      </c>
      <c r="O102" s="7" t="n">
        <v>26208</v>
      </c>
      <c r="P102" s="7" t="n">
        <v>24015</v>
      </c>
      <c r="Q102" s="7" t="n">
        <v>24531</v>
      </c>
      <c r="R102" s="7" t="n">
        <v>25759</v>
      </c>
      <c r="S102" s="7" t="n">
        <v>26176</v>
      </c>
      <c r="T102" s="7" t="n">
        <v>25361</v>
      </c>
      <c r="U102" s="7" t="n">
        <v>23789</v>
      </c>
      <c r="V102" s="7" t="n">
        <v>23686</v>
      </c>
      <c r="W102" s="7" t="n">
        <v>23322</v>
      </c>
      <c r="X102" s="7" t="n">
        <v>22496</v>
      </c>
      <c r="Y102" s="7" t="n">
        <v>23059</v>
      </c>
      <c r="Z102" s="7" t="n">
        <v>21696</v>
      </c>
      <c r="AA102" s="7" t="n">
        <v>23022</v>
      </c>
      <c r="AB102" s="7" t="n">
        <v>21804</v>
      </c>
      <c r="AC102" s="7" t="n">
        <v>20170</v>
      </c>
      <c r="AD102" s="7" t="n">
        <v>22217</v>
      </c>
      <c r="AE102" s="7" t="n">
        <v>23161</v>
      </c>
      <c r="AF102" s="7" t="n">
        <v>21206</v>
      </c>
      <c r="AG102" s="7" t="n">
        <v>23114</v>
      </c>
      <c r="AH102" s="7" t="n">
        <v>23071</v>
      </c>
      <c r="AI102" s="7" t="n">
        <v>25276</v>
      </c>
      <c r="AJ102" s="7" t="n">
        <v>24371</v>
      </c>
      <c r="AK102" s="7" t="n">
        <v>25123</v>
      </c>
      <c r="AL102" s="7" t="n">
        <v>26494</v>
      </c>
      <c r="AM102" s="7" t="n">
        <v>25357</v>
      </c>
      <c r="AN102" s="7" t="n">
        <v>25534</v>
      </c>
      <c r="AO102" s="7" t="n">
        <v>23863</v>
      </c>
      <c r="AP102" s="7" t="n">
        <v>25026</v>
      </c>
      <c r="AQ102" s="7" t="n">
        <v>24288</v>
      </c>
      <c r="AR102" s="7" t="n">
        <v>23724</v>
      </c>
      <c r="AS102" s="7" t="n">
        <v>23183</v>
      </c>
      <c r="AT102" s="7" t="n">
        <v>23022</v>
      </c>
      <c r="AU102" s="7" t="n">
        <v>21856</v>
      </c>
      <c r="AV102" s="7" t="n">
        <v>20939</v>
      </c>
      <c r="AW102" s="7" t="n">
        <v>20377</v>
      </c>
      <c r="AX102" s="7" t="n">
        <v>20585</v>
      </c>
      <c r="AY102" s="7" t="n">
        <v>19823</v>
      </c>
      <c r="AZ102" s="7" t="n">
        <v>17867</v>
      </c>
      <c r="BA102" s="7" t="n">
        <v>18355</v>
      </c>
      <c r="BB102" s="7" t="n">
        <v>19080</v>
      </c>
      <c r="BC102" s="7" t="n">
        <v>17801</v>
      </c>
      <c r="BD102" s="7" t="n">
        <v>16850</v>
      </c>
      <c r="BE102" s="7" t="n">
        <v>16522</v>
      </c>
      <c r="BF102" s="7" t="n">
        <v>15771</v>
      </c>
      <c r="BG102" s="7" t="n">
        <v>13979</v>
      </c>
      <c r="BH102" s="7" t="n">
        <v>15949</v>
      </c>
      <c r="BI102" s="7" t="n">
        <v>17379</v>
      </c>
      <c r="BJ102" s="7" t="n">
        <v>17386</v>
      </c>
      <c r="BK102" s="7" t="n">
        <v>16877</v>
      </c>
      <c r="BL102" s="7" t="n">
        <v>16286</v>
      </c>
      <c r="BM102" s="7" t="n">
        <v>15940</v>
      </c>
      <c r="BN102" s="7" t="n">
        <v>15648</v>
      </c>
      <c r="BO102" s="7" t="n">
        <v>15899</v>
      </c>
      <c r="BP102" s="7" t="n">
        <v>15674</v>
      </c>
      <c r="BQ102" s="7" t="n">
        <v>14642</v>
      </c>
      <c r="BR102" s="7" t="n">
        <v>15636</v>
      </c>
      <c r="BS102" s="7" t="n">
        <v>15027</v>
      </c>
      <c r="BT102" s="7" t="n">
        <v>14741</v>
      </c>
      <c r="BU102" s="7" t="n">
        <v>14282</v>
      </c>
      <c r="BV102" s="7" t="n">
        <v>13223</v>
      </c>
      <c r="BW102" s="7" t="n">
        <v>14535</v>
      </c>
      <c r="BX102" s="7" t="n">
        <v>14245</v>
      </c>
      <c r="BY102" s="7" t="n">
        <v>15290</v>
      </c>
      <c r="BZ102" s="7" t="n">
        <v>15203</v>
      </c>
      <c r="CA102" s="7" t="n">
        <v>14724</v>
      </c>
      <c r="CB102" s="7" t="n">
        <v>14195</v>
      </c>
      <c r="CC102" s="7" t="n">
        <v>14108</v>
      </c>
      <c r="CD102" s="7" t="n">
        <v>13777</v>
      </c>
      <c r="CE102" s="7" t="n">
        <v>13724</v>
      </c>
      <c r="CF102" s="7" t="n">
        <v>14082</v>
      </c>
      <c r="CG102" s="7" t="n">
        <v>14621</v>
      </c>
      <c r="CH102" s="7" t="n">
        <v>13829</v>
      </c>
      <c r="CI102" s="7" t="n">
        <v>13677</v>
      </c>
      <c r="CJ102" s="7" t="n">
        <v>13270</v>
      </c>
      <c r="CK102" s="7" t="n">
        <v>12967</v>
      </c>
      <c r="CL102" s="7" t="n">
        <v>12705</v>
      </c>
      <c r="CM102" s="7" t="n">
        <v>12666</v>
      </c>
      <c r="CN102" s="7" t="n">
        <v>12411</v>
      </c>
      <c r="CO102" s="7" t="n">
        <v>12334</v>
      </c>
      <c r="CP102" s="7" t="n">
        <v>12163</v>
      </c>
      <c r="CQ102" s="7" t="n">
        <v>12039</v>
      </c>
      <c r="CR102" s="7" t="n">
        <v>12025</v>
      </c>
      <c r="CS102" s="7" t="n">
        <v>11566</v>
      </c>
      <c r="CT102" s="7" t="n">
        <v>11351</v>
      </c>
      <c r="CU102" s="7" t="n">
        <v>11131</v>
      </c>
      <c r="CV102" s="7" t="n">
        <v>10733</v>
      </c>
      <c r="CW102" s="7" t="n">
        <v>10933</v>
      </c>
      <c r="CX102" s="7" t="n">
        <v>10931</v>
      </c>
      <c r="CY102" s="7" t="n">
        <v>10915</v>
      </c>
      <c r="CZ102" s="7" t="n">
        <v>10527</v>
      </c>
      <c r="DA102" s="7" t="n">
        <v>10500</v>
      </c>
      <c r="DB102" s="7" t="n">
        <v>10315</v>
      </c>
      <c r="DC102" s="7" t="n">
        <v>10275</v>
      </c>
      <c r="DD102" s="7" t="n">
        <v>9622</v>
      </c>
      <c r="DE102" s="7" t="n">
        <v>9635</v>
      </c>
      <c r="DF102" s="7" t="n">
        <v>10138</v>
      </c>
      <c r="DG102" s="7" t="n">
        <v>10301</v>
      </c>
      <c r="DH102" s="7" t="n">
        <v>10270</v>
      </c>
      <c r="DI102" s="7" t="n">
        <v>9471</v>
      </c>
      <c r="DJ102" s="7" t="n">
        <v>9712</v>
      </c>
      <c r="DK102" s="7" t="n">
        <v>10335</v>
      </c>
      <c r="DL102" s="7" t="n">
        <v>10123</v>
      </c>
      <c r="DM102" s="7" t="n">
        <v>10323</v>
      </c>
      <c r="DN102" s="7" t="n">
        <v>10192</v>
      </c>
      <c r="DO102" s="7" t="n">
        <v>10095</v>
      </c>
      <c r="DP102" s="7" t="n">
        <v>10257</v>
      </c>
      <c r="DQ102" s="7" t="n">
        <v>9700</v>
      </c>
      <c r="DR102" s="7" t="n">
        <v>10000</v>
      </c>
    </row>
    <row r="103">
      <c r="A103" s="4" t="inlineStr">
        <is>
          <t>NATIXIS INDEX: S&amp;P 500®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row>
    <row r="105">
      <c r="A105" s="4" t="inlineStr">
        <is>
          <t>Line Graph and Table Measure Name</t>
        </is>
      </c>
      <c r="B105" s="4" t="inlineStr">
        <is>
          <t>S&amp;amp;P 500&amp;lt;sup style="box-sizing: border-box; color: rgb(0, 0, 0); display: inline; flex-wrap: nowrap; font-size: 12px; font-weight: 700; grid-area: auto; line-height: 0px; margin: 0px; overflow: visible; position: relative; text-align: center;"&gt;®&amp;lt;/sup&gt;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row>
    <row r="106">
      <c r="A106" s="4" t="inlineStr">
        <is>
          <t>Account Value</t>
        </is>
      </c>
      <c r="B106" s="5" t="n">
        <v>34254</v>
      </c>
      <c r="C106" s="7" t="n">
        <v>35090</v>
      </c>
      <c r="D106" s="7" t="n">
        <v>33145</v>
      </c>
      <c r="E106" s="7" t="n">
        <v>33448</v>
      </c>
      <c r="F106" s="7" t="n">
        <v>32749</v>
      </c>
      <c r="G106" s="7" t="n">
        <v>31973</v>
      </c>
      <c r="H106" s="7" t="n">
        <v>31589</v>
      </c>
      <c r="I106" s="7" t="n">
        <v>30494</v>
      </c>
      <c r="J106" s="7" t="n">
        <v>29054</v>
      </c>
      <c r="K106" s="7" t="n">
        <v>30291</v>
      </c>
      <c r="L106" s="7" t="n">
        <v>29347</v>
      </c>
      <c r="M106" s="7" t="n">
        <v>27859</v>
      </c>
      <c r="N106" s="7" t="n">
        <v>27399</v>
      </c>
      <c r="O106" s="7" t="n">
        <v>26208</v>
      </c>
      <c r="P106" s="7" t="n">
        <v>24015</v>
      </c>
      <c r="Q106" s="7" t="n">
        <v>24531</v>
      </c>
      <c r="R106" s="7" t="n">
        <v>25759</v>
      </c>
      <c r="S106" s="7" t="n">
        <v>26176</v>
      </c>
      <c r="T106" s="7" t="n">
        <v>25361</v>
      </c>
      <c r="U106" s="7" t="n">
        <v>23789</v>
      </c>
      <c r="V106" s="7" t="n">
        <v>23686</v>
      </c>
      <c r="W106" s="7" t="n">
        <v>23322</v>
      </c>
      <c r="X106" s="7" t="n">
        <v>22496</v>
      </c>
      <c r="Y106" s="7" t="n">
        <v>23059</v>
      </c>
      <c r="Z106" s="7" t="n">
        <v>21696</v>
      </c>
      <c r="AA106" s="7" t="n">
        <v>23022</v>
      </c>
      <c r="AB106" s="7" t="n">
        <v>21804</v>
      </c>
      <c r="AC106" s="7" t="n">
        <v>20170</v>
      </c>
      <c r="AD106" s="7" t="n">
        <v>22217</v>
      </c>
      <c r="AE106" s="7" t="n">
        <v>23161</v>
      </c>
      <c r="AF106" s="7" t="n">
        <v>21206</v>
      </c>
      <c r="AG106" s="7" t="n">
        <v>23114</v>
      </c>
      <c r="AH106" s="7" t="n">
        <v>23071</v>
      </c>
      <c r="AI106" s="7" t="n">
        <v>25276</v>
      </c>
      <c r="AJ106" s="7" t="n">
        <v>24371</v>
      </c>
      <c r="AK106" s="7" t="n">
        <v>25123</v>
      </c>
      <c r="AL106" s="7" t="n">
        <v>26494</v>
      </c>
      <c r="AM106" s="7" t="n">
        <v>25357</v>
      </c>
      <c r="AN106" s="7" t="n">
        <v>25534</v>
      </c>
      <c r="AO106" s="7" t="n">
        <v>23863</v>
      </c>
      <c r="AP106" s="7" t="n">
        <v>25026</v>
      </c>
      <c r="AQ106" s="7" t="n">
        <v>24288</v>
      </c>
      <c r="AR106" s="7" t="n">
        <v>23724</v>
      </c>
      <c r="AS106" s="7" t="n">
        <v>23183</v>
      </c>
      <c r="AT106" s="7" t="n">
        <v>23022</v>
      </c>
      <c r="AU106" s="7" t="n">
        <v>21856</v>
      </c>
      <c r="AV106" s="7" t="n">
        <v>20939</v>
      </c>
      <c r="AW106" s="7" t="n">
        <v>20377</v>
      </c>
      <c r="AX106" s="7" t="n">
        <v>20585</v>
      </c>
      <c r="AY106" s="7" t="n">
        <v>19823</v>
      </c>
      <c r="AZ106" s="7" t="n">
        <v>17867</v>
      </c>
      <c r="BA106" s="7" t="n">
        <v>18355</v>
      </c>
      <c r="BB106" s="7" t="n">
        <v>19080</v>
      </c>
      <c r="BC106" s="7" t="n">
        <v>17801</v>
      </c>
      <c r="BD106" s="7" t="n">
        <v>16850</v>
      </c>
      <c r="BE106" s="7" t="n">
        <v>16522</v>
      </c>
      <c r="BF106" s="7" t="n">
        <v>15771</v>
      </c>
      <c r="BG106" s="7" t="n">
        <v>13979</v>
      </c>
      <c r="BH106" s="7" t="n">
        <v>15949</v>
      </c>
      <c r="BI106" s="7" t="n">
        <v>17379</v>
      </c>
      <c r="BJ106" s="7" t="n">
        <v>17386</v>
      </c>
      <c r="BK106" s="7" t="n">
        <v>16877</v>
      </c>
      <c r="BL106" s="7" t="n">
        <v>16286</v>
      </c>
      <c r="BM106" s="7" t="n">
        <v>15940</v>
      </c>
      <c r="BN106" s="7" t="n">
        <v>15648</v>
      </c>
      <c r="BO106" s="7" t="n">
        <v>15899</v>
      </c>
      <c r="BP106" s="7" t="n">
        <v>15674</v>
      </c>
      <c r="BQ106" s="7" t="n">
        <v>14642</v>
      </c>
      <c r="BR106" s="7" t="n">
        <v>15636</v>
      </c>
      <c r="BS106" s="7" t="n">
        <v>15027</v>
      </c>
      <c r="BT106" s="7" t="n">
        <v>14741</v>
      </c>
      <c r="BU106" s="7" t="n">
        <v>14282</v>
      </c>
      <c r="BV106" s="7" t="n">
        <v>13223</v>
      </c>
      <c r="BW106" s="7" t="n">
        <v>14535</v>
      </c>
      <c r="BX106" s="7" t="n">
        <v>14245</v>
      </c>
      <c r="BY106" s="7" t="n">
        <v>15290</v>
      </c>
      <c r="BZ106" s="7" t="n">
        <v>15203</v>
      </c>
      <c r="CA106" s="7" t="n">
        <v>14724</v>
      </c>
      <c r="CB106" s="7" t="n">
        <v>14195</v>
      </c>
      <c r="CC106" s="7" t="n">
        <v>14108</v>
      </c>
      <c r="CD106" s="7" t="n">
        <v>13777</v>
      </c>
      <c r="CE106" s="7" t="n">
        <v>13724</v>
      </c>
      <c r="CF106" s="7" t="n">
        <v>14082</v>
      </c>
      <c r="CG106" s="7" t="n">
        <v>14621</v>
      </c>
      <c r="CH106" s="7" t="n">
        <v>13829</v>
      </c>
      <c r="CI106" s="7" t="n">
        <v>13677</v>
      </c>
      <c r="CJ106" s="7" t="n">
        <v>13270</v>
      </c>
      <c r="CK106" s="7" t="n">
        <v>12967</v>
      </c>
      <c r="CL106" s="7" t="n">
        <v>12705</v>
      </c>
      <c r="CM106" s="7" t="n">
        <v>12666</v>
      </c>
      <c r="CN106" s="7" t="n">
        <v>12411</v>
      </c>
      <c r="CO106" s="7" t="n">
        <v>12334</v>
      </c>
      <c r="CP106" s="7" t="n">
        <v>12163</v>
      </c>
      <c r="CQ106" s="7" t="n">
        <v>12039</v>
      </c>
      <c r="CR106" s="7" t="n">
        <v>12025</v>
      </c>
      <c r="CS106" s="7" t="n">
        <v>11566</v>
      </c>
      <c r="CT106" s="7" t="n">
        <v>11351</v>
      </c>
      <c r="CU106" s="7" t="n">
        <v>11131</v>
      </c>
      <c r="CV106" s="7" t="n">
        <v>10733</v>
      </c>
      <c r="CW106" s="7" t="n">
        <v>10933</v>
      </c>
      <c r="CX106" s="7" t="n">
        <v>10931</v>
      </c>
      <c r="CY106" s="7" t="n">
        <v>10915</v>
      </c>
      <c r="CZ106" s="7" t="n">
        <v>10527</v>
      </c>
      <c r="DA106" s="7" t="n">
        <v>10500</v>
      </c>
      <c r="DB106" s="7" t="n">
        <v>10315</v>
      </c>
      <c r="DC106" s="7" t="n">
        <v>10275</v>
      </c>
      <c r="DD106" s="7" t="n">
        <v>9622</v>
      </c>
      <c r="DE106" s="7" t="n">
        <v>9635</v>
      </c>
      <c r="DF106" s="7" t="n">
        <v>10138</v>
      </c>
      <c r="DG106" s="7" t="n">
        <v>10301</v>
      </c>
      <c r="DH106" s="7" t="n">
        <v>10270</v>
      </c>
      <c r="DI106" s="7" t="n">
        <v>9471</v>
      </c>
      <c r="DJ106" s="7" t="n">
        <v>9712</v>
      </c>
      <c r="DK106" s="7" t="n">
        <v>10335</v>
      </c>
      <c r="DL106" s="7" t="n">
        <v>10123</v>
      </c>
      <c r="DM106" s="7" t="n">
        <v>10323</v>
      </c>
      <c r="DN106" s="7" t="n">
        <v>10192</v>
      </c>
      <c r="DO106" s="7" t="n">
        <v>10095</v>
      </c>
      <c r="DP106" s="7" t="n">
        <v>10257</v>
      </c>
      <c r="DQ106" s="7" t="n">
        <v>9700</v>
      </c>
      <c r="DR106" s="7" t="n">
        <v>10000</v>
      </c>
    </row>
    <row r="107">
      <c r="A107" s="4" t="inlineStr">
        <is>
          <t>NATIXIS INDEX: S&amp;P 500®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row>
    <row r="109">
      <c r="A109" s="4" t="inlineStr">
        <is>
          <t>Line Graph and Table Measure Name</t>
        </is>
      </c>
      <c r="B109" s="4" t="inlineStr">
        <is>
          <t>S&amp;amp;P 500&amp;lt;sup style="box-sizing: border-box; color: rgb(0, 0, 0); display: inline; flex-wrap: nowrap; font-size: 12px; font-weight: 700; grid-area: auto; line-height: 0px; margin: 0px; overflow: visible; position: relative; text-align: center;"&gt;®&amp;lt;/sup&gt;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row>
    <row r="110">
      <c r="A110" s="4" t="inlineStr">
        <is>
          <t>Account Value</t>
        </is>
      </c>
      <c r="B110" s="5" t="n">
        <v>28162</v>
      </c>
      <c r="C110" s="7" t="n">
        <v>28850</v>
      </c>
      <c r="D110" s="7" t="n">
        <v>27250</v>
      </c>
      <c r="E110" s="7" t="n">
        <v>27500</v>
      </c>
      <c r="F110" s="7" t="n">
        <v>26925</v>
      </c>
      <c r="G110" s="7" t="n">
        <v>26287</v>
      </c>
      <c r="H110" s="7" t="n">
        <v>25971</v>
      </c>
      <c r="I110" s="7" t="n">
        <v>25071</v>
      </c>
      <c r="J110" s="7" t="n">
        <v>23887</v>
      </c>
      <c r="K110" s="7" t="n">
        <v>24904</v>
      </c>
      <c r="L110" s="7" t="n">
        <v>24128</v>
      </c>
      <c r="M110" s="7" t="n">
        <v>22905</v>
      </c>
      <c r="N110" s="7" t="n">
        <v>22526</v>
      </c>
      <c r="O110" s="7" t="n">
        <v>21547</v>
      </c>
      <c r="P110" s="7" t="n">
        <v>19744</v>
      </c>
      <c r="Q110" s="7" t="n">
        <v>20168</v>
      </c>
      <c r="R110" s="7" t="n">
        <v>21178</v>
      </c>
      <c r="S110" s="7" t="n">
        <v>21521</v>
      </c>
      <c r="T110" s="7" t="n">
        <v>20851</v>
      </c>
      <c r="U110" s="7" t="n">
        <v>19558</v>
      </c>
      <c r="V110" s="7" t="n">
        <v>19474</v>
      </c>
      <c r="W110" s="7" t="n">
        <v>19174</v>
      </c>
      <c r="X110" s="7" t="n">
        <v>18495</v>
      </c>
      <c r="Y110" s="7" t="n">
        <v>18958</v>
      </c>
      <c r="Z110" s="7" t="n">
        <v>17837</v>
      </c>
      <c r="AA110" s="7" t="n">
        <v>18928</v>
      </c>
      <c r="AB110" s="7" t="n">
        <v>17926</v>
      </c>
      <c r="AC110" s="7" t="n">
        <v>16583</v>
      </c>
      <c r="AD110" s="7" t="n">
        <v>18266</v>
      </c>
      <c r="AE110" s="7" t="n">
        <v>19042</v>
      </c>
      <c r="AF110" s="7" t="n">
        <v>17435</v>
      </c>
      <c r="AG110" s="7" t="n">
        <v>19003</v>
      </c>
      <c r="AH110" s="7" t="n">
        <v>18968</v>
      </c>
      <c r="AI110" s="7" t="n">
        <v>20780</v>
      </c>
      <c r="AJ110" s="7" t="n">
        <v>20036</v>
      </c>
      <c r="AK110" s="7" t="n">
        <v>20655</v>
      </c>
      <c r="AL110" s="7" t="n">
        <v>21782</v>
      </c>
      <c r="AM110" s="7" t="n">
        <v>20848</v>
      </c>
      <c r="AN110" s="7" t="n">
        <v>20993</v>
      </c>
      <c r="AO110" s="7" t="n">
        <v>19619</v>
      </c>
      <c r="AP110" s="7" t="n">
        <v>20576</v>
      </c>
      <c r="AQ110" s="7" t="n">
        <v>19969</v>
      </c>
      <c r="AR110" s="7" t="n">
        <v>19505</v>
      </c>
      <c r="AS110" s="7" t="n">
        <v>19060</v>
      </c>
      <c r="AT110" s="7" t="n">
        <v>18928</v>
      </c>
      <c r="AU110" s="7" t="n">
        <v>17969</v>
      </c>
      <c r="AV110" s="7" t="n">
        <v>17215</v>
      </c>
      <c r="AW110" s="7" t="n">
        <v>16753</v>
      </c>
      <c r="AX110" s="7" t="n">
        <v>16924</v>
      </c>
      <c r="AY110" s="7" t="n">
        <v>16297</v>
      </c>
      <c r="AZ110" s="7" t="n">
        <v>14689</v>
      </c>
      <c r="BA110" s="7" t="n">
        <v>15091</v>
      </c>
      <c r="BB110" s="7" t="n">
        <v>15687</v>
      </c>
      <c r="BC110" s="7" t="n">
        <v>14635</v>
      </c>
      <c r="BD110" s="7" t="n">
        <v>13854</v>
      </c>
      <c r="BE110" s="7" t="n">
        <v>13584</v>
      </c>
      <c r="BF110" s="7" t="n">
        <v>12966</v>
      </c>
      <c r="BG110" s="7" t="n">
        <v>11493</v>
      </c>
      <c r="BH110" s="7" t="n">
        <v>13112</v>
      </c>
      <c r="BI110" s="7" t="n">
        <v>14288</v>
      </c>
      <c r="BJ110" s="7" t="n">
        <v>14294</v>
      </c>
      <c r="BK110" s="7" t="n">
        <v>13875</v>
      </c>
      <c r="BL110" s="7" t="n">
        <v>13389</v>
      </c>
      <c r="BM110" s="7" t="n">
        <v>13105</v>
      </c>
      <c r="BN110" s="7" t="n">
        <v>12865</v>
      </c>
      <c r="BO110" s="7" t="n">
        <v>13072</v>
      </c>
      <c r="BP110" s="7" t="n">
        <v>12887</v>
      </c>
      <c r="BQ110" s="7" t="n">
        <v>12038</v>
      </c>
      <c r="BR110" s="7" t="n">
        <v>12855</v>
      </c>
      <c r="BS110" s="7" t="n">
        <v>12355</v>
      </c>
      <c r="BT110" s="7" t="n">
        <v>12119</v>
      </c>
      <c r="BU110" s="7" t="n">
        <v>11742</v>
      </c>
      <c r="BV110" s="7" t="n">
        <v>10871</v>
      </c>
      <c r="BW110" s="7" t="n">
        <v>11950</v>
      </c>
      <c r="BX110" s="7" t="n">
        <v>11711</v>
      </c>
      <c r="BY110" s="7" t="n">
        <v>12571</v>
      </c>
      <c r="BZ110" s="7" t="n">
        <v>12500</v>
      </c>
      <c r="CA110" s="7" t="n">
        <v>12105</v>
      </c>
      <c r="CB110" s="7" t="n">
        <v>11671</v>
      </c>
      <c r="CC110" s="7" t="n">
        <v>11599</v>
      </c>
      <c r="CD110" s="7" t="n">
        <v>11327</v>
      </c>
      <c r="CE110" s="7" t="n">
        <v>11283</v>
      </c>
      <c r="CF110" s="7" t="n">
        <v>11578</v>
      </c>
      <c r="CG110" s="7" t="n">
        <v>12021</v>
      </c>
      <c r="CH110" s="7" t="n">
        <v>11370</v>
      </c>
      <c r="CI110" s="7" t="n">
        <v>11245</v>
      </c>
      <c r="CJ110" s="7" t="n">
        <v>10910</v>
      </c>
      <c r="CK110" s="7" t="n">
        <v>10661</v>
      </c>
      <c r="CL110" s="7" t="n">
        <v>10446</v>
      </c>
      <c r="CM110" s="7" t="n">
        <v>10414</v>
      </c>
      <c r="CN110" s="7" t="n">
        <v>10204</v>
      </c>
      <c r="CO110" s="7" t="n">
        <v>10141</v>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row>
    <row r="111">
      <c r="A111" s="4" t="inlineStr">
        <is>
          <t>NATIXIS INDEX: S&amp;P 5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row>
    <row r="113">
      <c r="A113" s="4" t="inlineStr">
        <is>
          <t>Line Graph and Table Measure Name</t>
        </is>
      </c>
      <c r="B113" s="4" t="inlineStr">
        <is>
          <t>S&amp;amp;P 500&amp;lt;sup style="box-sizing: border-box; color: rgb(0, 0, 0); display: inline; flex-wrap: nowrap; font-size: 12px; font-weight: 700; grid-area: auto; line-height: 0px; margin: 0px; overflow: visible; position: relative; text-align: center;"&gt;®&amp;lt;/sup&gt;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row>
    <row r="114">
      <c r="A114" s="4" t="inlineStr">
        <is>
          <t>Account Value</t>
        </is>
      </c>
      <c r="B114" s="5" t="n">
        <v>34254</v>
      </c>
      <c r="C114" s="7" t="n">
        <v>35090</v>
      </c>
      <c r="D114" s="7" t="n">
        <v>33145</v>
      </c>
      <c r="E114" s="7" t="n">
        <v>33448</v>
      </c>
      <c r="F114" s="7" t="n">
        <v>32749</v>
      </c>
      <c r="G114" s="7" t="n">
        <v>31973</v>
      </c>
      <c r="H114" s="7" t="n">
        <v>31589</v>
      </c>
      <c r="I114" s="7" t="n">
        <v>30494</v>
      </c>
      <c r="J114" s="7" t="n">
        <v>29054</v>
      </c>
      <c r="K114" s="7" t="n">
        <v>30291</v>
      </c>
      <c r="L114" s="7" t="n">
        <v>29347</v>
      </c>
      <c r="M114" s="7" t="n">
        <v>27859</v>
      </c>
      <c r="N114" s="7" t="n">
        <v>27399</v>
      </c>
      <c r="O114" s="7" t="n">
        <v>26208</v>
      </c>
      <c r="P114" s="7" t="n">
        <v>24015</v>
      </c>
      <c r="Q114" s="7" t="n">
        <v>24531</v>
      </c>
      <c r="R114" s="7" t="n">
        <v>25759</v>
      </c>
      <c r="S114" s="7" t="n">
        <v>26176</v>
      </c>
      <c r="T114" s="7" t="n">
        <v>25361</v>
      </c>
      <c r="U114" s="7" t="n">
        <v>23789</v>
      </c>
      <c r="V114" s="7" t="n">
        <v>23686</v>
      </c>
      <c r="W114" s="7" t="n">
        <v>23322</v>
      </c>
      <c r="X114" s="7" t="n">
        <v>22496</v>
      </c>
      <c r="Y114" s="7" t="n">
        <v>23059</v>
      </c>
      <c r="Z114" s="7" t="n">
        <v>21696</v>
      </c>
      <c r="AA114" s="7" t="n">
        <v>23022</v>
      </c>
      <c r="AB114" s="7" t="n">
        <v>21804</v>
      </c>
      <c r="AC114" s="7" t="n">
        <v>20170</v>
      </c>
      <c r="AD114" s="7" t="n">
        <v>22217</v>
      </c>
      <c r="AE114" s="7" t="n">
        <v>23161</v>
      </c>
      <c r="AF114" s="7" t="n">
        <v>21206</v>
      </c>
      <c r="AG114" s="7" t="n">
        <v>23114</v>
      </c>
      <c r="AH114" s="7" t="n">
        <v>23071</v>
      </c>
      <c r="AI114" s="7" t="n">
        <v>25276</v>
      </c>
      <c r="AJ114" s="7" t="n">
        <v>24371</v>
      </c>
      <c r="AK114" s="7" t="n">
        <v>25123</v>
      </c>
      <c r="AL114" s="7" t="n">
        <v>26494</v>
      </c>
      <c r="AM114" s="7" t="n">
        <v>25357</v>
      </c>
      <c r="AN114" s="7" t="n">
        <v>25534</v>
      </c>
      <c r="AO114" s="7" t="n">
        <v>23863</v>
      </c>
      <c r="AP114" s="7" t="n">
        <v>25026</v>
      </c>
      <c r="AQ114" s="7" t="n">
        <v>24288</v>
      </c>
      <c r="AR114" s="7" t="n">
        <v>23724</v>
      </c>
      <c r="AS114" s="7" t="n">
        <v>23183</v>
      </c>
      <c r="AT114" s="7" t="n">
        <v>23022</v>
      </c>
      <c r="AU114" s="7" t="n">
        <v>21856</v>
      </c>
      <c r="AV114" s="7" t="n">
        <v>20939</v>
      </c>
      <c r="AW114" s="7" t="n">
        <v>20377</v>
      </c>
      <c r="AX114" s="7" t="n">
        <v>20585</v>
      </c>
      <c r="AY114" s="7" t="n">
        <v>19823</v>
      </c>
      <c r="AZ114" s="7" t="n">
        <v>17867</v>
      </c>
      <c r="BA114" s="7" t="n">
        <v>18355</v>
      </c>
      <c r="BB114" s="7" t="n">
        <v>19080</v>
      </c>
      <c r="BC114" s="7" t="n">
        <v>17801</v>
      </c>
      <c r="BD114" s="7" t="n">
        <v>16850</v>
      </c>
      <c r="BE114" s="7" t="n">
        <v>16522</v>
      </c>
      <c r="BF114" s="7" t="n">
        <v>15771</v>
      </c>
      <c r="BG114" s="7" t="n">
        <v>13979</v>
      </c>
      <c r="BH114" s="7" t="n">
        <v>15949</v>
      </c>
      <c r="BI114" s="7" t="n">
        <v>17379</v>
      </c>
      <c r="BJ114" s="7" t="n">
        <v>17386</v>
      </c>
      <c r="BK114" s="7" t="n">
        <v>16877</v>
      </c>
      <c r="BL114" s="7" t="n">
        <v>16286</v>
      </c>
      <c r="BM114" s="7" t="n">
        <v>15940</v>
      </c>
      <c r="BN114" s="7" t="n">
        <v>15648</v>
      </c>
      <c r="BO114" s="7" t="n">
        <v>15899</v>
      </c>
      <c r="BP114" s="7" t="n">
        <v>15674</v>
      </c>
      <c r="BQ114" s="7" t="n">
        <v>14642</v>
      </c>
      <c r="BR114" s="7" t="n">
        <v>15636</v>
      </c>
      <c r="BS114" s="7" t="n">
        <v>15027</v>
      </c>
      <c r="BT114" s="7" t="n">
        <v>14741</v>
      </c>
      <c r="BU114" s="7" t="n">
        <v>14282</v>
      </c>
      <c r="BV114" s="7" t="n">
        <v>13223</v>
      </c>
      <c r="BW114" s="7" t="n">
        <v>14535</v>
      </c>
      <c r="BX114" s="7" t="n">
        <v>14245</v>
      </c>
      <c r="BY114" s="7" t="n">
        <v>15290</v>
      </c>
      <c r="BZ114" s="7" t="n">
        <v>15203</v>
      </c>
      <c r="CA114" s="7" t="n">
        <v>14724</v>
      </c>
      <c r="CB114" s="7" t="n">
        <v>14195</v>
      </c>
      <c r="CC114" s="7" t="n">
        <v>14108</v>
      </c>
      <c r="CD114" s="7" t="n">
        <v>13777</v>
      </c>
      <c r="CE114" s="7" t="n">
        <v>13724</v>
      </c>
      <c r="CF114" s="7" t="n">
        <v>14082</v>
      </c>
      <c r="CG114" s="7" t="n">
        <v>14621</v>
      </c>
      <c r="CH114" s="7" t="n">
        <v>13829</v>
      </c>
      <c r="CI114" s="7" t="n">
        <v>13677</v>
      </c>
      <c r="CJ114" s="7" t="n">
        <v>13270</v>
      </c>
      <c r="CK114" s="7" t="n">
        <v>12967</v>
      </c>
      <c r="CL114" s="7" t="n">
        <v>12705</v>
      </c>
      <c r="CM114" s="7" t="n">
        <v>12666</v>
      </c>
      <c r="CN114" s="7" t="n">
        <v>12411</v>
      </c>
      <c r="CO114" s="7" t="n">
        <v>12334</v>
      </c>
      <c r="CP114" s="7" t="n">
        <v>12163</v>
      </c>
      <c r="CQ114" s="7" t="n">
        <v>12039</v>
      </c>
      <c r="CR114" s="7" t="n">
        <v>12025</v>
      </c>
      <c r="CS114" s="7" t="n">
        <v>11566</v>
      </c>
      <c r="CT114" s="7" t="n">
        <v>11351</v>
      </c>
      <c r="CU114" s="7" t="n">
        <v>11131</v>
      </c>
      <c r="CV114" s="7" t="n">
        <v>10733</v>
      </c>
      <c r="CW114" s="7" t="n">
        <v>10933</v>
      </c>
      <c r="CX114" s="7" t="n">
        <v>10931</v>
      </c>
      <c r="CY114" s="7" t="n">
        <v>10915</v>
      </c>
      <c r="CZ114" s="7" t="n">
        <v>10527</v>
      </c>
      <c r="DA114" s="7" t="n">
        <v>10500</v>
      </c>
      <c r="DB114" s="7" t="n">
        <v>10315</v>
      </c>
      <c r="DC114" s="7" t="n">
        <v>10275</v>
      </c>
      <c r="DD114" s="7" t="n">
        <v>9622</v>
      </c>
      <c r="DE114" s="7" t="n">
        <v>9635</v>
      </c>
      <c r="DF114" s="7" t="n">
        <v>10138</v>
      </c>
      <c r="DG114" s="7" t="n">
        <v>10301</v>
      </c>
      <c r="DH114" s="7" t="n">
        <v>10270</v>
      </c>
      <c r="DI114" s="7" t="n">
        <v>9471</v>
      </c>
      <c r="DJ114" s="7" t="n">
        <v>9712</v>
      </c>
      <c r="DK114" s="7" t="n">
        <v>10335</v>
      </c>
      <c r="DL114" s="7" t="n">
        <v>10123</v>
      </c>
      <c r="DM114" s="7" t="n">
        <v>10323</v>
      </c>
      <c r="DN114" s="7" t="n">
        <v>10192</v>
      </c>
      <c r="DO114" s="7" t="n">
        <v>10095</v>
      </c>
      <c r="DP114" s="7" t="n">
        <v>10257</v>
      </c>
      <c r="DQ114" s="7" t="n">
        <v>9700</v>
      </c>
      <c r="DR114" s="7" t="n">
        <v>10000</v>
      </c>
    </row>
    <row r="115">
      <c r="A115" s="4" t="inlineStr">
        <is>
          <t>NATIXIS INDEX: Russell Midcap® Value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c r="BJ116" s="4" t="inlineStr">
        <is>
          <t xml:space="preserve"> </t>
        </is>
      </c>
      <c r="BK116" s="4" t="inlineStr">
        <is>
          <t xml:space="preserve"> </t>
        </is>
      </c>
      <c r="BL116" s="4" t="inlineStr">
        <is>
          <t xml:space="preserve"> </t>
        </is>
      </c>
      <c r="BM116" s="4" t="inlineStr">
        <is>
          <t xml:space="preserve"> </t>
        </is>
      </c>
      <c r="BN116" s="4" t="inlineStr">
        <is>
          <t xml:space="preserve"> </t>
        </is>
      </c>
      <c r="BO116" s="4" t="inlineStr">
        <is>
          <t xml:space="preserve"> </t>
        </is>
      </c>
      <c r="BP116" s="4" t="inlineStr">
        <is>
          <t xml:space="preserve"> </t>
        </is>
      </c>
      <c r="BQ116" s="4" t="inlineStr">
        <is>
          <t xml:space="preserve"> </t>
        </is>
      </c>
      <c r="BR116" s="4" t="inlineStr">
        <is>
          <t xml:space="preserve"> </t>
        </is>
      </c>
      <c r="BS116" s="4" t="inlineStr">
        <is>
          <t xml:space="preserve"> </t>
        </is>
      </c>
      <c r="BT116" s="4" t="inlineStr">
        <is>
          <t xml:space="preserve"> </t>
        </is>
      </c>
      <c r="BU116" s="4" t="inlineStr">
        <is>
          <t xml:space="preserve"> </t>
        </is>
      </c>
      <c r="BV116" s="4" t="inlineStr">
        <is>
          <t xml:space="preserve"> </t>
        </is>
      </c>
      <c r="BW116" s="4" t="inlineStr">
        <is>
          <t xml:space="preserve"> </t>
        </is>
      </c>
      <c r="BX116" s="4" t="inlineStr">
        <is>
          <t xml:space="preserve"> </t>
        </is>
      </c>
      <c r="BY116" s="4" t="inlineStr">
        <is>
          <t xml:space="preserve"> </t>
        </is>
      </c>
      <c r="BZ116" s="4" t="inlineStr">
        <is>
          <t xml:space="preserve"> </t>
        </is>
      </c>
      <c r="CA116" s="4" t="inlineStr">
        <is>
          <t xml:space="preserve"> </t>
        </is>
      </c>
      <c r="CB116" s="4" t="inlineStr">
        <is>
          <t xml:space="preserve"> </t>
        </is>
      </c>
      <c r="CC116" s="4" t="inlineStr">
        <is>
          <t xml:space="preserve"> </t>
        </is>
      </c>
      <c r="CD116" s="4" t="inlineStr">
        <is>
          <t xml:space="preserve"> </t>
        </is>
      </c>
      <c r="CE116" s="4" t="inlineStr">
        <is>
          <t xml:space="preserve"> </t>
        </is>
      </c>
      <c r="CF116" s="4" t="inlineStr">
        <is>
          <t xml:space="preserve"> </t>
        </is>
      </c>
      <c r="CG116" s="4" t="inlineStr">
        <is>
          <t xml:space="preserve"> </t>
        </is>
      </c>
      <c r="CH116" s="4" t="inlineStr">
        <is>
          <t xml:space="preserve"> </t>
        </is>
      </c>
      <c r="CI116" s="4" t="inlineStr">
        <is>
          <t xml:space="preserve"> </t>
        </is>
      </c>
      <c r="CJ116" s="4" t="inlineStr">
        <is>
          <t xml:space="preserve"> </t>
        </is>
      </c>
      <c r="CK116" s="4" t="inlineStr">
        <is>
          <t xml:space="preserve"> </t>
        </is>
      </c>
      <c r="CL116" s="4" t="inlineStr">
        <is>
          <t xml:space="preserve"> </t>
        </is>
      </c>
      <c r="CM116" s="4" t="inlineStr">
        <is>
          <t xml:space="preserve"> </t>
        </is>
      </c>
      <c r="CN116" s="4" t="inlineStr">
        <is>
          <t xml:space="preserve"> </t>
        </is>
      </c>
      <c r="CO116" s="4" t="inlineStr">
        <is>
          <t xml:space="preserve"> </t>
        </is>
      </c>
      <c r="CP116" s="4" t="inlineStr">
        <is>
          <t xml:space="preserve"> </t>
        </is>
      </c>
      <c r="CQ116" s="4" t="inlineStr">
        <is>
          <t xml:space="preserve"> </t>
        </is>
      </c>
      <c r="CR116" s="4" t="inlineStr">
        <is>
          <t xml:space="preserve"> </t>
        </is>
      </c>
      <c r="CS116" s="4" t="inlineStr">
        <is>
          <t xml:space="preserve"> </t>
        </is>
      </c>
      <c r="CT116" s="4" t="inlineStr">
        <is>
          <t xml:space="preserve"> </t>
        </is>
      </c>
      <c r="CU116" s="4" t="inlineStr">
        <is>
          <t xml:space="preserve"> </t>
        </is>
      </c>
      <c r="CV116" s="4" t="inlineStr">
        <is>
          <t xml:space="preserve"> </t>
        </is>
      </c>
      <c r="CW116" s="4" t="inlineStr">
        <is>
          <t xml:space="preserve"> </t>
        </is>
      </c>
      <c r="CX116" s="4" t="inlineStr">
        <is>
          <t xml:space="preserve"> </t>
        </is>
      </c>
      <c r="CY116" s="4" t="inlineStr">
        <is>
          <t xml:space="preserve"> </t>
        </is>
      </c>
      <c r="CZ116" s="4" t="inlineStr">
        <is>
          <t xml:space="preserve"> </t>
        </is>
      </c>
      <c r="DA116" s="4" t="inlineStr">
        <is>
          <t xml:space="preserve"> </t>
        </is>
      </c>
      <c r="DB116" s="4" t="inlineStr">
        <is>
          <t xml:space="preserve"> </t>
        </is>
      </c>
      <c r="DC116" s="4" t="inlineStr">
        <is>
          <t xml:space="preserve"> </t>
        </is>
      </c>
      <c r="DD116" s="4" t="inlineStr">
        <is>
          <t xml:space="preserve"> </t>
        </is>
      </c>
      <c r="DE116" s="4" t="inlineStr">
        <is>
          <t xml:space="preserve"> </t>
        </is>
      </c>
      <c r="DF116" s="4" t="inlineStr">
        <is>
          <t xml:space="preserve"> </t>
        </is>
      </c>
      <c r="DG116" s="4" t="inlineStr">
        <is>
          <t xml:space="preserve"> </t>
        </is>
      </c>
      <c r="DH116" s="4" t="inlineStr">
        <is>
          <t xml:space="preserve"> </t>
        </is>
      </c>
      <c r="DI116" s="4" t="inlineStr">
        <is>
          <t xml:space="preserve"> </t>
        </is>
      </c>
      <c r="DJ116" s="4" t="inlineStr">
        <is>
          <t xml:space="preserve"> </t>
        </is>
      </c>
      <c r="DK116" s="4" t="inlineStr">
        <is>
          <t xml:space="preserve"> </t>
        </is>
      </c>
      <c r="DL116" s="4" t="inlineStr">
        <is>
          <t xml:space="preserve"> </t>
        </is>
      </c>
      <c r="DM116" s="4" t="inlineStr">
        <is>
          <t xml:space="preserve"> </t>
        </is>
      </c>
      <c r="DN116" s="4" t="inlineStr">
        <is>
          <t xml:space="preserve"> </t>
        </is>
      </c>
      <c r="DO116" s="4" t="inlineStr">
        <is>
          <t xml:space="preserve"> </t>
        </is>
      </c>
      <c r="DP116" s="4" t="inlineStr">
        <is>
          <t xml:space="preserve"> </t>
        </is>
      </c>
      <c r="DQ116" s="4" t="inlineStr">
        <is>
          <t xml:space="preserve"> </t>
        </is>
      </c>
      <c r="DR116" s="4" t="inlineStr">
        <is>
          <t xml:space="preserve"> </t>
        </is>
      </c>
    </row>
    <row r="117">
      <c r="A117" s="4" t="inlineStr">
        <is>
          <t>Line Graph and Table Measure Name</t>
        </is>
      </c>
      <c r="B117" s="4" t="inlineStr">
        <is>
          <t>Russell Midcap&amp;lt;sup style="box-sizing: border-box; color: rgb(0, 0, 0); display: inline; flex-wrap: nowrap; font-size: 12px; font-weight: 700; grid-area: auto; line-height: 0px; margin: 0px; overflow: visible; position: relative; text-align: center;"&gt;®&amp;lt;/sup&gt; Value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row>
    <row r="118">
      <c r="A118" s="4" t="inlineStr">
        <is>
          <t>Account Value</t>
        </is>
      </c>
      <c r="B118" s="5" t="n">
        <v>21798</v>
      </c>
      <c r="C118" s="7" t="n">
        <v>23519</v>
      </c>
      <c r="D118" s="7" t="n">
        <v>21906</v>
      </c>
      <c r="E118" s="7" t="n">
        <v>22185</v>
      </c>
      <c r="F118" s="7" t="n">
        <v>21775</v>
      </c>
      <c r="G118" s="7" t="n">
        <v>21372</v>
      </c>
      <c r="H118" s="7" t="n">
        <v>20154</v>
      </c>
      <c r="I118" s="7" t="n">
        <v>20482</v>
      </c>
      <c r="J118" s="7" t="n">
        <v>19772</v>
      </c>
      <c r="K118" s="7" t="n">
        <v>20864</v>
      </c>
      <c r="L118" s="7" t="n">
        <v>19837</v>
      </c>
      <c r="M118" s="7" t="n">
        <v>18933</v>
      </c>
      <c r="N118" s="7" t="n">
        <v>19278</v>
      </c>
      <c r="O118" s="7" t="n">
        <v>17885</v>
      </c>
      <c r="P118" s="7" t="n">
        <v>16344</v>
      </c>
      <c r="Q118" s="7" t="n">
        <v>17196</v>
      </c>
      <c r="R118" s="7" t="n">
        <v>18117</v>
      </c>
      <c r="S118" s="7" t="n">
        <v>18782</v>
      </c>
      <c r="T118" s="7" t="n">
        <v>17998</v>
      </c>
      <c r="U118" s="7" t="n">
        <v>16562</v>
      </c>
      <c r="V118" s="7" t="n">
        <v>17331</v>
      </c>
      <c r="W118" s="7" t="n">
        <v>17330</v>
      </c>
      <c r="X118" s="7" t="n">
        <v>17893</v>
      </c>
      <c r="Y118" s="7" t="n">
        <v>18485</v>
      </c>
      <c r="Z118" s="7" t="n">
        <v>17104</v>
      </c>
      <c r="AA118" s="7" t="n">
        <v>18019</v>
      </c>
      <c r="AB118" s="7" t="n">
        <v>16948</v>
      </c>
      <c r="AC118" s="7" t="n">
        <v>15485</v>
      </c>
      <c r="AD118" s="7" t="n">
        <v>17148</v>
      </c>
      <c r="AE118" s="7" t="n">
        <v>17690</v>
      </c>
      <c r="AF118" s="7" t="n">
        <v>16288</v>
      </c>
      <c r="AG118" s="7" t="n">
        <v>18300</v>
      </c>
      <c r="AH118" s="7" t="n">
        <v>17955</v>
      </c>
      <c r="AI118" s="7" t="n">
        <v>19089</v>
      </c>
      <c r="AJ118" s="7" t="n">
        <v>18526</v>
      </c>
      <c r="AK118" s="7" t="n">
        <v>18613</v>
      </c>
      <c r="AL118" s="7" t="n">
        <v>19443</v>
      </c>
      <c r="AM118" s="7" t="n">
        <v>18294</v>
      </c>
      <c r="AN118" s="7" t="n">
        <v>18868</v>
      </c>
      <c r="AO118" s="7" t="n">
        <v>17914</v>
      </c>
      <c r="AP118" s="7" t="n">
        <v>18599</v>
      </c>
      <c r="AQ118" s="7" t="n">
        <v>18209</v>
      </c>
      <c r="AR118" s="7" t="n">
        <v>18097</v>
      </c>
      <c r="AS118" s="7" t="n">
        <v>18310</v>
      </c>
      <c r="AT118" s="7" t="n">
        <v>17955</v>
      </c>
      <c r="AU118" s="7" t="n">
        <v>17127</v>
      </c>
      <c r="AV118" s="7" t="n">
        <v>16286</v>
      </c>
      <c r="AW118" s="7" t="n">
        <v>15115</v>
      </c>
      <c r="AX118" s="7" t="n">
        <v>15150</v>
      </c>
      <c r="AY118" s="7" t="n">
        <v>14480</v>
      </c>
      <c r="AZ118" s="7" t="n">
        <v>12697</v>
      </c>
      <c r="BA118" s="7" t="n">
        <v>12580</v>
      </c>
      <c r="BB118" s="7" t="n">
        <v>12872</v>
      </c>
      <c r="BC118" s="7" t="n">
        <v>12381</v>
      </c>
      <c r="BD118" s="7" t="n">
        <v>11823</v>
      </c>
      <c r="BE118" s="7" t="n">
        <v>11691</v>
      </c>
      <c r="BF118" s="7" t="n">
        <v>11173</v>
      </c>
      <c r="BG118" s="7" t="n">
        <v>9857</v>
      </c>
      <c r="BH118" s="7" t="n">
        <v>12751</v>
      </c>
      <c r="BI118" s="7" t="n">
        <v>14153</v>
      </c>
      <c r="BJ118" s="7" t="n">
        <v>14433</v>
      </c>
      <c r="BK118" s="7" t="n">
        <v>14007</v>
      </c>
      <c r="BL118" s="7" t="n">
        <v>13644</v>
      </c>
      <c r="BM118" s="7" t="n">
        <v>13571</v>
      </c>
      <c r="BN118" s="7" t="n">
        <v>13041</v>
      </c>
      <c r="BO118" s="7" t="n">
        <v>13518</v>
      </c>
      <c r="BP118" s="7" t="n">
        <v>13407</v>
      </c>
      <c r="BQ118" s="7" t="n">
        <v>12558</v>
      </c>
      <c r="BR118" s="7" t="n">
        <v>13420</v>
      </c>
      <c r="BS118" s="7" t="n">
        <v>12992</v>
      </c>
      <c r="BT118" s="7" t="n">
        <v>12927</v>
      </c>
      <c r="BU118" s="7" t="n">
        <v>12529</v>
      </c>
      <c r="BV118" s="7" t="n">
        <v>11359</v>
      </c>
      <c r="BW118" s="7" t="n">
        <v>12692</v>
      </c>
      <c r="BX118" s="7" t="n">
        <v>12394</v>
      </c>
      <c r="BY118" s="7" t="n">
        <v>13357</v>
      </c>
      <c r="BZ118" s="7" t="n">
        <v>13463</v>
      </c>
      <c r="CA118" s="7" t="n">
        <v>13282</v>
      </c>
      <c r="CB118" s="7" t="n">
        <v>12931</v>
      </c>
      <c r="CC118" s="7" t="n">
        <v>12827</v>
      </c>
      <c r="CD118" s="7" t="n">
        <v>12689</v>
      </c>
      <c r="CE118" s="7" t="n">
        <v>12627</v>
      </c>
      <c r="CF118" s="7" t="n">
        <v>12596</v>
      </c>
      <c r="CG118" s="7" t="n">
        <v>13248</v>
      </c>
      <c r="CH118" s="7" t="n">
        <v>12951</v>
      </c>
      <c r="CI118" s="7" t="n">
        <v>12793</v>
      </c>
      <c r="CJ118" s="7" t="n">
        <v>12374</v>
      </c>
      <c r="CK118" s="7" t="n">
        <v>12275</v>
      </c>
      <c r="CL118" s="7" t="n">
        <v>11950</v>
      </c>
      <c r="CM118" s="7" t="n">
        <v>12177</v>
      </c>
      <c r="CN118" s="7" t="n">
        <v>12018</v>
      </c>
      <c r="CO118" s="7" t="n">
        <v>11842</v>
      </c>
      <c r="CP118" s="7" t="n">
        <v>11878</v>
      </c>
      <c r="CQ118" s="7" t="n">
        <v>11856</v>
      </c>
      <c r="CR118" s="7" t="n">
        <v>11943</v>
      </c>
      <c r="CS118" s="7" t="n">
        <v>11618</v>
      </c>
      <c r="CT118" s="7" t="n">
        <v>11426</v>
      </c>
      <c r="CU118" s="7" t="n">
        <v>11227</v>
      </c>
      <c r="CV118" s="7" t="n">
        <v>10566</v>
      </c>
      <c r="CW118" s="7" t="n">
        <v>10828</v>
      </c>
      <c r="CX118" s="7" t="n">
        <v>10783</v>
      </c>
      <c r="CY118" s="7" t="n">
        <v>10806</v>
      </c>
      <c r="CZ118" s="7" t="n">
        <v>10367</v>
      </c>
      <c r="DA118" s="7" t="n">
        <v>10273</v>
      </c>
      <c r="DB118" s="7" t="n">
        <v>10108</v>
      </c>
      <c r="DC118" s="7" t="n">
        <v>9895</v>
      </c>
      <c r="DD118" s="7" t="n">
        <v>9059</v>
      </c>
      <c r="DE118" s="7" t="n">
        <v>8996</v>
      </c>
      <c r="DF118" s="7" t="n">
        <v>9522</v>
      </c>
      <c r="DG118" s="7" t="n">
        <v>9826</v>
      </c>
      <c r="DH118" s="7" t="n">
        <v>9798</v>
      </c>
      <c r="DI118" s="7" t="n">
        <v>9234</v>
      </c>
      <c r="DJ118" s="7" t="n">
        <v>9553</v>
      </c>
      <c r="DK118" s="7" t="n">
        <v>10027</v>
      </c>
      <c r="DL118" s="7" t="n">
        <v>10041</v>
      </c>
      <c r="DM118" s="7" t="n">
        <v>10305</v>
      </c>
      <c r="DN118" s="7" t="n">
        <v>10126</v>
      </c>
      <c r="DO118" s="7" t="n">
        <v>10242</v>
      </c>
      <c r="DP118" s="7" t="n">
        <v>10261</v>
      </c>
      <c r="DQ118" s="7" t="n">
        <v>9857</v>
      </c>
      <c r="DR118" s="7" t="n">
        <v>10000</v>
      </c>
    </row>
    <row r="119">
      <c r="A119" s="4" t="inlineStr">
        <is>
          <t>NATIXIS INDEX: Russell Midcap® Value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c r="BJ120" s="4" t="inlineStr">
        <is>
          <t xml:space="preserve"> </t>
        </is>
      </c>
      <c r="BK120" s="4" t="inlineStr">
        <is>
          <t xml:space="preserve"> </t>
        </is>
      </c>
      <c r="BL120" s="4" t="inlineStr">
        <is>
          <t xml:space="preserve"> </t>
        </is>
      </c>
      <c r="BM120" s="4" t="inlineStr">
        <is>
          <t xml:space="preserve"> </t>
        </is>
      </c>
      <c r="BN120" s="4" t="inlineStr">
        <is>
          <t xml:space="preserve"> </t>
        </is>
      </c>
      <c r="BO120" s="4" t="inlineStr">
        <is>
          <t xml:space="preserve"> </t>
        </is>
      </c>
      <c r="BP120" s="4" t="inlineStr">
        <is>
          <t xml:space="preserve"> </t>
        </is>
      </c>
      <c r="BQ120" s="4" t="inlineStr">
        <is>
          <t xml:space="preserve"> </t>
        </is>
      </c>
      <c r="BR120" s="4" t="inlineStr">
        <is>
          <t xml:space="preserve"> </t>
        </is>
      </c>
      <c r="BS120" s="4" t="inlineStr">
        <is>
          <t xml:space="preserve"> </t>
        </is>
      </c>
      <c r="BT120" s="4" t="inlineStr">
        <is>
          <t xml:space="preserve"> </t>
        </is>
      </c>
      <c r="BU120" s="4" t="inlineStr">
        <is>
          <t xml:space="preserve"> </t>
        </is>
      </c>
      <c r="BV120" s="4" t="inlineStr">
        <is>
          <t xml:space="preserve"> </t>
        </is>
      </c>
      <c r="BW120" s="4" t="inlineStr">
        <is>
          <t xml:space="preserve"> </t>
        </is>
      </c>
      <c r="BX120" s="4" t="inlineStr">
        <is>
          <t xml:space="preserve"> </t>
        </is>
      </c>
      <c r="BY120" s="4" t="inlineStr">
        <is>
          <t xml:space="preserve"> </t>
        </is>
      </c>
      <c r="BZ120" s="4" t="inlineStr">
        <is>
          <t xml:space="preserve"> </t>
        </is>
      </c>
      <c r="CA120" s="4" t="inlineStr">
        <is>
          <t xml:space="preserve"> </t>
        </is>
      </c>
      <c r="CB120" s="4" t="inlineStr">
        <is>
          <t xml:space="preserve"> </t>
        </is>
      </c>
      <c r="CC120" s="4" t="inlineStr">
        <is>
          <t xml:space="preserve"> </t>
        </is>
      </c>
      <c r="CD120" s="4" t="inlineStr">
        <is>
          <t xml:space="preserve"> </t>
        </is>
      </c>
      <c r="CE120" s="4" t="inlineStr">
        <is>
          <t xml:space="preserve"> </t>
        </is>
      </c>
      <c r="CF120" s="4" t="inlineStr">
        <is>
          <t xml:space="preserve"> </t>
        </is>
      </c>
      <c r="CG120" s="4" t="inlineStr">
        <is>
          <t xml:space="preserve"> </t>
        </is>
      </c>
      <c r="CH120" s="4" t="inlineStr">
        <is>
          <t xml:space="preserve"> </t>
        </is>
      </c>
      <c r="CI120" s="4" t="inlineStr">
        <is>
          <t xml:space="preserve"> </t>
        </is>
      </c>
      <c r="CJ120" s="4" t="inlineStr">
        <is>
          <t xml:space="preserve"> </t>
        </is>
      </c>
      <c r="CK120" s="4" t="inlineStr">
        <is>
          <t xml:space="preserve"> </t>
        </is>
      </c>
      <c r="CL120" s="4" t="inlineStr">
        <is>
          <t xml:space="preserve"> </t>
        </is>
      </c>
      <c r="CM120" s="4" t="inlineStr">
        <is>
          <t xml:space="preserve"> </t>
        </is>
      </c>
      <c r="CN120" s="4" t="inlineStr">
        <is>
          <t xml:space="preserve"> </t>
        </is>
      </c>
      <c r="CO120" s="4" t="inlineStr">
        <is>
          <t xml:space="preserve"> </t>
        </is>
      </c>
      <c r="CP120" s="4" t="inlineStr">
        <is>
          <t xml:space="preserve"> </t>
        </is>
      </c>
      <c r="CQ120" s="4" t="inlineStr">
        <is>
          <t xml:space="preserve"> </t>
        </is>
      </c>
      <c r="CR120" s="4" t="inlineStr">
        <is>
          <t xml:space="preserve"> </t>
        </is>
      </c>
      <c r="CS120" s="4" t="inlineStr">
        <is>
          <t xml:space="preserve"> </t>
        </is>
      </c>
      <c r="CT120" s="4" t="inlineStr">
        <is>
          <t xml:space="preserve"> </t>
        </is>
      </c>
      <c r="CU120" s="4" t="inlineStr">
        <is>
          <t xml:space="preserve"> </t>
        </is>
      </c>
      <c r="CV120" s="4" t="inlineStr">
        <is>
          <t xml:space="preserve"> </t>
        </is>
      </c>
      <c r="CW120" s="4" t="inlineStr">
        <is>
          <t xml:space="preserve"> </t>
        </is>
      </c>
      <c r="CX120" s="4" t="inlineStr">
        <is>
          <t xml:space="preserve"> </t>
        </is>
      </c>
      <c r="CY120" s="4" t="inlineStr">
        <is>
          <t xml:space="preserve"> </t>
        </is>
      </c>
      <c r="CZ120" s="4" t="inlineStr">
        <is>
          <t xml:space="preserve"> </t>
        </is>
      </c>
      <c r="DA120" s="4" t="inlineStr">
        <is>
          <t xml:space="preserve"> </t>
        </is>
      </c>
      <c r="DB120" s="4" t="inlineStr">
        <is>
          <t xml:space="preserve"> </t>
        </is>
      </c>
      <c r="DC120" s="4" t="inlineStr">
        <is>
          <t xml:space="preserve"> </t>
        </is>
      </c>
      <c r="DD120" s="4" t="inlineStr">
        <is>
          <t xml:space="preserve"> </t>
        </is>
      </c>
      <c r="DE120" s="4" t="inlineStr">
        <is>
          <t xml:space="preserve"> </t>
        </is>
      </c>
      <c r="DF120" s="4" t="inlineStr">
        <is>
          <t xml:space="preserve"> </t>
        </is>
      </c>
      <c r="DG120" s="4" t="inlineStr">
        <is>
          <t xml:space="preserve"> </t>
        </is>
      </c>
      <c r="DH120" s="4" t="inlineStr">
        <is>
          <t xml:space="preserve"> </t>
        </is>
      </c>
      <c r="DI120" s="4" t="inlineStr">
        <is>
          <t xml:space="preserve"> </t>
        </is>
      </c>
      <c r="DJ120" s="4" t="inlineStr">
        <is>
          <t xml:space="preserve"> </t>
        </is>
      </c>
      <c r="DK120" s="4" t="inlineStr">
        <is>
          <t xml:space="preserve"> </t>
        </is>
      </c>
      <c r="DL120" s="4" t="inlineStr">
        <is>
          <t xml:space="preserve"> </t>
        </is>
      </c>
      <c r="DM120" s="4" t="inlineStr">
        <is>
          <t xml:space="preserve"> </t>
        </is>
      </c>
      <c r="DN120" s="4" t="inlineStr">
        <is>
          <t xml:space="preserve"> </t>
        </is>
      </c>
      <c r="DO120" s="4" t="inlineStr">
        <is>
          <t xml:space="preserve"> </t>
        </is>
      </c>
      <c r="DP120" s="4" t="inlineStr">
        <is>
          <t xml:space="preserve"> </t>
        </is>
      </c>
      <c r="DQ120" s="4" t="inlineStr">
        <is>
          <t xml:space="preserve"> </t>
        </is>
      </c>
      <c r="DR120" s="4" t="inlineStr">
        <is>
          <t xml:space="preserve"> </t>
        </is>
      </c>
    </row>
    <row r="121">
      <c r="A121" s="4" t="inlineStr">
        <is>
          <t>Line Graph and Table Measure Name</t>
        </is>
      </c>
      <c r="B121" s="4" t="inlineStr">
        <is>
          <t>Russell Midcap&amp;lt;sup style="box-sizing: border-box; color: rgb(0, 0, 0); display: inline; flex-wrap: nowrap; font-size: 12px; font-weight: 700; grid-area: auto; line-height: 0px; margin: 0px; overflow: visible; position: relative; text-align: center;"&gt;®&amp;lt;/sup&gt; Value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row>
    <row r="122">
      <c r="A122" s="4" t="inlineStr">
        <is>
          <t>Account Value</t>
        </is>
      </c>
      <c r="B122" s="5" t="n">
        <v>21798</v>
      </c>
      <c r="C122" s="7" t="n">
        <v>23519</v>
      </c>
      <c r="D122" s="7" t="n">
        <v>21906</v>
      </c>
      <c r="E122" s="7" t="n">
        <v>22185</v>
      </c>
      <c r="F122" s="7" t="n">
        <v>21775</v>
      </c>
      <c r="G122" s="7" t="n">
        <v>21372</v>
      </c>
      <c r="H122" s="7" t="n">
        <v>20154</v>
      </c>
      <c r="I122" s="7" t="n">
        <v>20482</v>
      </c>
      <c r="J122" s="7" t="n">
        <v>19772</v>
      </c>
      <c r="K122" s="7" t="n">
        <v>20864</v>
      </c>
      <c r="L122" s="7" t="n">
        <v>19837</v>
      </c>
      <c r="M122" s="7" t="n">
        <v>18933</v>
      </c>
      <c r="N122" s="7" t="n">
        <v>19278</v>
      </c>
      <c r="O122" s="7" t="n">
        <v>17885</v>
      </c>
      <c r="P122" s="7" t="n">
        <v>16344</v>
      </c>
      <c r="Q122" s="7" t="n">
        <v>17196</v>
      </c>
      <c r="R122" s="7" t="n">
        <v>18117</v>
      </c>
      <c r="S122" s="7" t="n">
        <v>18782</v>
      </c>
      <c r="T122" s="7" t="n">
        <v>17998</v>
      </c>
      <c r="U122" s="7" t="n">
        <v>16562</v>
      </c>
      <c r="V122" s="7" t="n">
        <v>17331</v>
      </c>
      <c r="W122" s="7" t="n">
        <v>17330</v>
      </c>
      <c r="X122" s="7" t="n">
        <v>17893</v>
      </c>
      <c r="Y122" s="7" t="n">
        <v>18485</v>
      </c>
      <c r="Z122" s="7" t="n">
        <v>17104</v>
      </c>
      <c r="AA122" s="7" t="n">
        <v>18019</v>
      </c>
      <c r="AB122" s="7" t="n">
        <v>16948</v>
      </c>
      <c r="AC122" s="7" t="n">
        <v>15485</v>
      </c>
      <c r="AD122" s="7" t="n">
        <v>17148</v>
      </c>
      <c r="AE122" s="7" t="n">
        <v>17690</v>
      </c>
      <c r="AF122" s="7" t="n">
        <v>16288</v>
      </c>
      <c r="AG122" s="7" t="n">
        <v>18300</v>
      </c>
      <c r="AH122" s="7" t="n">
        <v>17955</v>
      </c>
      <c r="AI122" s="7" t="n">
        <v>19089</v>
      </c>
      <c r="AJ122" s="7" t="n">
        <v>18526</v>
      </c>
      <c r="AK122" s="7" t="n">
        <v>18613</v>
      </c>
      <c r="AL122" s="7" t="n">
        <v>19443</v>
      </c>
      <c r="AM122" s="7" t="n">
        <v>18294</v>
      </c>
      <c r="AN122" s="7" t="n">
        <v>18868</v>
      </c>
      <c r="AO122" s="7" t="n">
        <v>17914</v>
      </c>
      <c r="AP122" s="7" t="n">
        <v>18599</v>
      </c>
      <c r="AQ122" s="7" t="n">
        <v>18209</v>
      </c>
      <c r="AR122" s="7" t="n">
        <v>18097</v>
      </c>
      <c r="AS122" s="7" t="n">
        <v>18310</v>
      </c>
      <c r="AT122" s="7" t="n">
        <v>17955</v>
      </c>
      <c r="AU122" s="7" t="n">
        <v>17127</v>
      </c>
      <c r="AV122" s="7" t="n">
        <v>16286</v>
      </c>
      <c r="AW122" s="7" t="n">
        <v>15115</v>
      </c>
      <c r="AX122" s="7" t="n">
        <v>15150</v>
      </c>
      <c r="AY122" s="7" t="n">
        <v>14480</v>
      </c>
      <c r="AZ122" s="7" t="n">
        <v>12697</v>
      </c>
      <c r="BA122" s="7" t="n">
        <v>12580</v>
      </c>
      <c r="BB122" s="7" t="n">
        <v>12872</v>
      </c>
      <c r="BC122" s="7" t="n">
        <v>12381</v>
      </c>
      <c r="BD122" s="7" t="n">
        <v>11823</v>
      </c>
      <c r="BE122" s="7" t="n">
        <v>11691</v>
      </c>
      <c r="BF122" s="7" t="n">
        <v>11173</v>
      </c>
      <c r="BG122" s="7" t="n">
        <v>9857</v>
      </c>
      <c r="BH122" s="7" t="n">
        <v>12751</v>
      </c>
      <c r="BI122" s="7" t="n">
        <v>14153</v>
      </c>
      <c r="BJ122" s="7" t="n">
        <v>14433</v>
      </c>
      <c r="BK122" s="7" t="n">
        <v>14007</v>
      </c>
      <c r="BL122" s="7" t="n">
        <v>13644</v>
      </c>
      <c r="BM122" s="7" t="n">
        <v>13571</v>
      </c>
      <c r="BN122" s="7" t="n">
        <v>13041</v>
      </c>
      <c r="BO122" s="7" t="n">
        <v>13518</v>
      </c>
      <c r="BP122" s="7" t="n">
        <v>13407</v>
      </c>
      <c r="BQ122" s="7" t="n">
        <v>12558</v>
      </c>
      <c r="BR122" s="7" t="n">
        <v>13420</v>
      </c>
      <c r="BS122" s="7" t="n">
        <v>12992</v>
      </c>
      <c r="BT122" s="7" t="n">
        <v>12927</v>
      </c>
      <c r="BU122" s="7" t="n">
        <v>12529</v>
      </c>
      <c r="BV122" s="7" t="n">
        <v>11359</v>
      </c>
      <c r="BW122" s="7" t="n">
        <v>12692</v>
      </c>
      <c r="BX122" s="7" t="n">
        <v>12394</v>
      </c>
      <c r="BY122" s="7" t="n">
        <v>13357</v>
      </c>
      <c r="BZ122" s="7" t="n">
        <v>13463</v>
      </c>
      <c r="CA122" s="7" t="n">
        <v>13282</v>
      </c>
      <c r="CB122" s="7" t="n">
        <v>12931</v>
      </c>
      <c r="CC122" s="7" t="n">
        <v>12827</v>
      </c>
      <c r="CD122" s="7" t="n">
        <v>12689</v>
      </c>
      <c r="CE122" s="7" t="n">
        <v>12627</v>
      </c>
      <c r="CF122" s="7" t="n">
        <v>12596</v>
      </c>
      <c r="CG122" s="7" t="n">
        <v>13248</v>
      </c>
      <c r="CH122" s="7" t="n">
        <v>12951</v>
      </c>
      <c r="CI122" s="7" t="n">
        <v>12793</v>
      </c>
      <c r="CJ122" s="7" t="n">
        <v>12374</v>
      </c>
      <c r="CK122" s="7" t="n">
        <v>12275</v>
      </c>
      <c r="CL122" s="7" t="n">
        <v>11950</v>
      </c>
      <c r="CM122" s="7" t="n">
        <v>12177</v>
      </c>
      <c r="CN122" s="7" t="n">
        <v>12018</v>
      </c>
      <c r="CO122" s="7" t="n">
        <v>11842</v>
      </c>
      <c r="CP122" s="7" t="n">
        <v>11878</v>
      </c>
      <c r="CQ122" s="7" t="n">
        <v>11856</v>
      </c>
      <c r="CR122" s="7" t="n">
        <v>11943</v>
      </c>
      <c r="CS122" s="7" t="n">
        <v>11618</v>
      </c>
      <c r="CT122" s="7" t="n">
        <v>11426</v>
      </c>
      <c r="CU122" s="7" t="n">
        <v>11227</v>
      </c>
      <c r="CV122" s="7" t="n">
        <v>10566</v>
      </c>
      <c r="CW122" s="7" t="n">
        <v>10828</v>
      </c>
      <c r="CX122" s="7" t="n">
        <v>10783</v>
      </c>
      <c r="CY122" s="7" t="n">
        <v>10806</v>
      </c>
      <c r="CZ122" s="7" t="n">
        <v>10367</v>
      </c>
      <c r="DA122" s="7" t="n">
        <v>10273</v>
      </c>
      <c r="DB122" s="7" t="n">
        <v>10108</v>
      </c>
      <c r="DC122" s="7" t="n">
        <v>9895</v>
      </c>
      <c r="DD122" s="7" t="n">
        <v>9059</v>
      </c>
      <c r="DE122" s="7" t="n">
        <v>8996</v>
      </c>
      <c r="DF122" s="7" t="n">
        <v>9522</v>
      </c>
      <c r="DG122" s="7" t="n">
        <v>9826</v>
      </c>
      <c r="DH122" s="7" t="n">
        <v>9798</v>
      </c>
      <c r="DI122" s="7" t="n">
        <v>9234</v>
      </c>
      <c r="DJ122" s="7" t="n">
        <v>9553</v>
      </c>
      <c r="DK122" s="7" t="n">
        <v>10027</v>
      </c>
      <c r="DL122" s="7" t="n">
        <v>10041</v>
      </c>
      <c r="DM122" s="7" t="n">
        <v>10305</v>
      </c>
      <c r="DN122" s="7" t="n">
        <v>10126</v>
      </c>
      <c r="DO122" s="7" t="n">
        <v>10242</v>
      </c>
      <c r="DP122" s="7" t="n">
        <v>10261</v>
      </c>
      <c r="DQ122" s="7" t="n">
        <v>9857</v>
      </c>
      <c r="DR122" s="7" t="n">
        <v>10000</v>
      </c>
    </row>
    <row r="123">
      <c r="A123" s="4" t="inlineStr">
        <is>
          <t>NATIXIS INDEX: Russell Midcap® Value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c r="BJ124" s="4" t="inlineStr">
        <is>
          <t xml:space="preserve"> </t>
        </is>
      </c>
      <c r="BK124" s="4" t="inlineStr">
        <is>
          <t xml:space="preserve"> </t>
        </is>
      </c>
      <c r="BL124" s="4" t="inlineStr">
        <is>
          <t xml:space="preserve"> </t>
        </is>
      </c>
      <c r="BM124" s="4" t="inlineStr">
        <is>
          <t xml:space="preserve"> </t>
        </is>
      </c>
      <c r="BN124" s="4" t="inlineStr">
        <is>
          <t xml:space="preserve"> </t>
        </is>
      </c>
      <c r="BO124" s="4" t="inlineStr">
        <is>
          <t xml:space="preserve"> </t>
        </is>
      </c>
      <c r="BP124" s="4" t="inlineStr">
        <is>
          <t xml:space="preserve"> </t>
        </is>
      </c>
      <c r="BQ124" s="4" t="inlineStr">
        <is>
          <t xml:space="preserve"> </t>
        </is>
      </c>
      <c r="BR124" s="4" t="inlineStr">
        <is>
          <t xml:space="preserve"> </t>
        </is>
      </c>
      <c r="BS124" s="4" t="inlineStr">
        <is>
          <t xml:space="preserve"> </t>
        </is>
      </c>
      <c r="BT124" s="4" t="inlineStr">
        <is>
          <t xml:space="preserve"> </t>
        </is>
      </c>
      <c r="BU124" s="4" t="inlineStr">
        <is>
          <t xml:space="preserve"> </t>
        </is>
      </c>
      <c r="BV124" s="4" t="inlineStr">
        <is>
          <t xml:space="preserve"> </t>
        </is>
      </c>
      <c r="BW124" s="4" t="inlineStr">
        <is>
          <t xml:space="preserve"> </t>
        </is>
      </c>
      <c r="BX124" s="4" t="inlineStr">
        <is>
          <t xml:space="preserve"> </t>
        </is>
      </c>
      <c r="BY124" s="4" t="inlineStr">
        <is>
          <t xml:space="preserve"> </t>
        </is>
      </c>
      <c r="BZ124" s="4" t="inlineStr">
        <is>
          <t xml:space="preserve"> </t>
        </is>
      </c>
      <c r="CA124" s="4" t="inlineStr">
        <is>
          <t xml:space="preserve"> </t>
        </is>
      </c>
      <c r="CB124" s="4" t="inlineStr">
        <is>
          <t xml:space="preserve"> </t>
        </is>
      </c>
      <c r="CC124" s="4" t="inlineStr">
        <is>
          <t xml:space="preserve"> </t>
        </is>
      </c>
      <c r="CD124" s="4" t="inlineStr">
        <is>
          <t xml:space="preserve"> </t>
        </is>
      </c>
      <c r="CE124" s="4" t="inlineStr">
        <is>
          <t xml:space="preserve"> </t>
        </is>
      </c>
      <c r="CF124" s="4" t="inlineStr">
        <is>
          <t xml:space="preserve"> </t>
        </is>
      </c>
      <c r="CG124" s="4" t="inlineStr">
        <is>
          <t xml:space="preserve"> </t>
        </is>
      </c>
      <c r="CH124" s="4" t="inlineStr">
        <is>
          <t xml:space="preserve"> </t>
        </is>
      </c>
      <c r="CI124" s="4" t="inlineStr">
        <is>
          <t xml:space="preserve"> </t>
        </is>
      </c>
      <c r="CJ124" s="4" t="inlineStr">
        <is>
          <t xml:space="preserve"> </t>
        </is>
      </c>
      <c r="CK124" s="4" t="inlineStr">
        <is>
          <t xml:space="preserve"> </t>
        </is>
      </c>
      <c r="CL124" s="4" t="inlineStr">
        <is>
          <t xml:space="preserve"> </t>
        </is>
      </c>
      <c r="CM124" s="4" t="inlineStr">
        <is>
          <t xml:space="preserve"> </t>
        </is>
      </c>
      <c r="CN124" s="4" t="inlineStr">
        <is>
          <t xml:space="preserve"> </t>
        </is>
      </c>
      <c r="CO124" s="4" t="inlineStr">
        <is>
          <t xml:space="preserve"> </t>
        </is>
      </c>
      <c r="CP124" s="4" t="inlineStr">
        <is>
          <t xml:space="preserve"> </t>
        </is>
      </c>
      <c r="CQ124" s="4" t="inlineStr">
        <is>
          <t xml:space="preserve"> </t>
        </is>
      </c>
      <c r="CR124" s="4" t="inlineStr">
        <is>
          <t xml:space="preserve"> </t>
        </is>
      </c>
      <c r="CS124" s="4" t="inlineStr">
        <is>
          <t xml:space="preserve"> </t>
        </is>
      </c>
      <c r="CT124" s="4" t="inlineStr">
        <is>
          <t xml:space="preserve"> </t>
        </is>
      </c>
      <c r="CU124" s="4" t="inlineStr">
        <is>
          <t xml:space="preserve"> </t>
        </is>
      </c>
      <c r="CV124" s="4" t="inlineStr">
        <is>
          <t xml:space="preserve"> </t>
        </is>
      </c>
      <c r="CW124" s="4" t="inlineStr">
        <is>
          <t xml:space="preserve"> </t>
        </is>
      </c>
      <c r="CX124" s="4" t="inlineStr">
        <is>
          <t xml:space="preserve"> </t>
        </is>
      </c>
      <c r="CY124" s="4" t="inlineStr">
        <is>
          <t xml:space="preserve"> </t>
        </is>
      </c>
      <c r="CZ124" s="4" t="inlineStr">
        <is>
          <t xml:space="preserve"> </t>
        </is>
      </c>
      <c r="DA124" s="4" t="inlineStr">
        <is>
          <t xml:space="preserve"> </t>
        </is>
      </c>
      <c r="DB124" s="4" t="inlineStr">
        <is>
          <t xml:space="preserve"> </t>
        </is>
      </c>
      <c r="DC124" s="4" t="inlineStr">
        <is>
          <t xml:space="preserve"> </t>
        </is>
      </c>
      <c r="DD124" s="4" t="inlineStr">
        <is>
          <t xml:space="preserve"> </t>
        </is>
      </c>
      <c r="DE124" s="4" t="inlineStr">
        <is>
          <t xml:space="preserve"> </t>
        </is>
      </c>
      <c r="DF124" s="4" t="inlineStr">
        <is>
          <t xml:space="preserve"> </t>
        </is>
      </c>
      <c r="DG124" s="4" t="inlineStr">
        <is>
          <t xml:space="preserve"> </t>
        </is>
      </c>
      <c r="DH124" s="4" t="inlineStr">
        <is>
          <t xml:space="preserve"> </t>
        </is>
      </c>
      <c r="DI124" s="4" t="inlineStr">
        <is>
          <t xml:space="preserve"> </t>
        </is>
      </c>
      <c r="DJ124" s="4" t="inlineStr">
        <is>
          <t xml:space="preserve"> </t>
        </is>
      </c>
      <c r="DK124" s="4" t="inlineStr">
        <is>
          <t xml:space="preserve"> </t>
        </is>
      </c>
      <c r="DL124" s="4" t="inlineStr">
        <is>
          <t xml:space="preserve"> </t>
        </is>
      </c>
      <c r="DM124" s="4" t="inlineStr">
        <is>
          <t xml:space="preserve"> </t>
        </is>
      </c>
      <c r="DN124" s="4" t="inlineStr">
        <is>
          <t xml:space="preserve"> </t>
        </is>
      </c>
      <c r="DO124" s="4" t="inlineStr">
        <is>
          <t xml:space="preserve"> </t>
        </is>
      </c>
      <c r="DP124" s="4" t="inlineStr">
        <is>
          <t xml:space="preserve"> </t>
        </is>
      </c>
      <c r="DQ124" s="4" t="inlineStr">
        <is>
          <t xml:space="preserve"> </t>
        </is>
      </c>
      <c r="DR124" s="4" t="inlineStr">
        <is>
          <t xml:space="preserve"> </t>
        </is>
      </c>
    </row>
    <row r="125">
      <c r="A125" s="4" t="inlineStr">
        <is>
          <t>Line Graph and Table Measure Name</t>
        </is>
      </c>
      <c r="B125" s="4" t="inlineStr">
        <is>
          <t>Russell Midcap&amp;lt;sup style="box-sizing: border-box; color: rgb(0, 0, 0); display: inline; flex-wrap: nowrap; font-size: 12px; font-weight: 700; grid-area: auto; line-height: 0px; margin: 0px; overflow: visible; position: relative; text-align: center;"&gt;®&amp;lt;/sup&gt; Value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row>
    <row r="126">
      <c r="A126" s="4" t="inlineStr">
        <is>
          <t>Account Value</t>
        </is>
      </c>
      <c r="B126" s="5" t="n">
        <v>21798</v>
      </c>
      <c r="C126" s="7" t="n">
        <v>23519</v>
      </c>
      <c r="D126" s="7" t="n">
        <v>21906</v>
      </c>
      <c r="E126" s="7" t="n">
        <v>22185</v>
      </c>
      <c r="F126" s="7" t="n">
        <v>21775</v>
      </c>
      <c r="G126" s="7" t="n">
        <v>21372</v>
      </c>
      <c r="H126" s="7" t="n">
        <v>20154</v>
      </c>
      <c r="I126" s="7" t="n">
        <v>20482</v>
      </c>
      <c r="J126" s="7" t="n">
        <v>19772</v>
      </c>
      <c r="K126" s="7" t="n">
        <v>20864</v>
      </c>
      <c r="L126" s="7" t="n">
        <v>19837</v>
      </c>
      <c r="M126" s="7" t="n">
        <v>18933</v>
      </c>
      <c r="N126" s="7" t="n">
        <v>19278</v>
      </c>
      <c r="O126" s="7" t="n">
        <v>17885</v>
      </c>
      <c r="P126" s="7" t="n">
        <v>16344</v>
      </c>
      <c r="Q126" s="7" t="n">
        <v>17196</v>
      </c>
      <c r="R126" s="7" t="n">
        <v>18117</v>
      </c>
      <c r="S126" s="7" t="n">
        <v>18782</v>
      </c>
      <c r="T126" s="7" t="n">
        <v>17998</v>
      </c>
      <c r="U126" s="7" t="n">
        <v>16562</v>
      </c>
      <c r="V126" s="7" t="n">
        <v>17331</v>
      </c>
      <c r="W126" s="7" t="n">
        <v>17330</v>
      </c>
      <c r="X126" s="7" t="n">
        <v>17893</v>
      </c>
      <c r="Y126" s="7" t="n">
        <v>18485</v>
      </c>
      <c r="Z126" s="7" t="n">
        <v>17104</v>
      </c>
      <c r="AA126" s="7" t="n">
        <v>18019</v>
      </c>
      <c r="AB126" s="7" t="n">
        <v>16948</v>
      </c>
      <c r="AC126" s="7" t="n">
        <v>15485</v>
      </c>
      <c r="AD126" s="7" t="n">
        <v>17148</v>
      </c>
      <c r="AE126" s="7" t="n">
        <v>17690</v>
      </c>
      <c r="AF126" s="7" t="n">
        <v>16288</v>
      </c>
      <c r="AG126" s="7" t="n">
        <v>18300</v>
      </c>
      <c r="AH126" s="7" t="n">
        <v>17955</v>
      </c>
      <c r="AI126" s="7" t="n">
        <v>19089</v>
      </c>
      <c r="AJ126" s="7" t="n">
        <v>18526</v>
      </c>
      <c r="AK126" s="7" t="n">
        <v>18613</v>
      </c>
      <c r="AL126" s="7" t="n">
        <v>19443</v>
      </c>
      <c r="AM126" s="7" t="n">
        <v>18294</v>
      </c>
      <c r="AN126" s="7" t="n">
        <v>18868</v>
      </c>
      <c r="AO126" s="7" t="n">
        <v>17914</v>
      </c>
      <c r="AP126" s="7" t="n">
        <v>18599</v>
      </c>
      <c r="AQ126" s="7" t="n">
        <v>18209</v>
      </c>
      <c r="AR126" s="7" t="n">
        <v>18097</v>
      </c>
      <c r="AS126" s="7" t="n">
        <v>18310</v>
      </c>
      <c r="AT126" s="7" t="n">
        <v>17955</v>
      </c>
      <c r="AU126" s="7" t="n">
        <v>17127</v>
      </c>
      <c r="AV126" s="7" t="n">
        <v>16286</v>
      </c>
      <c r="AW126" s="7" t="n">
        <v>15115</v>
      </c>
      <c r="AX126" s="7" t="n">
        <v>15150</v>
      </c>
      <c r="AY126" s="7" t="n">
        <v>14480</v>
      </c>
      <c r="AZ126" s="7" t="n">
        <v>12697</v>
      </c>
      <c r="BA126" s="7" t="n">
        <v>12580</v>
      </c>
      <c r="BB126" s="7" t="n">
        <v>12872</v>
      </c>
      <c r="BC126" s="7" t="n">
        <v>12381</v>
      </c>
      <c r="BD126" s="7" t="n">
        <v>11823</v>
      </c>
      <c r="BE126" s="7" t="n">
        <v>11691</v>
      </c>
      <c r="BF126" s="7" t="n">
        <v>11173</v>
      </c>
      <c r="BG126" s="7" t="n">
        <v>9857</v>
      </c>
      <c r="BH126" s="7" t="n">
        <v>12751</v>
      </c>
      <c r="BI126" s="7" t="n">
        <v>14153</v>
      </c>
      <c r="BJ126" s="7" t="n">
        <v>14433</v>
      </c>
      <c r="BK126" s="7" t="n">
        <v>14007</v>
      </c>
      <c r="BL126" s="7" t="n">
        <v>13644</v>
      </c>
      <c r="BM126" s="7" t="n">
        <v>13571</v>
      </c>
      <c r="BN126" s="7" t="n">
        <v>13041</v>
      </c>
      <c r="BO126" s="7" t="n">
        <v>13518</v>
      </c>
      <c r="BP126" s="7" t="n">
        <v>13407</v>
      </c>
      <c r="BQ126" s="7" t="n">
        <v>12558</v>
      </c>
      <c r="BR126" s="7" t="n">
        <v>13420</v>
      </c>
      <c r="BS126" s="7" t="n">
        <v>12992</v>
      </c>
      <c r="BT126" s="7" t="n">
        <v>12927</v>
      </c>
      <c r="BU126" s="7" t="n">
        <v>12529</v>
      </c>
      <c r="BV126" s="7" t="n">
        <v>11359</v>
      </c>
      <c r="BW126" s="7" t="n">
        <v>12692</v>
      </c>
      <c r="BX126" s="7" t="n">
        <v>12394</v>
      </c>
      <c r="BY126" s="7" t="n">
        <v>13357</v>
      </c>
      <c r="BZ126" s="7" t="n">
        <v>13463</v>
      </c>
      <c r="CA126" s="7" t="n">
        <v>13282</v>
      </c>
      <c r="CB126" s="7" t="n">
        <v>12931</v>
      </c>
      <c r="CC126" s="7" t="n">
        <v>12827</v>
      </c>
      <c r="CD126" s="7" t="n">
        <v>12689</v>
      </c>
      <c r="CE126" s="7" t="n">
        <v>12627</v>
      </c>
      <c r="CF126" s="7" t="n">
        <v>12596</v>
      </c>
      <c r="CG126" s="7" t="n">
        <v>13248</v>
      </c>
      <c r="CH126" s="7" t="n">
        <v>12951</v>
      </c>
      <c r="CI126" s="7" t="n">
        <v>12793</v>
      </c>
      <c r="CJ126" s="7" t="n">
        <v>12374</v>
      </c>
      <c r="CK126" s="7" t="n">
        <v>12275</v>
      </c>
      <c r="CL126" s="7" t="n">
        <v>11950</v>
      </c>
      <c r="CM126" s="7" t="n">
        <v>12177</v>
      </c>
      <c r="CN126" s="7" t="n">
        <v>12018</v>
      </c>
      <c r="CO126" s="7" t="n">
        <v>11842</v>
      </c>
      <c r="CP126" s="7" t="n">
        <v>11878</v>
      </c>
      <c r="CQ126" s="7" t="n">
        <v>11856</v>
      </c>
      <c r="CR126" s="7" t="n">
        <v>11943</v>
      </c>
      <c r="CS126" s="7" t="n">
        <v>11618</v>
      </c>
      <c r="CT126" s="7" t="n">
        <v>11426</v>
      </c>
      <c r="CU126" s="7" t="n">
        <v>11227</v>
      </c>
      <c r="CV126" s="7" t="n">
        <v>10566</v>
      </c>
      <c r="CW126" s="7" t="n">
        <v>10828</v>
      </c>
      <c r="CX126" s="7" t="n">
        <v>10783</v>
      </c>
      <c r="CY126" s="7" t="n">
        <v>10806</v>
      </c>
      <c r="CZ126" s="7" t="n">
        <v>10367</v>
      </c>
      <c r="DA126" s="7" t="n">
        <v>10273</v>
      </c>
      <c r="DB126" s="7" t="n">
        <v>10108</v>
      </c>
      <c r="DC126" s="7" t="n">
        <v>9895</v>
      </c>
      <c r="DD126" s="7" t="n">
        <v>9059</v>
      </c>
      <c r="DE126" s="7" t="n">
        <v>8996</v>
      </c>
      <c r="DF126" s="7" t="n">
        <v>9522</v>
      </c>
      <c r="DG126" s="7" t="n">
        <v>9826</v>
      </c>
      <c r="DH126" s="7" t="n">
        <v>9798</v>
      </c>
      <c r="DI126" s="7" t="n">
        <v>9234</v>
      </c>
      <c r="DJ126" s="7" t="n">
        <v>9553</v>
      </c>
      <c r="DK126" s="7" t="n">
        <v>10027</v>
      </c>
      <c r="DL126" s="7" t="n">
        <v>10041</v>
      </c>
      <c r="DM126" s="7" t="n">
        <v>10305</v>
      </c>
      <c r="DN126" s="7" t="n">
        <v>10126</v>
      </c>
      <c r="DO126" s="7" t="n">
        <v>10242</v>
      </c>
      <c r="DP126" s="7" t="n">
        <v>10261</v>
      </c>
      <c r="DQ126" s="7" t="n">
        <v>9857</v>
      </c>
      <c r="DR126" s="7" t="n">
        <v>10000</v>
      </c>
    </row>
    <row r="127">
      <c r="A127" s="4" t="inlineStr">
        <is>
          <t>NATIXIS INDEX: Russell Midcap® Value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c r="BJ128" s="4" t="inlineStr">
        <is>
          <t xml:space="preserve"> </t>
        </is>
      </c>
      <c r="BK128" s="4" t="inlineStr">
        <is>
          <t xml:space="preserve"> </t>
        </is>
      </c>
      <c r="BL128" s="4" t="inlineStr">
        <is>
          <t xml:space="preserve"> </t>
        </is>
      </c>
      <c r="BM128" s="4" t="inlineStr">
        <is>
          <t xml:space="preserve"> </t>
        </is>
      </c>
      <c r="BN128" s="4" t="inlineStr">
        <is>
          <t xml:space="preserve"> </t>
        </is>
      </c>
      <c r="BO128" s="4" t="inlineStr">
        <is>
          <t xml:space="preserve"> </t>
        </is>
      </c>
      <c r="BP128" s="4" t="inlineStr">
        <is>
          <t xml:space="preserve"> </t>
        </is>
      </c>
      <c r="BQ128" s="4" t="inlineStr">
        <is>
          <t xml:space="preserve"> </t>
        </is>
      </c>
      <c r="BR128" s="4" t="inlineStr">
        <is>
          <t xml:space="preserve"> </t>
        </is>
      </c>
      <c r="BS128" s="4" t="inlineStr">
        <is>
          <t xml:space="preserve"> </t>
        </is>
      </c>
      <c r="BT128" s="4" t="inlineStr">
        <is>
          <t xml:space="preserve"> </t>
        </is>
      </c>
      <c r="BU128" s="4" t="inlineStr">
        <is>
          <t xml:space="preserve"> </t>
        </is>
      </c>
      <c r="BV128" s="4" t="inlineStr">
        <is>
          <t xml:space="preserve"> </t>
        </is>
      </c>
      <c r="BW128" s="4" t="inlineStr">
        <is>
          <t xml:space="preserve"> </t>
        </is>
      </c>
      <c r="BX128" s="4" t="inlineStr">
        <is>
          <t xml:space="preserve"> </t>
        </is>
      </c>
      <c r="BY128" s="4" t="inlineStr">
        <is>
          <t xml:space="preserve"> </t>
        </is>
      </c>
      <c r="BZ128" s="4" t="inlineStr">
        <is>
          <t xml:space="preserve"> </t>
        </is>
      </c>
      <c r="CA128" s="4" t="inlineStr">
        <is>
          <t xml:space="preserve"> </t>
        </is>
      </c>
      <c r="CB128" s="4" t="inlineStr">
        <is>
          <t xml:space="preserve"> </t>
        </is>
      </c>
      <c r="CC128" s="4" t="inlineStr">
        <is>
          <t xml:space="preserve"> </t>
        </is>
      </c>
      <c r="CD128" s="4" t="inlineStr">
        <is>
          <t xml:space="preserve"> </t>
        </is>
      </c>
      <c r="CE128" s="4" t="inlineStr">
        <is>
          <t xml:space="preserve"> </t>
        </is>
      </c>
      <c r="CF128" s="4" t="inlineStr">
        <is>
          <t xml:space="preserve"> </t>
        </is>
      </c>
      <c r="CG128" s="4" t="inlineStr">
        <is>
          <t xml:space="preserve"> </t>
        </is>
      </c>
      <c r="CH128" s="4" t="inlineStr">
        <is>
          <t xml:space="preserve"> </t>
        </is>
      </c>
      <c r="CI128" s="4" t="inlineStr">
        <is>
          <t xml:space="preserve"> </t>
        </is>
      </c>
      <c r="CJ128" s="4" t="inlineStr">
        <is>
          <t xml:space="preserve"> </t>
        </is>
      </c>
      <c r="CK128" s="4" t="inlineStr">
        <is>
          <t xml:space="preserve"> </t>
        </is>
      </c>
      <c r="CL128" s="4" t="inlineStr">
        <is>
          <t xml:space="preserve"> </t>
        </is>
      </c>
      <c r="CM128" s="4" t="inlineStr">
        <is>
          <t xml:space="preserve"> </t>
        </is>
      </c>
      <c r="CN128" s="4" t="inlineStr">
        <is>
          <t xml:space="preserve"> </t>
        </is>
      </c>
      <c r="CO128" s="4" t="inlineStr">
        <is>
          <t xml:space="preserve"> </t>
        </is>
      </c>
      <c r="CP128" s="4" t="inlineStr">
        <is>
          <t xml:space="preserve"> </t>
        </is>
      </c>
      <c r="CQ128" s="4" t="inlineStr">
        <is>
          <t xml:space="preserve"> </t>
        </is>
      </c>
      <c r="CR128" s="4" t="inlineStr">
        <is>
          <t xml:space="preserve"> </t>
        </is>
      </c>
      <c r="CS128" s="4" t="inlineStr">
        <is>
          <t xml:space="preserve"> </t>
        </is>
      </c>
      <c r="CT128" s="4" t="inlineStr">
        <is>
          <t xml:space="preserve"> </t>
        </is>
      </c>
      <c r="CU128" s="4" t="inlineStr">
        <is>
          <t xml:space="preserve"> </t>
        </is>
      </c>
      <c r="CV128" s="4" t="inlineStr">
        <is>
          <t xml:space="preserve"> </t>
        </is>
      </c>
      <c r="CW128" s="4" t="inlineStr">
        <is>
          <t xml:space="preserve"> </t>
        </is>
      </c>
      <c r="CX128" s="4" t="inlineStr">
        <is>
          <t xml:space="preserve"> </t>
        </is>
      </c>
      <c r="CY128" s="4" t="inlineStr">
        <is>
          <t xml:space="preserve"> </t>
        </is>
      </c>
      <c r="CZ128" s="4" t="inlineStr">
        <is>
          <t xml:space="preserve"> </t>
        </is>
      </c>
      <c r="DA128" s="4" t="inlineStr">
        <is>
          <t xml:space="preserve"> </t>
        </is>
      </c>
      <c r="DB128" s="4" t="inlineStr">
        <is>
          <t xml:space="preserve"> </t>
        </is>
      </c>
      <c r="DC128" s="4" t="inlineStr">
        <is>
          <t xml:space="preserve"> </t>
        </is>
      </c>
      <c r="DD128" s="4" t="inlineStr">
        <is>
          <t xml:space="preserve"> </t>
        </is>
      </c>
      <c r="DE128" s="4" t="inlineStr">
        <is>
          <t xml:space="preserve"> </t>
        </is>
      </c>
      <c r="DF128" s="4" t="inlineStr">
        <is>
          <t xml:space="preserve"> </t>
        </is>
      </c>
      <c r="DG128" s="4" t="inlineStr">
        <is>
          <t xml:space="preserve"> </t>
        </is>
      </c>
      <c r="DH128" s="4" t="inlineStr">
        <is>
          <t xml:space="preserve"> </t>
        </is>
      </c>
      <c r="DI128" s="4" t="inlineStr">
        <is>
          <t xml:space="preserve"> </t>
        </is>
      </c>
      <c r="DJ128" s="4" t="inlineStr">
        <is>
          <t xml:space="preserve"> </t>
        </is>
      </c>
      <c r="DK128" s="4" t="inlineStr">
        <is>
          <t xml:space="preserve"> </t>
        </is>
      </c>
      <c r="DL128" s="4" t="inlineStr">
        <is>
          <t xml:space="preserve"> </t>
        </is>
      </c>
      <c r="DM128" s="4" t="inlineStr">
        <is>
          <t xml:space="preserve"> </t>
        </is>
      </c>
      <c r="DN128" s="4" t="inlineStr">
        <is>
          <t xml:space="preserve"> </t>
        </is>
      </c>
      <c r="DO128" s="4" t="inlineStr">
        <is>
          <t xml:space="preserve"> </t>
        </is>
      </c>
      <c r="DP128" s="4" t="inlineStr">
        <is>
          <t xml:space="preserve"> </t>
        </is>
      </c>
      <c r="DQ128" s="4" t="inlineStr">
        <is>
          <t xml:space="preserve"> </t>
        </is>
      </c>
      <c r="DR128" s="4" t="inlineStr">
        <is>
          <t xml:space="preserve"> </t>
        </is>
      </c>
    </row>
    <row r="129">
      <c r="A129" s="4" t="inlineStr">
        <is>
          <t>Line Graph and Table Measure Name</t>
        </is>
      </c>
      <c r="B129" s="4" t="inlineStr">
        <is>
          <t>Russell Midcap&amp;lt;sup style="box-sizing: border-box; color: rgb(0, 0, 0); display: inline; flex-wrap: nowrap; font-size: 12px; font-weight: 700; grid-area: auto; line-height: 0px; margin: 0px; overflow: visible; position: relative; text-align: center;"&gt;®&amp;lt;/sup&gt; Value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row>
    <row r="130">
      <c r="A130" s="4" t="inlineStr">
        <is>
          <t>Account Value</t>
        </is>
      </c>
      <c r="B130" s="5" t="n">
        <v>21798</v>
      </c>
      <c r="C130" s="5" t="n">
        <v>23519</v>
      </c>
      <c r="D130" s="5" t="n">
        <v>21906</v>
      </c>
      <c r="E130" s="5" t="n">
        <v>22185</v>
      </c>
      <c r="F130" s="5" t="n">
        <v>21775</v>
      </c>
      <c r="G130" s="5" t="n">
        <v>21372</v>
      </c>
      <c r="H130" s="5" t="n">
        <v>20154</v>
      </c>
      <c r="I130" s="5" t="n">
        <v>20482</v>
      </c>
      <c r="J130" s="5" t="n">
        <v>19772</v>
      </c>
      <c r="K130" s="5" t="n">
        <v>20864</v>
      </c>
      <c r="L130" s="5" t="n">
        <v>19837</v>
      </c>
      <c r="M130" s="5" t="n">
        <v>18933</v>
      </c>
      <c r="N130" s="5" t="n">
        <v>19278</v>
      </c>
      <c r="O130" s="5" t="n">
        <v>17885</v>
      </c>
      <c r="P130" s="5" t="n">
        <v>16344</v>
      </c>
      <c r="Q130" s="5" t="n">
        <v>17196</v>
      </c>
      <c r="R130" s="5" t="n">
        <v>18117</v>
      </c>
      <c r="S130" s="5" t="n">
        <v>18782</v>
      </c>
      <c r="T130" s="5" t="n">
        <v>17998</v>
      </c>
      <c r="U130" s="5" t="n">
        <v>16562</v>
      </c>
      <c r="V130" s="5" t="n">
        <v>17331</v>
      </c>
      <c r="W130" s="5" t="n">
        <v>17330</v>
      </c>
      <c r="X130" s="5" t="n">
        <v>17893</v>
      </c>
      <c r="Y130" s="5" t="n">
        <v>18485</v>
      </c>
      <c r="Z130" s="5" t="n">
        <v>17104</v>
      </c>
      <c r="AA130" s="5" t="n">
        <v>18019</v>
      </c>
      <c r="AB130" s="5" t="n">
        <v>16948</v>
      </c>
      <c r="AC130" s="5" t="n">
        <v>15485</v>
      </c>
      <c r="AD130" s="5" t="n">
        <v>17148</v>
      </c>
      <c r="AE130" s="5" t="n">
        <v>17690</v>
      </c>
      <c r="AF130" s="5" t="n">
        <v>16288</v>
      </c>
      <c r="AG130" s="5" t="n">
        <v>18300</v>
      </c>
      <c r="AH130" s="5" t="n">
        <v>17955</v>
      </c>
      <c r="AI130" s="5" t="n">
        <v>19089</v>
      </c>
      <c r="AJ130" s="5" t="n">
        <v>18526</v>
      </c>
      <c r="AK130" s="5" t="n">
        <v>18613</v>
      </c>
      <c r="AL130" s="5" t="n">
        <v>19443</v>
      </c>
      <c r="AM130" s="5" t="n">
        <v>18294</v>
      </c>
      <c r="AN130" s="5" t="n">
        <v>18868</v>
      </c>
      <c r="AO130" s="5" t="n">
        <v>17914</v>
      </c>
      <c r="AP130" s="5" t="n">
        <v>18599</v>
      </c>
      <c r="AQ130" s="5" t="n">
        <v>18209</v>
      </c>
      <c r="AR130" s="5" t="n">
        <v>18097</v>
      </c>
      <c r="AS130" s="5" t="n">
        <v>18310</v>
      </c>
      <c r="AT130" s="5" t="n">
        <v>17955</v>
      </c>
      <c r="AU130" s="5" t="n">
        <v>17127</v>
      </c>
      <c r="AV130" s="5" t="n">
        <v>16286</v>
      </c>
      <c r="AW130" s="5" t="n">
        <v>15115</v>
      </c>
      <c r="AX130" s="5" t="n">
        <v>15150</v>
      </c>
      <c r="AY130" s="5" t="n">
        <v>14480</v>
      </c>
      <c r="AZ130" s="5" t="n">
        <v>12697</v>
      </c>
      <c r="BA130" s="5" t="n">
        <v>12580</v>
      </c>
      <c r="BB130" s="5" t="n">
        <v>12872</v>
      </c>
      <c r="BC130" s="5" t="n">
        <v>12381</v>
      </c>
      <c r="BD130" s="5" t="n">
        <v>11823</v>
      </c>
      <c r="BE130" s="5" t="n">
        <v>11691</v>
      </c>
      <c r="BF130" s="5" t="n">
        <v>11173</v>
      </c>
      <c r="BG130" s="5" t="n">
        <v>9857</v>
      </c>
      <c r="BH130" s="5" t="n">
        <v>12751</v>
      </c>
      <c r="BI130" s="5" t="n">
        <v>14153</v>
      </c>
      <c r="BJ130" s="5" t="n">
        <v>14433</v>
      </c>
      <c r="BK130" s="5" t="n">
        <v>14007</v>
      </c>
      <c r="BL130" s="5" t="n">
        <v>13644</v>
      </c>
      <c r="BM130" s="5" t="n">
        <v>13571</v>
      </c>
      <c r="BN130" s="5" t="n">
        <v>13041</v>
      </c>
      <c r="BO130" s="5" t="n">
        <v>13518</v>
      </c>
      <c r="BP130" s="5" t="n">
        <v>13407</v>
      </c>
      <c r="BQ130" s="5" t="n">
        <v>12558</v>
      </c>
      <c r="BR130" s="5" t="n">
        <v>13420</v>
      </c>
      <c r="BS130" s="5" t="n">
        <v>12992</v>
      </c>
      <c r="BT130" s="5" t="n">
        <v>12927</v>
      </c>
      <c r="BU130" s="5" t="n">
        <v>12529</v>
      </c>
      <c r="BV130" s="5" t="n">
        <v>11359</v>
      </c>
      <c r="BW130" s="5" t="n">
        <v>12692</v>
      </c>
      <c r="BX130" s="5" t="n">
        <v>12394</v>
      </c>
      <c r="BY130" s="5" t="n">
        <v>13357</v>
      </c>
      <c r="BZ130" s="5" t="n">
        <v>13463</v>
      </c>
      <c r="CA130" s="5" t="n">
        <v>13282</v>
      </c>
      <c r="CB130" s="5" t="n">
        <v>12931</v>
      </c>
      <c r="CC130" s="5" t="n">
        <v>12827</v>
      </c>
      <c r="CD130" s="5" t="n">
        <v>12689</v>
      </c>
      <c r="CE130" s="5" t="n">
        <v>12627</v>
      </c>
      <c r="CF130" s="5" t="n">
        <v>12596</v>
      </c>
      <c r="CG130" s="5" t="n">
        <v>13248</v>
      </c>
      <c r="CH130" s="5" t="n">
        <v>12951</v>
      </c>
      <c r="CI130" s="5" t="n">
        <v>12793</v>
      </c>
      <c r="CJ130" s="5" t="n">
        <v>12374</v>
      </c>
      <c r="CK130" s="5" t="n">
        <v>12275</v>
      </c>
      <c r="CL130" s="5" t="n">
        <v>11950</v>
      </c>
      <c r="CM130" s="5" t="n">
        <v>12177</v>
      </c>
      <c r="CN130" s="5" t="n">
        <v>12018</v>
      </c>
      <c r="CO130" s="5" t="n">
        <v>11842</v>
      </c>
      <c r="CP130" s="5" t="n">
        <v>11878</v>
      </c>
      <c r="CQ130" s="5" t="n">
        <v>11856</v>
      </c>
      <c r="CR130" s="5" t="n">
        <v>11943</v>
      </c>
      <c r="CS130" s="5" t="n">
        <v>11618</v>
      </c>
      <c r="CT130" s="5" t="n">
        <v>11426</v>
      </c>
      <c r="CU130" s="5" t="n">
        <v>11227</v>
      </c>
      <c r="CV130" s="5" t="n">
        <v>10566</v>
      </c>
      <c r="CW130" s="5" t="n">
        <v>10828</v>
      </c>
      <c r="CX130" s="5" t="n">
        <v>10783</v>
      </c>
      <c r="CY130" s="5" t="n">
        <v>10806</v>
      </c>
      <c r="CZ130" s="5" t="n">
        <v>10367</v>
      </c>
      <c r="DA130" s="5" t="n">
        <v>10273</v>
      </c>
      <c r="DB130" s="5" t="n">
        <v>10108</v>
      </c>
      <c r="DC130" s="5" t="n">
        <v>9895</v>
      </c>
      <c r="DD130" s="5" t="n">
        <v>9059</v>
      </c>
      <c r="DE130" s="5" t="n">
        <v>8996</v>
      </c>
      <c r="DF130" s="5" t="n">
        <v>9522</v>
      </c>
      <c r="DG130" s="5" t="n">
        <v>9826</v>
      </c>
      <c r="DH130" s="5" t="n">
        <v>9798</v>
      </c>
      <c r="DI130" s="5" t="n">
        <v>9234</v>
      </c>
      <c r="DJ130" s="5" t="n">
        <v>9553</v>
      </c>
      <c r="DK130" s="5" t="n">
        <v>10027</v>
      </c>
      <c r="DL130" s="5" t="n">
        <v>10041</v>
      </c>
      <c r="DM130" s="5" t="n">
        <v>10305</v>
      </c>
      <c r="DN130" s="5" t="n">
        <v>10126</v>
      </c>
      <c r="DO130" s="5" t="n">
        <v>10242</v>
      </c>
      <c r="DP130" s="5" t="n">
        <v>10261</v>
      </c>
      <c r="DQ130" s="5" t="n">
        <v>9857</v>
      </c>
      <c r="DR13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57" customWidth="1" min="1" max="1"/>
    <col width="80" customWidth="1" min="2" max="2"/>
    <col width="16" customWidth="1" min="3" max="3"/>
    <col width="16" customWidth="1" min="4" max="4"/>
    <col width="17" customWidth="1" min="5" max="5"/>
  </cols>
  <sheetData>
    <row r="1">
      <c r="A1" s="1" t="inlineStr">
        <is>
          <t>Shareholder Report, Average Annual Return (Details)</t>
        </is>
      </c>
      <c r="B1" s="2" t="inlineStr">
        <is>
          <t>12 Months Ended</t>
        </is>
      </c>
      <c r="C1" s="2" t="inlineStr">
        <is>
          <t>60 Months Ended</t>
        </is>
      </c>
      <c r="D1" s="2" t="inlineStr">
        <is>
          <t>92 Months Ended</t>
        </is>
      </c>
      <c r="E1" s="2" t="inlineStr">
        <is>
          <t>120 Months Ended</t>
        </is>
      </c>
    </row>
    <row r="2">
      <c r="B2" s="2" t="inlineStr">
        <is>
          <t>Dec. 31, 2024</t>
        </is>
      </c>
      <c r="C2" s="2" t="inlineStr">
        <is>
          <t>Dec. 31, 2024</t>
        </is>
      </c>
      <c r="D2" s="2" t="inlineStr">
        <is>
          <t>Dec. 31, 2024</t>
        </is>
      </c>
      <c r="E2" s="2" t="inlineStr">
        <is>
          <t>Dec. 31, 2024</t>
        </is>
      </c>
    </row>
    <row r="3">
      <c r="A3" s="4" t="inlineStr">
        <is>
          <t>C000094853</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Class A with load</t>
        </is>
      </c>
      <c r="C5" s="4" t="inlineStr">
        <is>
          <t xml:space="preserve"> </t>
        </is>
      </c>
      <c r="D5" s="4" t="inlineStr">
        <is>
          <t xml:space="preserve"> </t>
        </is>
      </c>
      <c r="E5" s="4" t="inlineStr">
        <is>
          <t xml:space="preserve"> </t>
        </is>
      </c>
    </row>
    <row r="6">
      <c r="A6" s="4" t="inlineStr">
        <is>
          <t>Average Annual Return, Percent</t>
        </is>
      </c>
      <c r="B6" s="6" t="n">
        <v>0.0355</v>
      </c>
      <c r="C6" s="6" t="n">
        <v>0.0259</v>
      </c>
      <c r="D6" s="4" t="inlineStr">
        <is>
          <t xml:space="preserve"> </t>
        </is>
      </c>
      <c r="E6" s="6" t="n">
        <v>0.0247</v>
      </c>
    </row>
    <row r="7">
      <c r="A7" s="4" t="inlineStr">
        <is>
          <t>C000094854</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 xml:space="preserve">Class C </t>
        </is>
      </c>
      <c r="C9" s="4" t="inlineStr">
        <is>
          <t xml:space="preserve"> </t>
        </is>
      </c>
      <c r="D9" s="4" t="inlineStr">
        <is>
          <t xml:space="preserve"> </t>
        </is>
      </c>
      <c r="E9" s="4" t="inlineStr">
        <is>
          <t xml:space="preserve"> </t>
        </is>
      </c>
    </row>
    <row r="10">
      <c r="A10" s="4" t="inlineStr">
        <is>
          <t>Average Annual Return, Percent</t>
        </is>
      </c>
      <c r="B10" s="6" t="n">
        <v>0.0631</v>
      </c>
      <c r="C10" s="6" t="n">
        <v>0.027</v>
      </c>
      <c r="D10" s="4" t="inlineStr">
        <is>
          <t xml:space="preserve"> </t>
        </is>
      </c>
      <c r="E10" s="6" t="n">
        <v>0.0229</v>
      </c>
    </row>
    <row r="11">
      <c r="A11" s="4" t="inlineStr">
        <is>
          <t>C000190722</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 xml:space="preserve">Class N </t>
        </is>
      </c>
      <c r="C13" s="4" t="inlineStr">
        <is>
          <t xml:space="preserve"> </t>
        </is>
      </c>
      <c r="D13" s="4" t="inlineStr">
        <is>
          <t xml:space="preserve"> </t>
        </is>
      </c>
      <c r="E13" s="4" t="inlineStr">
        <is>
          <t xml:space="preserve"> </t>
        </is>
      </c>
    </row>
    <row r="14">
      <c r="A14" s="4" t="inlineStr">
        <is>
          <t>C000094855</t>
        </is>
      </c>
      <c r="B14" s="4" t="inlineStr">
        <is>
          <t xml:space="preserve"> </t>
        </is>
      </c>
      <c r="C14" s="4" t="inlineStr">
        <is>
          <t xml:space="preserve"> </t>
        </is>
      </c>
      <c r="D14" s="4" t="inlineStr">
        <is>
          <t xml:space="preserve"> </t>
        </is>
      </c>
      <c r="E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row>
    <row r="16">
      <c r="A16" s="4" t="inlineStr">
        <is>
          <t>Line Graph and Table Measure Name</t>
        </is>
      </c>
      <c r="B16" s="4" t="inlineStr">
        <is>
          <t xml:space="preserve">Class Y </t>
        </is>
      </c>
      <c r="C16" s="4" t="inlineStr">
        <is>
          <t xml:space="preserve"> </t>
        </is>
      </c>
      <c r="D16" s="4" t="inlineStr">
        <is>
          <t xml:space="preserve"> </t>
        </is>
      </c>
      <c r="E16" s="4" t="inlineStr">
        <is>
          <t xml:space="preserve"> </t>
        </is>
      </c>
    </row>
    <row r="17">
      <c r="A17" s="4" t="inlineStr">
        <is>
          <t>C000021802</t>
        </is>
      </c>
      <c r="B17" s="4" t="inlineStr">
        <is>
          <t xml:space="preserve"> </t>
        </is>
      </c>
      <c r="C17" s="4" t="inlineStr">
        <is>
          <t xml:space="preserve"> </t>
        </is>
      </c>
      <c r="D17" s="4" t="inlineStr">
        <is>
          <t xml:space="preserve"> </t>
        </is>
      </c>
      <c r="E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row>
    <row r="19">
      <c r="A19" s="4" t="inlineStr">
        <is>
          <t>Line Graph and Table Measure Name</t>
        </is>
      </c>
      <c r="B19" s="4" t="inlineStr">
        <is>
          <t>Class A with load</t>
        </is>
      </c>
      <c r="C19" s="4" t="inlineStr">
        <is>
          <t xml:space="preserve"> </t>
        </is>
      </c>
      <c r="D19" s="4" t="inlineStr">
        <is>
          <t xml:space="preserve"> </t>
        </is>
      </c>
      <c r="E19" s="4" t="inlineStr">
        <is>
          <t xml:space="preserve"> </t>
        </is>
      </c>
    </row>
    <row r="20">
      <c r="A20" s="4" t="inlineStr">
        <is>
          <t>Average Annual Return, Percent</t>
        </is>
      </c>
      <c r="B20" s="6" t="n">
        <v>0.0916</v>
      </c>
      <c r="C20" s="6" t="n">
        <v>0.1341</v>
      </c>
      <c r="D20" s="4" t="inlineStr">
        <is>
          <t xml:space="preserve"> </t>
        </is>
      </c>
      <c r="E20" s="6" t="n">
        <v>0.1095</v>
      </c>
    </row>
    <row r="21">
      <c r="A21" s="4" t="inlineStr">
        <is>
          <t>C000021804</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Line Graph and Table Measure Name</t>
        </is>
      </c>
      <c r="B23" s="4" t="inlineStr">
        <is>
          <t xml:space="preserve">Class C </t>
        </is>
      </c>
      <c r="C23" s="4" t="inlineStr">
        <is>
          <t xml:space="preserve"> </t>
        </is>
      </c>
      <c r="D23" s="4" t="inlineStr">
        <is>
          <t xml:space="preserve"> </t>
        </is>
      </c>
      <c r="E23" s="4" t="inlineStr">
        <is>
          <t xml:space="preserve"> </t>
        </is>
      </c>
    </row>
    <row r="24">
      <c r="A24" s="4" t="inlineStr">
        <is>
          <t>Average Annual Return, Percent</t>
        </is>
      </c>
      <c r="B24" s="6" t="n">
        <v>0.1395</v>
      </c>
      <c r="C24" s="6" t="n">
        <v>0.139</v>
      </c>
      <c r="D24" s="4" t="inlineStr">
        <is>
          <t xml:space="preserve"> </t>
        </is>
      </c>
      <c r="E24" s="6" t="n">
        <v>0.1095</v>
      </c>
    </row>
    <row r="25">
      <c r="A25" s="4" t="inlineStr">
        <is>
          <t>C000190720</t>
        </is>
      </c>
      <c r="B25" s="4" t="inlineStr">
        <is>
          <t xml:space="preserve"> </t>
        </is>
      </c>
      <c r="C25" s="4" t="inlineStr">
        <is>
          <t xml:space="preserve"> </t>
        </is>
      </c>
      <c r="D25" s="4" t="inlineStr">
        <is>
          <t xml:space="preserve"> </t>
        </is>
      </c>
      <c r="E25" s="4" t="inlineStr">
        <is>
          <t xml:space="preserve"> </t>
        </is>
      </c>
    </row>
    <row r="26">
      <c r="A26" s="3" t="inlineStr">
        <is>
          <t>Average Annual Return [Line Items]</t>
        </is>
      </c>
      <c r="B26" s="4" t="inlineStr">
        <is>
          <t xml:space="preserve"> </t>
        </is>
      </c>
      <c r="C26" s="4" t="inlineStr">
        <is>
          <t xml:space="preserve"> </t>
        </is>
      </c>
      <c r="D26" s="4" t="inlineStr">
        <is>
          <t xml:space="preserve"> </t>
        </is>
      </c>
      <c r="E26" s="4" t="inlineStr">
        <is>
          <t xml:space="preserve"> </t>
        </is>
      </c>
    </row>
    <row r="27">
      <c r="A27" s="4" t="inlineStr">
        <is>
          <t>Line Graph and Table Measure Name</t>
        </is>
      </c>
      <c r="B27" s="4" t="inlineStr">
        <is>
          <t xml:space="preserve">Class N </t>
        </is>
      </c>
      <c r="C27" s="4" t="inlineStr">
        <is>
          <t xml:space="preserve"> </t>
        </is>
      </c>
      <c r="D27" s="4" t="inlineStr">
        <is>
          <t xml:space="preserve"> </t>
        </is>
      </c>
      <c r="E27" s="4" t="inlineStr">
        <is>
          <t xml:space="preserve"> </t>
        </is>
      </c>
    </row>
    <row r="28">
      <c r="A28" s="4" t="inlineStr">
        <is>
          <t>C000021805</t>
        </is>
      </c>
      <c r="B28" s="4" t="inlineStr">
        <is>
          <t xml:space="preserve"> </t>
        </is>
      </c>
      <c r="C28" s="4" t="inlineStr">
        <is>
          <t xml:space="preserve"> </t>
        </is>
      </c>
      <c r="D28" s="4" t="inlineStr">
        <is>
          <t xml:space="preserve"> </t>
        </is>
      </c>
      <c r="E28" s="4" t="inlineStr">
        <is>
          <t xml:space="preserve"> </t>
        </is>
      </c>
    </row>
    <row r="29">
      <c r="A29" s="3" t="inlineStr">
        <is>
          <t>Average Annual Return [Line Items]</t>
        </is>
      </c>
      <c r="B29" s="4" t="inlineStr">
        <is>
          <t xml:space="preserve"> </t>
        </is>
      </c>
      <c r="C29" s="4" t="inlineStr">
        <is>
          <t xml:space="preserve"> </t>
        </is>
      </c>
      <c r="D29" s="4" t="inlineStr">
        <is>
          <t xml:space="preserve"> </t>
        </is>
      </c>
      <c r="E29" s="4" t="inlineStr">
        <is>
          <t xml:space="preserve"> </t>
        </is>
      </c>
    </row>
    <row r="30">
      <c r="A30" s="4" t="inlineStr">
        <is>
          <t>Line Graph and Table Measure Name</t>
        </is>
      </c>
      <c r="B30" s="4" t="inlineStr">
        <is>
          <t xml:space="preserve">Class Y </t>
        </is>
      </c>
      <c r="C30" s="4" t="inlineStr">
        <is>
          <t xml:space="preserve"> </t>
        </is>
      </c>
      <c r="D30" s="4" t="inlineStr">
        <is>
          <t xml:space="preserve"> </t>
        </is>
      </c>
      <c r="E30" s="4" t="inlineStr">
        <is>
          <t xml:space="preserve"> </t>
        </is>
      </c>
    </row>
    <row r="31">
      <c r="A31" s="4" t="inlineStr">
        <is>
          <t>C000069913</t>
        </is>
      </c>
      <c r="B31" s="4" t="inlineStr">
        <is>
          <t xml:space="preserve"> </t>
        </is>
      </c>
      <c r="C31" s="4" t="inlineStr">
        <is>
          <t xml:space="preserve"> </t>
        </is>
      </c>
      <c r="D31" s="4" t="inlineStr">
        <is>
          <t xml:space="preserve"> </t>
        </is>
      </c>
      <c r="E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row>
    <row r="33">
      <c r="A33" s="4" t="inlineStr">
        <is>
          <t>Line Graph and Table Measure Name</t>
        </is>
      </c>
      <c r="B33" s="4" t="inlineStr">
        <is>
          <t>Class A with load</t>
        </is>
      </c>
      <c r="C33" s="4" t="inlineStr">
        <is>
          <t xml:space="preserve"> </t>
        </is>
      </c>
      <c r="D33" s="4" t="inlineStr">
        <is>
          <t xml:space="preserve"> </t>
        </is>
      </c>
      <c r="E33" s="4" t="inlineStr">
        <is>
          <t xml:space="preserve"> </t>
        </is>
      </c>
    </row>
    <row r="34">
      <c r="A34" s="4" t="inlineStr">
        <is>
          <t>Average Annual Return, Percent</t>
        </is>
      </c>
      <c r="B34" s="6" t="n">
        <v>0.1155</v>
      </c>
      <c r="C34" s="6" t="n">
        <v>0.0916</v>
      </c>
      <c r="D34" s="4" t="inlineStr">
        <is>
          <t xml:space="preserve"> </t>
        </is>
      </c>
      <c r="E34" s="6" t="n">
        <v>0.06909999999999999</v>
      </c>
    </row>
    <row r="35">
      <c r="A35" s="4" t="inlineStr">
        <is>
          <t>C000069914</t>
        </is>
      </c>
      <c r="B35" s="4" t="inlineStr">
        <is>
          <t xml:space="preserve"> </t>
        </is>
      </c>
      <c r="C35" s="4" t="inlineStr">
        <is>
          <t xml:space="preserve"> </t>
        </is>
      </c>
      <c r="D35" s="4" t="inlineStr">
        <is>
          <t xml:space="preserve"> </t>
        </is>
      </c>
      <c r="E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row>
    <row r="37">
      <c r="A37" s="4" t="inlineStr">
        <is>
          <t>Line Graph and Table Measure Name</t>
        </is>
      </c>
      <c r="B37" s="4" t="inlineStr">
        <is>
          <t xml:space="preserve">Class C </t>
        </is>
      </c>
      <c r="C37" s="4" t="inlineStr">
        <is>
          <t xml:space="preserve"> </t>
        </is>
      </c>
      <c r="D37" s="4" t="inlineStr">
        <is>
          <t xml:space="preserve"> </t>
        </is>
      </c>
      <c r="E37" s="4" t="inlineStr">
        <is>
          <t xml:space="preserve"> </t>
        </is>
      </c>
    </row>
    <row r="38">
      <c r="A38" s="4" t="inlineStr">
        <is>
          <t>Average Annual Return, Percent</t>
        </is>
      </c>
      <c r="B38" s="6" t="n">
        <v>0.1647</v>
      </c>
      <c r="C38" s="6" t="n">
        <v>0.0964</v>
      </c>
      <c r="D38" s="4" t="inlineStr">
        <is>
          <t xml:space="preserve"> </t>
        </is>
      </c>
      <c r="E38" s="6" t="n">
        <v>0.06900000000000001</v>
      </c>
    </row>
    <row r="39">
      <c r="A39" s="4" t="inlineStr">
        <is>
          <t>C000128764</t>
        </is>
      </c>
      <c r="B39" s="4" t="inlineStr">
        <is>
          <t xml:space="preserve"> </t>
        </is>
      </c>
      <c r="C39" s="4" t="inlineStr">
        <is>
          <t xml:space="preserve"> </t>
        </is>
      </c>
      <c r="D39" s="4" t="inlineStr">
        <is>
          <t xml:space="preserve"> </t>
        </is>
      </c>
      <c r="E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row>
    <row r="41">
      <c r="A41" s="4" t="inlineStr">
        <is>
          <t>Line Graph and Table Measure Name</t>
        </is>
      </c>
      <c r="B41" s="4" t="inlineStr">
        <is>
          <t xml:space="preserve">Class N </t>
        </is>
      </c>
      <c r="C41" s="4" t="inlineStr">
        <is>
          <t xml:space="preserve"> </t>
        </is>
      </c>
      <c r="D41" s="4" t="inlineStr">
        <is>
          <t xml:space="preserve"> </t>
        </is>
      </c>
      <c r="E41" s="4" t="inlineStr">
        <is>
          <t xml:space="preserve"> </t>
        </is>
      </c>
    </row>
    <row r="42">
      <c r="A42" s="4" t="inlineStr">
        <is>
          <t>C000069915</t>
        </is>
      </c>
      <c r="B42" s="4" t="inlineStr">
        <is>
          <t xml:space="preserve"> </t>
        </is>
      </c>
      <c r="C42" s="4" t="inlineStr">
        <is>
          <t xml:space="preserve"> </t>
        </is>
      </c>
      <c r="D42" s="4" t="inlineStr">
        <is>
          <t xml:space="preserve"> </t>
        </is>
      </c>
      <c r="E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row>
    <row r="44">
      <c r="A44" s="4" t="inlineStr">
        <is>
          <t>Line Graph and Table Measure Name</t>
        </is>
      </c>
      <c r="B44" s="4" t="inlineStr">
        <is>
          <t xml:space="preserve">Class Y </t>
        </is>
      </c>
      <c r="C44" s="4" t="inlineStr">
        <is>
          <t xml:space="preserve"> </t>
        </is>
      </c>
      <c r="D44" s="4" t="inlineStr">
        <is>
          <t xml:space="preserve"> </t>
        </is>
      </c>
      <c r="E44" s="4" t="inlineStr">
        <is>
          <t xml:space="preserve"> </t>
        </is>
      </c>
    </row>
    <row r="45">
      <c r="A45" s="4" t="inlineStr">
        <is>
          <t>Without Sales Load [Member] | C000094853</t>
        </is>
      </c>
      <c r="B45" s="4" t="inlineStr">
        <is>
          <t xml:space="preserve"> </t>
        </is>
      </c>
      <c r="C45" s="4" t="inlineStr">
        <is>
          <t xml:space="preserve"> </t>
        </is>
      </c>
      <c r="D45" s="4" t="inlineStr">
        <is>
          <t xml:space="preserve"> </t>
        </is>
      </c>
      <c r="E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row>
    <row r="47">
      <c r="A47" s="4" t="inlineStr">
        <is>
          <t>Average Annual Return, Percent</t>
        </is>
      </c>
      <c r="B47" s="6" t="n">
        <v>0.081</v>
      </c>
      <c r="C47" s="6" t="n">
        <v>0.0348</v>
      </c>
      <c r="D47" s="4" t="inlineStr">
        <is>
          <t xml:space="preserve"> </t>
        </is>
      </c>
      <c r="E47" s="6" t="n">
        <v>0.0292</v>
      </c>
    </row>
    <row r="48">
      <c r="A48" s="4" t="inlineStr">
        <is>
          <t>Without Sales Load [Member] | C000094854</t>
        </is>
      </c>
      <c r="B48" s="4" t="inlineStr">
        <is>
          <t xml:space="preserve"> </t>
        </is>
      </c>
      <c r="C48" s="4" t="inlineStr">
        <is>
          <t xml:space="preserve"> </t>
        </is>
      </c>
      <c r="D48" s="4" t="inlineStr">
        <is>
          <t xml:space="preserve"> </t>
        </is>
      </c>
      <c r="E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row>
    <row r="50">
      <c r="A50" s="4" t="inlineStr">
        <is>
          <t>Average Annual Return, Percent</t>
        </is>
      </c>
      <c r="B50" s="6" t="n">
        <v>0.0731</v>
      </c>
      <c r="C50" s="6" t="n">
        <v>0.027</v>
      </c>
      <c r="D50" s="4" t="inlineStr">
        <is>
          <t xml:space="preserve"> </t>
        </is>
      </c>
      <c r="E50" s="6" t="n">
        <v>0.0229</v>
      </c>
    </row>
    <row r="51">
      <c r="A51" s="4" t="inlineStr">
        <is>
          <t>Without Sales Load [Member] | C000190722</t>
        </is>
      </c>
      <c r="B51" s="4" t="inlineStr">
        <is>
          <t xml:space="preserve"> </t>
        </is>
      </c>
      <c r="C51" s="4" t="inlineStr">
        <is>
          <t xml:space="preserve"> </t>
        </is>
      </c>
      <c r="D51" s="4" t="inlineStr">
        <is>
          <t xml:space="preserve"> </t>
        </is>
      </c>
      <c r="E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row>
    <row r="53">
      <c r="A53" s="4" t="inlineStr">
        <is>
          <t>Average Annual Return, Percent</t>
        </is>
      </c>
      <c r="B53" s="6" t="n">
        <v>0.08450000000000001</v>
      </c>
      <c r="C53" s="6" t="n">
        <v>0.038</v>
      </c>
      <c r="D53" s="6" t="n">
        <v>0.0333</v>
      </c>
      <c r="E53" s="4" t="inlineStr">
        <is>
          <t xml:space="preserve"> </t>
        </is>
      </c>
    </row>
    <row r="54">
      <c r="A54" s="4" t="inlineStr">
        <is>
          <t>Without Sales Load [Member] | C000094855</t>
        </is>
      </c>
      <c r="B54" s="4" t="inlineStr">
        <is>
          <t xml:space="preserve"> </t>
        </is>
      </c>
      <c r="C54" s="4" t="inlineStr">
        <is>
          <t xml:space="preserve"> </t>
        </is>
      </c>
      <c r="D54" s="4" t="inlineStr">
        <is>
          <t xml:space="preserve"> </t>
        </is>
      </c>
      <c r="E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row>
    <row r="56">
      <c r="A56" s="4" t="inlineStr">
        <is>
          <t>Average Annual Return, Percent</t>
        </is>
      </c>
      <c r="B56" s="6" t="n">
        <v>0.0829</v>
      </c>
      <c r="C56" s="6" t="n">
        <v>0.0372</v>
      </c>
      <c r="D56" s="4" t="inlineStr">
        <is>
          <t xml:space="preserve"> </t>
        </is>
      </c>
      <c r="E56" s="6" t="n">
        <v>0.0317</v>
      </c>
    </row>
    <row r="57">
      <c r="A57" s="4" t="inlineStr">
        <is>
          <t>Without Sales Load [Member] | C000021802</t>
        </is>
      </c>
      <c r="B57" s="4" t="inlineStr">
        <is>
          <t xml:space="preserve"> </t>
        </is>
      </c>
      <c r="C57" s="4" t="inlineStr">
        <is>
          <t xml:space="preserve"> </t>
        </is>
      </c>
      <c r="D57" s="4" t="inlineStr">
        <is>
          <t xml:space="preserve"> </t>
        </is>
      </c>
      <c r="E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row>
    <row r="59">
      <c r="A59" s="4" t="inlineStr">
        <is>
          <t>Average Annual Return, Percent</t>
        </is>
      </c>
      <c r="B59" s="6" t="n">
        <v>0.1582</v>
      </c>
      <c r="C59" s="6" t="n">
        <v>0.1477</v>
      </c>
      <c r="D59" s="4" t="inlineStr">
        <is>
          <t xml:space="preserve"> </t>
        </is>
      </c>
      <c r="E59" s="6" t="n">
        <v>0.1161</v>
      </c>
    </row>
    <row r="60">
      <c r="A60" s="4" t="inlineStr">
        <is>
          <t>Without Sales Load [Member] | C000021804</t>
        </is>
      </c>
      <c r="B60" s="4" t="inlineStr">
        <is>
          <t xml:space="preserve"> </t>
        </is>
      </c>
      <c r="C60" s="4" t="inlineStr">
        <is>
          <t xml:space="preserve"> </t>
        </is>
      </c>
      <c r="D60" s="4" t="inlineStr">
        <is>
          <t xml:space="preserve"> </t>
        </is>
      </c>
      <c r="E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row>
    <row r="62">
      <c r="A62" s="4" t="inlineStr">
        <is>
          <t>Average Annual Return, Percent</t>
        </is>
      </c>
      <c r="B62" s="6" t="n">
        <v>0.1495</v>
      </c>
      <c r="C62" s="6" t="n">
        <v>0.139</v>
      </c>
      <c r="D62" s="4" t="inlineStr">
        <is>
          <t xml:space="preserve"> </t>
        </is>
      </c>
      <c r="E62" s="6" t="n">
        <v>0.1095</v>
      </c>
    </row>
    <row r="63">
      <c r="A63" s="4" t="inlineStr">
        <is>
          <t>Without Sales Load [Member] | C000190720</t>
        </is>
      </c>
      <c r="B63" s="4" t="inlineStr">
        <is>
          <t xml:space="preserve"> </t>
        </is>
      </c>
      <c r="C63" s="4" t="inlineStr">
        <is>
          <t xml:space="preserve"> </t>
        </is>
      </c>
      <c r="D63" s="4" t="inlineStr">
        <is>
          <t xml:space="preserve"> </t>
        </is>
      </c>
      <c r="E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row>
    <row r="65">
      <c r="A65" s="4" t="inlineStr">
        <is>
          <t>Average Annual Return, Percent</t>
        </is>
      </c>
      <c r="B65" s="6" t="n">
        <v>0.1617</v>
      </c>
      <c r="C65" s="6" t="n">
        <v>0.1515</v>
      </c>
      <c r="D65" s="6" t="n">
        <v>0.1326</v>
      </c>
      <c r="E65" s="4" t="inlineStr">
        <is>
          <t xml:space="preserve"> </t>
        </is>
      </c>
    </row>
    <row r="66">
      <c r="A66" s="4" t="inlineStr">
        <is>
          <t>Without Sales Load [Member] | C000021805</t>
        </is>
      </c>
      <c r="B66" s="4" t="inlineStr">
        <is>
          <t xml:space="preserve"> </t>
        </is>
      </c>
      <c r="C66" s="4" t="inlineStr">
        <is>
          <t xml:space="preserve"> </t>
        </is>
      </c>
      <c r="D66" s="4" t="inlineStr">
        <is>
          <t xml:space="preserve"> </t>
        </is>
      </c>
      <c r="E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row>
    <row r="68">
      <c r="A68" s="4" t="inlineStr">
        <is>
          <t>Average Annual Return, Percent</t>
        </is>
      </c>
      <c r="B68" s="6" t="n">
        <v>0.1613</v>
      </c>
      <c r="C68" s="6" t="n">
        <v>0.1506</v>
      </c>
      <c r="D68" s="4" t="inlineStr">
        <is>
          <t xml:space="preserve"> </t>
        </is>
      </c>
      <c r="E68" s="6" t="n">
        <v>0.1189</v>
      </c>
    </row>
    <row r="69">
      <c r="A69" s="4" t="inlineStr">
        <is>
          <t>Without Sales Load [Member] | C000069913</t>
        </is>
      </c>
      <c r="B69" s="4" t="inlineStr">
        <is>
          <t xml:space="preserve"> </t>
        </is>
      </c>
      <c r="C69" s="4" t="inlineStr">
        <is>
          <t xml:space="preserve"> </t>
        </is>
      </c>
      <c r="D69" s="4" t="inlineStr">
        <is>
          <t xml:space="preserve"> </t>
        </is>
      </c>
      <c r="E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row>
    <row r="71">
      <c r="A71" s="4" t="inlineStr">
        <is>
          <t>Average Annual Return, Percent</t>
        </is>
      </c>
      <c r="B71" s="6" t="n">
        <v>0.1836</v>
      </c>
      <c r="C71" s="6" t="n">
        <v>0.1047</v>
      </c>
      <c r="D71" s="4" t="inlineStr">
        <is>
          <t xml:space="preserve"> </t>
        </is>
      </c>
      <c r="E71" s="6" t="n">
        <v>0.07539999999999999</v>
      </c>
    </row>
    <row r="72">
      <c r="A72" s="4" t="inlineStr">
        <is>
          <t>Without Sales Load [Member] | C000069914</t>
        </is>
      </c>
      <c r="B72" s="4" t="inlineStr">
        <is>
          <t xml:space="preserve"> </t>
        </is>
      </c>
      <c r="C72" s="4" t="inlineStr">
        <is>
          <t xml:space="preserve"> </t>
        </is>
      </c>
      <c r="D72" s="4" t="inlineStr">
        <is>
          <t xml:space="preserve"> </t>
        </is>
      </c>
      <c r="E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row>
    <row r="74">
      <c r="A74" s="4" t="inlineStr">
        <is>
          <t>Average Annual Return, Percent</t>
        </is>
      </c>
      <c r="B74" s="6" t="n">
        <v>0.1747</v>
      </c>
      <c r="C74" s="6" t="n">
        <v>0.0964</v>
      </c>
      <c r="D74" s="4" t="inlineStr">
        <is>
          <t xml:space="preserve"> </t>
        </is>
      </c>
      <c r="E74" s="6" t="n">
        <v>0.06900000000000001</v>
      </c>
    </row>
    <row r="75">
      <c r="A75" s="4" t="inlineStr">
        <is>
          <t>Without Sales Load [Member] | C000128764</t>
        </is>
      </c>
      <c r="B75" s="4" t="inlineStr">
        <is>
          <t xml:space="preserve"> </t>
        </is>
      </c>
      <c r="C75" s="4" t="inlineStr">
        <is>
          <t xml:space="preserve"> </t>
        </is>
      </c>
      <c r="D75" s="4" t="inlineStr">
        <is>
          <t xml:space="preserve"> </t>
        </is>
      </c>
      <c r="E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row>
    <row r="77">
      <c r="A77" s="4" t="inlineStr">
        <is>
          <t>Average Annual Return, Percent</t>
        </is>
      </c>
      <c r="B77" s="6" t="n">
        <v>0.1877</v>
      </c>
      <c r="C77" s="6" t="n">
        <v>0.1081</v>
      </c>
      <c r="D77" s="4" t="inlineStr">
        <is>
          <t xml:space="preserve"> </t>
        </is>
      </c>
      <c r="E77" s="6" t="n">
        <v>0.079</v>
      </c>
    </row>
    <row r="78">
      <c r="A78" s="4" t="inlineStr">
        <is>
          <t>Without Sales Load [Member] | C000069915</t>
        </is>
      </c>
      <c r="B78" s="4" t="inlineStr">
        <is>
          <t xml:space="preserve"> </t>
        </is>
      </c>
      <c r="C78" s="4" t="inlineStr">
        <is>
          <t xml:space="preserve"> </t>
        </is>
      </c>
      <c r="D78" s="4" t="inlineStr">
        <is>
          <t xml:space="preserve"> </t>
        </is>
      </c>
      <c r="E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row>
    <row r="80">
      <c r="A80" s="4" t="inlineStr">
        <is>
          <t>Average Annual Return, Percent</t>
        </is>
      </c>
      <c r="B80" s="6" t="n">
        <v>0.1869</v>
      </c>
      <c r="C80" s="6" t="n">
        <v>0.1075</v>
      </c>
      <c r="D80" s="4" t="inlineStr">
        <is>
          <t xml:space="preserve"> </t>
        </is>
      </c>
      <c r="E80" s="6" t="n">
        <v>0.07820000000000001</v>
      </c>
    </row>
    <row r="81">
      <c r="A81" s="4" t="inlineStr">
        <is>
          <t>Natixis Index: Bloomberg U.S. Aggregate Bond Index</t>
        </is>
      </c>
      <c r="B81" s="4" t="inlineStr">
        <is>
          <t xml:space="preserve"> </t>
        </is>
      </c>
      <c r="C81" s="4" t="inlineStr">
        <is>
          <t xml:space="preserve"> </t>
        </is>
      </c>
      <c r="D81" s="4" t="inlineStr">
        <is>
          <t xml:space="preserve"> </t>
        </is>
      </c>
      <c r="E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row>
    <row r="83">
      <c r="A83" s="4" t="inlineStr">
        <is>
          <t>Line Graph and Table Measure Name</t>
        </is>
      </c>
      <c r="B83" s="4" t="inlineStr">
        <is>
          <t>Bloomberg U.S. Aggregate Bond Index</t>
        </is>
      </c>
      <c r="C83" s="4" t="inlineStr">
        <is>
          <t xml:space="preserve"> </t>
        </is>
      </c>
      <c r="D83" s="4" t="inlineStr">
        <is>
          <t xml:space="preserve"> </t>
        </is>
      </c>
      <c r="E83" s="4" t="inlineStr">
        <is>
          <t xml:space="preserve"> </t>
        </is>
      </c>
    </row>
    <row r="84">
      <c r="A84" s="4" t="inlineStr">
        <is>
          <t>Average Annual Return, Percent</t>
        </is>
      </c>
      <c r="B84" s="6" t="n">
        <v>0.0125</v>
      </c>
      <c r="C84" s="4" t="inlineStr">
        <is>
          <t>(0.33%)</t>
        </is>
      </c>
      <c r="D84" s="4" t="inlineStr">
        <is>
          <t xml:space="preserve"> </t>
        </is>
      </c>
      <c r="E84" s="6" t="n">
        <v>0.0135</v>
      </c>
    </row>
    <row r="85">
      <c r="A85" s="4" t="inlineStr">
        <is>
          <t>Natixis Index: Bloomberg U.S. Aggregate Bond Index</t>
        </is>
      </c>
      <c r="B85" s="4" t="inlineStr">
        <is>
          <t xml:space="preserve"> </t>
        </is>
      </c>
      <c r="C85" s="4" t="inlineStr">
        <is>
          <t xml:space="preserve"> </t>
        </is>
      </c>
      <c r="D85" s="4" t="inlineStr">
        <is>
          <t xml:space="preserve"> </t>
        </is>
      </c>
      <c r="E85" s="4" t="inlineStr">
        <is>
          <t xml:space="preserve"> </t>
        </is>
      </c>
    </row>
    <row r="86">
      <c r="A86" s="3" t="inlineStr">
        <is>
          <t>Average Annual Return [Line Items]</t>
        </is>
      </c>
      <c r="B86" s="4" t="inlineStr">
        <is>
          <t xml:space="preserve"> </t>
        </is>
      </c>
      <c r="C86" s="4" t="inlineStr">
        <is>
          <t xml:space="preserve"> </t>
        </is>
      </c>
      <c r="D86" s="4" t="inlineStr">
        <is>
          <t xml:space="preserve"> </t>
        </is>
      </c>
      <c r="E86" s="4" t="inlineStr">
        <is>
          <t xml:space="preserve"> </t>
        </is>
      </c>
    </row>
    <row r="87">
      <c r="A87" s="4" t="inlineStr">
        <is>
          <t>Line Graph and Table Measure Name</t>
        </is>
      </c>
      <c r="B87" s="4" t="inlineStr">
        <is>
          <t>Bloomberg U.S. Aggregate Bond Index</t>
        </is>
      </c>
      <c r="C87" s="4" t="inlineStr">
        <is>
          <t xml:space="preserve"> </t>
        </is>
      </c>
      <c r="D87" s="4" t="inlineStr">
        <is>
          <t xml:space="preserve"> </t>
        </is>
      </c>
      <c r="E87" s="4" t="inlineStr">
        <is>
          <t xml:space="preserve"> </t>
        </is>
      </c>
    </row>
    <row r="88">
      <c r="A88" s="4" t="inlineStr">
        <is>
          <t>Average Annual Return, Percent</t>
        </is>
      </c>
      <c r="B88" s="6" t="n">
        <v>0.0125</v>
      </c>
      <c r="C88" s="4" t="inlineStr">
        <is>
          <t>(0.33%)</t>
        </is>
      </c>
      <c r="D88" s="4" t="inlineStr">
        <is>
          <t xml:space="preserve"> </t>
        </is>
      </c>
      <c r="E88" s="6" t="n">
        <v>0.0135</v>
      </c>
    </row>
    <row r="89">
      <c r="A89" s="4" t="inlineStr">
        <is>
          <t>Natixis Index: Bloomberg U.S. Aggregate Bond Index</t>
        </is>
      </c>
      <c r="B89" s="4" t="inlineStr">
        <is>
          <t xml:space="preserve"> </t>
        </is>
      </c>
      <c r="C89" s="4" t="inlineStr">
        <is>
          <t xml:space="preserve"> </t>
        </is>
      </c>
      <c r="D89" s="4" t="inlineStr">
        <is>
          <t xml:space="preserve"> </t>
        </is>
      </c>
      <c r="E89" s="4" t="inlineStr">
        <is>
          <t xml:space="preserve"> </t>
        </is>
      </c>
    </row>
    <row r="90">
      <c r="A90" s="3" t="inlineStr">
        <is>
          <t>Average Annual Return [Line Items]</t>
        </is>
      </c>
      <c r="B90" s="4" t="inlineStr">
        <is>
          <t xml:space="preserve"> </t>
        </is>
      </c>
      <c r="C90" s="4" t="inlineStr">
        <is>
          <t xml:space="preserve"> </t>
        </is>
      </c>
      <c r="D90" s="4" t="inlineStr">
        <is>
          <t xml:space="preserve"> </t>
        </is>
      </c>
      <c r="E90" s="4" t="inlineStr">
        <is>
          <t xml:space="preserve"> </t>
        </is>
      </c>
    </row>
    <row r="91">
      <c r="A91" s="4" t="inlineStr">
        <is>
          <t>Line Graph and Table Measure Name</t>
        </is>
      </c>
      <c r="B91" s="4" t="inlineStr">
        <is>
          <t>Bloomberg U.S. Aggregate Bond Index</t>
        </is>
      </c>
      <c r="C91" s="4" t="inlineStr">
        <is>
          <t xml:space="preserve"> </t>
        </is>
      </c>
      <c r="D91" s="4" t="inlineStr">
        <is>
          <t xml:space="preserve"> </t>
        </is>
      </c>
      <c r="E91" s="4" t="inlineStr">
        <is>
          <t xml:space="preserve"> </t>
        </is>
      </c>
    </row>
    <row r="92">
      <c r="A92" s="4" t="inlineStr">
        <is>
          <t>Average Annual Return, Percent</t>
        </is>
      </c>
      <c r="B92" s="6" t="n">
        <v>0.0125</v>
      </c>
      <c r="C92" s="4" t="inlineStr">
        <is>
          <t>(0.33%)</t>
        </is>
      </c>
      <c r="D92" s="6" t="n">
        <v>0.0116</v>
      </c>
      <c r="E92" s="4" t="inlineStr">
        <is>
          <t xml:space="preserve"> </t>
        </is>
      </c>
    </row>
    <row r="93">
      <c r="A93" s="4" t="inlineStr">
        <is>
          <t>Natixis Index: Bloomberg U.S. Aggregate Bond Index</t>
        </is>
      </c>
      <c r="B93" s="4" t="inlineStr">
        <is>
          <t xml:space="preserve"> </t>
        </is>
      </c>
      <c r="C93" s="4" t="inlineStr">
        <is>
          <t xml:space="preserve"> </t>
        </is>
      </c>
      <c r="D93" s="4" t="inlineStr">
        <is>
          <t xml:space="preserve"> </t>
        </is>
      </c>
      <c r="E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row>
    <row r="95">
      <c r="A95" s="4" t="inlineStr">
        <is>
          <t>Line Graph and Table Measure Name</t>
        </is>
      </c>
      <c r="B95" s="4" t="inlineStr">
        <is>
          <t>Bloomberg U.S. Aggregate Bond Index</t>
        </is>
      </c>
      <c r="C95" s="4" t="inlineStr">
        <is>
          <t xml:space="preserve"> </t>
        </is>
      </c>
      <c r="D95" s="4" t="inlineStr">
        <is>
          <t xml:space="preserve"> </t>
        </is>
      </c>
      <c r="E95" s="4" t="inlineStr">
        <is>
          <t xml:space="preserve"> </t>
        </is>
      </c>
    </row>
    <row r="96">
      <c r="A96" s="4" t="inlineStr">
        <is>
          <t>Average Annual Return, Percent</t>
        </is>
      </c>
      <c r="B96" s="6" t="n">
        <v>0.0125</v>
      </c>
      <c r="C96" s="4" t="inlineStr">
        <is>
          <t>(0.33%)</t>
        </is>
      </c>
      <c r="D96" s="4" t="inlineStr">
        <is>
          <t xml:space="preserve"> </t>
        </is>
      </c>
      <c r="E96" s="6" t="n">
        <v>0.0135</v>
      </c>
    </row>
    <row r="97">
      <c r="A97" s="4" t="inlineStr">
        <is>
          <t>NATIXIS INDEX: Russell 3000® Index</t>
        </is>
      </c>
      <c r="B97" s="4" t="inlineStr">
        <is>
          <t xml:space="preserve"> </t>
        </is>
      </c>
      <c r="C97" s="4" t="inlineStr">
        <is>
          <t xml:space="preserve"> </t>
        </is>
      </c>
      <c r="D97" s="4" t="inlineStr">
        <is>
          <t xml:space="preserve"> </t>
        </is>
      </c>
      <c r="E97" s="4" t="inlineStr">
        <is>
          <t xml:space="preserve"> </t>
        </is>
      </c>
    </row>
    <row r="98">
      <c r="A98" s="3" t="inlineStr">
        <is>
          <t>Average Annual Return [Line Items]</t>
        </is>
      </c>
      <c r="B98" s="4" t="inlineStr">
        <is>
          <t xml:space="preserve"> </t>
        </is>
      </c>
      <c r="C98" s="4" t="inlineStr">
        <is>
          <t xml:space="preserve"> </t>
        </is>
      </c>
      <c r="D98" s="4" t="inlineStr">
        <is>
          <t xml:space="preserve"> </t>
        </is>
      </c>
      <c r="E98" s="4" t="inlineStr">
        <is>
          <t xml:space="preserve"> </t>
        </is>
      </c>
    </row>
    <row r="99">
      <c r="A99" s="4" t="inlineStr">
        <is>
          <t>Line Graph and Table Measure Name</t>
        </is>
      </c>
      <c r="B99" s="4" t="inlineStr">
        <is>
          <t>Russell 3000&amp;lt;sup style="box-sizing: border-box; color: rgb(0, 0, 0); display: inline; flex-wrap: nowrap; font-size: 12px; font-weight: 700; grid-area: auto; line-height: 0px; margin: 0px; overflow: visible; position: relative; text-align: center;"&gt;®&amp;lt;/sup&gt; Index</t>
        </is>
      </c>
      <c r="C99" s="4" t="inlineStr">
        <is>
          <t xml:space="preserve"> </t>
        </is>
      </c>
      <c r="D99" s="4" t="inlineStr">
        <is>
          <t xml:space="preserve"> </t>
        </is>
      </c>
      <c r="E99" s="4" t="inlineStr">
        <is>
          <t xml:space="preserve"> </t>
        </is>
      </c>
    </row>
    <row r="100">
      <c r="A100" s="4" t="inlineStr">
        <is>
          <t>Average Annual Return, Percent</t>
        </is>
      </c>
      <c r="B100" s="6" t="n">
        <v>0.2381</v>
      </c>
      <c r="C100" s="6" t="n">
        <v>0.1386</v>
      </c>
      <c r="D100" s="4" t="inlineStr">
        <is>
          <t xml:space="preserve"> </t>
        </is>
      </c>
      <c r="E100" s="6" t="n">
        <v>0.1255</v>
      </c>
    </row>
    <row r="101">
      <c r="A101" s="4" t="inlineStr">
        <is>
          <t>NATIXIS INDEX: Russell 3000® Index</t>
        </is>
      </c>
      <c r="B101" s="4" t="inlineStr">
        <is>
          <t xml:space="preserve"> </t>
        </is>
      </c>
      <c r="C101" s="4" t="inlineStr">
        <is>
          <t xml:space="preserve"> </t>
        </is>
      </c>
      <c r="D101" s="4" t="inlineStr">
        <is>
          <t xml:space="preserve"> </t>
        </is>
      </c>
      <c r="E101" s="4" t="inlineStr">
        <is>
          <t xml:space="preserve"> </t>
        </is>
      </c>
    </row>
    <row r="102">
      <c r="A102" s="3" t="inlineStr">
        <is>
          <t>Average Annual Return [Line Items]</t>
        </is>
      </c>
      <c r="B102" s="4" t="inlineStr">
        <is>
          <t xml:space="preserve"> </t>
        </is>
      </c>
      <c r="C102" s="4" t="inlineStr">
        <is>
          <t xml:space="preserve"> </t>
        </is>
      </c>
      <c r="D102" s="4" t="inlineStr">
        <is>
          <t xml:space="preserve"> </t>
        </is>
      </c>
      <c r="E102" s="4" t="inlineStr">
        <is>
          <t xml:space="preserve"> </t>
        </is>
      </c>
    </row>
    <row r="103">
      <c r="A103" s="4" t="inlineStr">
        <is>
          <t>Line Graph and Table Measure Name</t>
        </is>
      </c>
      <c r="B103" s="4" t="inlineStr">
        <is>
          <t>Russell 3000&amp;lt;sup style="box-sizing: border-box; color: rgb(0, 0, 0); display: inline; flex-wrap: nowrap; font-size: 12px; font-weight: 700; grid-area: auto; line-height: 0px; margin: 0px; overflow: visible; position: relative; text-align: center;"&gt;®&amp;lt;/sup&gt; Index</t>
        </is>
      </c>
      <c r="C103" s="4" t="inlineStr">
        <is>
          <t xml:space="preserve"> </t>
        </is>
      </c>
      <c r="D103" s="4" t="inlineStr">
        <is>
          <t xml:space="preserve"> </t>
        </is>
      </c>
      <c r="E103" s="4" t="inlineStr">
        <is>
          <t xml:space="preserve"> </t>
        </is>
      </c>
    </row>
    <row r="104">
      <c r="A104" s="4" t="inlineStr">
        <is>
          <t>Average Annual Return, Percent</t>
        </is>
      </c>
      <c r="B104" s="6" t="n">
        <v>0.2381</v>
      </c>
      <c r="C104" s="6" t="n">
        <v>0.1386</v>
      </c>
      <c r="D104" s="4" t="inlineStr">
        <is>
          <t xml:space="preserve"> </t>
        </is>
      </c>
      <c r="E104" s="6" t="n">
        <v>0.1255</v>
      </c>
    </row>
    <row r="105">
      <c r="A105" s="4" t="inlineStr">
        <is>
          <t>NATIXIS INDEX: Russell 3000® Index</t>
        </is>
      </c>
      <c r="B105" s="4" t="inlineStr">
        <is>
          <t xml:space="preserve"> </t>
        </is>
      </c>
      <c r="C105" s="4" t="inlineStr">
        <is>
          <t xml:space="preserve"> </t>
        </is>
      </c>
      <c r="D105" s="4" t="inlineStr">
        <is>
          <t xml:space="preserve"> </t>
        </is>
      </c>
      <c r="E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row>
    <row r="107">
      <c r="A107" s="4" t="inlineStr">
        <is>
          <t>Line Graph and Table Measure Name</t>
        </is>
      </c>
      <c r="B107" s="4" t="inlineStr">
        <is>
          <t>Russell 3000&amp;lt;sup style="box-sizing: border-box; color: rgb(0, 0, 0); display: inline; flex-wrap: nowrap; font-size: 12px; font-weight: 700; grid-area: auto; line-height: 0px; margin: 0px; overflow: visible; position: relative; text-align: center;"&gt;®&amp;lt;/sup&gt; Index</t>
        </is>
      </c>
      <c r="C107" s="4" t="inlineStr">
        <is>
          <t xml:space="preserve"> </t>
        </is>
      </c>
      <c r="D107" s="4" t="inlineStr">
        <is>
          <t xml:space="preserve"> </t>
        </is>
      </c>
      <c r="E107" s="4" t="inlineStr">
        <is>
          <t xml:space="preserve"> </t>
        </is>
      </c>
    </row>
    <row r="108">
      <c r="A108" s="4" t="inlineStr">
        <is>
          <t>Average Annual Return, Percent</t>
        </is>
      </c>
      <c r="B108" s="6" t="n">
        <v>0.2381</v>
      </c>
      <c r="C108" s="6" t="n">
        <v>0.1386</v>
      </c>
      <c r="D108" s="4" t="inlineStr">
        <is>
          <t xml:space="preserve"> </t>
        </is>
      </c>
      <c r="E108" s="6" t="n">
        <v>0.1255</v>
      </c>
    </row>
    <row r="109">
      <c r="A109" s="4" t="inlineStr">
        <is>
          <t>NATIXIS INDEX: Russell 3000® Index</t>
        </is>
      </c>
      <c r="B109" s="4" t="inlineStr">
        <is>
          <t xml:space="preserve"> </t>
        </is>
      </c>
      <c r="C109" s="4" t="inlineStr">
        <is>
          <t xml:space="preserve"> </t>
        </is>
      </c>
      <c r="D109" s="4" t="inlineStr">
        <is>
          <t xml:space="preserve"> </t>
        </is>
      </c>
      <c r="E109" s="4" t="inlineStr">
        <is>
          <t xml:space="preserve"> </t>
        </is>
      </c>
    </row>
    <row r="110">
      <c r="A110" s="3" t="inlineStr">
        <is>
          <t>Average Annual Return [Line Items]</t>
        </is>
      </c>
      <c r="B110" s="4" t="inlineStr">
        <is>
          <t xml:space="preserve"> </t>
        </is>
      </c>
      <c r="C110" s="4" t="inlineStr">
        <is>
          <t xml:space="preserve"> </t>
        </is>
      </c>
      <c r="D110" s="4" t="inlineStr">
        <is>
          <t xml:space="preserve"> </t>
        </is>
      </c>
      <c r="E110" s="4" t="inlineStr">
        <is>
          <t xml:space="preserve"> </t>
        </is>
      </c>
    </row>
    <row r="111">
      <c r="A111" s="4" t="inlineStr">
        <is>
          <t>Line Graph and Table Measure Name</t>
        </is>
      </c>
      <c r="B111" s="4" t="inlineStr">
        <is>
          <t>Russell 3000&amp;lt;sup style="box-sizing: border-box; color: rgb(0, 0, 0); display: inline; flex-wrap: nowrap; font-size: 12px; font-weight: 700; grid-area: auto; line-height: 0px; margin: 0px; overflow: visible; position: relative; text-align: center;"&gt;®&amp;lt;/sup&gt; Index</t>
        </is>
      </c>
      <c r="C111" s="4" t="inlineStr">
        <is>
          <t xml:space="preserve"> </t>
        </is>
      </c>
      <c r="D111" s="4" t="inlineStr">
        <is>
          <t xml:space="preserve"> </t>
        </is>
      </c>
      <c r="E111" s="4" t="inlineStr">
        <is>
          <t xml:space="preserve"> </t>
        </is>
      </c>
    </row>
    <row r="112">
      <c r="A112" s="4" t="inlineStr">
        <is>
          <t>Average Annual Return, Percent</t>
        </is>
      </c>
      <c r="B112" s="6" t="n">
        <v>0.2381</v>
      </c>
      <c r="C112" s="6" t="n">
        <v>0.1386</v>
      </c>
      <c r="D112" s="4" t="inlineStr">
        <is>
          <t xml:space="preserve"> </t>
        </is>
      </c>
      <c r="E112" s="6" t="n">
        <v>0.1255</v>
      </c>
    </row>
    <row r="113">
      <c r="A113" s="4" t="inlineStr">
        <is>
          <t>NATIXIS INDEX: ICE BofA U.S. 3-Month Treasury Bill Index</t>
        </is>
      </c>
      <c r="B113" s="4" t="inlineStr">
        <is>
          <t xml:space="preserve"> </t>
        </is>
      </c>
      <c r="C113" s="4" t="inlineStr">
        <is>
          <t xml:space="preserve"> </t>
        </is>
      </c>
      <c r="D113" s="4" t="inlineStr">
        <is>
          <t xml:space="preserve"> </t>
        </is>
      </c>
      <c r="E113" s="4" t="inlineStr">
        <is>
          <t xml:space="preserve"> </t>
        </is>
      </c>
    </row>
    <row r="114">
      <c r="A114" s="3" t="inlineStr">
        <is>
          <t>Average Annual Return [Line Items]</t>
        </is>
      </c>
      <c r="B114" s="4" t="inlineStr">
        <is>
          <t xml:space="preserve"> </t>
        </is>
      </c>
      <c r="C114" s="4" t="inlineStr">
        <is>
          <t xml:space="preserve"> </t>
        </is>
      </c>
      <c r="D114" s="4" t="inlineStr">
        <is>
          <t xml:space="preserve"> </t>
        </is>
      </c>
      <c r="E114" s="4" t="inlineStr">
        <is>
          <t xml:space="preserve"> </t>
        </is>
      </c>
    </row>
    <row r="115">
      <c r="A115" s="4" t="inlineStr">
        <is>
          <t>Line Graph and Table Measure Name</t>
        </is>
      </c>
      <c r="B115" s="4" t="inlineStr">
        <is>
          <t>ICE BofA U.S. 3-Month Treasury Bill Index</t>
        </is>
      </c>
      <c r="C115" s="4" t="inlineStr">
        <is>
          <t xml:space="preserve"> </t>
        </is>
      </c>
      <c r="D115" s="4" t="inlineStr">
        <is>
          <t xml:space="preserve"> </t>
        </is>
      </c>
      <c r="E115" s="4" t="inlineStr">
        <is>
          <t xml:space="preserve"> </t>
        </is>
      </c>
    </row>
    <row r="116">
      <c r="A116" s="4" t="inlineStr">
        <is>
          <t>Average Annual Return, Percent</t>
        </is>
      </c>
      <c r="B116" s="6" t="n">
        <v>0.0525</v>
      </c>
      <c r="C116" s="6" t="n">
        <v>0.0246</v>
      </c>
      <c r="D116" s="4" t="inlineStr">
        <is>
          <t xml:space="preserve"> </t>
        </is>
      </c>
      <c r="E116" s="6" t="n">
        <v>0.0177</v>
      </c>
    </row>
    <row r="117">
      <c r="A117" s="4" t="inlineStr">
        <is>
          <t>NATIXIS INDEX: ICE BofA U.S. 3-Month Treasury Bill Index</t>
        </is>
      </c>
      <c r="B117" s="4" t="inlineStr">
        <is>
          <t xml:space="preserve"> </t>
        </is>
      </c>
      <c r="C117" s="4" t="inlineStr">
        <is>
          <t xml:space="preserve"> </t>
        </is>
      </c>
      <c r="D117" s="4" t="inlineStr">
        <is>
          <t xml:space="preserve"> </t>
        </is>
      </c>
      <c r="E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row>
    <row r="119">
      <c r="A119" s="4" t="inlineStr">
        <is>
          <t>Line Graph and Table Measure Name</t>
        </is>
      </c>
      <c r="B119" s="4" t="inlineStr">
        <is>
          <t>ICE BofA U.S. 3-Month Treasury Bill Index</t>
        </is>
      </c>
      <c r="C119" s="4" t="inlineStr">
        <is>
          <t xml:space="preserve"> </t>
        </is>
      </c>
      <c r="D119" s="4" t="inlineStr">
        <is>
          <t xml:space="preserve"> </t>
        </is>
      </c>
      <c r="E119" s="4" t="inlineStr">
        <is>
          <t xml:space="preserve"> </t>
        </is>
      </c>
    </row>
    <row r="120">
      <c r="A120" s="4" t="inlineStr">
        <is>
          <t>Average Annual Return, Percent</t>
        </is>
      </c>
      <c r="B120" s="6" t="n">
        <v>0.0525</v>
      </c>
      <c r="C120" s="6" t="n">
        <v>0.0246</v>
      </c>
      <c r="D120" s="4" t="inlineStr">
        <is>
          <t xml:space="preserve"> </t>
        </is>
      </c>
      <c r="E120" s="6" t="n">
        <v>0.0177</v>
      </c>
    </row>
    <row r="121">
      <c r="A121" s="4" t="inlineStr">
        <is>
          <t>NATIXIS INDEX: ICE BofA U.S. 3-Month Treasury Bill Index</t>
        </is>
      </c>
      <c r="B121" s="4" t="inlineStr">
        <is>
          <t xml:space="preserve"> </t>
        </is>
      </c>
      <c r="C121" s="4" t="inlineStr">
        <is>
          <t xml:space="preserve"> </t>
        </is>
      </c>
      <c r="D121" s="4" t="inlineStr">
        <is>
          <t xml:space="preserve"> </t>
        </is>
      </c>
      <c r="E121" s="4" t="inlineStr">
        <is>
          <t xml:space="preserve"> </t>
        </is>
      </c>
    </row>
    <row r="122">
      <c r="A122" s="3" t="inlineStr">
        <is>
          <t>Average Annual Return [Line Items]</t>
        </is>
      </c>
      <c r="B122" s="4" t="inlineStr">
        <is>
          <t xml:space="preserve"> </t>
        </is>
      </c>
      <c r="C122" s="4" t="inlineStr">
        <is>
          <t xml:space="preserve"> </t>
        </is>
      </c>
      <c r="D122" s="4" t="inlineStr">
        <is>
          <t xml:space="preserve"> </t>
        </is>
      </c>
      <c r="E122" s="4" t="inlineStr">
        <is>
          <t xml:space="preserve"> </t>
        </is>
      </c>
    </row>
    <row r="123">
      <c r="A123" s="4" t="inlineStr">
        <is>
          <t>Line Graph and Table Measure Name</t>
        </is>
      </c>
      <c r="B123" s="4" t="inlineStr">
        <is>
          <t>ICE BofA U.S. 3-Month Treasury Bill Index</t>
        </is>
      </c>
      <c r="C123" s="4" t="inlineStr">
        <is>
          <t xml:space="preserve"> </t>
        </is>
      </c>
      <c r="D123" s="4" t="inlineStr">
        <is>
          <t xml:space="preserve"> </t>
        </is>
      </c>
      <c r="E123" s="4" t="inlineStr">
        <is>
          <t xml:space="preserve"> </t>
        </is>
      </c>
    </row>
    <row r="124">
      <c r="A124" s="4" t="inlineStr">
        <is>
          <t>Average Annual Return, Percent</t>
        </is>
      </c>
      <c r="B124" s="6" t="n">
        <v>0.0525</v>
      </c>
      <c r="C124" s="6" t="n">
        <v>0.0246</v>
      </c>
      <c r="D124" s="6" t="n">
        <v>0.0223</v>
      </c>
      <c r="E124" s="4" t="inlineStr">
        <is>
          <t xml:space="preserve"> </t>
        </is>
      </c>
    </row>
    <row r="125">
      <c r="A125" s="4" t="inlineStr">
        <is>
          <t>NATIXIS INDEX: ICE BofA U.S. 3-Month Treasury Bill Index</t>
        </is>
      </c>
      <c r="B125" s="4" t="inlineStr">
        <is>
          <t xml:space="preserve"> </t>
        </is>
      </c>
      <c r="C125" s="4" t="inlineStr">
        <is>
          <t xml:space="preserve"> </t>
        </is>
      </c>
      <c r="D125" s="4" t="inlineStr">
        <is>
          <t xml:space="preserve"> </t>
        </is>
      </c>
      <c r="E125" s="4" t="inlineStr">
        <is>
          <t xml:space="preserve"> </t>
        </is>
      </c>
    </row>
    <row r="126">
      <c r="A126" s="3" t="inlineStr">
        <is>
          <t>Average Annual Return [Line Items]</t>
        </is>
      </c>
      <c r="B126" s="4" t="inlineStr">
        <is>
          <t xml:space="preserve"> </t>
        </is>
      </c>
      <c r="C126" s="4" t="inlineStr">
        <is>
          <t xml:space="preserve"> </t>
        </is>
      </c>
      <c r="D126" s="4" t="inlineStr">
        <is>
          <t xml:space="preserve"> </t>
        </is>
      </c>
      <c r="E126" s="4" t="inlineStr">
        <is>
          <t xml:space="preserve"> </t>
        </is>
      </c>
    </row>
    <row r="127">
      <c r="A127" s="4" t="inlineStr">
        <is>
          <t>Line Graph and Table Measure Name</t>
        </is>
      </c>
      <c r="B127" s="4" t="inlineStr">
        <is>
          <t>ICE BofA U.S. 3-Month Treasury Bill Index</t>
        </is>
      </c>
      <c r="C127" s="4" t="inlineStr">
        <is>
          <t xml:space="preserve"> </t>
        </is>
      </c>
      <c r="D127" s="4" t="inlineStr">
        <is>
          <t xml:space="preserve"> </t>
        </is>
      </c>
      <c r="E127" s="4" t="inlineStr">
        <is>
          <t xml:space="preserve"> </t>
        </is>
      </c>
    </row>
    <row r="128">
      <c r="A128" s="4" t="inlineStr">
        <is>
          <t>Average Annual Return, Percent</t>
        </is>
      </c>
      <c r="B128" s="6" t="n">
        <v>0.0525</v>
      </c>
      <c r="C128" s="6" t="n">
        <v>0.0246</v>
      </c>
      <c r="D128" s="4" t="inlineStr">
        <is>
          <t xml:space="preserve"> </t>
        </is>
      </c>
      <c r="E128" s="6" t="n">
        <v>0.0177</v>
      </c>
    </row>
    <row r="129">
      <c r="A129" s="4" t="inlineStr">
        <is>
          <t>NATIXIS INDEX: S&amp;P 500® Index</t>
        </is>
      </c>
      <c r="B129" s="4" t="inlineStr">
        <is>
          <t xml:space="preserve"> </t>
        </is>
      </c>
      <c r="C129" s="4" t="inlineStr">
        <is>
          <t xml:space="preserve"> </t>
        </is>
      </c>
      <c r="D129" s="4" t="inlineStr">
        <is>
          <t xml:space="preserve"> </t>
        </is>
      </c>
      <c r="E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row>
    <row r="131">
      <c r="A131" s="4" t="inlineStr">
        <is>
          <t>Line Graph and Table Measure Name</t>
        </is>
      </c>
      <c r="B131" s="4" t="inlineStr">
        <is>
          <t>S&amp;amp;P 500&amp;lt;sup style="box-sizing: border-box; color: rgb(0, 0, 0); display: inline; flex-wrap: nowrap; font-size: 12px; font-weight: 700; grid-area: auto; line-height: 0px; margin: 0px; overflow: visible; position: relative; text-align: center;"&gt;®&amp;lt;/sup&gt; Index</t>
        </is>
      </c>
      <c r="C131" s="4" t="inlineStr">
        <is>
          <t xml:space="preserve"> </t>
        </is>
      </c>
      <c r="D131" s="4" t="inlineStr">
        <is>
          <t xml:space="preserve"> </t>
        </is>
      </c>
      <c r="E131" s="4" t="inlineStr">
        <is>
          <t xml:space="preserve"> </t>
        </is>
      </c>
    </row>
    <row r="132">
      <c r="A132" s="4" t="inlineStr">
        <is>
          <t>Average Annual Return, Percent</t>
        </is>
      </c>
      <c r="B132" s="6" t="n">
        <v>0.2502</v>
      </c>
      <c r="C132" s="6" t="n">
        <v>0.1453</v>
      </c>
      <c r="D132" s="4" t="inlineStr">
        <is>
          <t xml:space="preserve"> </t>
        </is>
      </c>
      <c r="E132" s="6" t="n">
        <v>0.131</v>
      </c>
    </row>
    <row r="133">
      <c r="A133" s="4" t="inlineStr">
        <is>
          <t>NATIXIS INDEX: S&amp;P 500® Index</t>
        </is>
      </c>
      <c r="B133" s="4" t="inlineStr">
        <is>
          <t xml:space="preserve"> </t>
        </is>
      </c>
      <c r="C133" s="4" t="inlineStr">
        <is>
          <t xml:space="preserve"> </t>
        </is>
      </c>
      <c r="D133" s="4" t="inlineStr">
        <is>
          <t xml:space="preserve"> </t>
        </is>
      </c>
      <c r="E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row>
    <row r="135">
      <c r="A135" s="4" t="inlineStr">
        <is>
          <t>Line Graph and Table Measure Name</t>
        </is>
      </c>
      <c r="B135" s="4" t="inlineStr">
        <is>
          <t>S&amp;amp;P 500&amp;lt;sup style="box-sizing: border-box; color: rgb(0, 0, 0); display: inline; flex-wrap: nowrap; font-size: 12px; font-weight: 700; grid-area: auto; line-height: 0px; margin: 0px; overflow: visible; position: relative; text-align: center;"&gt;®&amp;lt;/sup&gt; Index</t>
        </is>
      </c>
      <c r="C135" s="4" t="inlineStr">
        <is>
          <t xml:space="preserve"> </t>
        </is>
      </c>
      <c r="D135" s="4" t="inlineStr">
        <is>
          <t xml:space="preserve"> </t>
        </is>
      </c>
      <c r="E135" s="4" t="inlineStr">
        <is>
          <t xml:space="preserve"> </t>
        </is>
      </c>
    </row>
    <row r="136">
      <c r="A136" s="4" t="inlineStr">
        <is>
          <t>Average Annual Return, Percent</t>
        </is>
      </c>
      <c r="B136" s="6" t="n">
        <v>0.2502</v>
      </c>
      <c r="C136" s="6" t="n">
        <v>0.1453</v>
      </c>
      <c r="D136" s="4" t="inlineStr">
        <is>
          <t xml:space="preserve"> </t>
        </is>
      </c>
      <c r="E136" s="6" t="n">
        <v>0.131</v>
      </c>
    </row>
    <row r="137">
      <c r="A137" s="4" t="inlineStr">
        <is>
          <t>NATIXIS INDEX: S&amp;P 500® Index</t>
        </is>
      </c>
      <c r="B137" s="4" t="inlineStr">
        <is>
          <t xml:space="preserve"> </t>
        </is>
      </c>
      <c r="C137" s="4" t="inlineStr">
        <is>
          <t xml:space="preserve"> </t>
        </is>
      </c>
      <c r="D137" s="4" t="inlineStr">
        <is>
          <t xml:space="preserve"> </t>
        </is>
      </c>
      <c r="E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row>
    <row r="139">
      <c r="A139" s="4" t="inlineStr">
        <is>
          <t>Line Graph and Table Measure Name</t>
        </is>
      </c>
      <c r="B139" s="4" t="inlineStr">
        <is>
          <t>S&amp;amp;P 500&amp;lt;sup style="box-sizing: border-box; color: rgb(0, 0, 0); display: inline; flex-wrap: nowrap; font-size: 12px; font-weight: 700; grid-area: auto; line-height: 0px; margin: 0px; overflow: visible; position: relative; text-align: center;"&gt;®&amp;lt;/sup&gt; Index</t>
        </is>
      </c>
      <c r="C139" s="4" t="inlineStr">
        <is>
          <t xml:space="preserve"> </t>
        </is>
      </c>
      <c r="D139" s="4" t="inlineStr">
        <is>
          <t xml:space="preserve"> </t>
        </is>
      </c>
      <c r="E139" s="4" t="inlineStr">
        <is>
          <t xml:space="preserve"> </t>
        </is>
      </c>
    </row>
    <row r="140">
      <c r="A140" s="4" t="inlineStr">
        <is>
          <t>Average Annual Return, Percent</t>
        </is>
      </c>
      <c r="B140" s="6" t="n">
        <v>0.2502</v>
      </c>
      <c r="C140" s="6" t="n">
        <v>0.1453</v>
      </c>
      <c r="D140" s="6" t="n">
        <v>0.1437</v>
      </c>
      <c r="E140" s="4" t="inlineStr">
        <is>
          <t xml:space="preserve"> </t>
        </is>
      </c>
    </row>
    <row r="141">
      <c r="A141" s="4" t="inlineStr">
        <is>
          <t>NATIXIS INDEX: S&amp;P 500® Index</t>
        </is>
      </c>
      <c r="B141" s="4" t="inlineStr">
        <is>
          <t xml:space="preserve"> </t>
        </is>
      </c>
      <c r="C141" s="4" t="inlineStr">
        <is>
          <t xml:space="preserve"> </t>
        </is>
      </c>
      <c r="D141" s="4" t="inlineStr">
        <is>
          <t xml:space="preserve"> </t>
        </is>
      </c>
      <c r="E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row>
    <row r="143">
      <c r="A143" s="4" t="inlineStr">
        <is>
          <t>Line Graph and Table Measure Name</t>
        </is>
      </c>
      <c r="B143" s="4" t="inlineStr">
        <is>
          <t>S&amp;amp;P 500&amp;lt;sup style="box-sizing: border-box; color: rgb(0, 0, 0); display: inline; flex-wrap: nowrap; font-size: 12px; font-weight: 700; grid-area: auto; line-height: 0px; margin: 0px; overflow: visible; position: relative; text-align: center;"&gt;®&amp;lt;/sup&gt; Index</t>
        </is>
      </c>
      <c r="C143" s="4" t="inlineStr">
        <is>
          <t xml:space="preserve"> </t>
        </is>
      </c>
      <c r="D143" s="4" t="inlineStr">
        <is>
          <t xml:space="preserve"> </t>
        </is>
      </c>
      <c r="E143" s="4" t="inlineStr">
        <is>
          <t xml:space="preserve"> </t>
        </is>
      </c>
    </row>
    <row r="144">
      <c r="A144" s="4" t="inlineStr">
        <is>
          <t>Average Annual Return, Percent</t>
        </is>
      </c>
      <c r="B144" s="6" t="n">
        <v>0.2502</v>
      </c>
      <c r="C144" s="6" t="n">
        <v>0.1453</v>
      </c>
      <c r="D144" s="4" t="inlineStr">
        <is>
          <t xml:space="preserve"> </t>
        </is>
      </c>
      <c r="E144" s="6" t="n">
        <v>0.131</v>
      </c>
    </row>
    <row r="145">
      <c r="A145" s="4" t="inlineStr">
        <is>
          <t>NATIXIS INDEX: Russell Midcap® Value Index</t>
        </is>
      </c>
      <c r="B145" s="4" t="inlineStr">
        <is>
          <t xml:space="preserve"> </t>
        </is>
      </c>
      <c r="C145" s="4" t="inlineStr">
        <is>
          <t xml:space="preserve"> </t>
        </is>
      </c>
      <c r="D145" s="4" t="inlineStr">
        <is>
          <t xml:space="preserve"> </t>
        </is>
      </c>
      <c r="E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row>
    <row r="147">
      <c r="A147" s="4" t="inlineStr">
        <is>
          <t>Line Graph and Table Measure Name</t>
        </is>
      </c>
      <c r="B147" s="4" t="inlineStr">
        <is>
          <t>Russell Midcap&amp;lt;sup style="box-sizing: border-box; color: rgb(0, 0, 0); display: inline; flex-wrap: nowrap; font-size: 12px; font-weight: 700; grid-area: auto; line-height: 0px; margin: 0px; overflow: visible; position: relative; text-align: center;"&gt;®&amp;lt;/sup&gt; Value Index</t>
        </is>
      </c>
      <c r="C147" s="4" t="inlineStr">
        <is>
          <t xml:space="preserve"> </t>
        </is>
      </c>
      <c r="D147" s="4" t="inlineStr">
        <is>
          <t xml:space="preserve"> </t>
        </is>
      </c>
      <c r="E147" s="4" t="inlineStr">
        <is>
          <t xml:space="preserve"> </t>
        </is>
      </c>
    </row>
    <row r="148">
      <c r="A148" s="4" t="inlineStr">
        <is>
          <t>Average Annual Return, Percent</t>
        </is>
      </c>
      <c r="B148" s="6" t="n">
        <v>0.1307</v>
      </c>
      <c r="C148" s="6" t="n">
        <v>0.0859</v>
      </c>
      <c r="D148" s="4" t="inlineStr">
        <is>
          <t xml:space="preserve"> </t>
        </is>
      </c>
      <c r="E148" s="6" t="n">
        <v>0.081</v>
      </c>
    </row>
    <row r="149">
      <c r="A149" s="4" t="inlineStr">
        <is>
          <t>NATIXIS INDEX: Russell Midcap® Value Index</t>
        </is>
      </c>
      <c r="B149" s="4" t="inlineStr">
        <is>
          <t xml:space="preserve"> </t>
        </is>
      </c>
      <c r="C149" s="4" t="inlineStr">
        <is>
          <t xml:space="preserve"> </t>
        </is>
      </c>
      <c r="D149" s="4" t="inlineStr">
        <is>
          <t xml:space="preserve"> </t>
        </is>
      </c>
      <c r="E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row>
    <row r="151">
      <c r="A151" s="4" t="inlineStr">
        <is>
          <t>Line Graph and Table Measure Name</t>
        </is>
      </c>
      <c r="B151" s="4" t="inlineStr">
        <is>
          <t>Russell Midcap&amp;lt;sup style="box-sizing: border-box; color: rgb(0, 0, 0); display: inline; flex-wrap: nowrap; font-size: 12px; font-weight: 700; grid-area: auto; line-height: 0px; margin: 0px; overflow: visible; position: relative; text-align: center;"&gt;®&amp;lt;/sup&gt; Value Index</t>
        </is>
      </c>
      <c r="C151" s="4" t="inlineStr">
        <is>
          <t xml:space="preserve"> </t>
        </is>
      </c>
      <c r="D151" s="4" t="inlineStr">
        <is>
          <t xml:space="preserve"> </t>
        </is>
      </c>
      <c r="E151" s="4" t="inlineStr">
        <is>
          <t xml:space="preserve"> </t>
        </is>
      </c>
    </row>
    <row r="152">
      <c r="A152" s="4" t="inlineStr">
        <is>
          <t>Average Annual Return, Percent</t>
        </is>
      </c>
      <c r="B152" s="6" t="n">
        <v>0.1307</v>
      </c>
      <c r="C152" s="6" t="n">
        <v>0.0859</v>
      </c>
      <c r="D152" s="4" t="inlineStr">
        <is>
          <t xml:space="preserve"> </t>
        </is>
      </c>
      <c r="E152" s="6" t="n">
        <v>0.081</v>
      </c>
    </row>
    <row r="153">
      <c r="A153" s="4" t="inlineStr">
        <is>
          <t>NATIXIS INDEX: Russell Midcap® Value Index</t>
        </is>
      </c>
      <c r="B153" s="4" t="inlineStr">
        <is>
          <t xml:space="preserve"> </t>
        </is>
      </c>
      <c r="C153" s="4" t="inlineStr">
        <is>
          <t xml:space="preserve"> </t>
        </is>
      </c>
      <c r="D153" s="4" t="inlineStr">
        <is>
          <t xml:space="preserve"> </t>
        </is>
      </c>
      <c r="E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row>
    <row r="155">
      <c r="A155" s="4" t="inlineStr">
        <is>
          <t>Line Graph and Table Measure Name</t>
        </is>
      </c>
      <c r="B155" s="4" t="inlineStr">
        <is>
          <t>Russell Midcap&amp;lt;sup style="box-sizing: border-box; color: rgb(0, 0, 0); display: inline; flex-wrap: nowrap; font-size: 12px; font-weight: 700; grid-area: auto; line-height: 0px; margin: 0px; overflow: visible; position: relative; text-align: center;"&gt;®&amp;lt;/sup&gt; Value Index</t>
        </is>
      </c>
      <c r="C155" s="4" t="inlineStr">
        <is>
          <t xml:space="preserve"> </t>
        </is>
      </c>
      <c r="D155" s="4" t="inlineStr">
        <is>
          <t xml:space="preserve"> </t>
        </is>
      </c>
      <c r="E155" s="4" t="inlineStr">
        <is>
          <t xml:space="preserve"> </t>
        </is>
      </c>
    </row>
    <row r="156">
      <c r="A156" s="4" t="inlineStr">
        <is>
          <t>Average Annual Return, Percent</t>
        </is>
      </c>
      <c r="B156" s="6" t="n">
        <v>0.1307</v>
      </c>
      <c r="C156" s="6" t="n">
        <v>0.0859</v>
      </c>
      <c r="D156" s="4" t="inlineStr">
        <is>
          <t xml:space="preserve"> </t>
        </is>
      </c>
      <c r="E156" s="6" t="n">
        <v>0.081</v>
      </c>
    </row>
    <row r="157">
      <c r="A157" s="4" t="inlineStr">
        <is>
          <t>NATIXIS INDEX: Russell Midcap® Value Index</t>
        </is>
      </c>
      <c r="B157" s="4" t="inlineStr">
        <is>
          <t xml:space="preserve"> </t>
        </is>
      </c>
      <c r="C157" s="4" t="inlineStr">
        <is>
          <t xml:space="preserve"> </t>
        </is>
      </c>
      <c r="D157" s="4" t="inlineStr">
        <is>
          <t xml:space="preserve"> </t>
        </is>
      </c>
      <c r="E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row>
    <row r="159">
      <c r="A159" s="4" t="inlineStr">
        <is>
          <t>Line Graph and Table Measure Name</t>
        </is>
      </c>
      <c r="B159" s="4" t="inlineStr">
        <is>
          <t>Russell Midcap&amp;lt;sup style="box-sizing: border-box; color: rgb(0, 0, 0); display: inline; flex-wrap: nowrap; font-size: 12px; font-weight: 700; grid-area: auto; line-height: 0px; margin: 0px; overflow: visible; position: relative; text-align: center;"&gt;®&amp;lt;/sup&gt; Value Index</t>
        </is>
      </c>
      <c r="C159" s="4" t="inlineStr">
        <is>
          <t xml:space="preserve"> </t>
        </is>
      </c>
      <c r="D159" s="4" t="inlineStr">
        <is>
          <t xml:space="preserve"> </t>
        </is>
      </c>
      <c r="E159" s="4" t="inlineStr">
        <is>
          <t xml:space="preserve"> </t>
        </is>
      </c>
    </row>
    <row r="160">
      <c r="A160" s="4" t="inlineStr">
        <is>
          <t>Average Annual Return, Percent</t>
        </is>
      </c>
      <c r="B160" s="6" t="n">
        <v>0.1307</v>
      </c>
      <c r="C160" s="6" t="n">
        <v>0.0859</v>
      </c>
      <c r="D160" s="4" t="inlineStr">
        <is>
          <t xml:space="preserve"> </t>
        </is>
      </c>
      <c r="E160" s="6" t="n">
        <v>0.08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29"/>
  <sheetViews>
    <sheetView workbookViewId="0">
      <selection activeCell="A1" sqref="A1"/>
    </sheetView>
  </sheetViews>
  <sheetFormatPr baseColWidth="8" defaultRowHeight="15"/>
  <cols>
    <col width="68" customWidth="1" min="1" max="1"/>
    <col width="14" customWidth="1" min="2" max="2"/>
  </cols>
  <sheetData>
    <row r="1">
      <c r="A1" s="1" t="inlineStr">
        <is>
          <t>Shareholder Report, Holdings (Details)</t>
        </is>
      </c>
      <c r="B1" s="2" t="inlineStr">
        <is>
          <t>Dec. 31, 2024</t>
        </is>
      </c>
    </row>
    <row r="2">
      <c r="A2" s="4" t="inlineStr">
        <is>
          <t>C000094853 | Cash &amp; equivalents</t>
        </is>
      </c>
      <c r="B2" s="4" t="inlineStr">
        <is>
          <t xml:space="preserve"> </t>
        </is>
      </c>
    </row>
    <row r="3">
      <c r="A3" s="3" t="inlineStr">
        <is>
          <t>Holdings [Line Items]</t>
        </is>
      </c>
      <c r="B3" s="4" t="inlineStr">
        <is>
          <t xml:space="preserve"> </t>
        </is>
      </c>
    </row>
    <row r="4">
      <c r="A4" s="4" t="inlineStr">
        <is>
          <t>Percent of Net Asset Value</t>
        </is>
      </c>
      <c r="B4" s="6" t="n">
        <v>0.162</v>
      </c>
    </row>
    <row r="5">
      <c r="A5" s="4" t="inlineStr">
        <is>
          <t>C000094853 | U.S. Treasury</t>
        </is>
      </c>
      <c r="B5" s="4" t="inlineStr">
        <is>
          <t xml:space="preserve"> </t>
        </is>
      </c>
    </row>
    <row r="6">
      <c r="A6" s="3" t="inlineStr">
        <is>
          <t>Holdings [Line Items]</t>
        </is>
      </c>
      <c r="B6" s="4" t="inlineStr">
        <is>
          <t xml:space="preserve"> </t>
        </is>
      </c>
    </row>
    <row r="7">
      <c r="A7" s="4" t="inlineStr">
        <is>
          <t>Percent of Net Asset Value</t>
        </is>
      </c>
      <c r="B7" s="6" t="n">
        <v>0.08799999999999999</v>
      </c>
    </row>
    <row r="8">
      <c r="A8" s="4" t="inlineStr">
        <is>
          <t>C000094853 | Not rated</t>
        </is>
      </c>
      <c r="B8" s="4" t="inlineStr">
        <is>
          <t xml:space="preserve"> </t>
        </is>
      </c>
    </row>
    <row r="9">
      <c r="A9" s="3" t="inlineStr">
        <is>
          <t>Holdings [Line Items]</t>
        </is>
      </c>
      <c r="B9" s="4" t="inlineStr">
        <is>
          <t xml:space="preserve"> </t>
        </is>
      </c>
    </row>
    <row r="10">
      <c r="A10" s="4" t="inlineStr">
        <is>
          <t>Percent of Net Asset Value</t>
        </is>
      </c>
      <c r="B10" s="6" t="n">
        <v>0.238</v>
      </c>
    </row>
    <row r="11">
      <c r="A11" s="4" t="inlineStr">
        <is>
          <t>C000094853 | CC</t>
        </is>
      </c>
      <c r="B11" s="4" t="inlineStr">
        <is>
          <t xml:space="preserve"> </t>
        </is>
      </c>
    </row>
    <row r="12">
      <c r="A12" s="3" t="inlineStr">
        <is>
          <t>Holdings [Line Items]</t>
        </is>
      </c>
      <c r="B12" s="4" t="inlineStr">
        <is>
          <t xml:space="preserve"> </t>
        </is>
      </c>
    </row>
    <row r="13">
      <c r="A13" s="4" t="inlineStr">
        <is>
          <t>Percent of Net Asset Value</t>
        </is>
      </c>
      <c r="B13" s="6" t="n">
        <v>0.008</v>
      </c>
    </row>
    <row r="14">
      <c r="A14" s="4" t="inlineStr">
        <is>
          <t>C000094853 | CCC</t>
        </is>
      </c>
      <c r="B14" s="4" t="inlineStr">
        <is>
          <t xml:space="preserve"> </t>
        </is>
      </c>
    </row>
    <row r="15">
      <c r="A15" s="3" t="inlineStr">
        <is>
          <t>Holdings [Line Items]</t>
        </is>
      </c>
      <c r="B15" s="4" t="inlineStr">
        <is>
          <t xml:space="preserve"> </t>
        </is>
      </c>
    </row>
    <row r="16">
      <c r="A16" s="4" t="inlineStr">
        <is>
          <t>Percent of Net Asset Value</t>
        </is>
      </c>
      <c r="B16" s="6" t="n">
        <v>0.025</v>
      </c>
    </row>
    <row r="17">
      <c r="A17" s="4" t="inlineStr">
        <is>
          <t>C000094853 | B</t>
        </is>
      </c>
      <c r="B17" s="4" t="inlineStr">
        <is>
          <t xml:space="preserve"> </t>
        </is>
      </c>
    </row>
    <row r="18">
      <c r="A18" s="3" t="inlineStr">
        <is>
          <t>Holdings [Line Items]</t>
        </is>
      </c>
      <c r="B18" s="4" t="inlineStr">
        <is>
          <t xml:space="preserve"> </t>
        </is>
      </c>
    </row>
    <row r="19">
      <c r="A19" s="4" t="inlineStr">
        <is>
          <t>Percent of Net Asset Value</t>
        </is>
      </c>
      <c r="B19" s="6" t="n">
        <v>0.058</v>
      </c>
    </row>
    <row r="20">
      <c r="A20" s="4" t="inlineStr">
        <is>
          <t>C000094853 | BB</t>
        </is>
      </c>
      <c r="B20" s="4" t="inlineStr">
        <is>
          <t xml:space="preserve"> </t>
        </is>
      </c>
    </row>
    <row r="21">
      <c r="A21" s="3" t="inlineStr">
        <is>
          <t>Holdings [Line Items]</t>
        </is>
      </c>
      <c r="B21" s="4" t="inlineStr">
        <is>
          <t xml:space="preserve"> </t>
        </is>
      </c>
    </row>
    <row r="22">
      <c r="A22" s="4" t="inlineStr">
        <is>
          <t>Percent of Net Asset Value</t>
        </is>
      </c>
      <c r="B22" s="6" t="n">
        <v>0.127</v>
      </c>
    </row>
    <row r="23">
      <c r="A23" s="4" t="inlineStr">
        <is>
          <t>C000094853 | BBB</t>
        </is>
      </c>
      <c r="B23" s="4" t="inlineStr">
        <is>
          <t xml:space="preserve"> </t>
        </is>
      </c>
    </row>
    <row r="24">
      <c r="A24" s="3" t="inlineStr">
        <is>
          <t>Holdings [Line Items]</t>
        </is>
      </c>
      <c r="B24" s="4" t="inlineStr">
        <is>
          <t xml:space="preserve"> </t>
        </is>
      </c>
    </row>
    <row r="25">
      <c r="A25" s="4" t="inlineStr">
        <is>
          <t>Percent of Net Asset Value</t>
        </is>
      </c>
      <c r="B25" s="8" t="n">
        <v>0.19</v>
      </c>
    </row>
    <row r="26">
      <c r="A26" s="4" t="inlineStr">
        <is>
          <t>C000094853 | A</t>
        </is>
      </c>
      <c r="B26" s="4" t="inlineStr">
        <is>
          <t xml:space="preserve"> </t>
        </is>
      </c>
    </row>
    <row r="27">
      <c r="A27" s="3" t="inlineStr">
        <is>
          <t>Holdings [Line Items]</t>
        </is>
      </c>
      <c r="B27" s="4" t="inlineStr">
        <is>
          <t xml:space="preserve"> </t>
        </is>
      </c>
    </row>
    <row r="28">
      <c r="A28" s="4" t="inlineStr">
        <is>
          <t>Percent of Net Asset Value</t>
        </is>
      </c>
      <c r="B28" s="6" t="n">
        <v>0.055</v>
      </c>
    </row>
    <row r="29">
      <c r="A29" s="4" t="inlineStr">
        <is>
          <t>C000094853 | AA</t>
        </is>
      </c>
      <c r="B29" s="4" t="inlineStr">
        <is>
          <t xml:space="preserve"> </t>
        </is>
      </c>
    </row>
    <row r="30">
      <c r="A30" s="3" t="inlineStr">
        <is>
          <t>Holdings [Line Items]</t>
        </is>
      </c>
      <c r="B30" s="4" t="inlineStr">
        <is>
          <t xml:space="preserve"> </t>
        </is>
      </c>
    </row>
    <row r="31">
      <c r="A31" s="4" t="inlineStr">
        <is>
          <t>Percent of Net Asset Value</t>
        </is>
      </c>
      <c r="B31" s="6" t="n">
        <v>0.035</v>
      </c>
    </row>
    <row r="32">
      <c r="A32" s="4" t="inlineStr">
        <is>
          <t>C000094853 | AAA</t>
        </is>
      </c>
      <c r="B32" s="4" t="inlineStr">
        <is>
          <t xml:space="preserve"> </t>
        </is>
      </c>
    </row>
    <row r="33">
      <c r="A33" s="3" t="inlineStr">
        <is>
          <t>Holdings [Line Items]</t>
        </is>
      </c>
      <c r="B33" s="4" t="inlineStr">
        <is>
          <t xml:space="preserve"> </t>
        </is>
      </c>
    </row>
    <row r="34">
      <c r="A34" s="4" t="inlineStr">
        <is>
          <t>Percent of Net Asset Value</t>
        </is>
      </c>
      <c r="B34" s="6" t="n">
        <v>0.014</v>
      </c>
    </row>
    <row r="35">
      <c r="A35" s="4" t="inlineStr">
        <is>
          <t>C000094853 | Sector Other Net Line</t>
        </is>
      </c>
      <c r="B35" s="4" t="inlineStr">
        <is>
          <t xml:space="preserve"> </t>
        </is>
      </c>
    </row>
    <row r="36">
      <c r="A36" s="3" t="inlineStr">
        <is>
          <t>Holdings [Line Items]</t>
        </is>
      </c>
      <c r="B36" s="4" t="inlineStr">
        <is>
          <t xml:space="preserve"> </t>
        </is>
      </c>
    </row>
    <row r="37">
      <c r="A37" s="4" t="inlineStr">
        <is>
          <t>Percent of Net Asset Value</t>
        </is>
      </c>
      <c r="B37" s="6" t="n">
        <v>0.402</v>
      </c>
    </row>
    <row r="38">
      <c r="A38" s="4" t="inlineStr">
        <is>
          <t>C000094853 | SectorShort-Term Investments</t>
        </is>
      </c>
      <c r="B38" s="4" t="inlineStr">
        <is>
          <t xml:space="preserve"> </t>
        </is>
      </c>
    </row>
    <row r="39">
      <c r="A39" s="3" t="inlineStr">
        <is>
          <t>Holdings [Line Items]</t>
        </is>
      </c>
      <c r="B39" s="4" t="inlineStr">
        <is>
          <t xml:space="preserve"> </t>
        </is>
      </c>
    </row>
    <row r="40">
      <c r="A40" s="4" t="inlineStr">
        <is>
          <t>Percent of Net Asset Value</t>
        </is>
      </c>
      <c r="B40" s="6" t="n">
        <v>0.136</v>
      </c>
    </row>
    <row r="41">
      <c r="A41" s="4" t="inlineStr">
        <is>
          <t>C000094853 | SectorCollateralized Loan Obligations</t>
        </is>
      </c>
      <c r="B41" s="4" t="inlineStr">
        <is>
          <t xml:space="preserve"> </t>
        </is>
      </c>
    </row>
    <row r="42">
      <c r="A42" s="3" t="inlineStr">
        <is>
          <t>Holdings [Line Items]</t>
        </is>
      </c>
      <c r="B42" s="4" t="inlineStr">
        <is>
          <t xml:space="preserve"> </t>
        </is>
      </c>
    </row>
    <row r="43">
      <c r="A43" s="4" t="inlineStr">
        <is>
          <t>Percent of Net Asset Value</t>
        </is>
      </c>
      <c r="B43" s="6" t="n">
        <v>0.079</v>
      </c>
    </row>
    <row r="44">
      <c r="A44" s="4" t="inlineStr">
        <is>
          <t>C000094853 | SectorABS Car Loan</t>
        </is>
      </c>
      <c r="B44" s="4" t="inlineStr">
        <is>
          <t xml:space="preserve"> </t>
        </is>
      </c>
    </row>
    <row r="45">
      <c r="A45" s="3" t="inlineStr">
        <is>
          <t>Holdings [Line Items]</t>
        </is>
      </c>
      <c r="B45" s="4" t="inlineStr">
        <is>
          <t xml:space="preserve"> </t>
        </is>
      </c>
    </row>
    <row r="46">
      <c r="A46" s="4" t="inlineStr">
        <is>
          <t>Percent of Net Asset Value</t>
        </is>
      </c>
      <c r="B46" s="6" t="n">
        <v>0.037</v>
      </c>
    </row>
    <row r="47">
      <c r="A47" s="4" t="inlineStr">
        <is>
          <t>C000094853 | SectorABS Home Equity</t>
        </is>
      </c>
      <c r="B47" s="4" t="inlineStr">
        <is>
          <t xml:space="preserve"> </t>
        </is>
      </c>
    </row>
    <row r="48">
      <c r="A48" s="3" t="inlineStr">
        <is>
          <t>Holdings [Line Items]</t>
        </is>
      </c>
      <c r="B48" s="4" t="inlineStr">
        <is>
          <t xml:space="preserve"> </t>
        </is>
      </c>
    </row>
    <row r="49">
      <c r="A49" s="4" t="inlineStr">
        <is>
          <t>Percent of Net Asset Value</t>
        </is>
      </c>
      <c r="B49" s="6" t="n">
        <v>0.044</v>
      </c>
    </row>
    <row r="50">
      <c r="A50" s="4" t="inlineStr">
        <is>
          <t>C000094853 | SectorCable Satellite</t>
        </is>
      </c>
      <c r="B50" s="4" t="inlineStr">
        <is>
          <t xml:space="preserve"> </t>
        </is>
      </c>
    </row>
    <row r="51">
      <c r="A51" s="3" t="inlineStr">
        <is>
          <t>Holdings [Line Items]</t>
        </is>
      </c>
      <c r="B51" s="4" t="inlineStr">
        <is>
          <t xml:space="preserve"> </t>
        </is>
      </c>
    </row>
    <row r="52">
      <c r="A52" s="4" t="inlineStr">
        <is>
          <t>Percent of Net Asset Value</t>
        </is>
      </c>
      <c r="B52" s="6" t="n">
        <v>0.054</v>
      </c>
    </row>
    <row r="53">
      <c r="A53" s="4" t="inlineStr">
        <is>
          <t>C000094853 | SectorABS Other</t>
        </is>
      </c>
      <c r="B53" s="4" t="inlineStr">
        <is>
          <t xml:space="preserve"> </t>
        </is>
      </c>
    </row>
    <row r="54">
      <c r="A54" s="3" t="inlineStr">
        <is>
          <t>Holdings [Line Items]</t>
        </is>
      </c>
      <c r="B54" s="4" t="inlineStr">
        <is>
          <t xml:space="preserve"> </t>
        </is>
      </c>
    </row>
    <row r="55">
      <c r="A55" s="4" t="inlineStr">
        <is>
          <t>Percent of Net Asset Value</t>
        </is>
      </c>
      <c r="B55" s="6" t="n">
        <v>0.059</v>
      </c>
    </row>
    <row r="56">
      <c r="A56" s="4" t="inlineStr">
        <is>
          <t>C000094853 | SectorNon-Agency Commercial Mortgage-Backed Securities</t>
        </is>
      </c>
      <c r="B56" s="4" t="inlineStr">
        <is>
          <t xml:space="preserve"> </t>
        </is>
      </c>
    </row>
    <row r="57">
      <c r="A57" s="3" t="inlineStr">
        <is>
          <t>Holdings [Line Items]</t>
        </is>
      </c>
      <c r="B57" s="4" t="inlineStr">
        <is>
          <t xml:space="preserve"> </t>
        </is>
      </c>
    </row>
    <row r="58">
      <c r="A58" s="4" t="inlineStr">
        <is>
          <t>Percent of Net Asset Value</t>
        </is>
      </c>
      <c r="B58" s="6" t="n">
        <v>0.062</v>
      </c>
    </row>
    <row r="59">
      <c r="A59" s="4" t="inlineStr">
        <is>
          <t>C000094853 | SectorTreasuries</t>
        </is>
      </c>
      <c r="B59" s="4" t="inlineStr">
        <is>
          <t xml:space="preserve"> </t>
        </is>
      </c>
    </row>
    <row r="60">
      <c r="A60" s="3" t="inlineStr">
        <is>
          <t>Holdings [Line Items]</t>
        </is>
      </c>
      <c r="B60" s="4" t="inlineStr">
        <is>
          <t xml:space="preserve"> </t>
        </is>
      </c>
    </row>
    <row r="61">
      <c r="A61" s="4" t="inlineStr">
        <is>
          <t>Percent of Net Asset Value</t>
        </is>
      </c>
      <c r="B61" s="6" t="n">
        <v>0.127</v>
      </c>
    </row>
    <row r="62">
      <c r="A62" s="4" t="inlineStr">
        <is>
          <t>C000094854 | Cash &amp; equivalents</t>
        </is>
      </c>
      <c r="B62" s="4" t="inlineStr">
        <is>
          <t xml:space="preserve"> </t>
        </is>
      </c>
    </row>
    <row r="63">
      <c r="A63" s="3" t="inlineStr">
        <is>
          <t>Holdings [Line Items]</t>
        </is>
      </c>
      <c r="B63" s="4" t="inlineStr">
        <is>
          <t xml:space="preserve"> </t>
        </is>
      </c>
    </row>
    <row r="64">
      <c r="A64" s="4" t="inlineStr">
        <is>
          <t>Percent of Net Asset Value</t>
        </is>
      </c>
      <c r="B64" s="6" t="n">
        <v>0.162</v>
      </c>
    </row>
    <row r="65">
      <c r="A65" s="4" t="inlineStr">
        <is>
          <t>C000094854 | U.S. Treasury</t>
        </is>
      </c>
      <c r="B65" s="4" t="inlineStr">
        <is>
          <t xml:space="preserve"> </t>
        </is>
      </c>
    </row>
    <row r="66">
      <c r="A66" s="3" t="inlineStr">
        <is>
          <t>Holdings [Line Items]</t>
        </is>
      </c>
      <c r="B66" s="4" t="inlineStr">
        <is>
          <t xml:space="preserve"> </t>
        </is>
      </c>
    </row>
    <row r="67">
      <c r="A67" s="4" t="inlineStr">
        <is>
          <t>Percent of Net Asset Value</t>
        </is>
      </c>
      <c r="B67" s="6" t="n">
        <v>0.08799999999999999</v>
      </c>
    </row>
    <row r="68">
      <c r="A68" s="4" t="inlineStr">
        <is>
          <t>C000094854 | Not rated</t>
        </is>
      </c>
      <c r="B68" s="4" t="inlineStr">
        <is>
          <t xml:space="preserve"> </t>
        </is>
      </c>
    </row>
    <row r="69">
      <c r="A69" s="3" t="inlineStr">
        <is>
          <t>Holdings [Line Items]</t>
        </is>
      </c>
      <c r="B69" s="4" t="inlineStr">
        <is>
          <t xml:space="preserve"> </t>
        </is>
      </c>
    </row>
    <row r="70">
      <c r="A70" s="4" t="inlineStr">
        <is>
          <t>Percent of Net Asset Value</t>
        </is>
      </c>
      <c r="B70" s="6" t="n">
        <v>0.238</v>
      </c>
    </row>
    <row r="71">
      <c r="A71" s="4" t="inlineStr">
        <is>
          <t>C000094854 | CC</t>
        </is>
      </c>
      <c r="B71" s="4" t="inlineStr">
        <is>
          <t xml:space="preserve"> </t>
        </is>
      </c>
    </row>
    <row r="72">
      <c r="A72" s="3" t="inlineStr">
        <is>
          <t>Holdings [Line Items]</t>
        </is>
      </c>
      <c r="B72" s="4" t="inlineStr">
        <is>
          <t xml:space="preserve"> </t>
        </is>
      </c>
    </row>
    <row r="73">
      <c r="A73" s="4" t="inlineStr">
        <is>
          <t>Percent of Net Asset Value</t>
        </is>
      </c>
      <c r="B73" s="6" t="n">
        <v>0.008</v>
      </c>
    </row>
    <row r="74">
      <c r="A74" s="4" t="inlineStr">
        <is>
          <t>C000094854 | CCC</t>
        </is>
      </c>
      <c r="B74" s="4" t="inlineStr">
        <is>
          <t xml:space="preserve"> </t>
        </is>
      </c>
    </row>
    <row r="75">
      <c r="A75" s="3" t="inlineStr">
        <is>
          <t>Holdings [Line Items]</t>
        </is>
      </c>
      <c r="B75" s="4" t="inlineStr">
        <is>
          <t xml:space="preserve"> </t>
        </is>
      </c>
    </row>
    <row r="76">
      <c r="A76" s="4" t="inlineStr">
        <is>
          <t>Percent of Net Asset Value</t>
        </is>
      </c>
      <c r="B76" s="6" t="n">
        <v>0.025</v>
      </c>
    </row>
    <row r="77">
      <c r="A77" s="4" t="inlineStr">
        <is>
          <t>C000094854 | B</t>
        </is>
      </c>
      <c r="B77" s="4" t="inlineStr">
        <is>
          <t xml:space="preserve"> </t>
        </is>
      </c>
    </row>
    <row r="78">
      <c r="A78" s="3" t="inlineStr">
        <is>
          <t>Holdings [Line Items]</t>
        </is>
      </c>
      <c r="B78" s="4" t="inlineStr">
        <is>
          <t xml:space="preserve"> </t>
        </is>
      </c>
    </row>
    <row r="79">
      <c r="A79" s="4" t="inlineStr">
        <is>
          <t>Percent of Net Asset Value</t>
        </is>
      </c>
      <c r="B79" s="6" t="n">
        <v>0.058</v>
      </c>
    </row>
    <row r="80">
      <c r="A80" s="4" t="inlineStr">
        <is>
          <t>C000094854 | BB</t>
        </is>
      </c>
      <c r="B80" s="4" t="inlineStr">
        <is>
          <t xml:space="preserve"> </t>
        </is>
      </c>
    </row>
    <row r="81">
      <c r="A81" s="3" t="inlineStr">
        <is>
          <t>Holdings [Line Items]</t>
        </is>
      </c>
      <c r="B81" s="4" t="inlineStr">
        <is>
          <t xml:space="preserve"> </t>
        </is>
      </c>
    </row>
    <row r="82">
      <c r="A82" s="4" t="inlineStr">
        <is>
          <t>Percent of Net Asset Value</t>
        </is>
      </c>
      <c r="B82" s="6" t="n">
        <v>0.127</v>
      </c>
    </row>
    <row r="83">
      <c r="A83" s="4" t="inlineStr">
        <is>
          <t>C000094854 | BBB</t>
        </is>
      </c>
      <c r="B83" s="4" t="inlineStr">
        <is>
          <t xml:space="preserve"> </t>
        </is>
      </c>
    </row>
    <row r="84">
      <c r="A84" s="3" t="inlineStr">
        <is>
          <t>Holdings [Line Items]</t>
        </is>
      </c>
      <c r="B84" s="4" t="inlineStr">
        <is>
          <t xml:space="preserve"> </t>
        </is>
      </c>
    </row>
    <row r="85">
      <c r="A85" s="4" t="inlineStr">
        <is>
          <t>Percent of Net Asset Value</t>
        </is>
      </c>
      <c r="B85" s="8" t="n">
        <v>0.19</v>
      </c>
    </row>
    <row r="86">
      <c r="A86" s="4" t="inlineStr">
        <is>
          <t>C000094854 | A</t>
        </is>
      </c>
      <c r="B86" s="4" t="inlineStr">
        <is>
          <t xml:space="preserve"> </t>
        </is>
      </c>
    </row>
    <row r="87">
      <c r="A87" s="3" t="inlineStr">
        <is>
          <t>Holdings [Line Items]</t>
        </is>
      </c>
      <c r="B87" s="4" t="inlineStr">
        <is>
          <t xml:space="preserve"> </t>
        </is>
      </c>
    </row>
    <row r="88">
      <c r="A88" s="4" t="inlineStr">
        <is>
          <t>Percent of Net Asset Value</t>
        </is>
      </c>
      <c r="B88" s="6" t="n">
        <v>0.055</v>
      </c>
    </row>
    <row r="89">
      <c r="A89" s="4" t="inlineStr">
        <is>
          <t>C000094854 | AA</t>
        </is>
      </c>
      <c r="B89" s="4" t="inlineStr">
        <is>
          <t xml:space="preserve"> </t>
        </is>
      </c>
    </row>
    <row r="90">
      <c r="A90" s="3" t="inlineStr">
        <is>
          <t>Holdings [Line Items]</t>
        </is>
      </c>
      <c r="B90" s="4" t="inlineStr">
        <is>
          <t xml:space="preserve"> </t>
        </is>
      </c>
    </row>
    <row r="91">
      <c r="A91" s="4" t="inlineStr">
        <is>
          <t>Percent of Net Asset Value</t>
        </is>
      </c>
      <c r="B91" s="6" t="n">
        <v>0.035</v>
      </c>
    </row>
    <row r="92">
      <c r="A92" s="4" t="inlineStr">
        <is>
          <t>C000094854 | AAA</t>
        </is>
      </c>
      <c r="B92" s="4" t="inlineStr">
        <is>
          <t xml:space="preserve"> </t>
        </is>
      </c>
    </row>
    <row r="93">
      <c r="A93" s="3" t="inlineStr">
        <is>
          <t>Holdings [Line Items]</t>
        </is>
      </c>
      <c r="B93" s="4" t="inlineStr">
        <is>
          <t xml:space="preserve"> </t>
        </is>
      </c>
    </row>
    <row r="94">
      <c r="A94" s="4" t="inlineStr">
        <is>
          <t>Percent of Net Asset Value</t>
        </is>
      </c>
      <c r="B94" s="6" t="n">
        <v>0.014</v>
      </c>
    </row>
    <row r="95">
      <c r="A95" s="4" t="inlineStr">
        <is>
          <t>C000094854 | Sector Other Net Line</t>
        </is>
      </c>
      <c r="B95" s="4" t="inlineStr">
        <is>
          <t xml:space="preserve"> </t>
        </is>
      </c>
    </row>
    <row r="96">
      <c r="A96" s="3" t="inlineStr">
        <is>
          <t>Holdings [Line Items]</t>
        </is>
      </c>
      <c r="B96" s="4" t="inlineStr">
        <is>
          <t xml:space="preserve"> </t>
        </is>
      </c>
    </row>
    <row r="97">
      <c r="A97" s="4" t="inlineStr">
        <is>
          <t>Percent of Net Asset Value</t>
        </is>
      </c>
      <c r="B97" s="6" t="n">
        <v>0.402</v>
      </c>
    </row>
    <row r="98">
      <c r="A98" s="4" t="inlineStr">
        <is>
          <t>C000094854 | SectorShort-Term Investments</t>
        </is>
      </c>
      <c r="B98" s="4" t="inlineStr">
        <is>
          <t xml:space="preserve"> </t>
        </is>
      </c>
    </row>
    <row r="99">
      <c r="A99" s="3" t="inlineStr">
        <is>
          <t>Holdings [Line Items]</t>
        </is>
      </c>
      <c r="B99" s="4" t="inlineStr">
        <is>
          <t xml:space="preserve"> </t>
        </is>
      </c>
    </row>
    <row r="100">
      <c r="A100" s="4" t="inlineStr">
        <is>
          <t>Percent of Net Asset Value</t>
        </is>
      </c>
      <c r="B100" s="6" t="n">
        <v>0.136</v>
      </c>
    </row>
    <row r="101">
      <c r="A101" s="4" t="inlineStr">
        <is>
          <t>C000094854 | SectorCollateralized Loan Obligations</t>
        </is>
      </c>
      <c r="B101" s="4" t="inlineStr">
        <is>
          <t xml:space="preserve"> </t>
        </is>
      </c>
    </row>
    <row r="102">
      <c r="A102" s="3" t="inlineStr">
        <is>
          <t>Holdings [Line Items]</t>
        </is>
      </c>
      <c r="B102" s="4" t="inlineStr">
        <is>
          <t xml:space="preserve"> </t>
        </is>
      </c>
    </row>
    <row r="103">
      <c r="A103" s="4" t="inlineStr">
        <is>
          <t>Percent of Net Asset Value</t>
        </is>
      </c>
      <c r="B103" s="6" t="n">
        <v>0.079</v>
      </c>
    </row>
    <row r="104">
      <c r="A104" s="4" t="inlineStr">
        <is>
          <t>C000094854 | SectorABS Car Loan</t>
        </is>
      </c>
      <c r="B104" s="4" t="inlineStr">
        <is>
          <t xml:space="preserve"> </t>
        </is>
      </c>
    </row>
    <row r="105">
      <c r="A105" s="3" t="inlineStr">
        <is>
          <t>Holdings [Line Items]</t>
        </is>
      </c>
      <c r="B105" s="4" t="inlineStr">
        <is>
          <t xml:space="preserve"> </t>
        </is>
      </c>
    </row>
    <row r="106">
      <c r="A106" s="4" t="inlineStr">
        <is>
          <t>Percent of Net Asset Value</t>
        </is>
      </c>
      <c r="B106" s="6" t="n">
        <v>0.037</v>
      </c>
    </row>
    <row r="107">
      <c r="A107" s="4" t="inlineStr">
        <is>
          <t>C000094854 | SectorABS Home Equity</t>
        </is>
      </c>
      <c r="B107" s="4" t="inlineStr">
        <is>
          <t xml:space="preserve"> </t>
        </is>
      </c>
    </row>
    <row r="108">
      <c r="A108" s="3" t="inlineStr">
        <is>
          <t>Holdings [Line Items]</t>
        </is>
      </c>
      <c r="B108" s="4" t="inlineStr">
        <is>
          <t xml:space="preserve"> </t>
        </is>
      </c>
    </row>
    <row r="109">
      <c r="A109" s="4" t="inlineStr">
        <is>
          <t>Percent of Net Asset Value</t>
        </is>
      </c>
      <c r="B109" s="6" t="n">
        <v>0.044</v>
      </c>
    </row>
    <row r="110">
      <c r="A110" s="4" t="inlineStr">
        <is>
          <t>C000094854 | SectorCable Satellite</t>
        </is>
      </c>
      <c r="B110" s="4" t="inlineStr">
        <is>
          <t xml:space="preserve"> </t>
        </is>
      </c>
    </row>
    <row r="111">
      <c r="A111" s="3" t="inlineStr">
        <is>
          <t>Holdings [Line Items]</t>
        </is>
      </c>
      <c r="B111" s="4" t="inlineStr">
        <is>
          <t xml:space="preserve"> </t>
        </is>
      </c>
    </row>
    <row r="112">
      <c r="A112" s="4" t="inlineStr">
        <is>
          <t>Percent of Net Asset Value</t>
        </is>
      </c>
      <c r="B112" s="6" t="n">
        <v>0.054</v>
      </c>
    </row>
    <row r="113">
      <c r="A113" s="4" t="inlineStr">
        <is>
          <t>C000094854 | SectorABS Other</t>
        </is>
      </c>
      <c r="B113" s="4" t="inlineStr">
        <is>
          <t xml:space="preserve"> </t>
        </is>
      </c>
    </row>
    <row r="114">
      <c r="A114" s="3" t="inlineStr">
        <is>
          <t>Holdings [Line Items]</t>
        </is>
      </c>
      <c r="B114" s="4" t="inlineStr">
        <is>
          <t xml:space="preserve"> </t>
        </is>
      </c>
    </row>
    <row r="115">
      <c r="A115" s="4" t="inlineStr">
        <is>
          <t>Percent of Net Asset Value</t>
        </is>
      </c>
      <c r="B115" s="6" t="n">
        <v>0.059</v>
      </c>
    </row>
    <row r="116">
      <c r="A116" s="4" t="inlineStr">
        <is>
          <t>C000094854 | SectorNon-Agency Commercial Mortgage-Backed Securities</t>
        </is>
      </c>
      <c r="B116" s="4" t="inlineStr">
        <is>
          <t xml:space="preserve"> </t>
        </is>
      </c>
    </row>
    <row r="117">
      <c r="A117" s="3" t="inlineStr">
        <is>
          <t>Holdings [Line Items]</t>
        </is>
      </c>
      <c r="B117" s="4" t="inlineStr">
        <is>
          <t xml:space="preserve"> </t>
        </is>
      </c>
    </row>
    <row r="118">
      <c r="A118" s="4" t="inlineStr">
        <is>
          <t>Percent of Net Asset Value</t>
        </is>
      </c>
      <c r="B118" s="6" t="n">
        <v>0.062</v>
      </c>
    </row>
    <row r="119">
      <c r="A119" s="4" t="inlineStr">
        <is>
          <t>C000094854 | SectorTreasuries</t>
        </is>
      </c>
      <c r="B119" s="4" t="inlineStr">
        <is>
          <t xml:space="preserve"> </t>
        </is>
      </c>
    </row>
    <row r="120">
      <c r="A120" s="3" t="inlineStr">
        <is>
          <t>Holdings [Line Items]</t>
        </is>
      </c>
      <c r="B120" s="4" t="inlineStr">
        <is>
          <t xml:space="preserve"> </t>
        </is>
      </c>
    </row>
    <row r="121">
      <c r="A121" s="4" t="inlineStr">
        <is>
          <t>Percent of Net Asset Value</t>
        </is>
      </c>
      <c r="B121" s="6" t="n">
        <v>0.127</v>
      </c>
    </row>
    <row r="122">
      <c r="A122" s="4" t="inlineStr">
        <is>
          <t>C000190722 | Cash &amp; equivalents</t>
        </is>
      </c>
      <c r="B122" s="4" t="inlineStr">
        <is>
          <t xml:space="preserve"> </t>
        </is>
      </c>
    </row>
    <row r="123">
      <c r="A123" s="3" t="inlineStr">
        <is>
          <t>Holdings [Line Items]</t>
        </is>
      </c>
      <c r="B123" s="4" t="inlineStr">
        <is>
          <t xml:space="preserve"> </t>
        </is>
      </c>
    </row>
    <row r="124">
      <c r="A124" s="4" t="inlineStr">
        <is>
          <t>Percent of Net Asset Value</t>
        </is>
      </c>
      <c r="B124" s="6" t="n">
        <v>0.162</v>
      </c>
    </row>
    <row r="125">
      <c r="A125" s="4" t="inlineStr">
        <is>
          <t>C000190722 | U.S. Treasury</t>
        </is>
      </c>
      <c r="B125" s="4" t="inlineStr">
        <is>
          <t xml:space="preserve"> </t>
        </is>
      </c>
    </row>
    <row r="126">
      <c r="A126" s="3" t="inlineStr">
        <is>
          <t>Holdings [Line Items]</t>
        </is>
      </c>
      <c r="B126" s="4" t="inlineStr">
        <is>
          <t xml:space="preserve"> </t>
        </is>
      </c>
    </row>
    <row r="127">
      <c r="A127" s="4" t="inlineStr">
        <is>
          <t>Percent of Net Asset Value</t>
        </is>
      </c>
      <c r="B127" s="6" t="n">
        <v>0.08799999999999999</v>
      </c>
    </row>
    <row r="128">
      <c r="A128" s="4" t="inlineStr">
        <is>
          <t>C000190722 | Not rated</t>
        </is>
      </c>
      <c r="B128" s="4" t="inlineStr">
        <is>
          <t xml:space="preserve"> </t>
        </is>
      </c>
    </row>
    <row r="129">
      <c r="A129" s="3" t="inlineStr">
        <is>
          <t>Holdings [Line Items]</t>
        </is>
      </c>
      <c r="B129" s="4" t="inlineStr">
        <is>
          <t xml:space="preserve"> </t>
        </is>
      </c>
    </row>
    <row r="130">
      <c r="A130" s="4" t="inlineStr">
        <is>
          <t>Percent of Net Asset Value</t>
        </is>
      </c>
      <c r="B130" s="6" t="n">
        <v>0.238</v>
      </c>
    </row>
    <row r="131">
      <c r="A131" s="4" t="inlineStr">
        <is>
          <t>C000190722 | CC</t>
        </is>
      </c>
      <c r="B131" s="4" t="inlineStr">
        <is>
          <t xml:space="preserve"> </t>
        </is>
      </c>
    </row>
    <row r="132">
      <c r="A132" s="3" t="inlineStr">
        <is>
          <t>Holdings [Line Items]</t>
        </is>
      </c>
      <c r="B132" s="4" t="inlineStr">
        <is>
          <t xml:space="preserve"> </t>
        </is>
      </c>
    </row>
    <row r="133">
      <c r="A133" s="4" t="inlineStr">
        <is>
          <t>Percent of Net Asset Value</t>
        </is>
      </c>
      <c r="B133" s="6" t="n">
        <v>0.008</v>
      </c>
    </row>
    <row r="134">
      <c r="A134" s="4" t="inlineStr">
        <is>
          <t>C000190722 | CCC</t>
        </is>
      </c>
      <c r="B134" s="4" t="inlineStr">
        <is>
          <t xml:space="preserve"> </t>
        </is>
      </c>
    </row>
    <row r="135">
      <c r="A135" s="3" t="inlineStr">
        <is>
          <t>Holdings [Line Items]</t>
        </is>
      </c>
      <c r="B135" s="4" t="inlineStr">
        <is>
          <t xml:space="preserve"> </t>
        </is>
      </c>
    </row>
    <row r="136">
      <c r="A136" s="4" t="inlineStr">
        <is>
          <t>Percent of Net Asset Value</t>
        </is>
      </c>
      <c r="B136" s="6" t="n">
        <v>0.025</v>
      </c>
    </row>
    <row r="137">
      <c r="A137" s="4" t="inlineStr">
        <is>
          <t>C000190722 | B</t>
        </is>
      </c>
      <c r="B137" s="4" t="inlineStr">
        <is>
          <t xml:space="preserve"> </t>
        </is>
      </c>
    </row>
    <row r="138">
      <c r="A138" s="3" t="inlineStr">
        <is>
          <t>Holdings [Line Items]</t>
        </is>
      </c>
      <c r="B138" s="4" t="inlineStr">
        <is>
          <t xml:space="preserve"> </t>
        </is>
      </c>
    </row>
    <row r="139">
      <c r="A139" s="4" t="inlineStr">
        <is>
          <t>Percent of Net Asset Value</t>
        </is>
      </c>
      <c r="B139" s="6" t="n">
        <v>0.058</v>
      </c>
    </row>
    <row r="140">
      <c r="A140" s="4" t="inlineStr">
        <is>
          <t>C000190722 | BB</t>
        </is>
      </c>
      <c r="B140" s="4" t="inlineStr">
        <is>
          <t xml:space="preserve"> </t>
        </is>
      </c>
    </row>
    <row r="141">
      <c r="A141" s="3" t="inlineStr">
        <is>
          <t>Holdings [Line Items]</t>
        </is>
      </c>
      <c r="B141" s="4" t="inlineStr">
        <is>
          <t xml:space="preserve"> </t>
        </is>
      </c>
    </row>
    <row r="142">
      <c r="A142" s="4" t="inlineStr">
        <is>
          <t>Percent of Net Asset Value</t>
        </is>
      </c>
      <c r="B142" s="6" t="n">
        <v>0.127</v>
      </c>
    </row>
    <row r="143">
      <c r="A143" s="4" t="inlineStr">
        <is>
          <t>C000190722 | BBB</t>
        </is>
      </c>
      <c r="B143" s="4" t="inlineStr">
        <is>
          <t xml:space="preserve"> </t>
        </is>
      </c>
    </row>
    <row r="144">
      <c r="A144" s="3" t="inlineStr">
        <is>
          <t>Holdings [Line Items]</t>
        </is>
      </c>
      <c r="B144" s="4" t="inlineStr">
        <is>
          <t xml:space="preserve"> </t>
        </is>
      </c>
    </row>
    <row r="145">
      <c r="A145" s="4" t="inlineStr">
        <is>
          <t>Percent of Net Asset Value</t>
        </is>
      </c>
      <c r="B145" s="8" t="n">
        <v>0.19</v>
      </c>
    </row>
    <row r="146">
      <c r="A146" s="4" t="inlineStr">
        <is>
          <t>C000190722 | A</t>
        </is>
      </c>
      <c r="B146" s="4" t="inlineStr">
        <is>
          <t xml:space="preserve"> </t>
        </is>
      </c>
    </row>
    <row r="147">
      <c r="A147" s="3" t="inlineStr">
        <is>
          <t>Holdings [Line Items]</t>
        </is>
      </c>
      <c r="B147" s="4" t="inlineStr">
        <is>
          <t xml:space="preserve"> </t>
        </is>
      </c>
    </row>
    <row r="148">
      <c r="A148" s="4" t="inlineStr">
        <is>
          <t>Percent of Net Asset Value</t>
        </is>
      </c>
      <c r="B148" s="6" t="n">
        <v>0.055</v>
      </c>
    </row>
    <row r="149">
      <c r="A149" s="4" t="inlineStr">
        <is>
          <t>C000190722 | AA</t>
        </is>
      </c>
      <c r="B149" s="4" t="inlineStr">
        <is>
          <t xml:space="preserve"> </t>
        </is>
      </c>
    </row>
    <row r="150">
      <c r="A150" s="3" t="inlineStr">
        <is>
          <t>Holdings [Line Items]</t>
        </is>
      </c>
      <c r="B150" s="4" t="inlineStr">
        <is>
          <t xml:space="preserve"> </t>
        </is>
      </c>
    </row>
    <row r="151">
      <c r="A151" s="4" t="inlineStr">
        <is>
          <t>Percent of Net Asset Value</t>
        </is>
      </c>
      <c r="B151" s="6" t="n">
        <v>0.035</v>
      </c>
    </row>
    <row r="152">
      <c r="A152" s="4" t="inlineStr">
        <is>
          <t>C000190722 | AAA</t>
        </is>
      </c>
      <c r="B152" s="4" t="inlineStr">
        <is>
          <t xml:space="preserve"> </t>
        </is>
      </c>
    </row>
    <row r="153">
      <c r="A153" s="3" t="inlineStr">
        <is>
          <t>Holdings [Line Items]</t>
        </is>
      </c>
      <c r="B153" s="4" t="inlineStr">
        <is>
          <t xml:space="preserve"> </t>
        </is>
      </c>
    </row>
    <row r="154">
      <c r="A154" s="4" t="inlineStr">
        <is>
          <t>Percent of Net Asset Value</t>
        </is>
      </c>
      <c r="B154" s="6" t="n">
        <v>0.014</v>
      </c>
    </row>
    <row r="155">
      <c r="A155" s="4" t="inlineStr">
        <is>
          <t>C000190722 | Sector Other Net Line</t>
        </is>
      </c>
      <c r="B155" s="4" t="inlineStr">
        <is>
          <t xml:space="preserve"> </t>
        </is>
      </c>
    </row>
    <row r="156">
      <c r="A156" s="3" t="inlineStr">
        <is>
          <t>Holdings [Line Items]</t>
        </is>
      </c>
      <c r="B156" s="4" t="inlineStr">
        <is>
          <t xml:space="preserve"> </t>
        </is>
      </c>
    </row>
    <row r="157">
      <c r="A157" s="4" t="inlineStr">
        <is>
          <t>Percent of Net Asset Value</t>
        </is>
      </c>
      <c r="B157" s="6" t="n">
        <v>0.402</v>
      </c>
    </row>
    <row r="158">
      <c r="A158" s="4" t="inlineStr">
        <is>
          <t>C000190722 | SectorShort-Term Investments</t>
        </is>
      </c>
      <c r="B158" s="4" t="inlineStr">
        <is>
          <t xml:space="preserve"> </t>
        </is>
      </c>
    </row>
    <row r="159">
      <c r="A159" s="3" t="inlineStr">
        <is>
          <t>Holdings [Line Items]</t>
        </is>
      </c>
      <c r="B159" s="4" t="inlineStr">
        <is>
          <t xml:space="preserve"> </t>
        </is>
      </c>
    </row>
    <row r="160">
      <c r="A160" s="4" t="inlineStr">
        <is>
          <t>Percent of Net Asset Value</t>
        </is>
      </c>
      <c r="B160" s="6" t="n">
        <v>0.136</v>
      </c>
    </row>
    <row r="161">
      <c r="A161" s="4" t="inlineStr">
        <is>
          <t>C000190722 | SectorCollateralized Loan Obligations</t>
        </is>
      </c>
      <c r="B161" s="4" t="inlineStr">
        <is>
          <t xml:space="preserve"> </t>
        </is>
      </c>
    </row>
    <row r="162">
      <c r="A162" s="3" t="inlineStr">
        <is>
          <t>Holdings [Line Items]</t>
        </is>
      </c>
      <c r="B162" s="4" t="inlineStr">
        <is>
          <t xml:space="preserve"> </t>
        </is>
      </c>
    </row>
    <row r="163">
      <c r="A163" s="4" t="inlineStr">
        <is>
          <t>Percent of Net Asset Value</t>
        </is>
      </c>
      <c r="B163" s="6" t="n">
        <v>0.079</v>
      </c>
    </row>
    <row r="164">
      <c r="A164" s="4" t="inlineStr">
        <is>
          <t>C000190722 | SectorABS Car Loan</t>
        </is>
      </c>
      <c r="B164" s="4" t="inlineStr">
        <is>
          <t xml:space="preserve"> </t>
        </is>
      </c>
    </row>
    <row r="165">
      <c r="A165" s="3" t="inlineStr">
        <is>
          <t>Holdings [Line Items]</t>
        </is>
      </c>
      <c r="B165" s="4" t="inlineStr">
        <is>
          <t xml:space="preserve"> </t>
        </is>
      </c>
    </row>
    <row r="166">
      <c r="A166" s="4" t="inlineStr">
        <is>
          <t>Percent of Net Asset Value</t>
        </is>
      </c>
      <c r="B166" s="6" t="n">
        <v>0.037</v>
      </c>
    </row>
    <row r="167">
      <c r="A167" s="4" t="inlineStr">
        <is>
          <t>C000190722 | SectorABS Home Equity</t>
        </is>
      </c>
      <c r="B167" s="4" t="inlineStr">
        <is>
          <t xml:space="preserve"> </t>
        </is>
      </c>
    </row>
    <row r="168">
      <c r="A168" s="3" t="inlineStr">
        <is>
          <t>Holdings [Line Items]</t>
        </is>
      </c>
      <c r="B168" s="4" t="inlineStr">
        <is>
          <t xml:space="preserve"> </t>
        </is>
      </c>
    </row>
    <row r="169">
      <c r="A169" s="4" t="inlineStr">
        <is>
          <t>Percent of Net Asset Value</t>
        </is>
      </c>
      <c r="B169" s="6" t="n">
        <v>0.044</v>
      </c>
    </row>
    <row r="170">
      <c r="A170" s="4" t="inlineStr">
        <is>
          <t>C000190722 | SectorCable Satellite</t>
        </is>
      </c>
      <c r="B170" s="4" t="inlineStr">
        <is>
          <t xml:space="preserve"> </t>
        </is>
      </c>
    </row>
    <row r="171">
      <c r="A171" s="3" t="inlineStr">
        <is>
          <t>Holdings [Line Items]</t>
        </is>
      </c>
      <c r="B171" s="4" t="inlineStr">
        <is>
          <t xml:space="preserve"> </t>
        </is>
      </c>
    </row>
    <row r="172">
      <c r="A172" s="4" t="inlineStr">
        <is>
          <t>Percent of Net Asset Value</t>
        </is>
      </c>
      <c r="B172" s="6" t="n">
        <v>0.054</v>
      </c>
    </row>
    <row r="173">
      <c r="A173" s="4" t="inlineStr">
        <is>
          <t>C000190722 | SectorABS Other</t>
        </is>
      </c>
      <c r="B173" s="4" t="inlineStr">
        <is>
          <t xml:space="preserve"> </t>
        </is>
      </c>
    </row>
    <row r="174">
      <c r="A174" s="3" t="inlineStr">
        <is>
          <t>Holdings [Line Items]</t>
        </is>
      </c>
      <c r="B174" s="4" t="inlineStr">
        <is>
          <t xml:space="preserve"> </t>
        </is>
      </c>
    </row>
    <row r="175">
      <c r="A175" s="4" t="inlineStr">
        <is>
          <t>Percent of Net Asset Value</t>
        </is>
      </c>
      <c r="B175" s="6" t="n">
        <v>0.059</v>
      </c>
    </row>
    <row r="176">
      <c r="A176" s="4" t="inlineStr">
        <is>
          <t>C000190722 | SectorNon-Agency Commercial Mortgage-Backed Securities</t>
        </is>
      </c>
      <c r="B176" s="4" t="inlineStr">
        <is>
          <t xml:space="preserve"> </t>
        </is>
      </c>
    </row>
    <row r="177">
      <c r="A177" s="3" t="inlineStr">
        <is>
          <t>Holdings [Line Items]</t>
        </is>
      </c>
      <c r="B177" s="4" t="inlineStr">
        <is>
          <t xml:space="preserve"> </t>
        </is>
      </c>
    </row>
    <row r="178">
      <c r="A178" s="4" t="inlineStr">
        <is>
          <t>Percent of Net Asset Value</t>
        </is>
      </c>
      <c r="B178" s="6" t="n">
        <v>0.062</v>
      </c>
    </row>
    <row r="179">
      <c r="A179" s="4" t="inlineStr">
        <is>
          <t>C000190722 | SectorTreasuries</t>
        </is>
      </c>
      <c r="B179" s="4" t="inlineStr">
        <is>
          <t xml:space="preserve"> </t>
        </is>
      </c>
    </row>
    <row r="180">
      <c r="A180" s="3" t="inlineStr">
        <is>
          <t>Holdings [Line Items]</t>
        </is>
      </c>
      <c r="B180" s="4" t="inlineStr">
        <is>
          <t xml:space="preserve"> </t>
        </is>
      </c>
    </row>
    <row r="181">
      <c r="A181" s="4" t="inlineStr">
        <is>
          <t>Percent of Net Asset Value</t>
        </is>
      </c>
      <c r="B181" s="6" t="n">
        <v>0.127</v>
      </c>
    </row>
    <row r="182">
      <c r="A182" s="4" t="inlineStr">
        <is>
          <t>C000094855 | Cash &amp; equivalents</t>
        </is>
      </c>
      <c r="B182" s="4" t="inlineStr">
        <is>
          <t xml:space="preserve"> </t>
        </is>
      </c>
    </row>
    <row r="183">
      <c r="A183" s="3" t="inlineStr">
        <is>
          <t>Holdings [Line Items]</t>
        </is>
      </c>
      <c r="B183" s="4" t="inlineStr">
        <is>
          <t xml:space="preserve"> </t>
        </is>
      </c>
    </row>
    <row r="184">
      <c r="A184" s="4" t="inlineStr">
        <is>
          <t>Percent of Net Asset Value</t>
        </is>
      </c>
      <c r="B184" s="6" t="n">
        <v>0.162</v>
      </c>
    </row>
    <row r="185">
      <c r="A185" s="4" t="inlineStr">
        <is>
          <t>C000094855 | U.S. Treasury</t>
        </is>
      </c>
      <c r="B185" s="4" t="inlineStr">
        <is>
          <t xml:space="preserve"> </t>
        </is>
      </c>
    </row>
    <row r="186">
      <c r="A186" s="3" t="inlineStr">
        <is>
          <t>Holdings [Line Items]</t>
        </is>
      </c>
      <c r="B186" s="4" t="inlineStr">
        <is>
          <t xml:space="preserve"> </t>
        </is>
      </c>
    </row>
    <row r="187">
      <c r="A187" s="4" t="inlineStr">
        <is>
          <t>Percent of Net Asset Value</t>
        </is>
      </c>
      <c r="B187" s="6" t="n">
        <v>0.08799999999999999</v>
      </c>
    </row>
    <row r="188">
      <c r="A188" s="4" t="inlineStr">
        <is>
          <t>C000094855 | Not rated</t>
        </is>
      </c>
      <c r="B188" s="4" t="inlineStr">
        <is>
          <t xml:space="preserve"> </t>
        </is>
      </c>
    </row>
    <row r="189">
      <c r="A189" s="3" t="inlineStr">
        <is>
          <t>Holdings [Line Items]</t>
        </is>
      </c>
      <c r="B189" s="4" t="inlineStr">
        <is>
          <t xml:space="preserve"> </t>
        </is>
      </c>
    </row>
    <row r="190">
      <c r="A190" s="4" t="inlineStr">
        <is>
          <t>Percent of Net Asset Value</t>
        </is>
      </c>
      <c r="B190" s="6" t="n">
        <v>0.238</v>
      </c>
    </row>
    <row r="191">
      <c r="A191" s="4" t="inlineStr">
        <is>
          <t>C000094855 | CC</t>
        </is>
      </c>
      <c r="B191" s="4" t="inlineStr">
        <is>
          <t xml:space="preserve"> </t>
        </is>
      </c>
    </row>
    <row r="192">
      <c r="A192" s="3" t="inlineStr">
        <is>
          <t>Holdings [Line Items]</t>
        </is>
      </c>
      <c r="B192" s="4" t="inlineStr">
        <is>
          <t xml:space="preserve"> </t>
        </is>
      </c>
    </row>
    <row r="193">
      <c r="A193" s="4" t="inlineStr">
        <is>
          <t>Percent of Net Asset Value</t>
        </is>
      </c>
      <c r="B193" s="6" t="n">
        <v>0.008</v>
      </c>
    </row>
    <row r="194">
      <c r="A194" s="4" t="inlineStr">
        <is>
          <t>C000094855 | CCC</t>
        </is>
      </c>
      <c r="B194" s="4" t="inlineStr">
        <is>
          <t xml:space="preserve"> </t>
        </is>
      </c>
    </row>
    <row r="195">
      <c r="A195" s="3" t="inlineStr">
        <is>
          <t>Holdings [Line Items]</t>
        </is>
      </c>
      <c r="B195" s="4" t="inlineStr">
        <is>
          <t xml:space="preserve"> </t>
        </is>
      </c>
    </row>
    <row r="196">
      <c r="A196" s="4" t="inlineStr">
        <is>
          <t>Percent of Net Asset Value</t>
        </is>
      </c>
      <c r="B196" s="6" t="n">
        <v>0.025</v>
      </c>
    </row>
    <row r="197">
      <c r="A197" s="4" t="inlineStr">
        <is>
          <t>C000094855 | B</t>
        </is>
      </c>
      <c r="B197" s="4" t="inlineStr">
        <is>
          <t xml:space="preserve"> </t>
        </is>
      </c>
    </row>
    <row r="198">
      <c r="A198" s="3" t="inlineStr">
        <is>
          <t>Holdings [Line Items]</t>
        </is>
      </c>
      <c r="B198" s="4" t="inlineStr">
        <is>
          <t xml:space="preserve"> </t>
        </is>
      </c>
    </row>
    <row r="199">
      <c r="A199" s="4" t="inlineStr">
        <is>
          <t>Percent of Net Asset Value</t>
        </is>
      </c>
      <c r="B199" s="6" t="n">
        <v>0.058</v>
      </c>
    </row>
    <row r="200">
      <c r="A200" s="4" t="inlineStr">
        <is>
          <t>C000094855 | BB</t>
        </is>
      </c>
      <c r="B200" s="4" t="inlineStr">
        <is>
          <t xml:space="preserve"> </t>
        </is>
      </c>
    </row>
    <row r="201">
      <c r="A201" s="3" t="inlineStr">
        <is>
          <t>Holdings [Line Items]</t>
        </is>
      </c>
      <c r="B201" s="4" t="inlineStr">
        <is>
          <t xml:space="preserve"> </t>
        </is>
      </c>
    </row>
    <row r="202">
      <c r="A202" s="4" t="inlineStr">
        <is>
          <t>Percent of Net Asset Value</t>
        </is>
      </c>
      <c r="B202" s="6" t="n">
        <v>0.127</v>
      </c>
    </row>
    <row r="203">
      <c r="A203" s="4" t="inlineStr">
        <is>
          <t>C000094855 | BBB</t>
        </is>
      </c>
      <c r="B203" s="4" t="inlineStr">
        <is>
          <t xml:space="preserve"> </t>
        </is>
      </c>
    </row>
    <row r="204">
      <c r="A204" s="3" t="inlineStr">
        <is>
          <t>Holdings [Line Items]</t>
        </is>
      </c>
      <c r="B204" s="4" t="inlineStr">
        <is>
          <t xml:space="preserve"> </t>
        </is>
      </c>
    </row>
    <row r="205">
      <c r="A205" s="4" t="inlineStr">
        <is>
          <t>Percent of Net Asset Value</t>
        </is>
      </c>
      <c r="B205" s="8" t="n">
        <v>0.19</v>
      </c>
    </row>
    <row r="206">
      <c r="A206" s="4" t="inlineStr">
        <is>
          <t>C000094855 | A</t>
        </is>
      </c>
      <c r="B206" s="4" t="inlineStr">
        <is>
          <t xml:space="preserve"> </t>
        </is>
      </c>
    </row>
    <row r="207">
      <c r="A207" s="3" t="inlineStr">
        <is>
          <t>Holdings [Line Items]</t>
        </is>
      </c>
      <c r="B207" s="4" t="inlineStr">
        <is>
          <t xml:space="preserve"> </t>
        </is>
      </c>
    </row>
    <row r="208">
      <c r="A208" s="4" t="inlineStr">
        <is>
          <t>Percent of Net Asset Value</t>
        </is>
      </c>
      <c r="B208" s="6" t="n">
        <v>0.055</v>
      </c>
    </row>
    <row r="209">
      <c r="A209" s="4" t="inlineStr">
        <is>
          <t>C000094855 | AA</t>
        </is>
      </c>
      <c r="B209" s="4" t="inlineStr">
        <is>
          <t xml:space="preserve"> </t>
        </is>
      </c>
    </row>
    <row r="210">
      <c r="A210" s="3" t="inlineStr">
        <is>
          <t>Holdings [Line Items]</t>
        </is>
      </c>
      <c r="B210" s="4" t="inlineStr">
        <is>
          <t xml:space="preserve"> </t>
        </is>
      </c>
    </row>
    <row r="211">
      <c r="A211" s="4" t="inlineStr">
        <is>
          <t>Percent of Net Asset Value</t>
        </is>
      </c>
      <c r="B211" s="6" t="n">
        <v>0.035</v>
      </c>
    </row>
    <row r="212">
      <c r="A212" s="4" t="inlineStr">
        <is>
          <t>C000094855 | AAA</t>
        </is>
      </c>
      <c r="B212" s="4" t="inlineStr">
        <is>
          <t xml:space="preserve"> </t>
        </is>
      </c>
    </row>
    <row r="213">
      <c r="A213" s="3" t="inlineStr">
        <is>
          <t>Holdings [Line Items]</t>
        </is>
      </c>
      <c r="B213" s="4" t="inlineStr">
        <is>
          <t xml:space="preserve"> </t>
        </is>
      </c>
    </row>
    <row r="214">
      <c r="A214" s="4" t="inlineStr">
        <is>
          <t>Percent of Net Asset Value</t>
        </is>
      </c>
      <c r="B214" s="6" t="n">
        <v>0.014</v>
      </c>
    </row>
    <row r="215">
      <c r="A215" s="4" t="inlineStr">
        <is>
          <t>C000094855 | Sector Other Net Line</t>
        </is>
      </c>
      <c r="B215" s="4" t="inlineStr">
        <is>
          <t xml:space="preserve"> </t>
        </is>
      </c>
    </row>
    <row r="216">
      <c r="A216" s="3" t="inlineStr">
        <is>
          <t>Holdings [Line Items]</t>
        </is>
      </c>
      <c r="B216" s="4" t="inlineStr">
        <is>
          <t xml:space="preserve"> </t>
        </is>
      </c>
    </row>
    <row r="217">
      <c r="A217" s="4" t="inlineStr">
        <is>
          <t>Percent of Net Asset Value</t>
        </is>
      </c>
      <c r="B217" s="6" t="n">
        <v>0.402</v>
      </c>
    </row>
    <row r="218">
      <c r="A218" s="4" t="inlineStr">
        <is>
          <t>C000094855 | SectorShort-Term Investments</t>
        </is>
      </c>
      <c r="B218" s="4" t="inlineStr">
        <is>
          <t xml:space="preserve"> </t>
        </is>
      </c>
    </row>
    <row r="219">
      <c r="A219" s="3" t="inlineStr">
        <is>
          <t>Holdings [Line Items]</t>
        </is>
      </c>
      <c r="B219" s="4" t="inlineStr">
        <is>
          <t xml:space="preserve"> </t>
        </is>
      </c>
    </row>
    <row r="220">
      <c r="A220" s="4" t="inlineStr">
        <is>
          <t>Percent of Net Asset Value</t>
        </is>
      </c>
      <c r="B220" s="6" t="n">
        <v>0.136</v>
      </c>
    </row>
    <row r="221">
      <c r="A221" s="4" t="inlineStr">
        <is>
          <t>C000094855 | SectorCollateralized Loan Obligations</t>
        </is>
      </c>
      <c r="B221" s="4" t="inlineStr">
        <is>
          <t xml:space="preserve"> </t>
        </is>
      </c>
    </row>
    <row r="222">
      <c r="A222" s="3" t="inlineStr">
        <is>
          <t>Holdings [Line Items]</t>
        </is>
      </c>
      <c r="B222" s="4" t="inlineStr">
        <is>
          <t xml:space="preserve"> </t>
        </is>
      </c>
    </row>
    <row r="223">
      <c r="A223" s="4" t="inlineStr">
        <is>
          <t>Percent of Net Asset Value</t>
        </is>
      </c>
      <c r="B223" s="6" t="n">
        <v>0.079</v>
      </c>
    </row>
    <row r="224">
      <c r="A224" s="4" t="inlineStr">
        <is>
          <t>C000094855 | SectorABS Car Loan</t>
        </is>
      </c>
      <c r="B224" s="4" t="inlineStr">
        <is>
          <t xml:space="preserve"> </t>
        </is>
      </c>
    </row>
    <row r="225">
      <c r="A225" s="3" t="inlineStr">
        <is>
          <t>Holdings [Line Items]</t>
        </is>
      </c>
      <c r="B225" s="4" t="inlineStr">
        <is>
          <t xml:space="preserve"> </t>
        </is>
      </c>
    </row>
    <row r="226">
      <c r="A226" s="4" t="inlineStr">
        <is>
          <t>Percent of Net Asset Value</t>
        </is>
      </c>
      <c r="B226" s="6" t="n">
        <v>0.037</v>
      </c>
    </row>
    <row r="227">
      <c r="A227" s="4" t="inlineStr">
        <is>
          <t>C000094855 | SectorABS Home Equity</t>
        </is>
      </c>
      <c r="B227" s="4" t="inlineStr">
        <is>
          <t xml:space="preserve"> </t>
        </is>
      </c>
    </row>
    <row r="228">
      <c r="A228" s="3" t="inlineStr">
        <is>
          <t>Holdings [Line Items]</t>
        </is>
      </c>
      <c r="B228" s="4" t="inlineStr">
        <is>
          <t xml:space="preserve"> </t>
        </is>
      </c>
    </row>
    <row r="229">
      <c r="A229" s="4" t="inlineStr">
        <is>
          <t>Percent of Net Asset Value</t>
        </is>
      </c>
      <c r="B229" s="6" t="n">
        <v>0.044</v>
      </c>
    </row>
    <row r="230">
      <c r="A230" s="4" t="inlineStr">
        <is>
          <t>C000094855 | SectorCable Satellite</t>
        </is>
      </c>
      <c r="B230" s="4" t="inlineStr">
        <is>
          <t xml:space="preserve"> </t>
        </is>
      </c>
    </row>
    <row r="231">
      <c r="A231" s="3" t="inlineStr">
        <is>
          <t>Holdings [Line Items]</t>
        </is>
      </c>
      <c r="B231" s="4" t="inlineStr">
        <is>
          <t xml:space="preserve"> </t>
        </is>
      </c>
    </row>
    <row r="232">
      <c r="A232" s="4" t="inlineStr">
        <is>
          <t>Percent of Net Asset Value</t>
        </is>
      </c>
      <c r="B232" s="6" t="n">
        <v>0.054</v>
      </c>
    </row>
    <row r="233">
      <c r="A233" s="4" t="inlineStr">
        <is>
          <t>C000094855 | SectorABS Other</t>
        </is>
      </c>
      <c r="B233" s="4" t="inlineStr">
        <is>
          <t xml:space="preserve"> </t>
        </is>
      </c>
    </row>
    <row r="234">
      <c r="A234" s="3" t="inlineStr">
        <is>
          <t>Holdings [Line Items]</t>
        </is>
      </c>
      <c r="B234" s="4" t="inlineStr">
        <is>
          <t xml:space="preserve"> </t>
        </is>
      </c>
    </row>
    <row r="235">
      <c r="A235" s="4" t="inlineStr">
        <is>
          <t>Percent of Net Asset Value</t>
        </is>
      </c>
      <c r="B235" s="6" t="n">
        <v>0.059</v>
      </c>
    </row>
    <row r="236">
      <c r="A236" s="4" t="inlineStr">
        <is>
          <t>C000094855 | SectorNon-Agency Commercial Mortgage-Backed Securities</t>
        </is>
      </c>
      <c r="B236" s="4" t="inlineStr">
        <is>
          <t xml:space="preserve"> </t>
        </is>
      </c>
    </row>
    <row r="237">
      <c r="A237" s="3" t="inlineStr">
        <is>
          <t>Holdings [Line Items]</t>
        </is>
      </c>
      <c r="B237" s="4" t="inlineStr">
        <is>
          <t xml:space="preserve"> </t>
        </is>
      </c>
    </row>
    <row r="238">
      <c r="A238" s="4" t="inlineStr">
        <is>
          <t>Percent of Net Asset Value</t>
        </is>
      </c>
      <c r="B238" s="6" t="n">
        <v>0.062</v>
      </c>
    </row>
    <row r="239">
      <c r="A239" s="4" t="inlineStr">
        <is>
          <t>C000094855 | SectorTreasuries</t>
        </is>
      </c>
      <c r="B239" s="4" t="inlineStr">
        <is>
          <t xml:space="preserve"> </t>
        </is>
      </c>
    </row>
    <row r="240">
      <c r="A240" s="3" t="inlineStr">
        <is>
          <t>Holdings [Line Items]</t>
        </is>
      </c>
      <c r="B240" s="4" t="inlineStr">
        <is>
          <t xml:space="preserve"> </t>
        </is>
      </c>
    </row>
    <row r="241">
      <c r="A241" s="4" t="inlineStr">
        <is>
          <t>Percent of Net Asset Value</t>
        </is>
      </c>
      <c r="B241" s="6" t="n">
        <v>0.127</v>
      </c>
    </row>
    <row r="242">
      <c r="A242" s="4" t="inlineStr">
        <is>
          <t>C000021802 | Alphabet, Inc.FR_02079K305</t>
        </is>
      </c>
      <c r="B242" s="4" t="inlineStr">
        <is>
          <t xml:space="preserve"> </t>
        </is>
      </c>
    </row>
    <row r="243">
      <c r="A243" s="3" t="inlineStr">
        <is>
          <t>Holdings [Line Items]</t>
        </is>
      </c>
      <c r="B243" s="4" t="inlineStr">
        <is>
          <t xml:space="preserve"> </t>
        </is>
      </c>
    </row>
    <row r="244">
      <c r="A244" s="4" t="inlineStr">
        <is>
          <t>Percent of Net Asset Value</t>
        </is>
      </c>
      <c r="B244" s="6" t="n">
        <v>0.036</v>
      </c>
    </row>
    <row r="245">
      <c r="A245" s="4" t="inlineStr">
        <is>
          <t>C000021802 | Citigroup, Inc.FR_172967424</t>
        </is>
      </c>
      <c r="B245" s="4" t="inlineStr">
        <is>
          <t xml:space="preserve"> </t>
        </is>
      </c>
    </row>
    <row r="246">
      <c r="A246" s="3" t="inlineStr">
        <is>
          <t>Holdings [Line Items]</t>
        </is>
      </c>
      <c r="B246" s="4" t="inlineStr">
        <is>
          <t xml:space="preserve"> </t>
        </is>
      </c>
    </row>
    <row r="247">
      <c r="A247" s="4" t="inlineStr">
        <is>
          <t>Percent of Net Asset Value</t>
        </is>
      </c>
      <c r="B247" s="6" t="n">
        <v>0.033</v>
      </c>
    </row>
    <row r="248">
      <c r="A248" s="4" t="inlineStr">
        <is>
          <t>C000021802 | General Motors Co.FR_37045V100</t>
        </is>
      </c>
      <c r="B248" s="4" t="inlineStr">
        <is>
          <t xml:space="preserve"> </t>
        </is>
      </c>
    </row>
    <row r="249">
      <c r="A249" s="3" t="inlineStr">
        <is>
          <t>Holdings [Line Items]</t>
        </is>
      </c>
      <c r="B249" s="4" t="inlineStr">
        <is>
          <t xml:space="preserve"> </t>
        </is>
      </c>
    </row>
    <row r="250">
      <c r="A250" s="4" t="inlineStr">
        <is>
          <t>Percent of Net Asset Value</t>
        </is>
      </c>
      <c r="B250" s="6" t="n">
        <v>0.032</v>
      </c>
    </row>
    <row r="251">
      <c r="A251" s="4" t="inlineStr">
        <is>
          <t>C000021802 | Deere &amp; Co.FR_244199105</t>
        </is>
      </c>
      <c r="B251" s="4" t="inlineStr">
        <is>
          <t xml:space="preserve"> </t>
        </is>
      </c>
    </row>
    <row r="252">
      <c r="A252" s="3" t="inlineStr">
        <is>
          <t>Holdings [Line Items]</t>
        </is>
      </c>
      <c r="B252" s="4" t="inlineStr">
        <is>
          <t xml:space="preserve"> </t>
        </is>
      </c>
    </row>
    <row r="253">
      <c r="A253" s="4" t="inlineStr">
        <is>
          <t>Percent of Net Asset Value</t>
        </is>
      </c>
      <c r="B253" s="6" t="n">
        <v>0.031</v>
      </c>
    </row>
    <row r="254">
      <c r="A254" s="4" t="inlineStr">
        <is>
          <t>C000021802 | Charles Schwab Corp.FR_808513105</t>
        </is>
      </c>
      <c r="B254" s="4" t="inlineStr">
        <is>
          <t xml:space="preserve"> </t>
        </is>
      </c>
    </row>
    <row r="255">
      <c r="A255" s="3" t="inlineStr">
        <is>
          <t>Holdings [Line Items]</t>
        </is>
      </c>
      <c r="B255" s="4" t="inlineStr">
        <is>
          <t xml:space="preserve"> </t>
        </is>
      </c>
    </row>
    <row r="256">
      <c r="A256" s="4" t="inlineStr">
        <is>
          <t>Percent of Net Asset Value</t>
        </is>
      </c>
      <c r="B256" s="8" t="n">
        <v>0.03</v>
      </c>
    </row>
    <row r="257">
      <c r="A257" s="4" t="inlineStr">
        <is>
          <t>C000021802 | American International Group, Inc.FR_026874784</t>
        </is>
      </c>
      <c r="B257" s="4" t="inlineStr">
        <is>
          <t xml:space="preserve"> </t>
        </is>
      </c>
    </row>
    <row r="258">
      <c r="A258" s="3" t="inlineStr">
        <is>
          <t>Holdings [Line Items]</t>
        </is>
      </c>
      <c r="B258" s="4" t="inlineStr">
        <is>
          <t xml:space="preserve"> </t>
        </is>
      </c>
    </row>
    <row r="259">
      <c r="A259" s="4" t="inlineStr">
        <is>
          <t>Percent of Net Asset Value</t>
        </is>
      </c>
      <c r="B259" s="6" t="n">
        <v>0.028</v>
      </c>
    </row>
    <row r="260">
      <c r="A260" s="4" t="inlineStr">
        <is>
          <t>C000021802 | Fiserv, Inc.FR_337738108</t>
        </is>
      </c>
      <c r="B260" s="4" t="inlineStr">
        <is>
          <t xml:space="preserve"> </t>
        </is>
      </c>
    </row>
    <row r="261">
      <c r="A261" s="3" t="inlineStr">
        <is>
          <t>Holdings [Line Items]</t>
        </is>
      </c>
      <c r="B261" s="4" t="inlineStr">
        <is>
          <t xml:space="preserve"> </t>
        </is>
      </c>
    </row>
    <row r="262">
      <c r="A262" s="4" t="inlineStr">
        <is>
          <t>Percent of Net Asset Value</t>
        </is>
      </c>
      <c r="B262" s="6" t="n">
        <v>0.027</v>
      </c>
    </row>
    <row r="263">
      <c r="A263" s="4" t="inlineStr">
        <is>
          <t>C000021802 | Intercontinental Exchange, Inc.FR_45866F104</t>
        </is>
      </c>
      <c r="B263" s="4" t="inlineStr">
        <is>
          <t xml:space="preserve"> </t>
        </is>
      </c>
    </row>
    <row r="264">
      <c r="A264" s="3" t="inlineStr">
        <is>
          <t>Holdings [Line Items]</t>
        </is>
      </c>
      <c r="B264" s="4" t="inlineStr">
        <is>
          <t xml:space="preserve"> </t>
        </is>
      </c>
    </row>
    <row r="265">
      <c r="A265" s="4" t="inlineStr">
        <is>
          <t>Percent of Net Asset Value</t>
        </is>
      </c>
      <c r="B265" s="6" t="n">
        <v>0.026</v>
      </c>
    </row>
    <row r="266">
      <c r="A266" s="4" t="inlineStr">
        <is>
          <t>C000021802 | Kroger Co.FR_501044101</t>
        </is>
      </c>
      <c r="B266" s="4" t="inlineStr">
        <is>
          <t xml:space="preserve"> </t>
        </is>
      </c>
    </row>
    <row r="267">
      <c r="A267" s="3" t="inlineStr">
        <is>
          <t>Holdings [Line Items]</t>
        </is>
      </c>
      <c r="B267" s="4" t="inlineStr">
        <is>
          <t xml:space="preserve"> </t>
        </is>
      </c>
    </row>
    <row r="268">
      <c r="A268" s="4" t="inlineStr">
        <is>
          <t>Percent of Net Asset Value</t>
        </is>
      </c>
      <c r="B268" s="6" t="n">
        <v>0.025</v>
      </c>
    </row>
    <row r="269">
      <c r="A269" s="4" t="inlineStr">
        <is>
          <t>C000021802 | Capital One Financial Corp.FR_14040H105</t>
        </is>
      </c>
      <c r="B269" s="4" t="inlineStr">
        <is>
          <t xml:space="preserve"> </t>
        </is>
      </c>
    </row>
    <row r="270">
      <c r="A270" s="3" t="inlineStr">
        <is>
          <t>Holdings [Line Items]</t>
        </is>
      </c>
      <c r="B270" s="4" t="inlineStr">
        <is>
          <t xml:space="preserve"> </t>
        </is>
      </c>
    </row>
    <row r="271">
      <c r="A271" s="4" t="inlineStr">
        <is>
          <t>Percent of Net Asset Value</t>
        </is>
      </c>
      <c r="B271" s="6" t="n">
        <v>0.025</v>
      </c>
    </row>
    <row r="272">
      <c r="A272" s="4" t="inlineStr">
        <is>
          <t>C000021802 | Sector Other Net Line</t>
        </is>
      </c>
      <c r="B272" s="4" t="inlineStr">
        <is>
          <t xml:space="preserve"> </t>
        </is>
      </c>
    </row>
    <row r="273">
      <c r="A273" s="3" t="inlineStr">
        <is>
          <t>Holdings [Line Items]</t>
        </is>
      </c>
      <c r="B273" s="4" t="inlineStr">
        <is>
          <t xml:space="preserve"> </t>
        </is>
      </c>
    </row>
    <row r="274">
      <c r="A274" s="4" t="inlineStr">
        <is>
          <t>Percent of Net Asset Value</t>
        </is>
      </c>
      <c r="B274" s="6" t="n">
        <v>0.287</v>
      </c>
    </row>
    <row r="275">
      <c r="A275" s="4" t="inlineStr">
        <is>
          <t>C000021802 | SectorShort-Term Investments</t>
        </is>
      </c>
      <c r="B275" s="4" t="inlineStr">
        <is>
          <t xml:space="preserve"> </t>
        </is>
      </c>
    </row>
    <row r="276">
      <c r="A276" s="3" t="inlineStr">
        <is>
          <t>Holdings [Line Items]</t>
        </is>
      </c>
      <c r="B276" s="4" t="inlineStr">
        <is>
          <t xml:space="preserve"> </t>
        </is>
      </c>
    </row>
    <row r="277">
      <c r="A277" s="4" t="inlineStr">
        <is>
          <t>Percent of Net Asset Value</t>
        </is>
      </c>
      <c r="B277" s="6" t="n">
        <v>0.046</v>
      </c>
    </row>
    <row r="278">
      <c r="A278" s="4" t="inlineStr">
        <is>
          <t>C000021802 | SectorMachinery</t>
        </is>
      </c>
      <c r="B278" s="4" t="inlineStr">
        <is>
          <t xml:space="preserve"> </t>
        </is>
      </c>
    </row>
    <row r="279">
      <c r="A279" s="3" t="inlineStr">
        <is>
          <t>Holdings [Line Items]</t>
        </is>
      </c>
      <c r="B279" s="4" t="inlineStr">
        <is>
          <t xml:space="preserve"> </t>
        </is>
      </c>
    </row>
    <row r="280">
      <c r="A280" s="4" t="inlineStr">
        <is>
          <t>Percent of Net Asset Value</t>
        </is>
      </c>
      <c r="B280" s="6" t="n">
        <v>0.031</v>
      </c>
    </row>
    <row r="281">
      <c r="A281" s="4" t="inlineStr">
        <is>
          <t>C000021802 | SectorAutomobiles</t>
        </is>
      </c>
      <c r="B281" s="4" t="inlineStr">
        <is>
          <t xml:space="preserve"> </t>
        </is>
      </c>
    </row>
    <row r="282">
      <c r="A282" s="3" t="inlineStr">
        <is>
          <t>Holdings [Line Items]</t>
        </is>
      </c>
      <c r="B282" s="4" t="inlineStr">
        <is>
          <t xml:space="preserve"> </t>
        </is>
      </c>
    </row>
    <row r="283">
      <c r="A283" s="4" t="inlineStr">
        <is>
          <t>Percent of Net Asset Value</t>
        </is>
      </c>
      <c r="B283" s="6" t="n">
        <v>0.032</v>
      </c>
    </row>
    <row r="284">
      <c r="A284" s="4" t="inlineStr">
        <is>
          <t>C000021802 | SectorInteractive Media &amp; Services</t>
        </is>
      </c>
      <c r="B284" s="4" t="inlineStr">
        <is>
          <t xml:space="preserve"> </t>
        </is>
      </c>
    </row>
    <row r="285">
      <c r="A285" s="3" t="inlineStr">
        <is>
          <t>Holdings [Line Items]</t>
        </is>
      </c>
      <c r="B285" s="4" t="inlineStr">
        <is>
          <t xml:space="preserve"> </t>
        </is>
      </c>
    </row>
    <row r="286">
      <c r="A286" s="4" t="inlineStr">
        <is>
          <t>Percent of Net Asset Value</t>
        </is>
      </c>
      <c r="B286" s="6" t="n">
        <v>0.036</v>
      </c>
    </row>
    <row r="287">
      <c r="A287" s="4" t="inlineStr">
        <is>
          <t>C000021802 | SectorHealth Care Providers &amp; Services</t>
        </is>
      </c>
      <c r="B287" s="4" t="inlineStr">
        <is>
          <t xml:space="preserve"> </t>
        </is>
      </c>
    </row>
    <row r="288">
      <c r="A288" s="3" t="inlineStr">
        <is>
          <t>Holdings [Line Items]</t>
        </is>
      </c>
      <c r="B288" s="4" t="inlineStr">
        <is>
          <t xml:space="preserve"> </t>
        </is>
      </c>
    </row>
    <row r="289">
      <c r="A289" s="4" t="inlineStr">
        <is>
          <t>Percent of Net Asset Value</t>
        </is>
      </c>
      <c r="B289" s="6" t="n">
        <v>0.041</v>
      </c>
    </row>
    <row r="290">
      <c r="A290" s="4" t="inlineStr">
        <is>
          <t>C000021802 | SectorConsumer Finance</t>
        </is>
      </c>
      <c r="B290" s="4" t="inlineStr">
        <is>
          <t xml:space="preserve"> </t>
        </is>
      </c>
    </row>
    <row r="291">
      <c r="A291" s="3" t="inlineStr">
        <is>
          <t>Holdings [Line Items]</t>
        </is>
      </c>
      <c r="B291" s="4" t="inlineStr">
        <is>
          <t xml:space="preserve"> </t>
        </is>
      </c>
    </row>
    <row r="292">
      <c r="A292" s="4" t="inlineStr">
        <is>
          <t>Percent of Net Asset Value</t>
        </is>
      </c>
      <c r="B292" s="6" t="n">
        <v>0.044</v>
      </c>
    </row>
    <row r="293">
      <c r="A293" s="4" t="inlineStr">
        <is>
          <t>C000021802 | SectorMedia</t>
        </is>
      </c>
      <c r="B293" s="4" t="inlineStr">
        <is>
          <t xml:space="preserve"> </t>
        </is>
      </c>
    </row>
    <row r="294">
      <c r="A294" s="3" t="inlineStr">
        <is>
          <t>Holdings [Line Items]</t>
        </is>
      </c>
      <c r="B294" s="4" t="inlineStr">
        <is>
          <t xml:space="preserve"> </t>
        </is>
      </c>
    </row>
    <row r="295">
      <c r="A295" s="4" t="inlineStr">
        <is>
          <t>Percent of Net Asset Value</t>
        </is>
      </c>
      <c r="B295" s="6" t="n">
        <v>0.047</v>
      </c>
    </row>
    <row r="296">
      <c r="A296" s="4" t="inlineStr">
        <is>
          <t>C000021802 | SectorFinancial Services</t>
        </is>
      </c>
      <c r="B296" s="4" t="inlineStr">
        <is>
          <t xml:space="preserve"> </t>
        </is>
      </c>
    </row>
    <row r="297">
      <c r="A297" s="3" t="inlineStr">
        <is>
          <t>Holdings [Line Items]</t>
        </is>
      </c>
      <c r="B297" s="4" t="inlineStr">
        <is>
          <t xml:space="preserve"> </t>
        </is>
      </c>
    </row>
    <row r="298">
      <c r="A298" s="4" t="inlineStr">
        <is>
          <t>Percent of Net Asset Value</t>
        </is>
      </c>
      <c r="B298" s="6" t="n">
        <v>0.057</v>
      </c>
    </row>
    <row r="299">
      <c r="A299" s="4" t="inlineStr">
        <is>
          <t>C000021802 | SectorInsurance</t>
        </is>
      </c>
      <c r="B299" s="4" t="inlineStr">
        <is>
          <t xml:space="preserve"> </t>
        </is>
      </c>
    </row>
    <row r="300">
      <c r="A300" s="3" t="inlineStr">
        <is>
          <t>Holdings [Line Items]</t>
        </is>
      </c>
      <c r="B300" s="4" t="inlineStr">
        <is>
          <t xml:space="preserve"> </t>
        </is>
      </c>
    </row>
    <row r="301">
      <c r="A301" s="4" t="inlineStr">
        <is>
          <t>Percent of Net Asset Value</t>
        </is>
      </c>
      <c r="B301" s="8" t="n">
        <v>0.06</v>
      </c>
    </row>
    <row r="302">
      <c r="A302" s="4" t="inlineStr">
        <is>
          <t>C000021802 | SectorOil, Gas &amp; Consumable Fuels</t>
        </is>
      </c>
      <c r="B302" s="4" t="inlineStr">
        <is>
          <t xml:space="preserve"> </t>
        </is>
      </c>
    </row>
    <row r="303">
      <c r="A303" s="3" t="inlineStr">
        <is>
          <t>Holdings [Line Items]</t>
        </is>
      </c>
      <c r="B303" s="4" t="inlineStr">
        <is>
          <t xml:space="preserve"> </t>
        </is>
      </c>
    </row>
    <row r="304">
      <c r="A304" s="4" t="inlineStr">
        <is>
          <t>Percent of Net Asset Value</t>
        </is>
      </c>
      <c r="B304" s="8" t="n">
        <v>0.09</v>
      </c>
    </row>
    <row r="305">
      <c r="A305" s="4" t="inlineStr">
        <is>
          <t>C000021802 | SectorBanks</t>
        </is>
      </c>
      <c r="B305" s="4" t="inlineStr">
        <is>
          <t xml:space="preserve"> </t>
        </is>
      </c>
    </row>
    <row r="306">
      <c r="A306" s="3" t="inlineStr">
        <is>
          <t>Holdings [Line Items]</t>
        </is>
      </c>
      <c r="B306" s="4" t="inlineStr">
        <is>
          <t xml:space="preserve"> </t>
        </is>
      </c>
    </row>
    <row r="307">
      <c r="A307" s="4" t="inlineStr">
        <is>
          <t>Percent of Net Asset Value</t>
        </is>
      </c>
      <c r="B307" s="6" t="n">
        <v>0.099</v>
      </c>
    </row>
    <row r="308">
      <c r="A308" s="4" t="inlineStr">
        <is>
          <t>C000021802 | SectorCapital Markets</t>
        </is>
      </c>
      <c r="B308" s="4" t="inlineStr">
        <is>
          <t xml:space="preserve"> </t>
        </is>
      </c>
    </row>
    <row r="309">
      <c r="A309" s="3" t="inlineStr">
        <is>
          <t>Holdings [Line Items]</t>
        </is>
      </c>
      <c r="B309" s="4" t="inlineStr">
        <is>
          <t xml:space="preserve"> </t>
        </is>
      </c>
    </row>
    <row r="310">
      <c r="A310" s="4" t="inlineStr">
        <is>
          <t>Percent of Net Asset Value</t>
        </is>
      </c>
      <c r="B310" s="8" t="n">
        <v>0.13</v>
      </c>
    </row>
    <row r="311">
      <c r="A311" s="4" t="inlineStr">
        <is>
          <t>C000021804 | Alphabet, Inc.FR_02079K305</t>
        </is>
      </c>
      <c r="B311" s="4" t="inlineStr">
        <is>
          <t xml:space="preserve"> </t>
        </is>
      </c>
    </row>
    <row r="312">
      <c r="A312" s="3" t="inlineStr">
        <is>
          <t>Holdings [Line Items]</t>
        </is>
      </c>
      <c r="B312" s="4" t="inlineStr">
        <is>
          <t xml:space="preserve"> </t>
        </is>
      </c>
    </row>
    <row r="313">
      <c r="A313" s="4" t="inlineStr">
        <is>
          <t>Percent of Net Asset Value</t>
        </is>
      </c>
      <c r="B313" s="6" t="n">
        <v>0.036</v>
      </c>
    </row>
    <row r="314">
      <c r="A314" s="4" t="inlineStr">
        <is>
          <t>C000021804 | Citigroup, Inc.FR_172967424</t>
        </is>
      </c>
      <c r="B314" s="4" t="inlineStr">
        <is>
          <t xml:space="preserve"> </t>
        </is>
      </c>
    </row>
    <row r="315">
      <c r="A315" s="3" t="inlineStr">
        <is>
          <t>Holdings [Line Items]</t>
        </is>
      </c>
      <c r="B315" s="4" t="inlineStr">
        <is>
          <t xml:space="preserve"> </t>
        </is>
      </c>
    </row>
    <row r="316">
      <c r="A316" s="4" t="inlineStr">
        <is>
          <t>Percent of Net Asset Value</t>
        </is>
      </c>
      <c r="B316" s="6" t="n">
        <v>0.033</v>
      </c>
    </row>
    <row r="317">
      <c r="A317" s="4" t="inlineStr">
        <is>
          <t>C000021804 | General Motors Co.FR_37045V100</t>
        </is>
      </c>
      <c r="B317" s="4" t="inlineStr">
        <is>
          <t xml:space="preserve"> </t>
        </is>
      </c>
    </row>
    <row r="318">
      <c r="A318" s="3" t="inlineStr">
        <is>
          <t>Holdings [Line Items]</t>
        </is>
      </c>
      <c r="B318" s="4" t="inlineStr">
        <is>
          <t xml:space="preserve"> </t>
        </is>
      </c>
    </row>
    <row r="319">
      <c r="A319" s="4" t="inlineStr">
        <is>
          <t>Percent of Net Asset Value</t>
        </is>
      </c>
      <c r="B319" s="6" t="n">
        <v>0.032</v>
      </c>
    </row>
    <row r="320">
      <c r="A320" s="4" t="inlineStr">
        <is>
          <t>C000021804 | Deere &amp; Co.FR_244199105</t>
        </is>
      </c>
      <c r="B320" s="4" t="inlineStr">
        <is>
          <t xml:space="preserve"> </t>
        </is>
      </c>
    </row>
    <row r="321">
      <c r="A321" s="3" t="inlineStr">
        <is>
          <t>Holdings [Line Items]</t>
        </is>
      </c>
      <c r="B321" s="4" t="inlineStr">
        <is>
          <t xml:space="preserve"> </t>
        </is>
      </c>
    </row>
    <row r="322">
      <c r="A322" s="4" t="inlineStr">
        <is>
          <t>Percent of Net Asset Value</t>
        </is>
      </c>
      <c r="B322" s="6" t="n">
        <v>0.031</v>
      </c>
    </row>
    <row r="323">
      <c r="A323" s="4" t="inlineStr">
        <is>
          <t>C000021804 | Charles Schwab Corp.FR_808513105</t>
        </is>
      </c>
      <c r="B323" s="4" t="inlineStr">
        <is>
          <t xml:space="preserve"> </t>
        </is>
      </c>
    </row>
    <row r="324">
      <c r="A324" s="3" t="inlineStr">
        <is>
          <t>Holdings [Line Items]</t>
        </is>
      </c>
      <c r="B324" s="4" t="inlineStr">
        <is>
          <t xml:space="preserve"> </t>
        </is>
      </c>
    </row>
    <row r="325">
      <c r="A325" s="4" t="inlineStr">
        <is>
          <t>Percent of Net Asset Value</t>
        </is>
      </c>
      <c r="B325" s="8" t="n">
        <v>0.03</v>
      </c>
    </row>
    <row r="326">
      <c r="A326" s="4" t="inlineStr">
        <is>
          <t>C000021804 | American International Group, Inc.FR_026874784</t>
        </is>
      </c>
      <c r="B326" s="4" t="inlineStr">
        <is>
          <t xml:space="preserve"> </t>
        </is>
      </c>
    </row>
    <row r="327">
      <c r="A327" s="3" t="inlineStr">
        <is>
          <t>Holdings [Line Items]</t>
        </is>
      </c>
      <c r="B327" s="4" t="inlineStr">
        <is>
          <t xml:space="preserve"> </t>
        </is>
      </c>
    </row>
    <row r="328">
      <c r="A328" s="4" t="inlineStr">
        <is>
          <t>Percent of Net Asset Value</t>
        </is>
      </c>
      <c r="B328" s="6" t="n">
        <v>0.028</v>
      </c>
    </row>
    <row r="329">
      <c r="A329" s="4" t="inlineStr">
        <is>
          <t>C000021804 | Fiserv, Inc.FR_337738108</t>
        </is>
      </c>
      <c r="B329" s="4" t="inlineStr">
        <is>
          <t xml:space="preserve"> </t>
        </is>
      </c>
    </row>
    <row r="330">
      <c r="A330" s="3" t="inlineStr">
        <is>
          <t>Holdings [Line Items]</t>
        </is>
      </c>
      <c r="B330" s="4" t="inlineStr">
        <is>
          <t xml:space="preserve"> </t>
        </is>
      </c>
    </row>
    <row r="331">
      <c r="A331" s="4" t="inlineStr">
        <is>
          <t>Percent of Net Asset Value</t>
        </is>
      </c>
      <c r="B331" s="6" t="n">
        <v>0.027</v>
      </c>
    </row>
    <row r="332">
      <c r="A332" s="4" t="inlineStr">
        <is>
          <t>C000021804 | Intercontinental Exchange, Inc.FR_45866F104</t>
        </is>
      </c>
      <c r="B332" s="4" t="inlineStr">
        <is>
          <t xml:space="preserve"> </t>
        </is>
      </c>
    </row>
    <row r="333">
      <c r="A333" s="3" t="inlineStr">
        <is>
          <t>Holdings [Line Items]</t>
        </is>
      </c>
      <c r="B333" s="4" t="inlineStr">
        <is>
          <t xml:space="preserve"> </t>
        </is>
      </c>
    </row>
    <row r="334">
      <c r="A334" s="4" t="inlineStr">
        <is>
          <t>Percent of Net Asset Value</t>
        </is>
      </c>
      <c r="B334" s="6" t="n">
        <v>0.026</v>
      </c>
    </row>
    <row r="335">
      <c r="A335" s="4" t="inlineStr">
        <is>
          <t>C000021804 | Kroger Co.FR_501044101</t>
        </is>
      </c>
      <c r="B335" s="4" t="inlineStr">
        <is>
          <t xml:space="preserve"> </t>
        </is>
      </c>
    </row>
    <row r="336">
      <c r="A336" s="3" t="inlineStr">
        <is>
          <t>Holdings [Line Items]</t>
        </is>
      </c>
      <c r="B336" s="4" t="inlineStr">
        <is>
          <t xml:space="preserve"> </t>
        </is>
      </c>
    </row>
    <row r="337">
      <c r="A337" s="4" t="inlineStr">
        <is>
          <t>Percent of Net Asset Value</t>
        </is>
      </c>
      <c r="B337" s="6" t="n">
        <v>0.025</v>
      </c>
    </row>
    <row r="338">
      <c r="A338" s="4" t="inlineStr">
        <is>
          <t>C000021804 | Capital One Financial Corp.FR_14040H105</t>
        </is>
      </c>
      <c r="B338" s="4" t="inlineStr">
        <is>
          <t xml:space="preserve"> </t>
        </is>
      </c>
    </row>
    <row r="339">
      <c r="A339" s="3" t="inlineStr">
        <is>
          <t>Holdings [Line Items]</t>
        </is>
      </c>
      <c r="B339" s="4" t="inlineStr">
        <is>
          <t xml:space="preserve"> </t>
        </is>
      </c>
    </row>
    <row r="340">
      <c r="A340" s="4" t="inlineStr">
        <is>
          <t>Percent of Net Asset Value</t>
        </is>
      </c>
      <c r="B340" s="6" t="n">
        <v>0.025</v>
      </c>
    </row>
    <row r="341">
      <c r="A341" s="4" t="inlineStr">
        <is>
          <t>C000021804 | Sector Other Net Line</t>
        </is>
      </c>
      <c r="B341" s="4" t="inlineStr">
        <is>
          <t xml:space="preserve"> </t>
        </is>
      </c>
    </row>
    <row r="342">
      <c r="A342" s="3" t="inlineStr">
        <is>
          <t>Holdings [Line Items]</t>
        </is>
      </c>
      <c r="B342" s="4" t="inlineStr">
        <is>
          <t xml:space="preserve"> </t>
        </is>
      </c>
    </row>
    <row r="343">
      <c r="A343" s="4" t="inlineStr">
        <is>
          <t>Percent of Net Asset Value</t>
        </is>
      </c>
      <c r="B343" s="6" t="n">
        <v>0.287</v>
      </c>
    </row>
    <row r="344">
      <c r="A344" s="4" t="inlineStr">
        <is>
          <t>C000021804 | SectorShort-Term Investments</t>
        </is>
      </c>
      <c r="B344" s="4" t="inlineStr">
        <is>
          <t xml:space="preserve"> </t>
        </is>
      </c>
    </row>
    <row r="345">
      <c r="A345" s="3" t="inlineStr">
        <is>
          <t>Holdings [Line Items]</t>
        </is>
      </c>
      <c r="B345" s="4" t="inlineStr">
        <is>
          <t xml:space="preserve"> </t>
        </is>
      </c>
    </row>
    <row r="346">
      <c r="A346" s="4" t="inlineStr">
        <is>
          <t>Percent of Net Asset Value</t>
        </is>
      </c>
      <c r="B346" s="6" t="n">
        <v>0.046</v>
      </c>
    </row>
    <row r="347">
      <c r="A347" s="4" t="inlineStr">
        <is>
          <t>C000021804 | SectorMachinery</t>
        </is>
      </c>
      <c r="B347" s="4" t="inlineStr">
        <is>
          <t xml:space="preserve"> </t>
        </is>
      </c>
    </row>
    <row r="348">
      <c r="A348" s="3" t="inlineStr">
        <is>
          <t>Holdings [Line Items]</t>
        </is>
      </c>
      <c r="B348" s="4" t="inlineStr">
        <is>
          <t xml:space="preserve"> </t>
        </is>
      </c>
    </row>
    <row r="349">
      <c r="A349" s="4" t="inlineStr">
        <is>
          <t>Percent of Net Asset Value</t>
        </is>
      </c>
      <c r="B349" s="6" t="n">
        <v>0.031</v>
      </c>
    </row>
    <row r="350">
      <c r="A350" s="4" t="inlineStr">
        <is>
          <t>C000021804 | SectorAutomobiles</t>
        </is>
      </c>
      <c r="B350" s="4" t="inlineStr">
        <is>
          <t xml:space="preserve"> </t>
        </is>
      </c>
    </row>
    <row r="351">
      <c r="A351" s="3" t="inlineStr">
        <is>
          <t>Holdings [Line Items]</t>
        </is>
      </c>
      <c r="B351" s="4" t="inlineStr">
        <is>
          <t xml:space="preserve"> </t>
        </is>
      </c>
    </row>
    <row r="352">
      <c r="A352" s="4" t="inlineStr">
        <is>
          <t>Percent of Net Asset Value</t>
        </is>
      </c>
      <c r="B352" s="6" t="n">
        <v>0.032</v>
      </c>
    </row>
    <row r="353">
      <c r="A353" s="4" t="inlineStr">
        <is>
          <t>C000021804 | SectorInteractive Media &amp; Services</t>
        </is>
      </c>
      <c r="B353" s="4" t="inlineStr">
        <is>
          <t xml:space="preserve"> </t>
        </is>
      </c>
    </row>
    <row r="354">
      <c r="A354" s="3" t="inlineStr">
        <is>
          <t>Holdings [Line Items]</t>
        </is>
      </c>
      <c r="B354" s="4" t="inlineStr">
        <is>
          <t xml:space="preserve"> </t>
        </is>
      </c>
    </row>
    <row r="355">
      <c r="A355" s="4" t="inlineStr">
        <is>
          <t>Percent of Net Asset Value</t>
        </is>
      </c>
      <c r="B355" s="6" t="n">
        <v>0.036</v>
      </c>
    </row>
    <row r="356">
      <c r="A356" s="4" t="inlineStr">
        <is>
          <t>C000021804 | SectorHealth Care Providers &amp; Services</t>
        </is>
      </c>
      <c r="B356" s="4" t="inlineStr">
        <is>
          <t xml:space="preserve"> </t>
        </is>
      </c>
    </row>
    <row r="357">
      <c r="A357" s="3" t="inlineStr">
        <is>
          <t>Holdings [Line Items]</t>
        </is>
      </c>
      <c r="B357" s="4" t="inlineStr">
        <is>
          <t xml:space="preserve"> </t>
        </is>
      </c>
    </row>
    <row r="358">
      <c r="A358" s="4" t="inlineStr">
        <is>
          <t>Percent of Net Asset Value</t>
        </is>
      </c>
      <c r="B358" s="6" t="n">
        <v>0.041</v>
      </c>
    </row>
    <row r="359">
      <c r="A359" s="4" t="inlineStr">
        <is>
          <t>C000021804 | SectorConsumer Finance</t>
        </is>
      </c>
      <c r="B359" s="4" t="inlineStr">
        <is>
          <t xml:space="preserve"> </t>
        </is>
      </c>
    </row>
    <row r="360">
      <c r="A360" s="3" t="inlineStr">
        <is>
          <t>Holdings [Line Items]</t>
        </is>
      </c>
      <c r="B360" s="4" t="inlineStr">
        <is>
          <t xml:space="preserve"> </t>
        </is>
      </c>
    </row>
    <row r="361">
      <c r="A361" s="4" t="inlineStr">
        <is>
          <t>Percent of Net Asset Value</t>
        </is>
      </c>
      <c r="B361" s="6" t="n">
        <v>0.044</v>
      </c>
    </row>
    <row r="362">
      <c r="A362" s="4" t="inlineStr">
        <is>
          <t>C000021804 | SectorMedia</t>
        </is>
      </c>
      <c r="B362" s="4" t="inlineStr">
        <is>
          <t xml:space="preserve"> </t>
        </is>
      </c>
    </row>
    <row r="363">
      <c r="A363" s="3" t="inlineStr">
        <is>
          <t>Holdings [Line Items]</t>
        </is>
      </c>
      <c r="B363" s="4" t="inlineStr">
        <is>
          <t xml:space="preserve"> </t>
        </is>
      </c>
    </row>
    <row r="364">
      <c r="A364" s="4" t="inlineStr">
        <is>
          <t>Percent of Net Asset Value</t>
        </is>
      </c>
      <c r="B364" s="6" t="n">
        <v>0.047</v>
      </c>
    </row>
    <row r="365">
      <c r="A365" s="4" t="inlineStr">
        <is>
          <t>C000021804 | SectorFinancial Services</t>
        </is>
      </c>
      <c r="B365" s="4" t="inlineStr">
        <is>
          <t xml:space="preserve"> </t>
        </is>
      </c>
    </row>
    <row r="366">
      <c r="A366" s="3" t="inlineStr">
        <is>
          <t>Holdings [Line Items]</t>
        </is>
      </c>
      <c r="B366" s="4" t="inlineStr">
        <is>
          <t xml:space="preserve"> </t>
        </is>
      </c>
    </row>
    <row r="367">
      <c r="A367" s="4" t="inlineStr">
        <is>
          <t>Percent of Net Asset Value</t>
        </is>
      </c>
      <c r="B367" s="6" t="n">
        <v>0.057</v>
      </c>
    </row>
    <row r="368">
      <c r="A368" s="4" t="inlineStr">
        <is>
          <t>C000021804 | SectorInsurance</t>
        </is>
      </c>
      <c r="B368" s="4" t="inlineStr">
        <is>
          <t xml:space="preserve"> </t>
        </is>
      </c>
    </row>
    <row r="369">
      <c r="A369" s="3" t="inlineStr">
        <is>
          <t>Holdings [Line Items]</t>
        </is>
      </c>
      <c r="B369" s="4" t="inlineStr">
        <is>
          <t xml:space="preserve"> </t>
        </is>
      </c>
    </row>
    <row r="370">
      <c r="A370" s="4" t="inlineStr">
        <is>
          <t>Percent of Net Asset Value</t>
        </is>
      </c>
      <c r="B370" s="8" t="n">
        <v>0.06</v>
      </c>
    </row>
    <row r="371">
      <c r="A371" s="4" t="inlineStr">
        <is>
          <t>C000021804 | SectorOil, Gas &amp; Consumable Fuels</t>
        </is>
      </c>
      <c r="B371" s="4" t="inlineStr">
        <is>
          <t xml:space="preserve"> </t>
        </is>
      </c>
    </row>
    <row r="372">
      <c r="A372" s="3" t="inlineStr">
        <is>
          <t>Holdings [Line Items]</t>
        </is>
      </c>
      <c r="B372" s="4" t="inlineStr">
        <is>
          <t xml:space="preserve"> </t>
        </is>
      </c>
    </row>
    <row r="373">
      <c r="A373" s="4" t="inlineStr">
        <is>
          <t>Percent of Net Asset Value</t>
        </is>
      </c>
      <c r="B373" s="8" t="n">
        <v>0.09</v>
      </c>
    </row>
    <row r="374">
      <c r="A374" s="4" t="inlineStr">
        <is>
          <t>C000021804 | SectorBanks</t>
        </is>
      </c>
      <c r="B374" s="4" t="inlineStr">
        <is>
          <t xml:space="preserve"> </t>
        </is>
      </c>
    </row>
    <row r="375">
      <c r="A375" s="3" t="inlineStr">
        <is>
          <t>Holdings [Line Items]</t>
        </is>
      </c>
      <c r="B375" s="4" t="inlineStr">
        <is>
          <t xml:space="preserve"> </t>
        </is>
      </c>
    </row>
    <row r="376">
      <c r="A376" s="4" t="inlineStr">
        <is>
          <t>Percent of Net Asset Value</t>
        </is>
      </c>
      <c r="B376" s="6" t="n">
        <v>0.099</v>
      </c>
    </row>
    <row r="377">
      <c r="A377" s="4" t="inlineStr">
        <is>
          <t>C000021804 | SectorCapital Markets</t>
        </is>
      </c>
      <c r="B377" s="4" t="inlineStr">
        <is>
          <t xml:space="preserve"> </t>
        </is>
      </c>
    </row>
    <row r="378">
      <c r="A378" s="3" t="inlineStr">
        <is>
          <t>Holdings [Line Items]</t>
        </is>
      </c>
      <c r="B378" s="4" t="inlineStr">
        <is>
          <t xml:space="preserve"> </t>
        </is>
      </c>
    </row>
    <row r="379">
      <c r="A379" s="4" t="inlineStr">
        <is>
          <t>Percent of Net Asset Value</t>
        </is>
      </c>
      <c r="B379" s="8" t="n">
        <v>0.13</v>
      </c>
    </row>
    <row r="380">
      <c r="A380" s="4" t="inlineStr">
        <is>
          <t>C000190720 | Alphabet, Inc.FR_02079K305</t>
        </is>
      </c>
      <c r="B380" s="4" t="inlineStr">
        <is>
          <t xml:space="preserve"> </t>
        </is>
      </c>
    </row>
    <row r="381">
      <c r="A381" s="3" t="inlineStr">
        <is>
          <t>Holdings [Line Items]</t>
        </is>
      </c>
      <c r="B381" s="4" t="inlineStr">
        <is>
          <t xml:space="preserve"> </t>
        </is>
      </c>
    </row>
    <row r="382">
      <c r="A382" s="4" t="inlineStr">
        <is>
          <t>Percent of Net Asset Value</t>
        </is>
      </c>
      <c r="B382" s="6" t="n">
        <v>0.036</v>
      </c>
    </row>
    <row r="383">
      <c r="A383" s="4" t="inlineStr">
        <is>
          <t>C000190720 | Citigroup, Inc.FR_172967424</t>
        </is>
      </c>
      <c r="B383" s="4" t="inlineStr">
        <is>
          <t xml:space="preserve"> </t>
        </is>
      </c>
    </row>
    <row r="384">
      <c r="A384" s="3" t="inlineStr">
        <is>
          <t>Holdings [Line Items]</t>
        </is>
      </c>
      <c r="B384" s="4" t="inlineStr">
        <is>
          <t xml:space="preserve"> </t>
        </is>
      </c>
    </row>
    <row r="385">
      <c r="A385" s="4" t="inlineStr">
        <is>
          <t>Percent of Net Asset Value</t>
        </is>
      </c>
      <c r="B385" s="6" t="n">
        <v>0.033</v>
      </c>
    </row>
    <row r="386">
      <c r="A386" s="4" t="inlineStr">
        <is>
          <t>C000190720 | General Motors Co.FR_37045V100</t>
        </is>
      </c>
      <c r="B386" s="4" t="inlineStr">
        <is>
          <t xml:space="preserve"> </t>
        </is>
      </c>
    </row>
    <row r="387">
      <c r="A387" s="3" t="inlineStr">
        <is>
          <t>Holdings [Line Items]</t>
        </is>
      </c>
      <c r="B387" s="4" t="inlineStr">
        <is>
          <t xml:space="preserve"> </t>
        </is>
      </c>
    </row>
    <row r="388">
      <c r="A388" s="4" t="inlineStr">
        <is>
          <t>Percent of Net Asset Value</t>
        </is>
      </c>
      <c r="B388" s="6" t="n">
        <v>0.032</v>
      </c>
    </row>
    <row r="389">
      <c r="A389" s="4" t="inlineStr">
        <is>
          <t>C000190720 | Deere &amp; Co.FR_244199105</t>
        </is>
      </c>
      <c r="B389" s="4" t="inlineStr">
        <is>
          <t xml:space="preserve"> </t>
        </is>
      </c>
    </row>
    <row r="390">
      <c r="A390" s="3" t="inlineStr">
        <is>
          <t>Holdings [Line Items]</t>
        </is>
      </c>
      <c r="B390" s="4" t="inlineStr">
        <is>
          <t xml:space="preserve"> </t>
        </is>
      </c>
    </row>
    <row r="391">
      <c r="A391" s="4" t="inlineStr">
        <is>
          <t>Percent of Net Asset Value</t>
        </is>
      </c>
      <c r="B391" s="6" t="n">
        <v>0.031</v>
      </c>
    </row>
    <row r="392">
      <c r="A392" s="4" t="inlineStr">
        <is>
          <t>C000190720 | Charles Schwab Corp.FR_808513105</t>
        </is>
      </c>
      <c r="B392" s="4" t="inlineStr">
        <is>
          <t xml:space="preserve"> </t>
        </is>
      </c>
    </row>
    <row r="393">
      <c r="A393" s="3" t="inlineStr">
        <is>
          <t>Holdings [Line Items]</t>
        </is>
      </c>
      <c r="B393" s="4" t="inlineStr">
        <is>
          <t xml:space="preserve"> </t>
        </is>
      </c>
    </row>
    <row r="394">
      <c r="A394" s="4" t="inlineStr">
        <is>
          <t>Percent of Net Asset Value</t>
        </is>
      </c>
      <c r="B394" s="8" t="n">
        <v>0.03</v>
      </c>
    </row>
    <row r="395">
      <c r="A395" s="4" t="inlineStr">
        <is>
          <t>C000190720 | American International Group, Inc.FR_026874784</t>
        </is>
      </c>
      <c r="B395" s="4" t="inlineStr">
        <is>
          <t xml:space="preserve"> </t>
        </is>
      </c>
    </row>
    <row r="396">
      <c r="A396" s="3" t="inlineStr">
        <is>
          <t>Holdings [Line Items]</t>
        </is>
      </c>
      <c r="B396" s="4" t="inlineStr">
        <is>
          <t xml:space="preserve"> </t>
        </is>
      </c>
    </row>
    <row r="397">
      <c r="A397" s="4" t="inlineStr">
        <is>
          <t>Percent of Net Asset Value</t>
        </is>
      </c>
      <c r="B397" s="6" t="n">
        <v>0.028</v>
      </c>
    </row>
    <row r="398">
      <c r="A398" s="4" t="inlineStr">
        <is>
          <t>C000190720 | Fiserv, Inc.FR_337738108</t>
        </is>
      </c>
      <c r="B398" s="4" t="inlineStr">
        <is>
          <t xml:space="preserve"> </t>
        </is>
      </c>
    </row>
    <row r="399">
      <c r="A399" s="3" t="inlineStr">
        <is>
          <t>Holdings [Line Items]</t>
        </is>
      </c>
      <c r="B399" s="4" t="inlineStr">
        <is>
          <t xml:space="preserve"> </t>
        </is>
      </c>
    </row>
    <row r="400">
      <c r="A400" s="4" t="inlineStr">
        <is>
          <t>Percent of Net Asset Value</t>
        </is>
      </c>
      <c r="B400" s="6" t="n">
        <v>0.027</v>
      </c>
    </row>
    <row r="401">
      <c r="A401" s="4" t="inlineStr">
        <is>
          <t>C000190720 | Intercontinental Exchange, Inc.FR_45866F104</t>
        </is>
      </c>
      <c r="B401" s="4" t="inlineStr">
        <is>
          <t xml:space="preserve"> </t>
        </is>
      </c>
    </row>
    <row r="402">
      <c r="A402" s="3" t="inlineStr">
        <is>
          <t>Holdings [Line Items]</t>
        </is>
      </c>
      <c r="B402" s="4" t="inlineStr">
        <is>
          <t xml:space="preserve"> </t>
        </is>
      </c>
    </row>
    <row r="403">
      <c r="A403" s="4" t="inlineStr">
        <is>
          <t>Percent of Net Asset Value</t>
        </is>
      </c>
      <c r="B403" s="6" t="n">
        <v>0.026</v>
      </c>
    </row>
    <row r="404">
      <c r="A404" s="4" t="inlineStr">
        <is>
          <t>C000190720 | Kroger Co.FR_501044101</t>
        </is>
      </c>
      <c r="B404" s="4" t="inlineStr">
        <is>
          <t xml:space="preserve"> </t>
        </is>
      </c>
    </row>
    <row r="405">
      <c r="A405" s="3" t="inlineStr">
        <is>
          <t>Holdings [Line Items]</t>
        </is>
      </c>
      <c r="B405" s="4" t="inlineStr">
        <is>
          <t xml:space="preserve"> </t>
        </is>
      </c>
    </row>
    <row r="406">
      <c r="A406" s="4" t="inlineStr">
        <is>
          <t>Percent of Net Asset Value</t>
        </is>
      </c>
      <c r="B406" s="6" t="n">
        <v>0.025</v>
      </c>
    </row>
    <row r="407">
      <c r="A407" s="4" t="inlineStr">
        <is>
          <t>C000190720 | Capital One Financial Corp.FR_14040H105</t>
        </is>
      </c>
      <c r="B407" s="4" t="inlineStr">
        <is>
          <t xml:space="preserve"> </t>
        </is>
      </c>
    </row>
    <row r="408">
      <c r="A408" s="3" t="inlineStr">
        <is>
          <t>Holdings [Line Items]</t>
        </is>
      </c>
      <c r="B408" s="4" t="inlineStr">
        <is>
          <t xml:space="preserve"> </t>
        </is>
      </c>
    </row>
    <row r="409">
      <c r="A409" s="4" t="inlineStr">
        <is>
          <t>Percent of Net Asset Value</t>
        </is>
      </c>
      <c r="B409" s="6" t="n">
        <v>0.025</v>
      </c>
    </row>
    <row r="410">
      <c r="A410" s="4" t="inlineStr">
        <is>
          <t>C000190720 | Sector Other Net Line</t>
        </is>
      </c>
      <c r="B410" s="4" t="inlineStr">
        <is>
          <t xml:space="preserve"> </t>
        </is>
      </c>
    </row>
    <row r="411">
      <c r="A411" s="3" t="inlineStr">
        <is>
          <t>Holdings [Line Items]</t>
        </is>
      </c>
      <c r="B411" s="4" t="inlineStr">
        <is>
          <t xml:space="preserve"> </t>
        </is>
      </c>
    </row>
    <row r="412">
      <c r="A412" s="4" t="inlineStr">
        <is>
          <t>Percent of Net Asset Value</t>
        </is>
      </c>
      <c r="B412" s="6" t="n">
        <v>0.287</v>
      </c>
    </row>
    <row r="413">
      <c r="A413" s="4" t="inlineStr">
        <is>
          <t>C000190720 | SectorShort-Term Investments</t>
        </is>
      </c>
      <c r="B413" s="4" t="inlineStr">
        <is>
          <t xml:space="preserve"> </t>
        </is>
      </c>
    </row>
    <row r="414">
      <c r="A414" s="3" t="inlineStr">
        <is>
          <t>Holdings [Line Items]</t>
        </is>
      </c>
      <c r="B414" s="4" t="inlineStr">
        <is>
          <t xml:space="preserve"> </t>
        </is>
      </c>
    </row>
    <row r="415">
      <c r="A415" s="4" t="inlineStr">
        <is>
          <t>Percent of Net Asset Value</t>
        </is>
      </c>
      <c r="B415" s="6" t="n">
        <v>0.046</v>
      </c>
    </row>
    <row r="416">
      <c r="A416" s="4" t="inlineStr">
        <is>
          <t>C000190720 | SectorMachinery</t>
        </is>
      </c>
      <c r="B416" s="4" t="inlineStr">
        <is>
          <t xml:space="preserve"> </t>
        </is>
      </c>
    </row>
    <row r="417">
      <c r="A417" s="3" t="inlineStr">
        <is>
          <t>Holdings [Line Items]</t>
        </is>
      </c>
      <c r="B417" s="4" t="inlineStr">
        <is>
          <t xml:space="preserve"> </t>
        </is>
      </c>
    </row>
    <row r="418">
      <c r="A418" s="4" t="inlineStr">
        <is>
          <t>Percent of Net Asset Value</t>
        </is>
      </c>
      <c r="B418" s="6" t="n">
        <v>0.031</v>
      </c>
    </row>
    <row r="419">
      <c r="A419" s="4" t="inlineStr">
        <is>
          <t>C000190720 | SectorAutomobiles</t>
        </is>
      </c>
      <c r="B419" s="4" t="inlineStr">
        <is>
          <t xml:space="preserve"> </t>
        </is>
      </c>
    </row>
    <row r="420">
      <c r="A420" s="3" t="inlineStr">
        <is>
          <t>Holdings [Line Items]</t>
        </is>
      </c>
      <c r="B420" s="4" t="inlineStr">
        <is>
          <t xml:space="preserve"> </t>
        </is>
      </c>
    </row>
    <row r="421">
      <c r="A421" s="4" t="inlineStr">
        <is>
          <t>Percent of Net Asset Value</t>
        </is>
      </c>
      <c r="B421" s="6" t="n">
        <v>0.032</v>
      </c>
    </row>
    <row r="422">
      <c r="A422" s="4" t="inlineStr">
        <is>
          <t>C000190720 | SectorInteractive Media &amp; Services</t>
        </is>
      </c>
      <c r="B422" s="4" t="inlineStr">
        <is>
          <t xml:space="preserve"> </t>
        </is>
      </c>
    </row>
    <row r="423">
      <c r="A423" s="3" t="inlineStr">
        <is>
          <t>Holdings [Line Items]</t>
        </is>
      </c>
      <c r="B423" s="4" t="inlineStr">
        <is>
          <t xml:space="preserve"> </t>
        </is>
      </c>
    </row>
    <row r="424">
      <c r="A424" s="4" t="inlineStr">
        <is>
          <t>Percent of Net Asset Value</t>
        </is>
      </c>
      <c r="B424" s="6" t="n">
        <v>0.036</v>
      </c>
    </row>
    <row r="425">
      <c r="A425" s="4" t="inlineStr">
        <is>
          <t>C000190720 | SectorHealth Care Providers &amp; Services</t>
        </is>
      </c>
      <c r="B425" s="4" t="inlineStr">
        <is>
          <t xml:space="preserve"> </t>
        </is>
      </c>
    </row>
    <row r="426">
      <c r="A426" s="3" t="inlineStr">
        <is>
          <t>Holdings [Line Items]</t>
        </is>
      </c>
      <c r="B426" s="4" t="inlineStr">
        <is>
          <t xml:space="preserve"> </t>
        </is>
      </c>
    </row>
    <row r="427">
      <c r="A427" s="4" t="inlineStr">
        <is>
          <t>Percent of Net Asset Value</t>
        </is>
      </c>
      <c r="B427" s="6" t="n">
        <v>0.041</v>
      </c>
    </row>
    <row r="428">
      <c r="A428" s="4" t="inlineStr">
        <is>
          <t>C000190720 | SectorConsumer Finance</t>
        </is>
      </c>
      <c r="B428" s="4" t="inlineStr">
        <is>
          <t xml:space="preserve"> </t>
        </is>
      </c>
    </row>
    <row r="429">
      <c r="A429" s="3" t="inlineStr">
        <is>
          <t>Holdings [Line Items]</t>
        </is>
      </c>
      <c r="B429" s="4" t="inlineStr">
        <is>
          <t xml:space="preserve"> </t>
        </is>
      </c>
    </row>
    <row r="430">
      <c r="A430" s="4" t="inlineStr">
        <is>
          <t>Percent of Net Asset Value</t>
        </is>
      </c>
      <c r="B430" s="6" t="n">
        <v>0.044</v>
      </c>
    </row>
    <row r="431">
      <c r="A431" s="4" t="inlineStr">
        <is>
          <t>C000190720 | SectorMedia</t>
        </is>
      </c>
      <c r="B431" s="4" t="inlineStr">
        <is>
          <t xml:space="preserve"> </t>
        </is>
      </c>
    </row>
    <row r="432">
      <c r="A432" s="3" t="inlineStr">
        <is>
          <t>Holdings [Line Items]</t>
        </is>
      </c>
      <c r="B432" s="4" t="inlineStr">
        <is>
          <t xml:space="preserve"> </t>
        </is>
      </c>
    </row>
    <row r="433">
      <c r="A433" s="4" t="inlineStr">
        <is>
          <t>Percent of Net Asset Value</t>
        </is>
      </c>
      <c r="B433" s="6" t="n">
        <v>0.047</v>
      </c>
    </row>
    <row r="434">
      <c r="A434" s="4" t="inlineStr">
        <is>
          <t>C000190720 | SectorFinancial Services</t>
        </is>
      </c>
      <c r="B434" s="4" t="inlineStr">
        <is>
          <t xml:space="preserve"> </t>
        </is>
      </c>
    </row>
    <row r="435">
      <c r="A435" s="3" t="inlineStr">
        <is>
          <t>Holdings [Line Items]</t>
        </is>
      </c>
      <c r="B435" s="4" t="inlineStr">
        <is>
          <t xml:space="preserve"> </t>
        </is>
      </c>
    </row>
    <row r="436">
      <c r="A436" s="4" t="inlineStr">
        <is>
          <t>Percent of Net Asset Value</t>
        </is>
      </c>
      <c r="B436" s="6" t="n">
        <v>0.057</v>
      </c>
    </row>
    <row r="437">
      <c r="A437" s="4" t="inlineStr">
        <is>
          <t>C000190720 | SectorInsurance</t>
        </is>
      </c>
      <c r="B437" s="4" t="inlineStr">
        <is>
          <t xml:space="preserve"> </t>
        </is>
      </c>
    </row>
    <row r="438">
      <c r="A438" s="3" t="inlineStr">
        <is>
          <t>Holdings [Line Items]</t>
        </is>
      </c>
      <c r="B438" s="4" t="inlineStr">
        <is>
          <t xml:space="preserve"> </t>
        </is>
      </c>
    </row>
    <row r="439">
      <c r="A439" s="4" t="inlineStr">
        <is>
          <t>Percent of Net Asset Value</t>
        </is>
      </c>
      <c r="B439" s="8" t="n">
        <v>0.06</v>
      </c>
    </row>
    <row r="440">
      <c r="A440" s="4" t="inlineStr">
        <is>
          <t>C000190720 | SectorOil, Gas &amp; Consumable Fuels</t>
        </is>
      </c>
      <c r="B440" s="4" t="inlineStr">
        <is>
          <t xml:space="preserve"> </t>
        </is>
      </c>
    </row>
    <row r="441">
      <c r="A441" s="3" t="inlineStr">
        <is>
          <t>Holdings [Line Items]</t>
        </is>
      </c>
      <c r="B441" s="4" t="inlineStr">
        <is>
          <t xml:space="preserve"> </t>
        </is>
      </c>
    </row>
    <row r="442">
      <c r="A442" s="4" t="inlineStr">
        <is>
          <t>Percent of Net Asset Value</t>
        </is>
      </c>
      <c r="B442" s="8" t="n">
        <v>0.09</v>
      </c>
    </row>
    <row r="443">
      <c r="A443" s="4" t="inlineStr">
        <is>
          <t>C000190720 | SectorBanks</t>
        </is>
      </c>
      <c r="B443" s="4" t="inlineStr">
        <is>
          <t xml:space="preserve"> </t>
        </is>
      </c>
    </row>
    <row r="444">
      <c r="A444" s="3" t="inlineStr">
        <is>
          <t>Holdings [Line Items]</t>
        </is>
      </c>
      <c r="B444" s="4" t="inlineStr">
        <is>
          <t xml:space="preserve"> </t>
        </is>
      </c>
    </row>
    <row r="445">
      <c r="A445" s="4" t="inlineStr">
        <is>
          <t>Percent of Net Asset Value</t>
        </is>
      </c>
      <c r="B445" s="6" t="n">
        <v>0.099</v>
      </c>
    </row>
    <row r="446">
      <c r="A446" s="4" t="inlineStr">
        <is>
          <t>C000190720 | SectorCapital Markets</t>
        </is>
      </c>
      <c r="B446" s="4" t="inlineStr">
        <is>
          <t xml:space="preserve"> </t>
        </is>
      </c>
    </row>
    <row r="447">
      <c r="A447" s="3" t="inlineStr">
        <is>
          <t>Holdings [Line Items]</t>
        </is>
      </c>
      <c r="B447" s="4" t="inlineStr">
        <is>
          <t xml:space="preserve"> </t>
        </is>
      </c>
    </row>
    <row r="448">
      <c r="A448" s="4" t="inlineStr">
        <is>
          <t>Percent of Net Asset Value</t>
        </is>
      </c>
      <c r="B448" s="8" t="n">
        <v>0.13</v>
      </c>
    </row>
    <row r="449">
      <c r="A449" s="4" t="inlineStr">
        <is>
          <t>C000021805 | Alphabet, Inc.FR_02079K305</t>
        </is>
      </c>
      <c r="B449" s="4" t="inlineStr">
        <is>
          <t xml:space="preserve"> </t>
        </is>
      </c>
    </row>
    <row r="450">
      <c r="A450" s="3" t="inlineStr">
        <is>
          <t>Holdings [Line Items]</t>
        </is>
      </c>
      <c r="B450" s="4" t="inlineStr">
        <is>
          <t xml:space="preserve"> </t>
        </is>
      </c>
    </row>
    <row r="451">
      <c r="A451" s="4" t="inlineStr">
        <is>
          <t>Percent of Net Asset Value</t>
        </is>
      </c>
      <c r="B451" s="6" t="n">
        <v>0.036</v>
      </c>
    </row>
    <row r="452">
      <c r="A452" s="4" t="inlineStr">
        <is>
          <t>C000021805 | Citigroup, Inc.FR_172967424</t>
        </is>
      </c>
      <c r="B452" s="4" t="inlineStr">
        <is>
          <t xml:space="preserve"> </t>
        </is>
      </c>
    </row>
    <row r="453">
      <c r="A453" s="3" t="inlineStr">
        <is>
          <t>Holdings [Line Items]</t>
        </is>
      </c>
      <c r="B453" s="4" t="inlineStr">
        <is>
          <t xml:space="preserve"> </t>
        </is>
      </c>
    </row>
    <row r="454">
      <c r="A454" s="4" t="inlineStr">
        <is>
          <t>Percent of Net Asset Value</t>
        </is>
      </c>
      <c r="B454" s="6" t="n">
        <v>0.033</v>
      </c>
    </row>
    <row r="455">
      <c r="A455" s="4" t="inlineStr">
        <is>
          <t>C000021805 | General Motors Co.FR_37045V100</t>
        </is>
      </c>
      <c r="B455" s="4" t="inlineStr">
        <is>
          <t xml:space="preserve"> </t>
        </is>
      </c>
    </row>
    <row r="456">
      <c r="A456" s="3" t="inlineStr">
        <is>
          <t>Holdings [Line Items]</t>
        </is>
      </c>
      <c r="B456" s="4" t="inlineStr">
        <is>
          <t xml:space="preserve"> </t>
        </is>
      </c>
    </row>
    <row r="457">
      <c r="A457" s="4" t="inlineStr">
        <is>
          <t>Percent of Net Asset Value</t>
        </is>
      </c>
      <c r="B457" s="6" t="n">
        <v>0.032</v>
      </c>
    </row>
    <row r="458">
      <c r="A458" s="4" t="inlineStr">
        <is>
          <t>C000021805 | Deere &amp; Co.FR_244199105</t>
        </is>
      </c>
      <c r="B458" s="4" t="inlineStr">
        <is>
          <t xml:space="preserve"> </t>
        </is>
      </c>
    </row>
    <row r="459">
      <c r="A459" s="3" t="inlineStr">
        <is>
          <t>Holdings [Line Items]</t>
        </is>
      </c>
      <c r="B459" s="4" t="inlineStr">
        <is>
          <t xml:space="preserve"> </t>
        </is>
      </c>
    </row>
    <row r="460">
      <c r="A460" s="4" t="inlineStr">
        <is>
          <t>Percent of Net Asset Value</t>
        </is>
      </c>
      <c r="B460" s="6" t="n">
        <v>0.031</v>
      </c>
    </row>
    <row r="461">
      <c r="A461" s="4" t="inlineStr">
        <is>
          <t>C000021805 | Charles Schwab Corp.FR_808513105</t>
        </is>
      </c>
      <c r="B461" s="4" t="inlineStr">
        <is>
          <t xml:space="preserve"> </t>
        </is>
      </c>
    </row>
    <row r="462">
      <c r="A462" s="3" t="inlineStr">
        <is>
          <t>Holdings [Line Items]</t>
        </is>
      </c>
      <c r="B462" s="4" t="inlineStr">
        <is>
          <t xml:space="preserve"> </t>
        </is>
      </c>
    </row>
    <row r="463">
      <c r="A463" s="4" t="inlineStr">
        <is>
          <t>Percent of Net Asset Value</t>
        </is>
      </c>
      <c r="B463" s="8" t="n">
        <v>0.03</v>
      </c>
    </row>
    <row r="464">
      <c r="A464" s="4" t="inlineStr">
        <is>
          <t>C000021805 | American International Group, Inc.FR_026874784</t>
        </is>
      </c>
      <c r="B464" s="4" t="inlineStr">
        <is>
          <t xml:space="preserve"> </t>
        </is>
      </c>
    </row>
    <row r="465">
      <c r="A465" s="3" t="inlineStr">
        <is>
          <t>Holdings [Line Items]</t>
        </is>
      </c>
      <c r="B465" s="4" t="inlineStr">
        <is>
          <t xml:space="preserve"> </t>
        </is>
      </c>
    </row>
    <row r="466">
      <c r="A466" s="4" t="inlineStr">
        <is>
          <t>Percent of Net Asset Value</t>
        </is>
      </c>
      <c r="B466" s="6" t="n">
        <v>0.028</v>
      </c>
    </row>
    <row r="467">
      <c r="A467" s="4" t="inlineStr">
        <is>
          <t>C000021805 | Fiserv, Inc.FR_337738108</t>
        </is>
      </c>
      <c r="B467" s="4" t="inlineStr">
        <is>
          <t xml:space="preserve"> </t>
        </is>
      </c>
    </row>
    <row r="468">
      <c r="A468" s="3" t="inlineStr">
        <is>
          <t>Holdings [Line Items]</t>
        </is>
      </c>
      <c r="B468" s="4" t="inlineStr">
        <is>
          <t xml:space="preserve"> </t>
        </is>
      </c>
    </row>
    <row r="469">
      <c r="A469" s="4" t="inlineStr">
        <is>
          <t>Percent of Net Asset Value</t>
        </is>
      </c>
      <c r="B469" s="6" t="n">
        <v>0.027</v>
      </c>
    </row>
    <row r="470">
      <c r="A470" s="4" t="inlineStr">
        <is>
          <t>C000021805 | Intercontinental Exchange, Inc.FR_45866F104</t>
        </is>
      </c>
      <c r="B470" s="4" t="inlineStr">
        <is>
          <t xml:space="preserve"> </t>
        </is>
      </c>
    </row>
    <row r="471">
      <c r="A471" s="3" t="inlineStr">
        <is>
          <t>Holdings [Line Items]</t>
        </is>
      </c>
      <c r="B471" s="4" t="inlineStr">
        <is>
          <t xml:space="preserve"> </t>
        </is>
      </c>
    </row>
    <row r="472">
      <c r="A472" s="4" t="inlineStr">
        <is>
          <t>Percent of Net Asset Value</t>
        </is>
      </c>
      <c r="B472" s="6" t="n">
        <v>0.026</v>
      </c>
    </row>
    <row r="473">
      <c r="A473" s="4" t="inlineStr">
        <is>
          <t>C000021805 | Kroger Co.FR_501044101</t>
        </is>
      </c>
      <c r="B473" s="4" t="inlineStr">
        <is>
          <t xml:space="preserve"> </t>
        </is>
      </c>
    </row>
    <row r="474">
      <c r="A474" s="3" t="inlineStr">
        <is>
          <t>Holdings [Line Items]</t>
        </is>
      </c>
      <c r="B474" s="4" t="inlineStr">
        <is>
          <t xml:space="preserve"> </t>
        </is>
      </c>
    </row>
    <row r="475">
      <c r="A475" s="4" t="inlineStr">
        <is>
          <t>Percent of Net Asset Value</t>
        </is>
      </c>
      <c r="B475" s="6" t="n">
        <v>0.025</v>
      </c>
    </row>
    <row r="476">
      <c r="A476" s="4" t="inlineStr">
        <is>
          <t>C000021805 | Capital One Financial Corp.FR_14040H105</t>
        </is>
      </c>
      <c r="B476" s="4" t="inlineStr">
        <is>
          <t xml:space="preserve"> </t>
        </is>
      </c>
    </row>
    <row r="477">
      <c r="A477" s="3" t="inlineStr">
        <is>
          <t>Holdings [Line Items]</t>
        </is>
      </c>
      <c r="B477" s="4" t="inlineStr">
        <is>
          <t xml:space="preserve"> </t>
        </is>
      </c>
    </row>
    <row r="478">
      <c r="A478" s="4" t="inlineStr">
        <is>
          <t>Percent of Net Asset Value</t>
        </is>
      </c>
      <c r="B478" s="6" t="n">
        <v>0.025</v>
      </c>
    </row>
    <row r="479">
      <c r="A479" s="4" t="inlineStr">
        <is>
          <t>C000021805 | Sector Other Net Line</t>
        </is>
      </c>
      <c r="B479" s="4" t="inlineStr">
        <is>
          <t xml:space="preserve"> </t>
        </is>
      </c>
    </row>
    <row r="480">
      <c r="A480" s="3" t="inlineStr">
        <is>
          <t>Holdings [Line Items]</t>
        </is>
      </c>
      <c r="B480" s="4" t="inlineStr">
        <is>
          <t xml:space="preserve"> </t>
        </is>
      </c>
    </row>
    <row r="481">
      <c r="A481" s="4" t="inlineStr">
        <is>
          <t>Percent of Net Asset Value</t>
        </is>
      </c>
      <c r="B481" s="6" t="n">
        <v>0.287</v>
      </c>
    </row>
    <row r="482">
      <c r="A482" s="4" t="inlineStr">
        <is>
          <t>C000021805 | SectorShort-Term Investments</t>
        </is>
      </c>
      <c r="B482" s="4" t="inlineStr">
        <is>
          <t xml:space="preserve"> </t>
        </is>
      </c>
    </row>
    <row r="483">
      <c r="A483" s="3" t="inlineStr">
        <is>
          <t>Holdings [Line Items]</t>
        </is>
      </c>
      <c r="B483" s="4" t="inlineStr">
        <is>
          <t xml:space="preserve"> </t>
        </is>
      </c>
    </row>
    <row r="484">
      <c r="A484" s="4" t="inlineStr">
        <is>
          <t>Percent of Net Asset Value</t>
        </is>
      </c>
      <c r="B484" s="6" t="n">
        <v>0.046</v>
      </c>
    </row>
    <row r="485">
      <c r="A485" s="4" t="inlineStr">
        <is>
          <t>C000021805 | SectorMachinery</t>
        </is>
      </c>
      <c r="B485" s="4" t="inlineStr">
        <is>
          <t xml:space="preserve"> </t>
        </is>
      </c>
    </row>
    <row r="486">
      <c r="A486" s="3" t="inlineStr">
        <is>
          <t>Holdings [Line Items]</t>
        </is>
      </c>
      <c r="B486" s="4" t="inlineStr">
        <is>
          <t xml:space="preserve"> </t>
        </is>
      </c>
    </row>
    <row r="487">
      <c r="A487" s="4" t="inlineStr">
        <is>
          <t>Percent of Net Asset Value</t>
        </is>
      </c>
      <c r="B487" s="6" t="n">
        <v>0.031</v>
      </c>
    </row>
    <row r="488">
      <c r="A488" s="4" t="inlineStr">
        <is>
          <t>C000021805 | SectorAutomobiles</t>
        </is>
      </c>
      <c r="B488" s="4" t="inlineStr">
        <is>
          <t xml:space="preserve"> </t>
        </is>
      </c>
    </row>
    <row r="489">
      <c r="A489" s="3" t="inlineStr">
        <is>
          <t>Holdings [Line Items]</t>
        </is>
      </c>
      <c r="B489" s="4" t="inlineStr">
        <is>
          <t xml:space="preserve"> </t>
        </is>
      </c>
    </row>
    <row r="490">
      <c r="A490" s="4" t="inlineStr">
        <is>
          <t>Percent of Net Asset Value</t>
        </is>
      </c>
      <c r="B490" s="6" t="n">
        <v>0.032</v>
      </c>
    </row>
    <row r="491">
      <c r="A491" s="4" t="inlineStr">
        <is>
          <t>C000021805 | SectorInteractive Media &amp; Services</t>
        </is>
      </c>
      <c r="B491" s="4" t="inlineStr">
        <is>
          <t xml:space="preserve"> </t>
        </is>
      </c>
    </row>
    <row r="492">
      <c r="A492" s="3" t="inlineStr">
        <is>
          <t>Holdings [Line Items]</t>
        </is>
      </c>
      <c r="B492" s="4" t="inlineStr">
        <is>
          <t xml:space="preserve"> </t>
        </is>
      </c>
    </row>
    <row r="493">
      <c r="A493" s="4" t="inlineStr">
        <is>
          <t>Percent of Net Asset Value</t>
        </is>
      </c>
      <c r="B493" s="6" t="n">
        <v>0.036</v>
      </c>
    </row>
    <row r="494">
      <c r="A494" s="4" t="inlineStr">
        <is>
          <t>C000021805 | SectorHealth Care Providers &amp; Services</t>
        </is>
      </c>
      <c r="B494" s="4" t="inlineStr">
        <is>
          <t xml:space="preserve"> </t>
        </is>
      </c>
    </row>
    <row r="495">
      <c r="A495" s="3" t="inlineStr">
        <is>
          <t>Holdings [Line Items]</t>
        </is>
      </c>
      <c r="B495" s="4" t="inlineStr">
        <is>
          <t xml:space="preserve"> </t>
        </is>
      </c>
    </row>
    <row r="496">
      <c r="A496" s="4" t="inlineStr">
        <is>
          <t>Percent of Net Asset Value</t>
        </is>
      </c>
      <c r="B496" s="6" t="n">
        <v>0.041</v>
      </c>
    </row>
    <row r="497">
      <c r="A497" s="4" t="inlineStr">
        <is>
          <t>C000021805 | SectorConsumer Finance</t>
        </is>
      </c>
      <c r="B497" s="4" t="inlineStr">
        <is>
          <t xml:space="preserve"> </t>
        </is>
      </c>
    </row>
    <row r="498">
      <c r="A498" s="3" t="inlineStr">
        <is>
          <t>Holdings [Line Items]</t>
        </is>
      </c>
      <c r="B498" s="4" t="inlineStr">
        <is>
          <t xml:space="preserve"> </t>
        </is>
      </c>
    </row>
    <row r="499">
      <c r="A499" s="4" t="inlineStr">
        <is>
          <t>Percent of Net Asset Value</t>
        </is>
      </c>
      <c r="B499" s="6" t="n">
        <v>0.044</v>
      </c>
    </row>
    <row r="500">
      <c r="A500" s="4" t="inlineStr">
        <is>
          <t>C000021805 | SectorMedia</t>
        </is>
      </c>
      <c r="B500" s="4" t="inlineStr">
        <is>
          <t xml:space="preserve"> </t>
        </is>
      </c>
    </row>
    <row r="501">
      <c r="A501" s="3" t="inlineStr">
        <is>
          <t>Holdings [Line Items]</t>
        </is>
      </c>
      <c r="B501" s="4" t="inlineStr">
        <is>
          <t xml:space="preserve"> </t>
        </is>
      </c>
    </row>
    <row r="502">
      <c r="A502" s="4" t="inlineStr">
        <is>
          <t>Percent of Net Asset Value</t>
        </is>
      </c>
      <c r="B502" s="6" t="n">
        <v>0.047</v>
      </c>
    </row>
    <row r="503">
      <c r="A503" s="4" t="inlineStr">
        <is>
          <t>C000021805 | SectorFinancial Services</t>
        </is>
      </c>
      <c r="B503" s="4" t="inlineStr">
        <is>
          <t xml:space="preserve"> </t>
        </is>
      </c>
    </row>
    <row r="504">
      <c r="A504" s="3" t="inlineStr">
        <is>
          <t>Holdings [Line Items]</t>
        </is>
      </c>
      <c r="B504" s="4" t="inlineStr">
        <is>
          <t xml:space="preserve"> </t>
        </is>
      </c>
    </row>
    <row r="505">
      <c r="A505" s="4" t="inlineStr">
        <is>
          <t>Percent of Net Asset Value</t>
        </is>
      </c>
      <c r="B505" s="6" t="n">
        <v>0.057</v>
      </c>
    </row>
    <row r="506">
      <c r="A506" s="4" t="inlineStr">
        <is>
          <t>C000021805 | SectorInsurance</t>
        </is>
      </c>
      <c r="B506" s="4" t="inlineStr">
        <is>
          <t xml:space="preserve"> </t>
        </is>
      </c>
    </row>
    <row r="507">
      <c r="A507" s="3" t="inlineStr">
        <is>
          <t>Holdings [Line Items]</t>
        </is>
      </c>
      <c r="B507" s="4" t="inlineStr">
        <is>
          <t xml:space="preserve"> </t>
        </is>
      </c>
    </row>
    <row r="508">
      <c r="A508" s="4" t="inlineStr">
        <is>
          <t>Percent of Net Asset Value</t>
        </is>
      </c>
      <c r="B508" s="8" t="n">
        <v>0.06</v>
      </c>
    </row>
    <row r="509">
      <c r="A509" s="4" t="inlineStr">
        <is>
          <t>C000021805 | SectorOil, Gas &amp; Consumable Fuels</t>
        </is>
      </c>
      <c r="B509" s="4" t="inlineStr">
        <is>
          <t xml:space="preserve"> </t>
        </is>
      </c>
    </row>
    <row r="510">
      <c r="A510" s="3" t="inlineStr">
        <is>
          <t>Holdings [Line Items]</t>
        </is>
      </c>
      <c r="B510" s="4" t="inlineStr">
        <is>
          <t xml:space="preserve"> </t>
        </is>
      </c>
    </row>
    <row r="511">
      <c r="A511" s="4" t="inlineStr">
        <is>
          <t>Percent of Net Asset Value</t>
        </is>
      </c>
      <c r="B511" s="8" t="n">
        <v>0.09</v>
      </c>
    </row>
    <row r="512">
      <c r="A512" s="4" t="inlineStr">
        <is>
          <t>C000021805 | SectorBanks</t>
        </is>
      </c>
      <c r="B512" s="4" t="inlineStr">
        <is>
          <t xml:space="preserve"> </t>
        </is>
      </c>
    </row>
    <row r="513">
      <c r="A513" s="3" t="inlineStr">
        <is>
          <t>Holdings [Line Items]</t>
        </is>
      </c>
      <c r="B513" s="4" t="inlineStr">
        <is>
          <t xml:space="preserve"> </t>
        </is>
      </c>
    </row>
    <row r="514">
      <c r="A514" s="4" t="inlineStr">
        <is>
          <t>Percent of Net Asset Value</t>
        </is>
      </c>
      <c r="B514" s="6" t="n">
        <v>0.099</v>
      </c>
    </row>
    <row r="515">
      <c r="A515" s="4" t="inlineStr">
        <is>
          <t>C000021805 | SectorCapital Markets</t>
        </is>
      </c>
      <c r="B515" s="4" t="inlineStr">
        <is>
          <t xml:space="preserve"> </t>
        </is>
      </c>
    </row>
    <row r="516">
      <c r="A516" s="3" t="inlineStr">
        <is>
          <t>Holdings [Line Items]</t>
        </is>
      </c>
      <c r="B516" s="4" t="inlineStr">
        <is>
          <t xml:space="preserve"> </t>
        </is>
      </c>
    </row>
    <row r="517">
      <c r="A517" s="4" t="inlineStr">
        <is>
          <t>Percent of Net Asset Value</t>
        </is>
      </c>
      <c r="B517" s="8" t="n">
        <v>0.13</v>
      </c>
    </row>
    <row r="518">
      <c r="A518" s="4" t="inlineStr">
        <is>
          <t>C000069913 | Royal Caribbean Cruises Ltd.FR_V7780T103</t>
        </is>
      </c>
      <c r="B518" s="4" t="inlineStr">
        <is>
          <t xml:space="preserve"> </t>
        </is>
      </c>
    </row>
    <row r="519">
      <c r="A519" s="3" t="inlineStr">
        <is>
          <t>Holdings [Line Items]</t>
        </is>
      </c>
      <c r="B519" s="4" t="inlineStr">
        <is>
          <t xml:space="preserve"> </t>
        </is>
      </c>
    </row>
    <row r="520">
      <c r="A520" s="4" t="inlineStr">
        <is>
          <t>Percent of Net Asset Value</t>
        </is>
      </c>
      <c r="B520" s="6" t="n">
        <v>0.052</v>
      </c>
    </row>
    <row r="521">
      <c r="A521" s="4" t="inlineStr">
        <is>
          <t>C000069913 | Marvell Technology, Inc.FR_573874104</t>
        </is>
      </c>
      <c r="B521" s="4" t="inlineStr">
        <is>
          <t xml:space="preserve"> </t>
        </is>
      </c>
    </row>
    <row r="522">
      <c r="A522" s="3" t="inlineStr">
        <is>
          <t>Holdings [Line Items]</t>
        </is>
      </c>
      <c r="B522" s="4" t="inlineStr">
        <is>
          <t xml:space="preserve"> </t>
        </is>
      </c>
    </row>
    <row r="523">
      <c r="A523" s="4" t="inlineStr">
        <is>
          <t>Percent of Net Asset Value</t>
        </is>
      </c>
      <c r="B523" s="6" t="n">
        <v>0.051</v>
      </c>
    </row>
    <row r="524">
      <c r="A524" s="4" t="inlineStr">
        <is>
          <t>C000069913 | EastGroup Properties, Inc.FR_277276101</t>
        </is>
      </c>
      <c r="B524" s="4" t="inlineStr">
        <is>
          <t xml:space="preserve"> </t>
        </is>
      </c>
    </row>
    <row r="525">
      <c r="A525" s="3" t="inlineStr">
        <is>
          <t>Holdings [Line Items]</t>
        </is>
      </c>
      <c r="B525" s="4" t="inlineStr">
        <is>
          <t xml:space="preserve"> </t>
        </is>
      </c>
    </row>
    <row r="526">
      <c r="A526" s="4" t="inlineStr">
        <is>
          <t>Percent of Net Asset Value</t>
        </is>
      </c>
      <c r="B526" s="6" t="n">
        <v>0.039</v>
      </c>
    </row>
    <row r="527">
      <c r="A527" s="4" t="inlineStr">
        <is>
          <t>C000069913 | Carnival Corp.FR_143658300</t>
        </is>
      </c>
      <c r="B527" s="4" t="inlineStr">
        <is>
          <t xml:space="preserve"> </t>
        </is>
      </c>
    </row>
    <row r="528">
      <c r="A528" s="3" t="inlineStr">
        <is>
          <t>Holdings [Line Items]</t>
        </is>
      </c>
      <c r="B528" s="4" t="inlineStr">
        <is>
          <t xml:space="preserve"> </t>
        </is>
      </c>
    </row>
    <row r="529">
      <c r="A529" s="4" t="inlineStr">
        <is>
          <t>Percent of Net Asset Value</t>
        </is>
      </c>
      <c r="B529" s="6" t="n">
        <v>0.031</v>
      </c>
    </row>
    <row r="530">
      <c r="A530" s="4" t="inlineStr">
        <is>
          <t>C000069913 | Cushman &amp; Wakefield PLCFR_G2717B108</t>
        </is>
      </c>
      <c r="B530" s="4" t="inlineStr">
        <is>
          <t xml:space="preserve"> </t>
        </is>
      </c>
    </row>
    <row r="531">
      <c r="A531" s="3" t="inlineStr">
        <is>
          <t>Holdings [Line Items]</t>
        </is>
      </c>
      <c r="B531" s="4" t="inlineStr">
        <is>
          <t xml:space="preserve"> </t>
        </is>
      </c>
    </row>
    <row r="532">
      <c r="A532" s="4" t="inlineStr">
        <is>
          <t>Percent of Net Asset Value</t>
        </is>
      </c>
      <c r="B532" s="8" t="n">
        <v>0.03</v>
      </c>
    </row>
    <row r="533">
      <c r="A533" s="4" t="inlineStr">
        <is>
          <t>C000069913 | Vulcan Materials Co.FR_929160109</t>
        </is>
      </c>
      <c r="B533" s="4" t="inlineStr">
        <is>
          <t xml:space="preserve"> </t>
        </is>
      </c>
    </row>
    <row r="534">
      <c r="A534" s="3" t="inlineStr">
        <is>
          <t>Holdings [Line Items]</t>
        </is>
      </c>
      <c r="B534" s="4" t="inlineStr">
        <is>
          <t xml:space="preserve"> </t>
        </is>
      </c>
    </row>
    <row r="535">
      <c r="A535" s="4" t="inlineStr">
        <is>
          <t>Percent of Net Asset Value</t>
        </is>
      </c>
      <c r="B535" s="8" t="n">
        <v>0.03</v>
      </c>
    </row>
    <row r="536">
      <c r="A536" s="4" t="inlineStr">
        <is>
          <t>C000069913 | Axon Enterprise, Inc.FR_05464C101</t>
        </is>
      </c>
      <c r="B536" s="4" t="inlineStr">
        <is>
          <t xml:space="preserve"> </t>
        </is>
      </c>
    </row>
    <row r="537">
      <c r="A537" s="3" t="inlineStr">
        <is>
          <t>Holdings [Line Items]</t>
        </is>
      </c>
      <c r="B537" s="4" t="inlineStr">
        <is>
          <t xml:space="preserve"> </t>
        </is>
      </c>
    </row>
    <row r="538">
      <c r="A538" s="4" t="inlineStr">
        <is>
          <t>Percent of Net Asset Value</t>
        </is>
      </c>
      <c r="B538" s="6" t="n">
        <v>0.028</v>
      </c>
    </row>
    <row r="539">
      <c r="A539" s="4" t="inlineStr">
        <is>
          <t>C000069913 | TechnipFMC PLCFR_G87110105</t>
        </is>
      </c>
      <c r="B539" s="4" t="inlineStr">
        <is>
          <t xml:space="preserve"> </t>
        </is>
      </c>
    </row>
    <row r="540">
      <c r="A540" s="3" t="inlineStr">
        <is>
          <t>Holdings [Line Items]</t>
        </is>
      </c>
      <c r="B540" s="4" t="inlineStr">
        <is>
          <t xml:space="preserve"> </t>
        </is>
      </c>
    </row>
    <row r="541">
      <c r="A541" s="4" t="inlineStr">
        <is>
          <t>Percent of Net Asset Value</t>
        </is>
      </c>
      <c r="B541" s="6" t="n">
        <v>0.028</v>
      </c>
    </row>
    <row r="542">
      <c r="A542" s="4" t="inlineStr">
        <is>
          <t>C000069913 | Tyler Technologies, Inc.FR_902252105</t>
        </is>
      </c>
      <c r="B542" s="4" t="inlineStr">
        <is>
          <t xml:space="preserve"> </t>
        </is>
      </c>
    </row>
    <row r="543">
      <c r="A543" s="3" t="inlineStr">
        <is>
          <t>Holdings [Line Items]</t>
        </is>
      </c>
      <c r="B543" s="4" t="inlineStr">
        <is>
          <t xml:space="preserve"> </t>
        </is>
      </c>
    </row>
    <row r="544">
      <c r="A544" s="4" t="inlineStr">
        <is>
          <t>Percent of Net Asset Value</t>
        </is>
      </c>
      <c r="B544" s="6" t="n">
        <v>0.025</v>
      </c>
    </row>
    <row r="545">
      <c r="A545" s="4" t="inlineStr">
        <is>
          <t>C000069913 | XPO, Inc.FR_983793100</t>
        </is>
      </c>
      <c r="B545" s="4" t="inlineStr">
        <is>
          <t xml:space="preserve"> </t>
        </is>
      </c>
    </row>
    <row r="546">
      <c r="A546" s="3" t="inlineStr">
        <is>
          <t>Holdings [Line Items]</t>
        </is>
      </c>
      <c r="B546" s="4" t="inlineStr">
        <is>
          <t xml:space="preserve"> </t>
        </is>
      </c>
    </row>
    <row r="547">
      <c r="A547" s="4" t="inlineStr">
        <is>
          <t>Percent of Net Asset Value</t>
        </is>
      </c>
      <c r="B547" s="6" t="n">
        <v>0.024</v>
      </c>
    </row>
    <row r="548">
      <c r="A548" s="4" t="inlineStr">
        <is>
          <t>C000069913 | Sector Other Net Line</t>
        </is>
      </c>
      <c r="B548" s="4" t="inlineStr">
        <is>
          <t xml:space="preserve"> </t>
        </is>
      </c>
    </row>
    <row r="549">
      <c r="A549" s="3" t="inlineStr">
        <is>
          <t>Holdings [Line Items]</t>
        </is>
      </c>
      <c r="B549" s="4" t="inlineStr">
        <is>
          <t xml:space="preserve"> </t>
        </is>
      </c>
    </row>
    <row r="550">
      <c r="A550" s="4" t="inlineStr">
        <is>
          <t>Percent of Net Asset Value</t>
        </is>
      </c>
      <c r="B550" s="6" t="n">
        <v>0.276</v>
      </c>
    </row>
    <row r="551">
      <c r="A551" s="4" t="inlineStr">
        <is>
          <t>C000069913 | SectorMachinery</t>
        </is>
      </c>
      <c r="B551" s="4" t="inlineStr">
        <is>
          <t xml:space="preserve"> </t>
        </is>
      </c>
    </row>
    <row r="552">
      <c r="A552" s="3" t="inlineStr">
        <is>
          <t>Holdings [Line Items]</t>
        </is>
      </c>
      <c r="B552" s="4" t="inlineStr">
        <is>
          <t xml:space="preserve"> </t>
        </is>
      </c>
    </row>
    <row r="553">
      <c r="A553" s="4" t="inlineStr">
        <is>
          <t>Percent of Net Asset Value</t>
        </is>
      </c>
      <c r="B553" s="6" t="n">
        <v>0.049</v>
      </c>
    </row>
    <row r="554">
      <c r="A554" s="4" t="inlineStr">
        <is>
          <t>C000069913 | SectorInsurance</t>
        </is>
      </c>
      <c r="B554" s="4" t="inlineStr">
        <is>
          <t xml:space="preserve"> </t>
        </is>
      </c>
    </row>
    <row r="555">
      <c r="A555" s="3" t="inlineStr">
        <is>
          <t>Holdings [Line Items]</t>
        </is>
      </c>
      <c r="B555" s="4" t="inlineStr">
        <is>
          <t xml:space="preserve"> </t>
        </is>
      </c>
    </row>
    <row r="556">
      <c r="A556" s="4" t="inlineStr">
        <is>
          <t>Percent of Net Asset Value</t>
        </is>
      </c>
      <c r="B556" s="8" t="n">
        <v>0.03</v>
      </c>
    </row>
    <row r="557">
      <c r="A557" s="4" t="inlineStr">
        <is>
          <t>C000069913 | SectorBanks</t>
        </is>
      </c>
      <c r="B557" s="4" t="inlineStr">
        <is>
          <t xml:space="preserve"> </t>
        </is>
      </c>
    </row>
    <row r="558">
      <c r="A558" s="3" t="inlineStr">
        <is>
          <t>Holdings [Line Items]</t>
        </is>
      </c>
      <c r="B558" s="4" t="inlineStr">
        <is>
          <t xml:space="preserve"> </t>
        </is>
      </c>
    </row>
    <row r="559">
      <c r="A559" s="4" t="inlineStr">
        <is>
          <t>Percent of Net Asset Value</t>
        </is>
      </c>
      <c r="B559" s="6" t="n">
        <v>0.063</v>
      </c>
    </row>
    <row r="560">
      <c r="A560" s="4" t="inlineStr">
        <is>
          <t>C000069913 | SectorCapital Markets</t>
        </is>
      </c>
      <c r="B560" s="4" t="inlineStr">
        <is>
          <t xml:space="preserve"> </t>
        </is>
      </c>
    </row>
    <row r="561">
      <c r="A561" s="3" t="inlineStr">
        <is>
          <t>Holdings [Line Items]</t>
        </is>
      </c>
      <c r="B561" s="4" t="inlineStr">
        <is>
          <t xml:space="preserve"> </t>
        </is>
      </c>
    </row>
    <row r="562">
      <c r="A562" s="4" t="inlineStr">
        <is>
          <t>Percent of Net Asset Value</t>
        </is>
      </c>
      <c r="B562" s="6" t="n">
        <v>0.065</v>
      </c>
    </row>
    <row r="563">
      <c r="A563" s="4" t="inlineStr">
        <is>
          <t>C000069913 | SectorConstruction Materials</t>
        </is>
      </c>
      <c r="B563" s="4" t="inlineStr">
        <is>
          <t xml:space="preserve"> </t>
        </is>
      </c>
    </row>
    <row r="564">
      <c r="A564" s="3" t="inlineStr">
        <is>
          <t>Holdings [Line Items]</t>
        </is>
      </c>
      <c r="B564" s="4" t="inlineStr">
        <is>
          <t xml:space="preserve"> </t>
        </is>
      </c>
    </row>
    <row r="565">
      <c r="A565" s="4" t="inlineStr">
        <is>
          <t>Percent of Net Asset Value</t>
        </is>
      </c>
      <c r="B565" s="8" t="n">
        <v>0.03</v>
      </c>
    </row>
    <row r="566">
      <c r="A566" s="4" t="inlineStr">
        <is>
          <t>C000069913 | SectorReal Estate Management &amp; Development</t>
        </is>
      </c>
      <c r="B566" s="4" t="inlineStr">
        <is>
          <t xml:space="preserve"> </t>
        </is>
      </c>
    </row>
    <row r="567">
      <c r="A567" s="3" t="inlineStr">
        <is>
          <t>Holdings [Line Items]</t>
        </is>
      </c>
      <c r="B567" s="4" t="inlineStr">
        <is>
          <t xml:space="preserve"> </t>
        </is>
      </c>
    </row>
    <row r="568">
      <c r="A568" s="4" t="inlineStr">
        <is>
          <t>Percent of Net Asset Value</t>
        </is>
      </c>
      <c r="B568" s="8" t="n">
        <v>0.03</v>
      </c>
    </row>
    <row r="569">
      <c r="A569" s="4" t="inlineStr">
        <is>
          <t>C000069913 | SectorSpecialty Retail</t>
        </is>
      </c>
      <c r="B569" s="4" t="inlineStr">
        <is>
          <t xml:space="preserve"> </t>
        </is>
      </c>
    </row>
    <row r="570">
      <c r="A570" s="3" t="inlineStr">
        <is>
          <t>Holdings [Line Items]</t>
        </is>
      </c>
      <c r="B570" s="4" t="inlineStr">
        <is>
          <t xml:space="preserve"> </t>
        </is>
      </c>
    </row>
    <row r="571">
      <c r="A571" s="4" t="inlineStr">
        <is>
          <t>Percent of Net Asset Value</t>
        </is>
      </c>
      <c r="B571" s="6" t="n">
        <v>0.031</v>
      </c>
    </row>
    <row r="572">
      <c r="A572" s="4" t="inlineStr">
        <is>
          <t>C000069913 | SectorLife Sciences Tools &amp; Services</t>
        </is>
      </c>
      <c r="B572" s="4" t="inlineStr">
        <is>
          <t xml:space="preserve"> </t>
        </is>
      </c>
    </row>
    <row r="573">
      <c r="A573" s="3" t="inlineStr">
        <is>
          <t>Holdings [Line Items]</t>
        </is>
      </c>
      <c r="B573" s="4" t="inlineStr">
        <is>
          <t xml:space="preserve"> </t>
        </is>
      </c>
    </row>
    <row r="574">
      <c r="A574" s="4" t="inlineStr">
        <is>
          <t>Percent of Net Asset Value</t>
        </is>
      </c>
      <c r="B574" s="6" t="n">
        <v>0.032</v>
      </c>
    </row>
    <row r="575">
      <c r="A575" s="4" t="inlineStr">
        <is>
          <t>C000069913 | SectorGround Transportation</t>
        </is>
      </c>
      <c r="B575" s="4" t="inlineStr">
        <is>
          <t xml:space="preserve"> </t>
        </is>
      </c>
    </row>
    <row r="576">
      <c r="A576" s="3" t="inlineStr">
        <is>
          <t>Holdings [Line Items]</t>
        </is>
      </c>
      <c r="B576" s="4" t="inlineStr">
        <is>
          <t xml:space="preserve"> </t>
        </is>
      </c>
    </row>
    <row r="577">
      <c r="A577" s="4" t="inlineStr">
        <is>
          <t>Percent of Net Asset Value</t>
        </is>
      </c>
      <c r="B577" s="6" t="n">
        <v>0.036</v>
      </c>
    </row>
    <row r="578">
      <c r="A578" s="4" t="inlineStr">
        <is>
          <t>C000069913 | SectorIndustrial REITs</t>
        </is>
      </c>
      <c r="B578" s="4" t="inlineStr">
        <is>
          <t xml:space="preserve"> </t>
        </is>
      </c>
    </row>
    <row r="579">
      <c r="A579" s="3" t="inlineStr">
        <is>
          <t>Holdings [Line Items]</t>
        </is>
      </c>
      <c r="B579" s="4" t="inlineStr">
        <is>
          <t xml:space="preserve"> </t>
        </is>
      </c>
    </row>
    <row r="580">
      <c r="A580" s="4" t="inlineStr">
        <is>
          <t>Percent of Net Asset Value</t>
        </is>
      </c>
      <c r="B580" s="6" t="n">
        <v>0.039</v>
      </c>
    </row>
    <row r="581">
      <c r="A581" s="4" t="inlineStr">
        <is>
          <t>C000069913 | SectorBuilding Products</t>
        </is>
      </c>
      <c r="B581" s="4" t="inlineStr">
        <is>
          <t xml:space="preserve"> </t>
        </is>
      </c>
    </row>
    <row r="582">
      <c r="A582" s="3" t="inlineStr">
        <is>
          <t>Holdings [Line Items]</t>
        </is>
      </c>
      <c r="B582" s="4" t="inlineStr">
        <is>
          <t xml:space="preserve"> </t>
        </is>
      </c>
    </row>
    <row r="583">
      <c r="A583" s="4" t="inlineStr">
        <is>
          <t>Percent of Net Asset Value</t>
        </is>
      </c>
      <c r="B583" s="6" t="n">
        <v>0.043</v>
      </c>
    </row>
    <row r="584">
      <c r="A584" s="4" t="inlineStr">
        <is>
          <t>C000069913 | SectorAerospace &amp; Defense</t>
        </is>
      </c>
      <c r="B584" s="4" t="inlineStr">
        <is>
          <t xml:space="preserve"> </t>
        </is>
      </c>
    </row>
    <row r="585">
      <c r="A585" s="3" t="inlineStr">
        <is>
          <t>Holdings [Line Items]</t>
        </is>
      </c>
      <c r="B585" s="4" t="inlineStr">
        <is>
          <t xml:space="preserve"> </t>
        </is>
      </c>
    </row>
    <row r="586">
      <c r="A586" s="4" t="inlineStr">
        <is>
          <t>Percent of Net Asset Value</t>
        </is>
      </c>
      <c r="B586" s="6" t="n">
        <v>0.049</v>
      </c>
    </row>
    <row r="587">
      <c r="A587" s="4" t="inlineStr">
        <is>
          <t>C000069913 | SectorElectrical Equipment</t>
        </is>
      </c>
      <c r="B587" s="4" t="inlineStr">
        <is>
          <t xml:space="preserve"> </t>
        </is>
      </c>
    </row>
    <row r="588">
      <c r="A588" s="3" t="inlineStr">
        <is>
          <t>Holdings [Line Items]</t>
        </is>
      </c>
      <c r="B588" s="4" t="inlineStr">
        <is>
          <t xml:space="preserve"> </t>
        </is>
      </c>
    </row>
    <row r="589">
      <c r="A589" s="4" t="inlineStr">
        <is>
          <t>Percent of Net Asset Value</t>
        </is>
      </c>
      <c r="B589" s="6" t="n">
        <v>0.049</v>
      </c>
    </row>
    <row r="590">
      <c r="A590" s="4" t="inlineStr">
        <is>
          <t>C000069913 | SectorSemiconductors &amp; Semiconductor Equipment</t>
        </is>
      </c>
      <c r="B590" s="4" t="inlineStr">
        <is>
          <t xml:space="preserve"> </t>
        </is>
      </c>
    </row>
    <row r="591">
      <c r="A591" s="3" t="inlineStr">
        <is>
          <t>Holdings [Line Items]</t>
        </is>
      </c>
      <c r="B591" s="4" t="inlineStr">
        <is>
          <t xml:space="preserve"> </t>
        </is>
      </c>
    </row>
    <row r="592">
      <c r="A592" s="4" t="inlineStr">
        <is>
          <t>Percent of Net Asset Value</t>
        </is>
      </c>
      <c r="B592" s="6" t="n">
        <v>0.062</v>
      </c>
    </row>
    <row r="593">
      <c r="A593" s="4" t="inlineStr">
        <is>
          <t>C000069913 | SectorHotels, Restaurants &amp; Leisure</t>
        </is>
      </c>
      <c r="B593" s="4" t="inlineStr">
        <is>
          <t xml:space="preserve"> </t>
        </is>
      </c>
    </row>
    <row r="594">
      <c r="A594" s="3" t="inlineStr">
        <is>
          <t>Holdings [Line Items]</t>
        </is>
      </c>
      <c r="B594" s="4" t="inlineStr">
        <is>
          <t xml:space="preserve"> </t>
        </is>
      </c>
    </row>
    <row r="595">
      <c r="A595" s="4" t="inlineStr">
        <is>
          <t>Percent of Net Asset Value</t>
        </is>
      </c>
      <c r="B595" s="6" t="n">
        <v>0.116</v>
      </c>
    </row>
    <row r="596">
      <c r="A596" s="4" t="inlineStr">
        <is>
          <t>C000069914 | Royal Caribbean Cruises Ltd.FR_V7780T103</t>
        </is>
      </c>
      <c r="B596" s="4" t="inlineStr">
        <is>
          <t xml:space="preserve"> </t>
        </is>
      </c>
    </row>
    <row r="597">
      <c r="A597" s="3" t="inlineStr">
        <is>
          <t>Holdings [Line Items]</t>
        </is>
      </c>
      <c r="B597" s="4" t="inlineStr">
        <is>
          <t xml:space="preserve"> </t>
        </is>
      </c>
    </row>
    <row r="598">
      <c r="A598" s="4" t="inlineStr">
        <is>
          <t>Percent of Net Asset Value</t>
        </is>
      </c>
      <c r="B598" s="6" t="n">
        <v>0.052</v>
      </c>
    </row>
    <row r="599">
      <c r="A599" s="4" t="inlineStr">
        <is>
          <t>C000069914 | Marvell Technology, Inc.FR_573874104</t>
        </is>
      </c>
      <c r="B599" s="4" t="inlineStr">
        <is>
          <t xml:space="preserve"> </t>
        </is>
      </c>
    </row>
    <row r="600">
      <c r="A600" s="3" t="inlineStr">
        <is>
          <t>Holdings [Line Items]</t>
        </is>
      </c>
      <c r="B600" s="4" t="inlineStr">
        <is>
          <t xml:space="preserve"> </t>
        </is>
      </c>
    </row>
    <row r="601">
      <c r="A601" s="4" t="inlineStr">
        <is>
          <t>Percent of Net Asset Value</t>
        </is>
      </c>
      <c r="B601" s="6" t="n">
        <v>0.051</v>
      </c>
    </row>
    <row r="602">
      <c r="A602" s="4" t="inlineStr">
        <is>
          <t>C000069914 | EastGroup Properties, Inc.FR_277276101</t>
        </is>
      </c>
      <c r="B602" s="4" t="inlineStr">
        <is>
          <t xml:space="preserve"> </t>
        </is>
      </c>
    </row>
    <row r="603">
      <c r="A603" s="3" t="inlineStr">
        <is>
          <t>Holdings [Line Items]</t>
        </is>
      </c>
      <c r="B603" s="4" t="inlineStr">
        <is>
          <t xml:space="preserve"> </t>
        </is>
      </c>
    </row>
    <row r="604">
      <c r="A604" s="4" t="inlineStr">
        <is>
          <t>Percent of Net Asset Value</t>
        </is>
      </c>
      <c r="B604" s="6" t="n">
        <v>0.039</v>
      </c>
    </row>
    <row r="605">
      <c r="A605" s="4" t="inlineStr">
        <is>
          <t>C000069914 | Carnival Corp.FR_143658300</t>
        </is>
      </c>
      <c r="B605" s="4" t="inlineStr">
        <is>
          <t xml:space="preserve"> </t>
        </is>
      </c>
    </row>
    <row r="606">
      <c r="A606" s="3" t="inlineStr">
        <is>
          <t>Holdings [Line Items]</t>
        </is>
      </c>
      <c r="B606" s="4" t="inlineStr">
        <is>
          <t xml:space="preserve"> </t>
        </is>
      </c>
    </row>
    <row r="607">
      <c r="A607" s="4" t="inlineStr">
        <is>
          <t>Percent of Net Asset Value</t>
        </is>
      </c>
      <c r="B607" s="6" t="n">
        <v>0.031</v>
      </c>
    </row>
    <row r="608">
      <c r="A608" s="4" t="inlineStr">
        <is>
          <t>C000069914 | Cushman &amp; Wakefield PLCFR_G2717B108</t>
        </is>
      </c>
      <c r="B608" s="4" t="inlineStr">
        <is>
          <t xml:space="preserve"> </t>
        </is>
      </c>
    </row>
    <row r="609">
      <c r="A609" s="3" t="inlineStr">
        <is>
          <t>Holdings [Line Items]</t>
        </is>
      </c>
      <c r="B609" s="4" t="inlineStr">
        <is>
          <t xml:space="preserve"> </t>
        </is>
      </c>
    </row>
    <row r="610">
      <c r="A610" s="4" t="inlineStr">
        <is>
          <t>Percent of Net Asset Value</t>
        </is>
      </c>
      <c r="B610" s="8" t="n">
        <v>0.03</v>
      </c>
    </row>
    <row r="611">
      <c r="A611" s="4" t="inlineStr">
        <is>
          <t>C000069914 | Vulcan Materials Co.FR_929160109</t>
        </is>
      </c>
      <c r="B611" s="4" t="inlineStr">
        <is>
          <t xml:space="preserve"> </t>
        </is>
      </c>
    </row>
    <row r="612">
      <c r="A612" s="3" t="inlineStr">
        <is>
          <t>Holdings [Line Items]</t>
        </is>
      </c>
      <c r="B612" s="4" t="inlineStr">
        <is>
          <t xml:space="preserve"> </t>
        </is>
      </c>
    </row>
    <row r="613">
      <c r="A613" s="4" t="inlineStr">
        <is>
          <t>Percent of Net Asset Value</t>
        </is>
      </c>
      <c r="B613" s="8" t="n">
        <v>0.03</v>
      </c>
    </row>
    <row r="614">
      <c r="A614" s="4" t="inlineStr">
        <is>
          <t>C000069914 | Axon Enterprise, Inc.FR_05464C101</t>
        </is>
      </c>
      <c r="B614" s="4" t="inlineStr">
        <is>
          <t xml:space="preserve"> </t>
        </is>
      </c>
    </row>
    <row r="615">
      <c r="A615" s="3" t="inlineStr">
        <is>
          <t>Holdings [Line Items]</t>
        </is>
      </c>
      <c r="B615" s="4" t="inlineStr">
        <is>
          <t xml:space="preserve"> </t>
        </is>
      </c>
    </row>
    <row r="616">
      <c r="A616" s="4" t="inlineStr">
        <is>
          <t>Percent of Net Asset Value</t>
        </is>
      </c>
      <c r="B616" s="6" t="n">
        <v>0.028</v>
      </c>
    </row>
    <row r="617">
      <c r="A617" s="4" t="inlineStr">
        <is>
          <t>C000069914 | TechnipFMC PLCFR_G87110105</t>
        </is>
      </c>
      <c r="B617" s="4" t="inlineStr">
        <is>
          <t xml:space="preserve"> </t>
        </is>
      </c>
    </row>
    <row r="618">
      <c r="A618" s="3" t="inlineStr">
        <is>
          <t>Holdings [Line Items]</t>
        </is>
      </c>
      <c r="B618" s="4" t="inlineStr">
        <is>
          <t xml:space="preserve"> </t>
        </is>
      </c>
    </row>
    <row r="619">
      <c r="A619" s="4" t="inlineStr">
        <is>
          <t>Percent of Net Asset Value</t>
        </is>
      </c>
      <c r="B619" s="6" t="n">
        <v>0.028</v>
      </c>
    </row>
    <row r="620">
      <c r="A620" s="4" t="inlineStr">
        <is>
          <t>C000069914 | Tyler Technologies, Inc.FR_902252105</t>
        </is>
      </c>
      <c r="B620" s="4" t="inlineStr">
        <is>
          <t xml:space="preserve"> </t>
        </is>
      </c>
    </row>
    <row r="621">
      <c r="A621" s="3" t="inlineStr">
        <is>
          <t>Holdings [Line Items]</t>
        </is>
      </c>
      <c r="B621" s="4" t="inlineStr">
        <is>
          <t xml:space="preserve"> </t>
        </is>
      </c>
    </row>
    <row r="622">
      <c r="A622" s="4" t="inlineStr">
        <is>
          <t>Percent of Net Asset Value</t>
        </is>
      </c>
      <c r="B622" s="6" t="n">
        <v>0.025</v>
      </c>
    </row>
    <row r="623">
      <c r="A623" s="4" t="inlineStr">
        <is>
          <t>C000069914 | XPO, Inc.FR_983793100</t>
        </is>
      </c>
      <c r="B623" s="4" t="inlineStr">
        <is>
          <t xml:space="preserve"> </t>
        </is>
      </c>
    </row>
    <row r="624">
      <c r="A624" s="3" t="inlineStr">
        <is>
          <t>Holdings [Line Items]</t>
        </is>
      </c>
      <c r="B624" s="4" t="inlineStr">
        <is>
          <t xml:space="preserve"> </t>
        </is>
      </c>
    </row>
    <row r="625">
      <c r="A625" s="4" t="inlineStr">
        <is>
          <t>Percent of Net Asset Value</t>
        </is>
      </c>
      <c r="B625" s="6" t="n">
        <v>0.024</v>
      </c>
    </row>
    <row r="626">
      <c r="A626" s="4" t="inlineStr">
        <is>
          <t>C000069914 | Sector Other Net Line</t>
        </is>
      </c>
      <c r="B626" s="4" t="inlineStr">
        <is>
          <t xml:space="preserve"> </t>
        </is>
      </c>
    </row>
    <row r="627">
      <c r="A627" s="3" t="inlineStr">
        <is>
          <t>Holdings [Line Items]</t>
        </is>
      </c>
      <c r="B627" s="4" t="inlineStr">
        <is>
          <t xml:space="preserve"> </t>
        </is>
      </c>
    </row>
    <row r="628">
      <c r="A628" s="4" t="inlineStr">
        <is>
          <t>Percent of Net Asset Value</t>
        </is>
      </c>
      <c r="B628" s="6" t="n">
        <v>0.276</v>
      </c>
    </row>
    <row r="629">
      <c r="A629" s="4" t="inlineStr">
        <is>
          <t>C000069914 | SectorMachinery</t>
        </is>
      </c>
      <c r="B629" s="4" t="inlineStr">
        <is>
          <t xml:space="preserve"> </t>
        </is>
      </c>
    </row>
    <row r="630">
      <c r="A630" s="3" t="inlineStr">
        <is>
          <t>Holdings [Line Items]</t>
        </is>
      </c>
      <c r="B630" s="4" t="inlineStr">
        <is>
          <t xml:space="preserve"> </t>
        </is>
      </c>
    </row>
    <row r="631">
      <c r="A631" s="4" t="inlineStr">
        <is>
          <t>Percent of Net Asset Value</t>
        </is>
      </c>
      <c r="B631" s="6" t="n">
        <v>0.049</v>
      </c>
    </row>
    <row r="632">
      <c r="A632" s="4" t="inlineStr">
        <is>
          <t>C000069914 | SectorInsurance</t>
        </is>
      </c>
      <c r="B632" s="4" t="inlineStr">
        <is>
          <t xml:space="preserve"> </t>
        </is>
      </c>
    </row>
    <row r="633">
      <c r="A633" s="3" t="inlineStr">
        <is>
          <t>Holdings [Line Items]</t>
        </is>
      </c>
      <c r="B633" s="4" t="inlineStr">
        <is>
          <t xml:space="preserve"> </t>
        </is>
      </c>
    </row>
    <row r="634">
      <c r="A634" s="4" t="inlineStr">
        <is>
          <t>Percent of Net Asset Value</t>
        </is>
      </c>
      <c r="B634" s="8" t="n">
        <v>0.03</v>
      </c>
    </row>
    <row r="635">
      <c r="A635" s="4" t="inlineStr">
        <is>
          <t>C000069914 | SectorBanks</t>
        </is>
      </c>
      <c r="B635" s="4" t="inlineStr">
        <is>
          <t xml:space="preserve"> </t>
        </is>
      </c>
    </row>
    <row r="636">
      <c r="A636" s="3" t="inlineStr">
        <is>
          <t>Holdings [Line Items]</t>
        </is>
      </c>
      <c r="B636" s="4" t="inlineStr">
        <is>
          <t xml:space="preserve"> </t>
        </is>
      </c>
    </row>
    <row r="637">
      <c r="A637" s="4" t="inlineStr">
        <is>
          <t>Percent of Net Asset Value</t>
        </is>
      </c>
      <c r="B637" s="6" t="n">
        <v>0.063</v>
      </c>
    </row>
    <row r="638">
      <c r="A638" s="4" t="inlineStr">
        <is>
          <t>C000069914 | SectorCapital Markets</t>
        </is>
      </c>
      <c r="B638" s="4" t="inlineStr">
        <is>
          <t xml:space="preserve"> </t>
        </is>
      </c>
    </row>
    <row r="639">
      <c r="A639" s="3" t="inlineStr">
        <is>
          <t>Holdings [Line Items]</t>
        </is>
      </c>
      <c r="B639" s="4" t="inlineStr">
        <is>
          <t xml:space="preserve"> </t>
        </is>
      </c>
    </row>
    <row r="640">
      <c r="A640" s="4" t="inlineStr">
        <is>
          <t>Percent of Net Asset Value</t>
        </is>
      </c>
      <c r="B640" s="6" t="n">
        <v>0.065</v>
      </c>
    </row>
    <row r="641">
      <c r="A641" s="4" t="inlineStr">
        <is>
          <t>C000069914 | SectorConstruction Materials</t>
        </is>
      </c>
      <c r="B641" s="4" t="inlineStr">
        <is>
          <t xml:space="preserve"> </t>
        </is>
      </c>
    </row>
    <row r="642">
      <c r="A642" s="3" t="inlineStr">
        <is>
          <t>Holdings [Line Items]</t>
        </is>
      </c>
      <c r="B642" s="4" t="inlineStr">
        <is>
          <t xml:space="preserve"> </t>
        </is>
      </c>
    </row>
    <row r="643">
      <c r="A643" s="4" t="inlineStr">
        <is>
          <t>Percent of Net Asset Value</t>
        </is>
      </c>
      <c r="B643" s="8" t="n">
        <v>0.03</v>
      </c>
    </row>
    <row r="644">
      <c r="A644" s="4" t="inlineStr">
        <is>
          <t>C000069914 | SectorReal Estate Management &amp; Development</t>
        </is>
      </c>
      <c r="B644" s="4" t="inlineStr">
        <is>
          <t xml:space="preserve"> </t>
        </is>
      </c>
    </row>
    <row r="645">
      <c r="A645" s="3" t="inlineStr">
        <is>
          <t>Holdings [Line Items]</t>
        </is>
      </c>
      <c r="B645" s="4" t="inlineStr">
        <is>
          <t xml:space="preserve"> </t>
        </is>
      </c>
    </row>
    <row r="646">
      <c r="A646" s="4" t="inlineStr">
        <is>
          <t>Percent of Net Asset Value</t>
        </is>
      </c>
      <c r="B646" s="8" t="n">
        <v>0.03</v>
      </c>
    </row>
    <row r="647">
      <c r="A647" s="4" t="inlineStr">
        <is>
          <t>C000069914 | SectorSpecialty Retail</t>
        </is>
      </c>
      <c r="B647" s="4" t="inlineStr">
        <is>
          <t xml:space="preserve"> </t>
        </is>
      </c>
    </row>
    <row r="648">
      <c r="A648" s="3" t="inlineStr">
        <is>
          <t>Holdings [Line Items]</t>
        </is>
      </c>
      <c r="B648" s="4" t="inlineStr">
        <is>
          <t xml:space="preserve"> </t>
        </is>
      </c>
    </row>
    <row r="649">
      <c r="A649" s="4" t="inlineStr">
        <is>
          <t>Percent of Net Asset Value</t>
        </is>
      </c>
      <c r="B649" s="6" t="n">
        <v>0.031</v>
      </c>
    </row>
    <row r="650">
      <c r="A650" s="4" t="inlineStr">
        <is>
          <t>C000069914 | SectorLife Sciences Tools &amp; Services</t>
        </is>
      </c>
      <c r="B650" s="4" t="inlineStr">
        <is>
          <t xml:space="preserve"> </t>
        </is>
      </c>
    </row>
    <row r="651">
      <c r="A651" s="3" t="inlineStr">
        <is>
          <t>Holdings [Line Items]</t>
        </is>
      </c>
      <c r="B651" s="4" t="inlineStr">
        <is>
          <t xml:space="preserve"> </t>
        </is>
      </c>
    </row>
    <row r="652">
      <c r="A652" s="4" t="inlineStr">
        <is>
          <t>Percent of Net Asset Value</t>
        </is>
      </c>
      <c r="B652" s="6" t="n">
        <v>0.032</v>
      </c>
    </row>
    <row r="653">
      <c r="A653" s="4" t="inlineStr">
        <is>
          <t>C000069914 | SectorGround Transportation</t>
        </is>
      </c>
      <c r="B653" s="4" t="inlineStr">
        <is>
          <t xml:space="preserve"> </t>
        </is>
      </c>
    </row>
    <row r="654">
      <c r="A654" s="3" t="inlineStr">
        <is>
          <t>Holdings [Line Items]</t>
        </is>
      </c>
      <c r="B654" s="4" t="inlineStr">
        <is>
          <t xml:space="preserve"> </t>
        </is>
      </c>
    </row>
    <row r="655">
      <c r="A655" s="4" t="inlineStr">
        <is>
          <t>Percent of Net Asset Value</t>
        </is>
      </c>
      <c r="B655" s="6" t="n">
        <v>0.036</v>
      </c>
    </row>
    <row r="656">
      <c r="A656" s="4" t="inlineStr">
        <is>
          <t>C000069914 | SectorIndustrial REITs</t>
        </is>
      </c>
      <c r="B656" s="4" t="inlineStr">
        <is>
          <t xml:space="preserve"> </t>
        </is>
      </c>
    </row>
    <row r="657">
      <c r="A657" s="3" t="inlineStr">
        <is>
          <t>Holdings [Line Items]</t>
        </is>
      </c>
      <c r="B657" s="4" t="inlineStr">
        <is>
          <t xml:space="preserve"> </t>
        </is>
      </c>
    </row>
    <row r="658">
      <c r="A658" s="4" t="inlineStr">
        <is>
          <t>Percent of Net Asset Value</t>
        </is>
      </c>
      <c r="B658" s="6" t="n">
        <v>0.039</v>
      </c>
    </row>
    <row r="659">
      <c r="A659" s="4" t="inlineStr">
        <is>
          <t>C000069914 | SectorBuilding Products</t>
        </is>
      </c>
      <c r="B659" s="4" t="inlineStr">
        <is>
          <t xml:space="preserve"> </t>
        </is>
      </c>
    </row>
    <row r="660">
      <c r="A660" s="3" t="inlineStr">
        <is>
          <t>Holdings [Line Items]</t>
        </is>
      </c>
      <c r="B660" s="4" t="inlineStr">
        <is>
          <t xml:space="preserve"> </t>
        </is>
      </c>
    </row>
    <row r="661">
      <c r="A661" s="4" t="inlineStr">
        <is>
          <t>Percent of Net Asset Value</t>
        </is>
      </c>
      <c r="B661" s="6" t="n">
        <v>0.043</v>
      </c>
    </row>
    <row r="662">
      <c r="A662" s="4" t="inlineStr">
        <is>
          <t>C000069914 | SectorAerospace &amp; Defense</t>
        </is>
      </c>
      <c r="B662" s="4" t="inlineStr">
        <is>
          <t xml:space="preserve"> </t>
        </is>
      </c>
    </row>
    <row r="663">
      <c r="A663" s="3" t="inlineStr">
        <is>
          <t>Holdings [Line Items]</t>
        </is>
      </c>
      <c r="B663" s="4" t="inlineStr">
        <is>
          <t xml:space="preserve"> </t>
        </is>
      </c>
    </row>
    <row r="664">
      <c r="A664" s="4" t="inlineStr">
        <is>
          <t>Percent of Net Asset Value</t>
        </is>
      </c>
      <c r="B664" s="6" t="n">
        <v>0.049</v>
      </c>
    </row>
    <row r="665">
      <c r="A665" s="4" t="inlineStr">
        <is>
          <t>C000069914 | SectorElectrical Equipment</t>
        </is>
      </c>
      <c r="B665" s="4" t="inlineStr">
        <is>
          <t xml:space="preserve"> </t>
        </is>
      </c>
    </row>
    <row r="666">
      <c r="A666" s="3" t="inlineStr">
        <is>
          <t>Holdings [Line Items]</t>
        </is>
      </c>
      <c r="B666" s="4" t="inlineStr">
        <is>
          <t xml:space="preserve"> </t>
        </is>
      </c>
    </row>
    <row r="667">
      <c r="A667" s="4" t="inlineStr">
        <is>
          <t>Percent of Net Asset Value</t>
        </is>
      </c>
      <c r="B667" s="6" t="n">
        <v>0.049</v>
      </c>
    </row>
    <row r="668">
      <c r="A668" s="4" t="inlineStr">
        <is>
          <t>C000069914 | SectorSemiconductors &amp; Semiconductor Equipment</t>
        </is>
      </c>
      <c r="B668" s="4" t="inlineStr">
        <is>
          <t xml:space="preserve"> </t>
        </is>
      </c>
    </row>
    <row r="669">
      <c r="A669" s="3" t="inlineStr">
        <is>
          <t>Holdings [Line Items]</t>
        </is>
      </c>
      <c r="B669" s="4" t="inlineStr">
        <is>
          <t xml:space="preserve"> </t>
        </is>
      </c>
    </row>
    <row r="670">
      <c r="A670" s="4" t="inlineStr">
        <is>
          <t>Percent of Net Asset Value</t>
        </is>
      </c>
      <c r="B670" s="6" t="n">
        <v>0.062</v>
      </c>
    </row>
    <row r="671">
      <c r="A671" s="4" t="inlineStr">
        <is>
          <t>C000069914 | SectorHotels, Restaurants &amp; Leisure</t>
        </is>
      </c>
      <c r="B671" s="4" t="inlineStr">
        <is>
          <t xml:space="preserve"> </t>
        </is>
      </c>
    </row>
    <row r="672">
      <c r="A672" s="3" t="inlineStr">
        <is>
          <t>Holdings [Line Items]</t>
        </is>
      </c>
      <c r="B672" s="4" t="inlineStr">
        <is>
          <t xml:space="preserve"> </t>
        </is>
      </c>
    </row>
    <row r="673">
      <c r="A673" s="4" t="inlineStr">
        <is>
          <t>Percent of Net Asset Value</t>
        </is>
      </c>
      <c r="B673" s="6" t="n">
        <v>0.116</v>
      </c>
    </row>
    <row r="674">
      <c r="A674" s="4" t="inlineStr">
        <is>
          <t>C000128764 | Royal Caribbean Cruises Ltd.FR_V7780T103</t>
        </is>
      </c>
      <c r="B674" s="4" t="inlineStr">
        <is>
          <t xml:space="preserve"> </t>
        </is>
      </c>
    </row>
    <row r="675">
      <c r="A675" s="3" t="inlineStr">
        <is>
          <t>Holdings [Line Items]</t>
        </is>
      </c>
      <c r="B675" s="4" t="inlineStr">
        <is>
          <t xml:space="preserve"> </t>
        </is>
      </c>
    </row>
    <row r="676">
      <c r="A676" s="4" t="inlineStr">
        <is>
          <t>Percent of Net Asset Value</t>
        </is>
      </c>
      <c r="B676" s="6" t="n">
        <v>0.052</v>
      </c>
    </row>
    <row r="677">
      <c r="A677" s="4" t="inlineStr">
        <is>
          <t>C000128764 | Marvell Technology, Inc.FR_573874104</t>
        </is>
      </c>
      <c r="B677" s="4" t="inlineStr">
        <is>
          <t xml:space="preserve"> </t>
        </is>
      </c>
    </row>
    <row r="678">
      <c r="A678" s="3" t="inlineStr">
        <is>
          <t>Holdings [Line Items]</t>
        </is>
      </c>
      <c r="B678" s="4" t="inlineStr">
        <is>
          <t xml:space="preserve"> </t>
        </is>
      </c>
    </row>
    <row r="679">
      <c r="A679" s="4" t="inlineStr">
        <is>
          <t>Percent of Net Asset Value</t>
        </is>
      </c>
      <c r="B679" s="6" t="n">
        <v>0.051</v>
      </c>
    </row>
    <row r="680">
      <c r="A680" s="4" t="inlineStr">
        <is>
          <t>C000128764 | EastGroup Properties, Inc.FR_277276101</t>
        </is>
      </c>
      <c r="B680" s="4" t="inlineStr">
        <is>
          <t xml:space="preserve"> </t>
        </is>
      </c>
    </row>
    <row r="681">
      <c r="A681" s="3" t="inlineStr">
        <is>
          <t>Holdings [Line Items]</t>
        </is>
      </c>
      <c r="B681" s="4" t="inlineStr">
        <is>
          <t xml:space="preserve"> </t>
        </is>
      </c>
    </row>
    <row r="682">
      <c r="A682" s="4" t="inlineStr">
        <is>
          <t>Percent of Net Asset Value</t>
        </is>
      </c>
      <c r="B682" s="6" t="n">
        <v>0.039</v>
      </c>
    </row>
    <row r="683">
      <c r="A683" s="4" t="inlineStr">
        <is>
          <t>C000128764 | Carnival Corp.FR_143658300</t>
        </is>
      </c>
      <c r="B683" s="4" t="inlineStr">
        <is>
          <t xml:space="preserve"> </t>
        </is>
      </c>
    </row>
    <row r="684">
      <c r="A684" s="3" t="inlineStr">
        <is>
          <t>Holdings [Line Items]</t>
        </is>
      </c>
      <c r="B684" s="4" t="inlineStr">
        <is>
          <t xml:space="preserve"> </t>
        </is>
      </c>
    </row>
    <row r="685">
      <c r="A685" s="4" t="inlineStr">
        <is>
          <t>Percent of Net Asset Value</t>
        </is>
      </c>
      <c r="B685" s="6" t="n">
        <v>0.031</v>
      </c>
    </row>
    <row r="686">
      <c r="A686" s="4" t="inlineStr">
        <is>
          <t>C000128764 | Cushman &amp; Wakefield PLCFR_G2717B108</t>
        </is>
      </c>
      <c r="B686" s="4" t="inlineStr">
        <is>
          <t xml:space="preserve"> </t>
        </is>
      </c>
    </row>
    <row r="687">
      <c r="A687" s="3" t="inlineStr">
        <is>
          <t>Holdings [Line Items]</t>
        </is>
      </c>
      <c r="B687" s="4" t="inlineStr">
        <is>
          <t xml:space="preserve"> </t>
        </is>
      </c>
    </row>
    <row r="688">
      <c r="A688" s="4" t="inlineStr">
        <is>
          <t>Percent of Net Asset Value</t>
        </is>
      </c>
      <c r="B688" s="8" t="n">
        <v>0.03</v>
      </c>
    </row>
    <row r="689">
      <c r="A689" s="4" t="inlineStr">
        <is>
          <t>C000128764 | Vulcan Materials Co.FR_929160109</t>
        </is>
      </c>
      <c r="B689" s="4" t="inlineStr">
        <is>
          <t xml:space="preserve"> </t>
        </is>
      </c>
    </row>
    <row r="690">
      <c r="A690" s="3" t="inlineStr">
        <is>
          <t>Holdings [Line Items]</t>
        </is>
      </c>
      <c r="B690" s="4" t="inlineStr">
        <is>
          <t xml:space="preserve"> </t>
        </is>
      </c>
    </row>
    <row r="691">
      <c r="A691" s="4" t="inlineStr">
        <is>
          <t>Percent of Net Asset Value</t>
        </is>
      </c>
      <c r="B691" s="8" t="n">
        <v>0.03</v>
      </c>
    </row>
    <row r="692">
      <c r="A692" s="4" t="inlineStr">
        <is>
          <t>C000128764 | Axon Enterprise, Inc.FR_05464C101</t>
        </is>
      </c>
      <c r="B692" s="4" t="inlineStr">
        <is>
          <t xml:space="preserve"> </t>
        </is>
      </c>
    </row>
    <row r="693">
      <c r="A693" s="3" t="inlineStr">
        <is>
          <t>Holdings [Line Items]</t>
        </is>
      </c>
      <c r="B693" s="4" t="inlineStr">
        <is>
          <t xml:space="preserve"> </t>
        </is>
      </c>
    </row>
    <row r="694">
      <c r="A694" s="4" t="inlineStr">
        <is>
          <t>Percent of Net Asset Value</t>
        </is>
      </c>
      <c r="B694" s="6" t="n">
        <v>0.028</v>
      </c>
    </row>
    <row r="695">
      <c r="A695" s="4" t="inlineStr">
        <is>
          <t>C000128764 | TechnipFMC PLCFR_G87110105</t>
        </is>
      </c>
      <c r="B695" s="4" t="inlineStr">
        <is>
          <t xml:space="preserve"> </t>
        </is>
      </c>
    </row>
    <row r="696">
      <c r="A696" s="3" t="inlineStr">
        <is>
          <t>Holdings [Line Items]</t>
        </is>
      </c>
      <c r="B696" s="4" t="inlineStr">
        <is>
          <t xml:space="preserve"> </t>
        </is>
      </c>
    </row>
    <row r="697">
      <c r="A697" s="4" t="inlineStr">
        <is>
          <t>Percent of Net Asset Value</t>
        </is>
      </c>
      <c r="B697" s="6" t="n">
        <v>0.028</v>
      </c>
    </row>
    <row r="698">
      <c r="A698" s="4" t="inlineStr">
        <is>
          <t>C000128764 | Tyler Technologies, Inc.FR_902252105</t>
        </is>
      </c>
      <c r="B698" s="4" t="inlineStr">
        <is>
          <t xml:space="preserve"> </t>
        </is>
      </c>
    </row>
    <row r="699">
      <c r="A699" s="3" t="inlineStr">
        <is>
          <t>Holdings [Line Items]</t>
        </is>
      </c>
      <c r="B699" s="4" t="inlineStr">
        <is>
          <t xml:space="preserve"> </t>
        </is>
      </c>
    </row>
    <row r="700">
      <c r="A700" s="4" t="inlineStr">
        <is>
          <t>Percent of Net Asset Value</t>
        </is>
      </c>
      <c r="B700" s="6" t="n">
        <v>0.025</v>
      </c>
    </row>
    <row r="701">
      <c r="A701" s="4" t="inlineStr">
        <is>
          <t>C000128764 | XPO, Inc.FR_983793100</t>
        </is>
      </c>
      <c r="B701" s="4" t="inlineStr">
        <is>
          <t xml:space="preserve"> </t>
        </is>
      </c>
    </row>
    <row r="702">
      <c r="A702" s="3" t="inlineStr">
        <is>
          <t>Holdings [Line Items]</t>
        </is>
      </c>
      <c r="B702" s="4" t="inlineStr">
        <is>
          <t xml:space="preserve"> </t>
        </is>
      </c>
    </row>
    <row r="703">
      <c r="A703" s="4" t="inlineStr">
        <is>
          <t>Percent of Net Asset Value</t>
        </is>
      </c>
      <c r="B703" s="6" t="n">
        <v>0.024</v>
      </c>
    </row>
    <row r="704">
      <c r="A704" s="4" t="inlineStr">
        <is>
          <t>C000128764 | Sector Other Net Line</t>
        </is>
      </c>
      <c r="B704" s="4" t="inlineStr">
        <is>
          <t xml:space="preserve"> </t>
        </is>
      </c>
    </row>
    <row r="705">
      <c r="A705" s="3" t="inlineStr">
        <is>
          <t>Holdings [Line Items]</t>
        </is>
      </c>
      <c r="B705" s="4" t="inlineStr">
        <is>
          <t xml:space="preserve"> </t>
        </is>
      </c>
    </row>
    <row r="706">
      <c r="A706" s="4" t="inlineStr">
        <is>
          <t>Percent of Net Asset Value</t>
        </is>
      </c>
      <c r="B706" s="6" t="n">
        <v>0.276</v>
      </c>
    </row>
    <row r="707">
      <c r="A707" s="4" t="inlineStr">
        <is>
          <t>C000128764 | SectorMachinery</t>
        </is>
      </c>
      <c r="B707" s="4" t="inlineStr">
        <is>
          <t xml:space="preserve"> </t>
        </is>
      </c>
    </row>
    <row r="708">
      <c r="A708" s="3" t="inlineStr">
        <is>
          <t>Holdings [Line Items]</t>
        </is>
      </c>
      <c r="B708" s="4" t="inlineStr">
        <is>
          <t xml:space="preserve"> </t>
        </is>
      </c>
    </row>
    <row r="709">
      <c r="A709" s="4" t="inlineStr">
        <is>
          <t>Percent of Net Asset Value</t>
        </is>
      </c>
      <c r="B709" s="6" t="n">
        <v>0.049</v>
      </c>
    </row>
    <row r="710">
      <c r="A710" s="4" t="inlineStr">
        <is>
          <t>C000128764 | SectorInsurance</t>
        </is>
      </c>
      <c r="B710" s="4" t="inlineStr">
        <is>
          <t xml:space="preserve"> </t>
        </is>
      </c>
    </row>
    <row r="711">
      <c r="A711" s="3" t="inlineStr">
        <is>
          <t>Holdings [Line Items]</t>
        </is>
      </c>
      <c r="B711" s="4" t="inlineStr">
        <is>
          <t xml:space="preserve"> </t>
        </is>
      </c>
    </row>
    <row r="712">
      <c r="A712" s="4" t="inlineStr">
        <is>
          <t>Percent of Net Asset Value</t>
        </is>
      </c>
      <c r="B712" s="8" t="n">
        <v>0.03</v>
      </c>
    </row>
    <row r="713">
      <c r="A713" s="4" t="inlineStr">
        <is>
          <t>C000128764 | SectorBanks</t>
        </is>
      </c>
      <c r="B713" s="4" t="inlineStr">
        <is>
          <t xml:space="preserve"> </t>
        </is>
      </c>
    </row>
    <row r="714">
      <c r="A714" s="3" t="inlineStr">
        <is>
          <t>Holdings [Line Items]</t>
        </is>
      </c>
      <c r="B714" s="4" t="inlineStr">
        <is>
          <t xml:space="preserve"> </t>
        </is>
      </c>
    </row>
    <row r="715">
      <c r="A715" s="4" t="inlineStr">
        <is>
          <t>Percent of Net Asset Value</t>
        </is>
      </c>
      <c r="B715" s="6" t="n">
        <v>0.063</v>
      </c>
    </row>
    <row r="716">
      <c r="A716" s="4" t="inlineStr">
        <is>
          <t>C000128764 | SectorCapital Markets</t>
        </is>
      </c>
      <c r="B716" s="4" t="inlineStr">
        <is>
          <t xml:space="preserve"> </t>
        </is>
      </c>
    </row>
    <row r="717">
      <c r="A717" s="3" t="inlineStr">
        <is>
          <t>Holdings [Line Items]</t>
        </is>
      </c>
      <c r="B717" s="4" t="inlineStr">
        <is>
          <t xml:space="preserve"> </t>
        </is>
      </c>
    </row>
    <row r="718">
      <c r="A718" s="4" t="inlineStr">
        <is>
          <t>Percent of Net Asset Value</t>
        </is>
      </c>
      <c r="B718" s="6" t="n">
        <v>0.065</v>
      </c>
    </row>
    <row r="719">
      <c r="A719" s="4" t="inlineStr">
        <is>
          <t>C000128764 | SectorConstruction Materials</t>
        </is>
      </c>
      <c r="B719" s="4" t="inlineStr">
        <is>
          <t xml:space="preserve"> </t>
        </is>
      </c>
    </row>
    <row r="720">
      <c r="A720" s="3" t="inlineStr">
        <is>
          <t>Holdings [Line Items]</t>
        </is>
      </c>
      <c r="B720" s="4" t="inlineStr">
        <is>
          <t xml:space="preserve"> </t>
        </is>
      </c>
    </row>
    <row r="721">
      <c r="A721" s="4" t="inlineStr">
        <is>
          <t>Percent of Net Asset Value</t>
        </is>
      </c>
      <c r="B721" s="8" t="n">
        <v>0.03</v>
      </c>
    </row>
    <row r="722">
      <c r="A722" s="4" t="inlineStr">
        <is>
          <t>C000128764 | SectorReal Estate Management &amp; Development</t>
        </is>
      </c>
      <c r="B722" s="4" t="inlineStr">
        <is>
          <t xml:space="preserve"> </t>
        </is>
      </c>
    </row>
    <row r="723">
      <c r="A723" s="3" t="inlineStr">
        <is>
          <t>Holdings [Line Items]</t>
        </is>
      </c>
      <c r="B723" s="4" t="inlineStr">
        <is>
          <t xml:space="preserve"> </t>
        </is>
      </c>
    </row>
    <row r="724">
      <c r="A724" s="4" t="inlineStr">
        <is>
          <t>Percent of Net Asset Value</t>
        </is>
      </c>
      <c r="B724" s="8" t="n">
        <v>0.03</v>
      </c>
    </row>
    <row r="725">
      <c r="A725" s="4" t="inlineStr">
        <is>
          <t>C000128764 | SectorSpecialty Retail</t>
        </is>
      </c>
      <c r="B725" s="4" t="inlineStr">
        <is>
          <t xml:space="preserve"> </t>
        </is>
      </c>
    </row>
    <row r="726">
      <c r="A726" s="3" t="inlineStr">
        <is>
          <t>Holdings [Line Items]</t>
        </is>
      </c>
      <c r="B726" s="4" t="inlineStr">
        <is>
          <t xml:space="preserve"> </t>
        </is>
      </c>
    </row>
    <row r="727">
      <c r="A727" s="4" t="inlineStr">
        <is>
          <t>Percent of Net Asset Value</t>
        </is>
      </c>
      <c r="B727" s="6" t="n">
        <v>0.031</v>
      </c>
    </row>
    <row r="728">
      <c r="A728" s="4" t="inlineStr">
        <is>
          <t>C000128764 | SectorLife Sciences Tools &amp; Services</t>
        </is>
      </c>
      <c r="B728" s="4" t="inlineStr">
        <is>
          <t xml:space="preserve"> </t>
        </is>
      </c>
    </row>
    <row r="729">
      <c r="A729" s="3" t="inlineStr">
        <is>
          <t>Holdings [Line Items]</t>
        </is>
      </c>
      <c r="B729" s="4" t="inlineStr">
        <is>
          <t xml:space="preserve"> </t>
        </is>
      </c>
    </row>
    <row r="730">
      <c r="A730" s="4" t="inlineStr">
        <is>
          <t>Percent of Net Asset Value</t>
        </is>
      </c>
      <c r="B730" s="6" t="n">
        <v>0.032</v>
      </c>
    </row>
    <row r="731">
      <c r="A731" s="4" t="inlineStr">
        <is>
          <t>C000128764 | SectorGround Transportation</t>
        </is>
      </c>
      <c r="B731" s="4" t="inlineStr">
        <is>
          <t xml:space="preserve"> </t>
        </is>
      </c>
    </row>
    <row r="732">
      <c r="A732" s="3" t="inlineStr">
        <is>
          <t>Holdings [Line Items]</t>
        </is>
      </c>
      <c r="B732" s="4" t="inlineStr">
        <is>
          <t xml:space="preserve"> </t>
        </is>
      </c>
    </row>
    <row r="733">
      <c r="A733" s="4" t="inlineStr">
        <is>
          <t>Percent of Net Asset Value</t>
        </is>
      </c>
      <c r="B733" s="6" t="n">
        <v>0.036</v>
      </c>
    </row>
    <row r="734">
      <c r="A734" s="4" t="inlineStr">
        <is>
          <t>C000128764 | SectorIndustrial REITs</t>
        </is>
      </c>
      <c r="B734" s="4" t="inlineStr">
        <is>
          <t xml:space="preserve"> </t>
        </is>
      </c>
    </row>
    <row r="735">
      <c r="A735" s="3" t="inlineStr">
        <is>
          <t>Holdings [Line Items]</t>
        </is>
      </c>
      <c r="B735" s="4" t="inlineStr">
        <is>
          <t xml:space="preserve"> </t>
        </is>
      </c>
    </row>
    <row r="736">
      <c r="A736" s="4" t="inlineStr">
        <is>
          <t>Percent of Net Asset Value</t>
        </is>
      </c>
      <c r="B736" s="6" t="n">
        <v>0.039</v>
      </c>
    </row>
    <row r="737">
      <c r="A737" s="4" t="inlineStr">
        <is>
          <t>C000128764 | SectorBuilding Products</t>
        </is>
      </c>
      <c r="B737" s="4" t="inlineStr">
        <is>
          <t xml:space="preserve"> </t>
        </is>
      </c>
    </row>
    <row r="738">
      <c r="A738" s="3" t="inlineStr">
        <is>
          <t>Holdings [Line Items]</t>
        </is>
      </c>
      <c r="B738" s="4" t="inlineStr">
        <is>
          <t xml:space="preserve"> </t>
        </is>
      </c>
    </row>
    <row r="739">
      <c r="A739" s="4" t="inlineStr">
        <is>
          <t>Percent of Net Asset Value</t>
        </is>
      </c>
      <c r="B739" s="6" t="n">
        <v>0.043</v>
      </c>
    </row>
    <row r="740">
      <c r="A740" s="4" t="inlineStr">
        <is>
          <t>C000128764 | SectorAerospace &amp; Defense</t>
        </is>
      </c>
      <c r="B740" s="4" t="inlineStr">
        <is>
          <t xml:space="preserve"> </t>
        </is>
      </c>
    </row>
    <row r="741">
      <c r="A741" s="3" t="inlineStr">
        <is>
          <t>Holdings [Line Items]</t>
        </is>
      </c>
      <c r="B741" s="4" t="inlineStr">
        <is>
          <t xml:space="preserve"> </t>
        </is>
      </c>
    </row>
    <row r="742">
      <c r="A742" s="4" t="inlineStr">
        <is>
          <t>Percent of Net Asset Value</t>
        </is>
      </c>
      <c r="B742" s="6" t="n">
        <v>0.049</v>
      </c>
    </row>
    <row r="743">
      <c r="A743" s="4" t="inlineStr">
        <is>
          <t>C000128764 | SectorElectrical Equipment</t>
        </is>
      </c>
      <c r="B743" s="4" t="inlineStr">
        <is>
          <t xml:space="preserve"> </t>
        </is>
      </c>
    </row>
    <row r="744">
      <c r="A744" s="3" t="inlineStr">
        <is>
          <t>Holdings [Line Items]</t>
        </is>
      </c>
      <c r="B744" s="4" t="inlineStr">
        <is>
          <t xml:space="preserve"> </t>
        </is>
      </c>
    </row>
    <row r="745">
      <c r="A745" s="4" t="inlineStr">
        <is>
          <t>Percent of Net Asset Value</t>
        </is>
      </c>
      <c r="B745" s="6" t="n">
        <v>0.049</v>
      </c>
    </row>
    <row r="746">
      <c r="A746" s="4" t="inlineStr">
        <is>
          <t>C000128764 | SectorSemiconductors &amp; Semiconductor Equipment</t>
        </is>
      </c>
      <c r="B746" s="4" t="inlineStr">
        <is>
          <t xml:space="preserve"> </t>
        </is>
      </c>
    </row>
    <row r="747">
      <c r="A747" s="3" t="inlineStr">
        <is>
          <t>Holdings [Line Items]</t>
        </is>
      </c>
      <c r="B747" s="4" t="inlineStr">
        <is>
          <t xml:space="preserve"> </t>
        </is>
      </c>
    </row>
    <row r="748">
      <c r="A748" s="4" t="inlineStr">
        <is>
          <t>Percent of Net Asset Value</t>
        </is>
      </c>
      <c r="B748" s="6" t="n">
        <v>0.062</v>
      </c>
    </row>
    <row r="749">
      <c r="A749" s="4" t="inlineStr">
        <is>
          <t>C000128764 | SectorHotels, Restaurants &amp; Leisure</t>
        </is>
      </c>
      <c r="B749" s="4" t="inlineStr">
        <is>
          <t xml:space="preserve"> </t>
        </is>
      </c>
    </row>
    <row r="750">
      <c r="A750" s="3" t="inlineStr">
        <is>
          <t>Holdings [Line Items]</t>
        </is>
      </c>
      <c r="B750" s="4" t="inlineStr">
        <is>
          <t xml:space="preserve"> </t>
        </is>
      </c>
    </row>
    <row r="751">
      <c r="A751" s="4" t="inlineStr">
        <is>
          <t>Percent of Net Asset Value</t>
        </is>
      </c>
      <c r="B751" s="6" t="n">
        <v>0.116</v>
      </c>
    </row>
    <row r="752">
      <c r="A752" s="4" t="inlineStr">
        <is>
          <t>C000069915 | Royal Caribbean Cruises Ltd.FR_V7780T103</t>
        </is>
      </c>
      <c r="B752" s="4" t="inlineStr">
        <is>
          <t xml:space="preserve"> </t>
        </is>
      </c>
    </row>
    <row r="753">
      <c r="A753" s="3" t="inlineStr">
        <is>
          <t>Holdings [Line Items]</t>
        </is>
      </c>
      <c r="B753" s="4" t="inlineStr">
        <is>
          <t xml:space="preserve"> </t>
        </is>
      </c>
    </row>
    <row r="754">
      <c r="A754" s="4" t="inlineStr">
        <is>
          <t>Percent of Net Asset Value</t>
        </is>
      </c>
      <c r="B754" s="6" t="n">
        <v>0.052</v>
      </c>
    </row>
    <row r="755">
      <c r="A755" s="4" t="inlineStr">
        <is>
          <t>C000069915 | Marvell Technology, Inc.FR_573874104</t>
        </is>
      </c>
      <c r="B755" s="4" t="inlineStr">
        <is>
          <t xml:space="preserve"> </t>
        </is>
      </c>
    </row>
    <row r="756">
      <c r="A756" s="3" t="inlineStr">
        <is>
          <t>Holdings [Line Items]</t>
        </is>
      </c>
      <c r="B756" s="4" t="inlineStr">
        <is>
          <t xml:space="preserve"> </t>
        </is>
      </c>
    </row>
    <row r="757">
      <c r="A757" s="4" t="inlineStr">
        <is>
          <t>Percent of Net Asset Value</t>
        </is>
      </c>
      <c r="B757" s="6" t="n">
        <v>0.051</v>
      </c>
    </row>
    <row r="758">
      <c r="A758" s="4" t="inlineStr">
        <is>
          <t>C000069915 | EastGroup Properties, Inc.FR_277276101</t>
        </is>
      </c>
      <c r="B758" s="4" t="inlineStr">
        <is>
          <t xml:space="preserve"> </t>
        </is>
      </c>
    </row>
    <row r="759">
      <c r="A759" s="3" t="inlineStr">
        <is>
          <t>Holdings [Line Items]</t>
        </is>
      </c>
      <c r="B759" s="4" t="inlineStr">
        <is>
          <t xml:space="preserve"> </t>
        </is>
      </c>
    </row>
    <row r="760">
      <c r="A760" s="4" t="inlineStr">
        <is>
          <t>Percent of Net Asset Value</t>
        </is>
      </c>
      <c r="B760" s="6" t="n">
        <v>0.039</v>
      </c>
    </row>
    <row r="761">
      <c r="A761" s="4" t="inlineStr">
        <is>
          <t>C000069915 | Carnival Corp.FR_143658300</t>
        </is>
      </c>
      <c r="B761" s="4" t="inlineStr">
        <is>
          <t xml:space="preserve"> </t>
        </is>
      </c>
    </row>
    <row r="762">
      <c r="A762" s="3" t="inlineStr">
        <is>
          <t>Holdings [Line Items]</t>
        </is>
      </c>
      <c r="B762" s="4" t="inlineStr">
        <is>
          <t xml:space="preserve"> </t>
        </is>
      </c>
    </row>
    <row r="763">
      <c r="A763" s="4" t="inlineStr">
        <is>
          <t>Percent of Net Asset Value</t>
        </is>
      </c>
      <c r="B763" s="6" t="n">
        <v>0.031</v>
      </c>
    </row>
    <row r="764">
      <c r="A764" s="4" t="inlineStr">
        <is>
          <t>C000069915 | Cushman &amp; Wakefield PLCFR_G2717B108</t>
        </is>
      </c>
      <c r="B764" s="4" t="inlineStr">
        <is>
          <t xml:space="preserve"> </t>
        </is>
      </c>
    </row>
    <row r="765">
      <c r="A765" s="3" t="inlineStr">
        <is>
          <t>Holdings [Line Items]</t>
        </is>
      </c>
      <c r="B765" s="4" t="inlineStr">
        <is>
          <t xml:space="preserve"> </t>
        </is>
      </c>
    </row>
    <row r="766">
      <c r="A766" s="4" t="inlineStr">
        <is>
          <t>Percent of Net Asset Value</t>
        </is>
      </c>
      <c r="B766" s="8" t="n">
        <v>0.03</v>
      </c>
    </row>
    <row r="767">
      <c r="A767" s="4" t="inlineStr">
        <is>
          <t>C000069915 | Vulcan Materials Co.FR_929160109</t>
        </is>
      </c>
      <c r="B767" s="4" t="inlineStr">
        <is>
          <t xml:space="preserve"> </t>
        </is>
      </c>
    </row>
    <row r="768">
      <c r="A768" s="3" t="inlineStr">
        <is>
          <t>Holdings [Line Items]</t>
        </is>
      </c>
      <c r="B768" s="4" t="inlineStr">
        <is>
          <t xml:space="preserve"> </t>
        </is>
      </c>
    </row>
    <row r="769">
      <c r="A769" s="4" t="inlineStr">
        <is>
          <t>Percent of Net Asset Value</t>
        </is>
      </c>
      <c r="B769" s="8" t="n">
        <v>0.03</v>
      </c>
    </row>
    <row r="770">
      <c r="A770" s="4" t="inlineStr">
        <is>
          <t>C000069915 | Axon Enterprise, Inc.FR_05464C101</t>
        </is>
      </c>
      <c r="B770" s="4" t="inlineStr">
        <is>
          <t xml:space="preserve"> </t>
        </is>
      </c>
    </row>
    <row r="771">
      <c r="A771" s="3" t="inlineStr">
        <is>
          <t>Holdings [Line Items]</t>
        </is>
      </c>
      <c r="B771" s="4" t="inlineStr">
        <is>
          <t xml:space="preserve"> </t>
        </is>
      </c>
    </row>
    <row r="772">
      <c r="A772" s="4" t="inlineStr">
        <is>
          <t>Percent of Net Asset Value</t>
        </is>
      </c>
      <c r="B772" s="6" t="n">
        <v>0.028</v>
      </c>
    </row>
    <row r="773">
      <c r="A773" s="4" t="inlineStr">
        <is>
          <t>C000069915 | TechnipFMC PLCFR_G87110105</t>
        </is>
      </c>
      <c r="B773" s="4" t="inlineStr">
        <is>
          <t xml:space="preserve"> </t>
        </is>
      </c>
    </row>
    <row r="774">
      <c r="A774" s="3" t="inlineStr">
        <is>
          <t>Holdings [Line Items]</t>
        </is>
      </c>
      <c r="B774" s="4" t="inlineStr">
        <is>
          <t xml:space="preserve"> </t>
        </is>
      </c>
    </row>
    <row r="775">
      <c r="A775" s="4" t="inlineStr">
        <is>
          <t>Percent of Net Asset Value</t>
        </is>
      </c>
      <c r="B775" s="6" t="n">
        <v>0.028</v>
      </c>
    </row>
    <row r="776">
      <c r="A776" s="4" t="inlineStr">
        <is>
          <t>C000069915 | Tyler Technologies, Inc.FR_902252105</t>
        </is>
      </c>
      <c r="B776" s="4" t="inlineStr">
        <is>
          <t xml:space="preserve"> </t>
        </is>
      </c>
    </row>
    <row r="777">
      <c r="A777" s="3" t="inlineStr">
        <is>
          <t>Holdings [Line Items]</t>
        </is>
      </c>
      <c r="B777" s="4" t="inlineStr">
        <is>
          <t xml:space="preserve"> </t>
        </is>
      </c>
    </row>
    <row r="778">
      <c r="A778" s="4" t="inlineStr">
        <is>
          <t>Percent of Net Asset Value</t>
        </is>
      </c>
      <c r="B778" s="6" t="n">
        <v>0.025</v>
      </c>
    </row>
    <row r="779">
      <c r="A779" s="4" t="inlineStr">
        <is>
          <t>C000069915 | XPO, Inc.FR_983793100</t>
        </is>
      </c>
      <c r="B779" s="4" t="inlineStr">
        <is>
          <t xml:space="preserve"> </t>
        </is>
      </c>
    </row>
    <row r="780">
      <c r="A780" s="3" t="inlineStr">
        <is>
          <t>Holdings [Line Items]</t>
        </is>
      </c>
      <c r="B780" s="4" t="inlineStr">
        <is>
          <t xml:space="preserve"> </t>
        </is>
      </c>
    </row>
    <row r="781">
      <c r="A781" s="4" t="inlineStr">
        <is>
          <t>Percent of Net Asset Value</t>
        </is>
      </c>
      <c r="B781" s="6" t="n">
        <v>0.024</v>
      </c>
    </row>
    <row r="782">
      <c r="A782" s="4" t="inlineStr">
        <is>
          <t>C000069915 | Sector Other Net Line</t>
        </is>
      </c>
      <c r="B782" s="4" t="inlineStr">
        <is>
          <t xml:space="preserve"> </t>
        </is>
      </c>
    </row>
    <row r="783">
      <c r="A783" s="3" t="inlineStr">
        <is>
          <t>Holdings [Line Items]</t>
        </is>
      </c>
      <c r="B783" s="4" t="inlineStr">
        <is>
          <t xml:space="preserve"> </t>
        </is>
      </c>
    </row>
    <row r="784">
      <c r="A784" s="4" t="inlineStr">
        <is>
          <t>Percent of Net Asset Value</t>
        </is>
      </c>
      <c r="B784" s="6" t="n">
        <v>0.276</v>
      </c>
    </row>
    <row r="785">
      <c r="A785" s="4" t="inlineStr">
        <is>
          <t>C000069915 | SectorMachinery</t>
        </is>
      </c>
      <c r="B785" s="4" t="inlineStr">
        <is>
          <t xml:space="preserve"> </t>
        </is>
      </c>
    </row>
    <row r="786">
      <c r="A786" s="3" t="inlineStr">
        <is>
          <t>Holdings [Line Items]</t>
        </is>
      </c>
      <c r="B786" s="4" t="inlineStr">
        <is>
          <t xml:space="preserve"> </t>
        </is>
      </c>
    </row>
    <row r="787">
      <c r="A787" s="4" t="inlineStr">
        <is>
          <t>Percent of Net Asset Value</t>
        </is>
      </c>
      <c r="B787" s="6" t="n">
        <v>0.049</v>
      </c>
    </row>
    <row r="788">
      <c r="A788" s="4" t="inlineStr">
        <is>
          <t>C000069915 | SectorInsurance</t>
        </is>
      </c>
      <c r="B788" s="4" t="inlineStr">
        <is>
          <t xml:space="preserve"> </t>
        </is>
      </c>
    </row>
    <row r="789">
      <c r="A789" s="3" t="inlineStr">
        <is>
          <t>Holdings [Line Items]</t>
        </is>
      </c>
      <c r="B789" s="4" t="inlineStr">
        <is>
          <t xml:space="preserve"> </t>
        </is>
      </c>
    </row>
    <row r="790">
      <c r="A790" s="4" t="inlineStr">
        <is>
          <t>Percent of Net Asset Value</t>
        </is>
      </c>
      <c r="B790" s="8" t="n">
        <v>0.03</v>
      </c>
    </row>
    <row r="791">
      <c r="A791" s="4" t="inlineStr">
        <is>
          <t>C000069915 | SectorBanks</t>
        </is>
      </c>
      <c r="B791" s="4" t="inlineStr">
        <is>
          <t xml:space="preserve"> </t>
        </is>
      </c>
    </row>
    <row r="792">
      <c r="A792" s="3" t="inlineStr">
        <is>
          <t>Holdings [Line Items]</t>
        </is>
      </c>
      <c r="B792" s="4" t="inlineStr">
        <is>
          <t xml:space="preserve"> </t>
        </is>
      </c>
    </row>
    <row r="793">
      <c r="A793" s="4" t="inlineStr">
        <is>
          <t>Percent of Net Asset Value</t>
        </is>
      </c>
      <c r="B793" s="6" t="n">
        <v>0.063</v>
      </c>
    </row>
    <row r="794">
      <c r="A794" s="4" t="inlineStr">
        <is>
          <t>C000069915 | SectorCapital Markets</t>
        </is>
      </c>
      <c r="B794" s="4" t="inlineStr">
        <is>
          <t xml:space="preserve"> </t>
        </is>
      </c>
    </row>
    <row r="795">
      <c r="A795" s="3" t="inlineStr">
        <is>
          <t>Holdings [Line Items]</t>
        </is>
      </c>
      <c r="B795" s="4" t="inlineStr">
        <is>
          <t xml:space="preserve"> </t>
        </is>
      </c>
    </row>
    <row r="796">
      <c r="A796" s="4" t="inlineStr">
        <is>
          <t>Percent of Net Asset Value</t>
        </is>
      </c>
      <c r="B796" s="6" t="n">
        <v>0.065</v>
      </c>
    </row>
    <row r="797">
      <c r="A797" s="4" t="inlineStr">
        <is>
          <t>C000069915 | SectorConstruction Materials</t>
        </is>
      </c>
      <c r="B797" s="4" t="inlineStr">
        <is>
          <t xml:space="preserve"> </t>
        </is>
      </c>
    </row>
    <row r="798">
      <c r="A798" s="3" t="inlineStr">
        <is>
          <t>Holdings [Line Items]</t>
        </is>
      </c>
      <c r="B798" s="4" t="inlineStr">
        <is>
          <t xml:space="preserve"> </t>
        </is>
      </c>
    </row>
    <row r="799">
      <c r="A799" s="4" t="inlineStr">
        <is>
          <t>Percent of Net Asset Value</t>
        </is>
      </c>
      <c r="B799" s="8" t="n">
        <v>0.03</v>
      </c>
    </row>
    <row r="800">
      <c r="A800" s="4" t="inlineStr">
        <is>
          <t>C000069915 | SectorReal Estate Management &amp; Development</t>
        </is>
      </c>
      <c r="B800" s="4" t="inlineStr">
        <is>
          <t xml:space="preserve"> </t>
        </is>
      </c>
    </row>
    <row r="801">
      <c r="A801" s="3" t="inlineStr">
        <is>
          <t>Holdings [Line Items]</t>
        </is>
      </c>
      <c r="B801" s="4" t="inlineStr">
        <is>
          <t xml:space="preserve"> </t>
        </is>
      </c>
    </row>
    <row r="802">
      <c r="A802" s="4" t="inlineStr">
        <is>
          <t>Percent of Net Asset Value</t>
        </is>
      </c>
      <c r="B802" s="8" t="n">
        <v>0.03</v>
      </c>
    </row>
    <row r="803">
      <c r="A803" s="4" t="inlineStr">
        <is>
          <t>C000069915 | SectorSpecialty Retail</t>
        </is>
      </c>
      <c r="B803" s="4" t="inlineStr">
        <is>
          <t xml:space="preserve"> </t>
        </is>
      </c>
    </row>
    <row r="804">
      <c r="A804" s="3" t="inlineStr">
        <is>
          <t>Holdings [Line Items]</t>
        </is>
      </c>
      <c r="B804" s="4" t="inlineStr">
        <is>
          <t xml:space="preserve"> </t>
        </is>
      </c>
    </row>
    <row r="805">
      <c r="A805" s="4" t="inlineStr">
        <is>
          <t>Percent of Net Asset Value</t>
        </is>
      </c>
      <c r="B805" s="6" t="n">
        <v>0.031</v>
      </c>
    </row>
    <row r="806">
      <c r="A806" s="4" t="inlineStr">
        <is>
          <t>C000069915 | SectorLife Sciences Tools &amp; Services</t>
        </is>
      </c>
      <c r="B806" s="4" t="inlineStr">
        <is>
          <t xml:space="preserve"> </t>
        </is>
      </c>
    </row>
    <row r="807">
      <c r="A807" s="3" t="inlineStr">
        <is>
          <t>Holdings [Line Items]</t>
        </is>
      </c>
      <c r="B807" s="4" t="inlineStr">
        <is>
          <t xml:space="preserve"> </t>
        </is>
      </c>
    </row>
    <row r="808">
      <c r="A808" s="4" t="inlineStr">
        <is>
          <t>Percent of Net Asset Value</t>
        </is>
      </c>
      <c r="B808" s="6" t="n">
        <v>0.032</v>
      </c>
    </row>
    <row r="809">
      <c r="A809" s="4" t="inlineStr">
        <is>
          <t>C000069915 | SectorGround Transportation</t>
        </is>
      </c>
      <c r="B809" s="4" t="inlineStr">
        <is>
          <t xml:space="preserve"> </t>
        </is>
      </c>
    </row>
    <row r="810">
      <c r="A810" s="3" t="inlineStr">
        <is>
          <t>Holdings [Line Items]</t>
        </is>
      </c>
      <c r="B810" s="4" t="inlineStr">
        <is>
          <t xml:space="preserve"> </t>
        </is>
      </c>
    </row>
    <row r="811">
      <c r="A811" s="4" t="inlineStr">
        <is>
          <t>Percent of Net Asset Value</t>
        </is>
      </c>
      <c r="B811" s="6" t="n">
        <v>0.036</v>
      </c>
    </row>
    <row r="812">
      <c r="A812" s="4" t="inlineStr">
        <is>
          <t>C000069915 | SectorIndustrial REITs</t>
        </is>
      </c>
      <c r="B812" s="4" t="inlineStr">
        <is>
          <t xml:space="preserve"> </t>
        </is>
      </c>
    </row>
    <row r="813">
      <c r="A813" s="3" t="inlineStr">
        <is>
          <t>Holdings [Line Items]</t>
        </is>
      </c>
      <c r="B813" s="4" t="inlineStr">
        <is>
          <t xml:space="preserve"> </t>
        </is>
      </c>
    </row>
    <row r="814">
      <c r="A814" s="4" t="inlineStr">
        <is>
          <t>Percent of Net Asset Value</t>
        </is>
      </c>
      <c r="B814" s="6" t="n">
        <v>0.039</v>
      </c>
    </row>
    <row r="815">
      <c r="A815" s="4" t="inlineStr">
        <is>
          <t>C000069915 | SectorBuilding Products</t>
        </is>
      </c>
      <c r="B815" s="4" t="inlineStr">
        <is>
          <t xml:space="preserve"> </t>
        </is>
      </c>
    </row>
    <row r="816">
      <c r="A816" s="3" t="inlineStr">
        <is>
          <t>Holdings [Line Items]</t>
        </is>
      </c>
      <c r="B816" s="4" t="inlineStr">
        <is>
          <t xml:space="preserve"> </t>
        </is>
      </c>
    </row>
    <row r="817">
      <c r="A817" s="4" t="inlineStr">
        <is>
          <t>Percent of Net Asset Value</t>
        </is>
      </c>
      <c r="B817" s="6" t="n">
        <v>0.043</v>
      </c>
    </row>
    <row r="818">
      <c r="A818" s="4" t="inlineStr">
        <is>
          <t>C000069915 | SectorAerospace &amp; Defense</t>
        </is>
      </c>
      <c r="B818" s="4" t="inlineStr">
        <is>
          <t xml:space="preserve"> </t>
        </is>
      </c>
    </row>
    <row r="819">
      <c r="A819" s="3" t="inlineStr">
        <is>
          <t>Holdings [Line Items]</t>
        </is>
      </c>
      <c r="B819" s="4" t="inlineStr">
        <is>
          <t xml:space="preserve"> </t>
        </is>
      </c>
    </row>
    <row r="820">
      <c r="A820" s="4" t="inlineStr">
        <is>
          <t>Percent of Net Asset Value</t>
        </is>
      </c>
      <c r="B820" s="6" t="n">
        <v>0.049</v>
      </c>
    </row>
    <row r="821">
      <c r="A821" s="4" t="inlineStr">
        <is>
          <t>C000069915 | SectorElectrical Equipment</t>
        </is>
      </c>
      <c r="B821" s="4" t="inlineStr">
        <is>
          <t xml:space="preserve"> </t>
        </is>
      </c>
    </row>
    <row r="822">
      <c r="A822" s="3" t="inlineStr">
        <is>
          <t>Holdings [Line Items]</t>
        </is>
      </c>
      <c r="B822" s="4" t="inlineStr">
        <is>
          <t xml:space="preserve"> </t>
        </is>
      </c>
    </row>
    <row r="823">
      <c r="A823" s="4" t="inlineStr">
        <is>
          <t>Percent of Net Asset Value</t>
        </is>
      </c>
      <c r="B823" s="6" t="n">
        <v>0.049</v>
      </c>
    </row>
    <row r="824">
      <c r="A824" s="4" t="inlineStr">
        <is>
          <t>C000069915 | SectorSemiconductors &amp; Semiconductor Equipment</t>
        </is>
      </c>
      <c r="B824" s="4" t="inlineStr">
        <is>
          <t xml:space="preserve"> </t>
        </is>
      </c>
    </row>
    <row r="825">
      <c r="A825" s="3" t="inlineStr">
        <is>
          <t>Holdings [Line Items]</t>
        </is>
      </c>
      <c r="B825" s="4" t="inlineStr">
        <is>
          <t xml:space="preserve"> </t>
        </is>
      </c>
    </row>
    <row r="826">
      <c r="A826" s="4" t="inlineStr">
        <is>
          <t>Percent of Net Asset Value</t>
        </is>
      </c>
      <c r="B826" s="6" t="n">
        <v>0.062</v>
      </c>
    </row>
    <row r="827">
      <c r="A827" s="4" t="inlineStr">
        <is>
          <t>C000069915 | SectorHotels, Restaurants &amp; Leisure</t>
        </is>
      </c>
      <c r="B827" s="4" t="inlineStr">
        <is>
          <t xml:space="preserve"> </t>
        </is>
      </c>
    </row>
    <row r="828">
      <c r="A828" s="3" t="inlineStr">
        <is>
          <t>Holdings [Line Items]</t>
        </is>
      </c>
      <c r="B828" s="4" t="inlineStr">
        <is>
          <t xml:space="preserve"> </t>
        </is>
      </c>
    </row>
    <row r="829">
      <c r="A829" s="4" t="inlineStr">
        <is>
          <t>Percent of Net Asset Value</t>
        </is>
      </c>
      <c r="B829" s="6" t="n">
        <v>0.11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5T21:58:50Z</dcterms:created>
  <dcterms:modified xmlns:dcterms="http://purl.org/dc/terms/" xmlns:xsi="http://www.w3.org/2001/XMLSchema-instance" xsi:type="dcterms:W3CDTF">2025-03-05T21:58:50Z</dcterms:modified>
</cp:coreProperties>
</file>